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Tota" sheetId="5" r:id="rId5"/>
    <s:sheet name="Consolidated Statements of Tot6" sheetId="6" r:id="rId6"/>
    <s:sheet name="Consolidated Statements of Cash" sheetId="7" r:id="rId7"/>
    <s:sheet name="Summary of Significant Accounti" sheetId="8" r:id="rId8"/>
    <s:sheet name="Segment Information" sheetId="9" r:id="rId9"/>
    <s:sheet name="Inventory Impairments and Land " sheetId="10" r:id="rId10"/>
    <s:sheet name="Notes Payable" sheetId="11" r:id="rId11"/>
    <s:sheet name="Capitalized Interest Capitalize" sheetId="12" r:id="rId12"/>
    <s:sheet name="Mortgage Loans" sheetId="13" r:id="rId13"/>
    <s:sheet name="Income Taxes" sheetId="14" r:id="rId14"/>
    <s:sheet name="Earnings Per Share" sheetId="15" r:id="rId15"/>
    <s:sheet name="Stockholders' Equity" sheetId="16" r:id="rId16"/>
    <s:sheet name="Employee Benefit Plans" sheetId="17" r:id="rId17"/>
    <s:sheet name="Commitments and Contingencies" sheetId="18" r:id="rId18"/>
    <s:sheet name="Other Assets and Accrued Expens" sheetId="19" r:id="rId19"/>
    <s:sheet name="Fair Value Measurements" sheetId="20" r:id="rId20"/>
    <s:sheet name="Quarterly Results of Operations" sheetId="21" r:id="rId21"/>
    <s:sheet name="Supplemental Guarantor Informat" sheetId="22" r:id="rId22"/>
    <s:sheet name="Related Party Transactions (Not" sheetId="23" r:id="rId23"/>
    <s:sheet name="Summary of Significant Accoun24" sheetId="24" r:id="rId24"/>
    <s:sheet name="Segment Information (Tables)" sheetId="25" r:id="rId25"/>
    <s:sheet name="Notes Payable (Tables)" sheetId="26" r:id="rId26"/>
    <s:sheet name="Mortgage Loans (Tables)" sheetId="27" r:id="rId27"/>
    <s:sheet name="Income Taxes (Tables)" sheetId="28" r:id="rId28"/>
    <s:sheet name="Earnings Per Share (Tables)" sheetId="29" r:id="rId29"/>
    <s:sheet name="Employee Benefit Plans (Tables)" sheetId="30" r:id="rId30"/>
    <s:sheet name="Commitments and Contingencies (" sheetId="31" r:id="rId31"/>
    <s:sheet name="Other Assets and Accrued Expe32" sheetId="32" r:id="rId32"/>
    <s:sheet name="Fair Value Measurements (Tables" sheetId="33" r:id="rId33"/>
    <s:sheet name="Quarterly Results of Operatio34" sheetId="34" r:id="rId34"/>
    <s:sheet name="Supplemental Guarantor Inform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egment Information (Details)" sheetId="41" r:id="rId41"/>
    <s:sheet name="Segment Information (Details Te" sheetId="42" r:id="rId42"/>
    <s:sheet name="Inventory Impairments and Lan43" sheetId="43" r:id="rId43"/>
    <s:sheet name="Notes Payable (Details)" sheetId="44" r:id="rId44"/>
    <s:sheet name="Notes Payable (Details 1)" sheetId="45" r:id="rId45"/>
    <s:sheet name="Notes Payable (Details Textuals" sheetId="46" r:id="rId46"/>
    <s:sheet name="Notes Payable Notes Payable (De" sheetId="47" r:id="rId47"/>
    <s:sheet name="Capitalized Interest Capitali48" sheetId="48" r:id="rId48"/>
    <s:sheet name="Mortgage Loans (Details 1)" sheetId="49" r:id="rId49"/>
    <s:sheet name="Mortgage Loans (Details Textual" sheetId="50" r:id="rId50"/>
    <s:sheet name="Mortgage Loans (Details Textu51" sheetId="51" r:id="rId51"/>
    <s:sheet name="Income Taxes (Details)" sheetId="52" r:id="rId52"/>
    <s:sheet name="Income Taxes (Details 1)" sheetId="53" r:id="rId53"/>
    <s:sheet name="Income Taxes (Details 2)" sheetId="54" r:id="rId54"/>
    <s:sheet name="Income Taxes (Details 3)" sheetId="55" r:id="rId55"/>
    <s:sheet name="Income Taxes (Details Textuals " sheetId="56" r:id="rId56"/>
    <s:sheet name="Earnings Per Share (Details)" sheetId="57" r:id="rId57"/>
    <s:sheet name="Stockholders' Equity (Details)" sheetId="58" r:id="rId58"/>
    <s:sheet name="Employee Benefit Plans (Details" sheetId="59" r:id="rId59"/>
    <s:sheet name="Employee Benefit Plans (Detai60" sheetId="60" r:id="rId60"/>
    <s:sheet name="Employee Benefit Plans Employee" sheetId="61" r:id="rId61"/>
    <s:sheet name="Employee Benefit Plans Deferred" sheetId="62" r:id="rId62"/>
    <s:sheet name="Commitments and Contingencies63" sheetId="63" r:id="rId63"/>
    <s:sheet name="Commitments and Contingencies C" sheetId="64" r:id="rId64"/>
    <s:sheet name="Commitments and Contingencies65" sheetId="65" r:id="rId65"/>
    <s:sheet name="Commitments and Contingencies66" sheetId="66" r:id="rId66"/>
    <s:sheet name="Other Assets and Accrued Expe67" sheetId="67" r:id="rId67"/>
    <s:sheet name="Fair Value Measurements (Detail" sheetId="68" r:id="rId68"/>
    <s:sheet name="Fair Value Measurements (Deta69" sheetId="69" r:id="rId69"/>
    <s:sheet name="Fair Value Measurements (Deta70" sheetId="70" r:id="rId70"/>
    <s:sheet name="Fair Value Measurements Fair Va" sheetId="71" r:id="rId71"/>
    <s:sheet name="Quarterly Results of Operatio72" sheetId="72" r:id="rId72"/>
    <s:sheet name="Quarterly Results of Operatio73" sheetId="73" r:id="rId73"/>
    <s:sheet name="Supplemental Guarantor Inform74" sheetId="74" r:id="rId74"/>
    <s:sheet name="Supplemental Guarantor Inform75" sheetId="75" r:id="rId75"/>
    <s:sheet name="Supplemental Guarantor Inform76" sheetId="76" r:id="rId76"/>
    <s:sheet name="Related Party Transactions (Det" sheetId="77" r:id="rId77"/>
  </s:sheets>
  <s:definedNames/>
  <s:calcPr calcId="124519" calcMode="auto" fullCalcOnLoad="1"/>
</s:workbook>
</file>

<file path=xl/sharedStrings.xml><?xml version="1.0" encoding="utf-8"?>
<sst xmlns="http://schemas.openxmlformats.org/spreadsheetml/2006/main" uniqueCount="1039">
  <si>
    <t>Document and Entity Information - USD ($)</t>
  </si>
  <si>
    <t>12 Months Ended</t>
  </si>
  <si>
    <t>Sep. 30, 2015</t>
  </si>
  <si>
    <t>Nov. 10, 2015</t>
  </si>
  <si>
    <t>Mar. 31, 2015</t>
  </si>
  <si>
    <t>Sep. 30, 2014</t>
  </si>
  <si>
    <t>Document and Entity Information [Abstract]</t>
  </si>
  <si>
    <t>Entity Registrant Name</t>
  </si>
  <si>
    <t>HORTON D R INC /DE/</t>
  </si>
  <si>
    <t>Entity Central Index Key</t>
  </si>
  <si>
    <t>Document Type</t>
  </si>
  <si>
    <t>10-K</t>
  </si>
  <si>
    <t>Document Period End Date</t>
  </si>
  <si>
    <t>Sep. 30,
		2015</t>
  </si>
  <si>
    <t>Amendment Flag</t>
  </si>
  <si>
    <t>false</t>
  </si>
  <si>
    <t>Document Fiscal Year Focus</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Common Stock, Shares, Issued</t>
  </si>
  <si>
    <t>Entity Common Stock, Shares Outstanding</t>
  </si>
  <si>
    <t>Consolidated Balance Sheets - USD ($) $ in Millions</t>
  </si>
  <si>
    <t>ASSETS</t>
  </si>
  <si>
    <t>Cash and cash equivalents</t>
  </si>
  <si>
    <t>Inventories:</t>
  </si>
  <si>
    <t>Deferred income taxes, net of valuation allowance of $10.1 million and $31.1 million at September 30, 2015 and 2014, respectively</t>
  </si>
  <si>
    <t>Property and equipment, net</t>
  </si>
  <si>
    <t>[1]</t>
  </si>
  <si>
    <t>Other assets</t>
  </si>
  <si>
    <t>Total assets</t>
  </si>
  <si>
    <t>LIABILITIES</t>
  </si>
  <si>
    <t>Notes payable</t>
  </si>
  <si>
    <t>Total liabilities</t>
  </si>
  <si>
    <t>Commitments and contingencies (Note K)</t>
  </si>
  <si>
    <t xml:space="preserve"> </t>
  </si>
  <si>
    <t>EQUITY</t>
  </si>
  <si>
    <t>Preferred stock, $.10 par value, 30,000,000 shares authorized, no shares issued</t>
  </si>
  <si>
    <t>Common stock, $.01 par value, 1,000,000,000 shares authorized, 375,847,442 shares issued and 368,647,371 shares outstanding at September 30, 2015 and 371,786,765 shares issued and 364,586,694 shares outstanding at September 30, 2014</t>
  </si>
  <si>
    <t>Additional paid-in capital</t>
  </si>
  <si>
    <t>Retained earnings</t>
  </si>
  <si>
    <t>Treasury stock, 7,200,071 shares at September 30, 2015 and 2014, at cost</t>
  </si>
  <si>
    <t>Accumulated other comprehensive income</t>
  </si>
  <si>
    <t>Total stockholders' equity</t>
  </si>
  <si>
    <t>Noncontrolling interests</t>
  </si>
  <si>
    <t>Total equity</t>
  </si>
  <si>
    <t>Total liabilities and equity</t>
  </si>
  <si>
    <t>Homebuilding [Member]</t>
  </si>
  <si>
    <t>[2]</t>
  </si>
  <si>
    <t>Restricted cash</t>
  </si>
  <si>
    <t>Construction in progress and finished homes</t>
  </si>
  <si>
    <t>Residential land and lots - developed and under development</t>
  </si>
  <si>
    <t>Land held for development</t>
  </si>
  <si>
    <t>Land held for sale</t>
  </si>
  <si>
    <t>Total inventories</t>
  </si>
  <si>
    <t>[3]</t>
  </si>
  <si>
    <t>Goodwill</t>
  </si>
  <si>
    <t>Accounts payable</t>
  </si>
  <si>
    <t>Accrued expenses and other liabilities</t>
  </si>
  <si>
    <t>Financial Services [Member]</t>
  </si>
  <si>
    <t>Mortgage loans held for sale</t>
  </si>
  <si>
    <t>Accounts payable and other liabilities</t>
  </si>
  <si>
    <t>Assets Sold under Agreements to Repurchase, Repurchase Liability</t>
  </si>
  <si>
    <t>Includes $2.9 million at both September 30, 2015 and 2014, of property and equipment related to the Company's financial services subsidiaries which is included in financial services other assets in the consolidated balance sheets.</t>
  </si>
  <si>
    <t>The fair value approximates carrying value due to its short-term nature, short maturity or floating interest rate terms, as applicable.</t>
  </si>
  <si>
    <t>Homebuilding inventories are the only assets included in the measure of homebuilding segment assets used by the Company’s chief operating decision makers.</t>
  </si>
  <si>
    <t>Consolidated Balance Sheets (Parenthetical) - USD ($) $ in Millions</t>
  </si>
  <si>
    <t>Valuation allowance for deferred income tax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and Comprehensive Income (Loss) - USD ($)</t>
  </si>
  <si>
    <t>Sep. 30, 2013</t>
  </si>
  <si>
    <t>Gross profit:</t>
  </si>
  <si>
    <t>Goodwill, Impairment Loss</t>
  </si>
  <si>
    <t>Interest expense</t>
  </si>
  <si>
    <t>Income before income taxes</t>
  </si>
  <si>
    <t>Income tax expense (benefit)</t>
  </si>
  <si>
    <t>Net income</t>
  </si>
  <si>
    <t>Other comprehensive income (loss), net of income tax:</t>
  </si>
  <si>
    <t>Unrealized gain (loss) related to available-for-sale securities</t>
  </si>
  <si>
    <t>Comprehensive income</t>
  </si>
  <si>
    <t>Earnings Per Share, Basic</t>
  </si>
  <si>
    <t>Net income per common share assuming dilution</t>
  </si>
  <si>
    <t>Cash dividends declared per common share</t>
  </si>
  <si>
    <t>Revenues:</t>
  </si>
  <si>
    <t>Home sales</t>
  </si>
  <si>
    <t>Land/lot sales and other</t>
  </si>
  <si>
    <t>Total revenues</t>
  </si>
  <si>
    <t>Cost of sales:</t>
  </si>
  <si>
    <t>Production Related Impairments or Charges</t>
  </si>
  <si>
    <t>Total cost of sales</t>
  </si>
  <si>
    <t>Inventory and land option charges</t>
  </si>
  <si>
    <t>Gross profit</t>
  </si>
  <si>
    <t>Selling, general and administrative expense</t>
  </si>
  <si>
    <t>Other (income)</t>
  </si>
  <si>
    <t>Financial Services Revenue</t>
  </si>
  <si>
    <t>General and administrative expense</t>
  </si>
  <si>
    <t>Interest and other income</t>
  </si>
  <si>
    <t>Available-for-sale Securities [Member]</t>
  </si>
  <si>
    <t>Debt Securities [Member]</t>
  </si>
  <si>
    <t>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those expenses associated with the corporate office are allocated to each segment based on the segment’s inventory balances.</t>
  </si>
  <si>
    <t>Consolidated Statements of Total Equity - USD ($) $ in Millions</t>
  </si>
  <si>
    <t>Total</t>
  </si>
  <si>
    <t>Common Stock</t>
  </si>
  <si>
    <t>Additional Paid-in Capital</t>
  </si>
  <si>
    <t>Retained Earnings</t>
  </si>
  <si>
    <t>Treasury Stock</t>
  </si>
  <si>
    <t>Accumulated Other Comprehensive Income</t>
  </si>
  <si>
    <t>Non-controlling Interests</t>
  </si>
  <si>
    <t>Beginning Balances at Sep. 30, 2012</t>
  </si>
  <si>
    <t>Increase (Decrease) in Stockholders' Equity</t>
  </si>
  <si>
    <t>Issuances under employee benefit plans (63,105 shares in 2013, 77,216 shares in 2014, 82,446 shares in 2015)</t>
  </si>
  <si>
    <t>Exercise of stock options (1,785,412 shares in 2013, 2,687,724 shares in 2014, 3,636,655 shares in 2015)</t>
  </si>
  <si>
    <t>Adjustments to Additional Paid in Capital, Income Tax Benefit from Share-based Compensation</t>
  </si>
  <si>
    <t>Stock issued under Performance Unit Plan (203,125 shares in 2013, 288,685 shares in 2014, 341,576 shares in 2015)</t>
  </si>
  <si>
    <t>Stock based compensation expense</t>
  </si>
  <si>
    <t>Cash dividends declared</t>
  </si>
  <si>
    <t>Other comprehensive income (loss)</t>
  </si>
  <si>
    <t>Ending Balances at Sep. 30, 2013</t>
  </si>
  <si>
    <t>Adjustments to Additional Paid in Capital, Income Tax Deficiency from Share-based Compensation</t>
  </si>
  <si>
    <t>Conversion of Stock, Amount Issued</t>
  </si>
  <si>
    <t>Ending Balances at Sep. 30, 2014</t>
  </si>
  <si>
    <t>Ending Balances at Sep. 30, 2015</t>
  </si>
  <si>
    <t>Consolidated Statements of Total Equity (Parenthetical) - shares</t>
  </si>
  <si>
    <t>Beginning Balances,shares</t>
  </si>
  <si>
    <t>Issuances under employee benefit plans, shares</t>
  </si>
  <si>
    <t>Exercise of stock options, shares</t>
  </si>
  <si>
    <t>Debt Conversion, Converted Instrument, Shares Issued</t>
  </si>
  <si>
    <t>Ending Balances, shares</t>
  </si>
  <si>
    <t>Issuance under Performance Unit Plan, shares</t>
  </si>
  <si>
    <t>Consolidated Statements of Cash Flows - USD ($)</t>
  </si>
  <si>
    <t>OPERATING ACTIVITIES</t>
  </si>
  <si>
    <t>Adjustments to reconcile net income to net cash (used in) provided by operating activities:</t>
  </si>
  <si>
    <t>Depreciation and Amortization</t>
  </si>
  <si>
    <t>Amortization of discounts and fees</t>
  </si>
  <si>
    <t>Income tax benefit from stock option exercises</t>
  </si>
  <si>
    <t>Deferred income taxes</t>
  </si>
  <si>
    <t>Available-for-sale Securities, Gross Realized Gain (Loss), Excluding Other than Temporary Impairments</t>
  </si>
  <si>
    <t>Inventory impairments and land option charges</t>
  </si>
  <si>
    <t>Goodwill impairment</t>
  </si>
  <si>
    <t>Changes in operating assets and liabilities:</t>
  </si>
  <si>
    <t>(Increase) decrease in construction in progress and finished homes</t>
  </si>
  <si>
    <t>(Increase) decrease in residential land and lots - developed, under development, and held for development</t>
  </si>
  <si>
    <t>(Increase) decrease in other assets</t>
  </si>
  <si>
    <t>(Increase) decrease in income taxes receivable</t>
  </si>
  <si>
    <t>Increase in mortgage loans held for sale</t>
  </si>
  <si>
    <t>Increase (decrease) in accounts payable, accrued expenses and other liabilities</t>
  </si>
  <si>
    <t>Net cash (used in) provided by operating activities</t>
  </si>
  <si>
    <t>INVESTING ACTIVITIES</t>
  </si>
  <si>
    <t>Purchases of property and equipment</t>
  </si>
  <si>
    <t>Proceeds from Sale of Productive Assets</t>
  </si>
  <si>
    <t>Purchases of marketable securities</t>
  </si>
  <si>
    <t>Proceeds from the sale or maturity of marketable securities</t>
  </si>
  <si>
    <t>(Increase) decrease in restricted cash</t>
  </si>
  <si>
    <t>Net principal increase of other mortgage loans and real estate owned</t>
  </si>
  <si>
    <t>Purchases of debt securities collateralized by residential real estate</t>
  </si>
  <si>
    <t>Principal payments received on debt securities collateralized by residential real estate</t>
  </si>
  <si>
    <t>Payments related to acquisition of a business</t>
  </si>
  <si>
    <t>Net cash used in investing activities</t>
  </si>
  <si>
    <t>FINANCING ACTIVITIES</t>
  </si>
  <si>
    <t>Proceeds from notes payable</t>
  </si>
  <si>
    <t>Repayment of notes payable</t>
  </si>
  <si>
    <t>Proceeds from stock associated with certain employee benefit plans</t>
  </si>
  <si>
    <t>Cash dividends paid</t>
  </si>
  <si>
    <t>Net cash provided by (used in) financing activities</t>
  </si>
  <si>
    <t>Increase (decrease) in cash and cash equivalents</t>
  </si>
  <si>
    <t>Cash and cash equivalents at beginning of year</t>
  </si>
  <si>
    <t>Cash and cash equivalents at end of year</t>
  </si>
  <si>
    <t>Supplemental cash flow information:</t>
  </si>
  <si>
    <t>Interest paid, net of amounts capitalized</t>
  </si>
  <si>
    <t>Income taxes paid (refunded), net</t>
  </si>
  <si>
    <t>Supplemental disclosures of non-cash activities:</t>
  </si>
  <si>
    <t>Notes payable issued for inventory</t>
  </si>
  <si>
    <t>Stock issued under Performance Unit Plan</t>
  </si>
  <si>
    <t>Conversion of 2% convertible senior notes into equity</t>
  </si>
  <si>
    <t>Notes Assumed</t>
  </si>
  <si>
    <t>Note receivable related to sale of land</t>
  </si>
  <si>
    <t>Summary of Significant Accounting Policies</t>
  </si>
  <si>
    <t>Accounting Policies [Abstract]</t>
  </si>
  <si>
    <t>SUMMARY OF SIGNIFICANT ACCOUNTING POLICIES Basis of Presentation The consolidated financial statements have been prepared in accordance with U.S. Generally Accepted Accounting Principles (GAAP) and include the accounts of D.R. Horton, Inc. and all of its 100% owned, majority-owned and controlled subsidiaries (which are referred to as the Company, unless the context otherwise requires). All significant intercompany accounts, transactions and balances have been eliminated in consolidation.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classifications In September 2015, the Company adopted Accounting Standards Update (ASU) 2015-03, “Interest - Imputation of Interest,” which changes the presentation of debt issuance costs in the balance sheet from an asset to a direct reduction of the carrying amount of the related debt. The adoption of this guidance resulted in the reclassification of unamortized debt issuance costs related to senior notes from homebuilding other assets to homebuilding notes payable. See Note D . Revenue Recognition Homebuilding revenue and related profit are generally recognized at the time of the closing of a sale, when title to and possession of the property are transferred to the buyer. In situations where the buyer’s financing is originated by DHI Mortgage, the Company’s 100% owned mortgage subsidiary, and the buyer has not made an adequate initial or continuing investment, the profit is deferred until the sale of the related mortgage loan to a third-party purchaser has been completed. At September 30, 2015 and 2014 , the Company had deferred profit on these home sales in the amounts of $2.0 million and $1.4 million , respectively. Any profit on land sales is deferred until the full accrual method criteria are met. When appropriate, revenue and profit on long-term construction projects are recognized under the percentage-of-completion method. Financial services revenues associated with the Company’s title operations are recognized as closing services are rendered and title insurance policies are issued, both of which generally occur simultaneously as each home is closed. The Company transfers substantially all underwriting risk associated with title insurance policies to third-party insurers. The Company typically elects the fair value option for its mortgage loan originat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t the time of origination. The expected net future cash flows related to the associated servicing of a loan are included in the measurement of all written loan commitments that are accounted for at fair value through earnings at the time of commitment. The Company generally sells the mortgages it originates and the related servicing rights to third-party purchasers. Interest income is earned from the date a mortgage loan is originated until the loan is sold. Cash and Cash Equivalents The Company considers all highly liquid investments with an initial maturity of three months or less when purchased to be cash equivalents. Proceeds from home closings held for the Company’s benefit at title companies are included in homebuilding cash and cash equivalents in the consolidated balance sheets. Cash balances of the Company's captive insurance subsidiary, which are expected to be used to fund the subsidiary's operations and pay future anticipated legal claims, were $40.5 million and $43.3 million at September 30, 2015 and 2014 , respectively, and are included in homebuilding cash and cash equivalents in the consolidated balance sheets. Restricted Cash The Company has cash that is restricted as to its use. Restricted cash related to homebuilding operations includes cash used as collateral for outstanding letters of credit issued under the Company's secured letter of credit agreement and customer deposits that are temporarily restricted in accordance with regulatory requirements. Inventories and Cost of Sales Inventory includes the costs of direct land acquisition, land development and home construction, capitalized interest, real estate taxes and direct overhead costs incurred during development and home construction. Costs incurred after development projects or homes are substantially complete, such as utilities, maintenance, and cleaning, are charged to selling, general and administrative (SG&amp;A) expense as incurred. All indirect overhead costs, such as compensation of sales personnel, division and region management, and the costs of advertising and builder’s risk insurance are charged to SG&amp;A expense as incurred. Land and development costs are typically allocated to individual residential lots on a pro-rata basis, and the costs of residential lots are transferred to construction in progress when home construction begins. Home construction costs are specifically identified and recorded to individual homes. Cost of sales for homes closed includes the specific construction costs of each home and all applicable land acquisition, land development and related costs (both incurred and estimated to be incurred) allocated to each residential lot based upon the total number of homes expected to be closed in each community. Any changes to the estimated total development costs subsequent to the initial home closings in a community are generally allocated on a pro-rata basis to the remaining homes in the community associated with the relevant development activity. When a home is closed, the Company generally has not paid all incurred costs necessary to complete the home. A liability and a charge to cost of sales are recorded for the amount that is estimated will ultimately be paid related to completed homes that have been closed. The home construction budgets are compared to actual recorded costs to determine the additional costs remaining to be paid on each closed home. The Company rarely purchases land for resale. However, when the Company owns land or communities under development that do not fit into its development and construction plans and the Company determines that it will sell the asset, the project is accounted for as land held for sale if certain criteria are met. The Company records land held for sale at the lesser of its carrying value or fair value less estimated costs to sell. Each quarter, the performance and outlook of land inventory and communities under development are reviewed for indicators of potential impairment. If indicators of impairment are present for a community, the Company performs an impairment evaluation of the community, which includes an analysis to determine if the undiscounted cash flows estimated to be generated by those assets are less than their carrying amounts, and if so, impairment charges are recorded to cost of sales if the fair value of such assets is less than their carrying amounts. Impairment charges are also recorded on finished homes in substantially completed communities when events or circumstances indicate that the carrying values are greater than the fair values less estimated costs to sell these homes. The key assumptions relating to inventory valuations are impacted by local market and economic conditions and are inherently uncertain. Due to uncertainties in the estimation process, actual results could differ from such estimates. See Note C . 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fiscal 2015 and 2014 , the Company's active inventory has exceeded its debt level, and all interest incurred has been capitalized to inventory. See Note E . Land Option Deposits and Pre-Acquisition Costs 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 Option deposits and capitalized pre-acquisition costs are expensed to cost of sales when the Company believes it is probable that it will not acquire the property under option and will not be able to recover these costs through other means. See Note C . Variable Interests Option purchase contracts can result in the creation of a variable interest in the entity holding the land parcel under option. There were no variable interest entities included in the consolidated balance sheets at September 30, 2015 and 2014 because the Company determined it did not control the activities that most significantly impact the variable interest entity’s economic performance, and it did not have an obligation to absorb losses of or the right to receive benefits from the entity. The maximum exposure to losses related to the Company’s variable interest entities is limited to the amounts of the Company’s related option deposits. At September 30, 2015 and 2014 , the option deposits related to these contracts totaled $74.4 million and $55.7 million , respectively, and are included in homebuilding other assets in the consolidated balance sheets. Property and Equipment Property and equipment are stated at cost less accumulated depreciation. Repairs and maintenance costs are expensed as incurred. Depreciation generally is recorded using the straight-line method over the estimated useful life of the asset. The depreciable life of model home furniture is 2 years , depreciable lives of office furniture and equipment typically range from 2 to 5 years , and depreciable lives of buildings and improvements typically range from 5 to 20 years . The Company's property and equipment balances and the related accumulated depreciation at September 30, 2015 and 2014 were as follows: September 30, 2015 2014 (In millions) Buildings and improvements $ 115.7 $ 112.8 Model home furniture 97.2 86.7 Office furniture and equipment 74.2 68.4 Land 26.7 66.9 Total property and equipment 313.8 334.8 Accumulated depreciation (166.9 ) (141.1 ) Property and equipment, net (1) $ 146.9 $ 193.7 ___________________ (1) Includes $2.9 million at both September 30, 2015 and 2014 , of property and equipment related to the Company's financial services subsidiaries which is included in financial services other assets in the consolidated balance sheets. Depreciation expense was $50.3 million , $36.6 million and $22.3 million in fiscal 2015 , 2014 and 2013 , respectively. In July 2014, the Company purchased approximately 177,000 acres of ranch land in New Mexico and all related assets for $56.0 million . The Company paid $37.4 million in cash and assumed notes payable of $18.6 million from the seller. Of the total purchase price, $46.5 million was allocated to land and the remainder was allocated to buildings, improvements and equipment. As part of the purchase, the Company also obtained the livestock grazing rights under long-term leases on approximately 114,000 acres of land. In September 2015 , the Company sold the acreage and all related assets to a related party. See Note N . Business Acquisitions The Company accounts for acquisitions of businesses by allocating the purchase price of the business to the various assets acquired and liabilities assumed at their respective fair values. Any excess of the purchase price over the estimated fair values of the identifiable net assets acquired is recorded as goodwill. Significant judgment is often required in estimating the fair value of assets acquired, particularly intangible assets. These estimates and assumptions are based on historical experience and information obtained from the management of the acquired companies. While the Company believes the estimates and assumptions are reasonable, they are inherently uncertain. Unanticipated market or macroeconomic events and circumstances may occur, which could affect the accuracy or validity of the estimates and assumptions. In October 2013 , the Company acquired the homebuilding operations of Regent Homes, Inc. for $34.5 million in cash. Regent Homes operates in Charlotte, Greensboro and Winston-Salem, North Carolina. The assets acquired included approximately 240 homes in inventory, 300 lots and control of approximately 600 additional lots through option contracts. The Company also acquired a sales order backlog of 213 homes. In April 2015 , the Company acquired the homebuilding operations of Pacific Ridge Homes for $70.9 million in cash. Pacific Ridge Homes operates in Seattle, Washington. The assets acquired included approximately 90 homes in inventory, 350 lots and control of approximately 400 additional lots through option contracts. The Company also acquired a sales order backlog of 42 homes. All of the assets acquired were recorded at their estimated fair values by the Company. These acquisitions were not material to the Company's results of operations or its financial condition. In May 2014 , the Company acquired the homebuilding operations of Crown Communities (Crown) for $209.6 million in cash. Crown operates in Georgia, South Carolina and eastern Alabama. The assets acquired included approximately 640 homes in inventory, 2,350 lots and control of approximately 3,400 additional lots through option contracts. The Company also acquired a sales order backlog of 431 homes. The assets acquired and liabilities assumed from Crown were recorded by the Company at their estimated fair values as of the acquisition date and were as follows (amounts in millions): Inventories $ 140.5 Property and equipment 1.9 Other assets 4.9 Goodwill 53.6 Intangible assets 11.7 Other liabilities (3.0 ) $ 209.6 As a result of the transaction, the Company recorded goodwill of $53.6 million , of which $34.1 million was allocated to its Southeast reporting segment and $19.5 million was allocated to its East reporting segment, all of which is tax deductible. The goodwill relates to expected synergies from increasing the Company's market presence in the Georgia and South Carolina markets, Crown's experienced and knowledgeable workforce and their capital efficient operating processes. The intangible assets are amortized on a straight-line basis to SG&amp;A expense over their expected five-year lives. Goodwill The Company records goodwill associated with its acquisitions of businesses when the purchase price of the business exceeds the fair value of the net tangible and identifiable intangible assets acquired. Goodwill balances are evaluated for potential impairment on at least an annual basis by comparing the carrying value of each of the operating segments with goodwill to their estimated fair values. The estimated fair value is determined by discounting the future cash flows of the operating segment to their present value. If the carrying value of the operating segment exceeds its fair value, the Company determines if an impairment exists based on the implied fair value of the operating segment's goodwill. As a result of the goodwill evaluation performed in fiscal 2015 , a goodwill impairment charge of $9.8 million was recorded to reduce the goodwill in the Huntsville operating segment in the Southeast reporting region. This operating segment has experienced lower levels of profitability than anticipated primarily due to difficult market conditions. The Company's goodwill balances by reporting segment were as follows: September 30, 2015 2014 (In millions) East $ 21.8 $ 21.8 Midwest — — Southeast 47.3 57.1 South Central 15.9 15.9 Southwest — — West 2.2 — Total Goodwill $ 87.2 $ 94.8 Warranty Claims 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Since the Company subcontracts its construction work to subcontractors who typically provide it with an indemnity and a certificate of insurance prior to receiving payments for their work, claims relating to workmanship and materials are generally the primary responsibility of the subcontractors. Warranty liabilities have been established by charging cost of sales for each home delivered. The amounts charged are based on management’s estimate of expected warranty-related costs under all unexpired warranty obligation periods. The Company’s warranty liability is based upon historical warranty cost experience in each market in which it operates and is adjusted as appropriate to reflect qualitative risks associated with the types of homes built and the geographic areas in which they are built. See Note K . Legal Claims and Insurance The Company records expenses and liabilities for contingencies for legal claims related to construction defect matters, personal injury claims, employment matters, land development issues and contract disputes. The amounts recorded for these contingencies are based on the estimated costs of pending claims and the estimated costs of anticipated future claims related to previously closed homes. The Company estimates and records receivables when recovery is probable under its applicable insurance policies related to its estimated contingencies for known claims and anticipated future construction defect claims on previously closed homes and other legal claims and lawsuits incurred in the ordinary course of business. Additionally, the Company may have the ability to recover a portion of its losses from its subcontractors and their insurance carriers when the Company has been named as an additional insured on their insurance policies. See Note K . Advertising Costs The Company expenses advertising costs as incurred. Advertising expense was approximately $42.4 million , $44.0 million and $33.2 million in fiscal 2015 , 2014 and 2013 , respectively. Income Taxes The Company’s income tax expense is calculated using the asset and liability method, under which deferred tax assets and liabilities are recorded based on the tax consequences of temporary differences between the financial statement amounts of assets and liabilities and their tax bases and of tax loss and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See Note G . Earnings Per Share Basic earnings per share is based on the weighted average number of shares of common stock outstanding during each year. Diluted earnings per share is based on the weighted average number of shares of common stock and dilutive securities outstanding during each year. See Note H . Stock-Based Compensation The Company's common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15 , the outstanding stock-based compensation awards include stock options and restricted stock units. Grants of restricted stock units may vest immediately or over a certain number of years as determined by the Compensation Committee of the Board of Directors. Restricted stock units outstanding at September 30, 2015 have a remaining vesting period of 1 to 5 years . Stock options are granted at exercise prices which equal the market value of the Company's common stock at the date of the grant. The stock options outstanding at September 30, 2015 vest over periods of 2 to 9.75 years from the initial grant date and expire 10 years after the dates on which they were granted. The compensation expense for stock-based awards is based on the fair value of the award and is recognized on a straight-line basis over the remaining vesting period. The fair values of restricted stock units are based on the Company's stock price at the date of grant. The fair values of stock options granted are calculated on the date of grant using a Black-Scholes option pricing model. Determining the fair value of stock options requires judgment in developing assumptions and involves a number of estimates. These estimates include, but are not limited to, the expected stock price volatility over the term of the awards, the expected dividend yield and expected stock option exercise behavior. In addition, judgment is used in estimating the number of stock options that are expected to be forfeited. The benefits of tax deductions in excess of recognized compensation expense are reported in the consolidated statements of cash flows as a financing cash flow. See Note J . Fair Value Measurements The Financial Accounting Standards Board’s (FASB) authoritative guidance for fair value measurements establishes a three-level hierarchy based upon the inputs to the valuation model of an asset or liability. When available, the Company uses quoted market prices in active markets to determine fair value. The Company considers the principal market and nonperformance risk associated with the Company’s counterparties when determining the fair value measurements, if applicable. Fair value measurements are used for the Company’s mortgage loans held for sale, debt securities collateralized by residential real estate, interest rate lock commitments and other derivative instruments on a recurring basis, and are used for inventories, certain other mortgage loans, rental properties and real estate owned on a nonrecurring basis, when events and circumstances indicate that the carrying value may not be recoverable. See Note M . Recent Accounting Pronouncements In January 2014, the Financial Accounting Standards Board (FASB) issued ASU 2014-04, “Receivables - Troubled Debt Restructurings by Creditors,” which was revised in August 2014. ASU 2014-04 applies to all creditors who obtain physical possession of residential real estate property collateralizing a consumer mortgage loan in satisfaction of a receivable. The guidance clarifies when an in-substance repossession or foreclosure of the property has occurred and helps determine when a creditor should derecognize a loan receivable and recognize real estate property. ASU 2014-14 applies to creditors that hold government-guaranteed mortgage loans and requires that these loans, including those guaranteed by the Federal Housing Administration (FHA) and Veterans Affairs (VA), be derecognized and that a separate receivable be recognized upon foreclosure if certain conditions are met. Upon foreclosure, the separate receivable should be measured based on the amount of the loan balance expected to be recovered from the guarantor. The guidance was effective for the Company beginning October 1, 2015 and is not expected to have a material impact on its consolidated financial position, results of operations or cash flows. In April 2014, the FASB issued ASU 2014-08, “Presentation of Financial Statements and Property, Plant and Equipment - Reporting Discontinued Operations and Disclosures of Disposals of Components of an Entity.” This guidance changes the criteria for determining whether disposals are reported as discontinued operations and modifies related disclosure requirements. The Company adopted ASU 2014-08 during the fourth quarter of fiscal 2015, and it did not have a material impact on its consolidated financial position, results of operations or cash flows. In May 2014, the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is currently evaluating the impact of this guidance on its consolidated financial position, results of operations and cash flows. In August 2014, the FASB issued ASU 2014-15, “Presentation of Financial Statements - Going Concern,” which provides guidance about management's responsibility to evaluate whether there is substantial doubt about the entity's ability to continue as a going concern and to provide related footnote disclosures. This guidance is intended to reduce the diversity in the timing and content of footnote disclosures. The guidance is effective for the Company in its fiscal year ending September 30, 2017 and is not expected to have any impact on its consolidated financial position, results of operations or cash flows. In February 2015, the FASB issued ASU 2015-02, “Consolidation,” which changes the analysis that a reporting entity must perform to determine whether it should consolidate certain types of legal entities. The guidance is effective for the Company beginning October 1, 2016 and is not expected to have a material impact on its current consolidated financial position, results of operations or cash flows. In July 2015, the FASB issued ASU 2015-11,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The guidance is effective for the Company beginning October 1, 2017 and is not expected to have a material impact on its consolidated financial position, results of operations or cash flows. In September 2015, the FASB issued ASU 2015-16, “Business Combinations: Simplifying the Accounting for Measurement-Period Adjustments,” which requires that an acquirer recognize adjustments to provisional amounts that are identified during the measurement period in the reporting period in which the adjustment amounts are determined. The guidance is effective for the Company beginning October 1, 2016 and is not expected to have a material impact on its consolidated financial position, results of operations or cash flows.</t>
  </si>
  <si>
    <t>Segment Information</t>
  </si>
  <si>
    <t>Segment Reporting [Abstract]</t>
  </si>
  <si>
    <t>SEGMENT INFORMATION</t>
  </si>
  <si>
    <t>SEGMENT INFORMATION The Company’s 39 homebuilding operating divisions and its financial services operation are its operating segments. The homebuilding operating segments are aggregated into six reporting segments and the financial services operating segment is its own reporting segment. The Company’s reportable homebuilding segments are: East, Midwest, Southeast, South Central, Southwest and West. These reporting segments have homebuilding operations located in the following states: East: Delaware, Georgia (Savannah only), Maryland, New Jersey, North Carolina, Pennsylvania, South Carolina and Virginia Midwest: Colorado, Illinois, Indiana and Minnesota Southeast: Alabama, Florida, Georgia, Mississippi and Tennessee South Central: Louisiana, Oklahoma and Texas Southwest: Arizona and New Mexico West: California, Hawaii, Nevada, Oregon, Utah and Washington Homebuilding is the Company’s core business, generating 98% of consolidated revenues in both fiscal 2015 and 2014 , and 97% of consolidated revenues in fiscal 2013 . The Company’s homebuilding segments are primarily engaged in the acquisition and development of land and the construction and sale of residential homes in 27 states and 79 markets in the United States. The homebuilding segments generate most of their revenues from the sale of completed homes, and to a lesser extent, from the sale of land and lots. The Company’s financial services segment provides mortgage financing and title agency services primarily to the Company’s homebuilding customers. The Company sells substantially all of the mortgages it originates and the related servicing rights to third-party purchasers. The financial services segment generates its revenues from originating and selling mortgages and collecting fees for title insurance agency and closing services. The accounting policies of the reporting segments are described throughout Note A . Financial information relating to the Company's reporting segments is as follows: Year Ended September 30, 2015 2014 2013 (In millions) Revenues Homebuilding revenues: East $ 1,333.6 $ 954.7 $ 686.3 Midwest 666.1 483.5 471.5 Southeast 2,890.6 2,167.0 1,520.7 South Central 2,725.2 1,971.2 1,526.2 Southwest 336.1 285.2 327.7 West 2,607.4 1,996.9 1,553.5 Homebuilding revenues 10,559.0 7,858.5 6,085.9 Financial services revenues 265.0 166.4 173.4 Total revenues $ 10,824.0 $ 8,024.9 $ 6,259.3 Inventory Impairments East $ 14.3 $ 17.7 $ 0.1 Midwest — 49.3 — Southeast 8.8 3.1 — South Central 1.4 — 1.0 Southwest — — — West 20.4 5.1 20.2 Total inventory impairments $ 44.9 $ 75.2 $ 21.3 Income Before Income Taxes (1) Homebuilding pre-tax income (loss): East $ 94.2 $ 45.2 $ 48.3 Midwest 49.8 (9.5 ) 38.9 Southeast 278.7 218.0 148.4 South Central 296.6 208.0 149.0 Southwest 13.1 25.5 26.3 West 285.9 281.6 181.4 Homebuilding pre-tax income 1,018.3 768.8 592.3 Financial services pre-tax income 105.1 45.4 65.5 Income before income taxes $ 1,123.4 $ 814.2 $ 657.8 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those expenses associated with the corporate office are allocated to each segment based on the segment’s inventory balances. September 30, 2015 2014 (In millions) Homebuilding Inventories (1): East $ 817.3 $ 842.7 Midwest 474.5 477.6 Southeast 1,876.7 1,943.0 South Central 1,909.0 1,742.5 Southwest 312.4 292.9 West 2,165.3 2,169.4 Corporate and unallocated (2) 251.8 232.4 Total homebuilding inventories $ 7,807.0 $ 7,700.5 ____________ (1) Homebuilding inventories are the only assets included in the measure of homebuilding segment assets used by the Company’s chief operating decision makers. (2) Corporate and unallocated consists primarily of capitalized interest and property taxes.</t>
  </si>
  <si>
    <t>Inventory Impairments and Land Option Cost Write-Offs</t>
  </si>
  <si>
    <t>Inventory Impairments and Land Option Cost Write-Offs [Abstract]</t>
  </si>
  <si>
    <t>INVENTORY IMPAIRMENTS AND LAND OPTION COST WRITE-OFFS</t>
  </si>
  <si>
    <t xml:space="preserve"> INVENTORY The Company reviewed the performance and outlook for all of its land inventories and communities each quarter for indicators of potential impairment and performed detailed impairment evaluations and analyses when necessary. As of September 30, 2015 , the Company performed detailed impairment evaluations of communities and land inventories with a combined carrying value of $328.7 million and recorded impairment charges of $21.2 million during the fourth quarter to reduce the carrying value of impaired communities to their estimated fair value. Of the total fourth quarter impairments, charges of $9.0 million and $6.0 million related to strategic decisions to sell land in the West region and East region, respectively. Total impairment charges during fiscal 2015 , 2014 and 2013 were $44.9 million , $75.2 million and $21.3 million , respectively. Impairments in fiscal 2015 primarily related to strategic decisions to sell land in the East, Southeast and West regions. Impairments in fiscal 2014 primarily related to underperforming projects in the Chicago market in the Midwest region and in the suburban Washington, D.C. market in the East region. During fiscal 2015 , 2014 and 2013 , the Company wrote off $15.4 million , $10.0 million and $9.8 million , respectively, of earnest money deposits and pre-acquisition costs related to land option contracts that the Company expects to terminate.</t>
  </si>
  <si>
    <t>Notes Payable</t>
  </si>
  <si>
    <t>Debt Disclosure [Abstract]</t>
  </si>
  <si>
    <t>NOTES PAYABLE</t>
  </si>
  <si>
    <t>NOTES PAYABLE The Company’s notes payable at their principal amounts, net of any unamortized discounts and debt issuance costs, consist of the following: September 30, 2015 2014 (In millions) Homebuilding: Unsecured: Revolving credit facility, maturing 2020 $ — $ 300.0 5.25% senior notes due 2015 — 157.7 5.625% senior notes due 2016 170.1 169.8 6.5% senior notes due 2016 372.5 372.1 4.75% senior notes due 2017 348.7 348.0 3.625% senior notes due 2018 398.2 397.5 3.75% senior notes due 2019 497.3 496.5 4.0% senior notes due 2020 496.4 — 4.375% senior notes due 2022 347.4 347.1 4.75% senior notes due 2023 297.9 297.7 5.75% senior notes due 2023 397.0 396.7 Other secured notes 8.1 23.4 $ 3,333.6 $ 3,306.5 Financial Services: Mortgage repurchase facility, maturing 2016 $ 477.9 $ 359.2 The senior note balances above reflect the Company's adoption of ASU 2015-03, as described in Note A . Debt issuance costs that were deducted from the carrying amounts of the senior notes totaled $17.3 million and $17.1 million at September 30, 2015 and 2014 , respectively. As of September 30, 2015 , maturities of consolidated notes payable, assuming the mortgage repurchase facility is not extended or renewed, are $1.0 billion in fiscal 2016 , $351.5 million in fiscal 2017 , $400.9 million in fiscal 2018 , $500.0 million in fiscal 2019 , $500.0 million in fiscal 2020 and $1.1 billion in maturities thereafter. Homebuilding: The Company has a $975 million senior unsecured revolving credit facility with an uncommitted accordion feature that could increase the size of the facility to $1.25 billion , subject to certain conditions and availability of additional bank commitments. The facility also provides for the issuance of letters of credit with a sublimit equal to approximately 50% of the revolving credit commitment. Letters of credit issued under the facility reduce the available borrowing capacity. The interest rate on borrowings under the revolving credit facility may be based on either the Prime Rate or London Interbank Offered Rate (LIBOR) plus an applicable margin, as defined in the credit agreement governing the facility. The facility was amended in August 2015 to extend its maturity date to September 7, 2020 . At September 30, 2015 , there were no borrowings outstanding and $109.9 million of letters of credit issued under the revolving credit facility. The Company's revolving credit facility imposes restrictions on its operations and activities, including requiring the maintenance of a minimum level of tangible net worth, a maximum allowable ratio of debt to tangible net worth and a borrowing base restriction if the Company's ratio of debt to tangible net worth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In addition, the credit agreement governing the facility and the indentures governing the senior notes impose restrictions on the creation of secured debt and liens. At September 30, 2015 , the Company was in compliance with all of the covenants, limitations and restrictions of its revolving credit facility and public debt obligations. The Company has an automatically effective universal shelf registration statement filed with the Securities and Exchange Commission (SEC) in August 2015, registering debt and equity securities that the Company may issue from time to time in amounts to be determined. In February 2015, the Company issued $500 million principal amount of 4.0% senior notes due February 15, 2020 . On February 15, 2015, the Company repaid the remaining $157.7 million principal amount of its 5.25% senior notes which were due on that date. The key terms of each of the Company’s senior notes outstanding as of September 30, 2015 are summarized below. Notes Payable Principal Amount Date Issued Date Due Redeemable Prior to Maturity (1) Effective Interest Rate (2) (In millions) 5.625% senior notes $170.2 December 2004 January 15, 2016 Yes 5.8% 6.5% senior notes $372.7 April 2006 April 15, 2016 Yes 6.6% 4.75% senior notes $350.0 May 2012 May 15, 2017 Yes 5.0% 3.625% senior notes $400.0 February 2013 February 15, 2018 Yes 3.8% 3.75% senior notes $500.0 February 2014 March 1, 2019 Yes 3.9% 4.0% senior notes $500.0 February 2015 February 15, 2020 Yes 4.2% 4.375% senior notes $350.0 September 2012 September 15, 2022 Yes 4.5% 4.75% senior notes $300.0 February 2013 February 15, 2023 Yes 4.9% 5.75% senior notes $400.0 August 2013 August 15, 2023 Yes 5.9% _________________ (1) The Company may redeem the notes in whole at any time or in part from time to time, at a redemption price equal to the greater of 100% of their principal amount or the present value of the remaining scheduled payments on the redemption date, plus accrued interest. (2) Interest is payable semi-annually on each of the series of senior notes. The annual effective interest rate is calculated after giving effect to the amortization of the financing costs and any discount associated with the note issuance. All series of senior notes and borrowings under the revolving credit facility are senior obligations and rank pari passu in right of payment to all existing and future unsecured indebtedness, and senior to all existing and future indebtedness expressly subordinated to them. The senior notes and borrowings under the revolving credit facility are guaranteed by substantially all of the Company’s homebuilding subsidiaries. Upon the occurrence of both a change of control of the Company and a ratings downgrade event, as defined in the indentures governing $2.8 billion principal amount of its senior notes as of September 30, 2015 , the Company would be required in certain circumstances to offer to repurchase these notes at 101% of their principal amount, along with accrued and unpaid interest. Also, a change of control as defined in the revolving credit facility would constitute an event of default under the revolving credit facility, which could result in the acceleration of any borrowings outstanding under the facility and the termination of the commitments thereunder. Effective August 1, 2015 , the Board of Directors authorized the repurchase of up to $500 million of the Company’s debt securities effective through July 31, 2016 . All of the $500 million authorization was remaining at September 30, 2015 . Financial Services: The Company’s mortgage subsidiary, DHI Mortgage, has a mortgage repurchase facility that is accounted for as a secured financing. The mortgage repurchase facility provides financing and liquidity to DHI Mortgage by facilitating purchase transactions in which DHI Mortgage transfers eligible loans to the counterparties against the transfer of funds by the counterparties, thereby becoming purchased loans. DHI Mortgage then has the right and obligation to repurchase the purchased loans upon their sale to third-party purchasers in the secondary market or within specified time frames from 45 to 60 days in accordance with the terms of the mortgage repurchase facility. In February 2015, the mortgage repurchase facility was amended and its maturity date was extended to February 26, 2016 . Additionally, new commitments were obtained from banks which increased the total capacity of the facility to $400 million . The amendment allows for the capacity of the facility to be increased further, without requiring additional commitments, from $400 million to $450 million during the last five days of any fiscal quarter and the first twenty-five days of the following fiscal quarter. Additionally, the capacity of the facility can be increased to $550 million subject to the availability of additional commitments. Through additional commitments, the capacity of the facility was temporarily increased to $532.5 million at September 30, 2015 . As of September 30, 2015 , $576.0 million of mortgage loans held for sale with a collateral value of $556.7 million were pledged under the mortgage repurchase facility. As a result of advance paydowns totaling $78.8 million , DHI Mortgage had an obligation of $477.9 million outstanding under the mortgage repurchase facility at September 30, 2015 at a 2.5% annual interest rate. The mortgage repurchase facility is not guaranteed by D.R. Horton, Inc. or any of the subsidiaries that guarantee the Company’s homebuilding debt. The facility contains financial covenants as to the mortgage subsidiary’s minimum required tangible net worth, its maximum allowable ratio of debt to tangible net worth and its minimum required liquidity. These covenants are measured and reported to the lenders monthly. At September 30, 2015 , DHI Mortgage was in compliance with all of the conditions and covenants of the mortgage repurchase facility.</t>
  </si>
  <si>
    <t>Capitalized Interest Capitalized Interest</t>
  </si>
  <si>
    <t>Interest Costs Incurred [Abstract]</t>
  </si>
  <si>
    <t>Capitalized Interest Costs [Table Text Block]</t>
  </si>
  <si>
    <t>The following table summarizes the Company’s interest costs incurred, capitalized and expensed during the years ended September 30, 2015 , 2014 and 2013 : Year Ended September 30, 2015 2014 2013 (In millions) Capitalized interest, beginning of year $ 198.5 $ 137.1 $ 82.3 Interest incurred (1) 169.2 185.8 172.8 Interest expensed: Directly to interest expense — — (7.1 ) Charged to cost of sales (159.4 ) (123.1 ) (110.2 ) Written off with inventory impairments (0.3 ) (1.3 ) (0.7 ) Capitalized interest, end of year $ 208.0 $ 198.5 $ 137.1 ______________ (1) Interest incurred includes interest incurred on the Company's financial services mortgage repurchase facility of $7.4 million , $4.5 million and $4.6 million in fiscal 2015 , 2014 and 2013 , respectively.</t>
  </si>
  <si>
    <t>Capitalized Interest [Text Block]</t>
  </si>
  <si>
    <t>CAPITALIZED INTEREST The following table summarizes the Company’s interest costs incurred, capitalized and expensed during the years ended September 30, 2015 , 2014 and 2013 : Year Ended September 30, 2015 2014 2013 (In millions) Capitalized interest, beginning of year $ 198.5 $ 137.1 $ 82.3 Interest incurred (1) 169.2 185.8 172.8 Interest expensed: Directly to interest expense — — (7.1 ) Charged to cost of sales (159.4 ) (123.1 ) (110.2 ) Written off with inventory impairments (0.3 ) (1.3 ) (0.7 ) Capitalized interest, end of year $ 208.0 $ 198.5 $ 137.1 ______________ (1) Interest incurred includes interest incurred on the Company's financial services mortgage repurchase facility of $7.4 million , $4.5 million and $4.6 million in fiscal 2015 , 2014 and 2013 , respectively.</t>
  </si>
  <si>
    <t>Mortgage Loans</t>
  </si>
  <si>
    <t>Mortgage Loans on Real Estate [Abstract]</t>
  </si>
  <si>
    <t>MORTGAGE LOANS</t>
  </si>
  <si>
    <t>MORTGAGE LOANS Mortgage Loans Held for Sale Mortgage loans held for sale consist primarily of single-family residential loans collateralized by the underlying property. At September 30, 2015 , mortgage loans held for sale had an aggregate fair value of $631.0 million and an aggregate outstanding principal balance of $608.9 million . At September 30, 2014 , mortgage loans held for sale had an aggregate fair value of $476.9 million and an aggregate outstanding principal balance of $466.6 million . During the years ended September 30, 2015 , 2014 and 2013 , mortgage loans originated totaled $5.1 billion , $3.7 billion and $3.4 billion , respectively, and mortgage loans sold totaled $5.0 billion , $3.6 billion and $3.4 billion , respectively. The Company had gains on sales of loans and servicing rights of $182.8 million , $101.8 million and $112.0 million during the years ended September 30, 2015 , 2014 and 2013 , respectively. Net gains on sales of loans and servicing rights are included in financial services revenues in the consolidated statements of operations. Approximately 82% of the mortgage loans sold by DHI Mortgage during fiscal 2015 were sold to three major financial entities, one of which purchased 34% of the total loans sold. 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 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years ended September 30, 2015 , 2014 and 2013 was not significant, is recognized in financial services revenues in the consolidated statements of operations. At September 30, 2015 and 2014 , the Company's mortgage loans held for sale that were not committed to third-party purchasers totaled $385.3 million and $348.6 million , respectively, and the notional amounts of the hedging instruments related to those loans totaled $383.8 million and $348.2 million , respectively. Other Mortgage Loans and Loss Reserves Mortgage loans are sold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The majority of other mortgage loans consists of loans repurchased due to these limited recourse obligations. Typically, these loans are impaired and some become real estate owned through the foreclosure process. At September 30, 2015 and 2014 , the Company’s total other mortgage loans and real estate owned, before loss reserves, were as follows: September 30, 2015 2014 (In millions) Other mortgage loans $ 49.0 $ 41.0 Real estate owned 0.6 0.7 $ 49.6 $ 41.7 The Company has recorded reserves for estimated losses on other mortgage loans, real estate owned and future loan repurchase obligations due to the limited recourse provisions, all of which are recorded as reductions of financial services revenue. The loss reserve for loan repurchase and settlement obligations is estimated based on an analysis of loan repurchase requests received, actual repurchases and losses through the disposition of such loans or requests, discussions with mortgage purchasers and analysis of mortgages originated. The reserve balances at September 30, 2015 and 2014 were as follows: September 30, 2015 2014 (In millions) Loss reserves related to: Other mortgage loans $ 1.5 $ 1.7 Real estate owned 0.1 0.1 Loan repurchase and settlement obligations — known and expected 9.8 24.4 $ 11.4 $ 26.2 Other mortgage loans and real estate owned net of the related loss reserves are included in financial services other assets, while loan repurchase obligations are included in financial services accounts payable and other liabilities in the accompanying consolidated balance sheets. During fiscal 2015 , the Company pursued resolutions with various mortgage purchasers for amounts that were lower than had been previously estimated, which resulted in a decrease in the balance of loan repurchase and settlement obligations at September 30, 2015 compared to September 30, 2014 . Loan Commitments and Related Derivatives The Company is party to interest rate lock commitments (IRLCs), which are extended to borrowers who have applied for loan funding and meet defined credit and underwriting criteria. At September 30, 2015 and 2014 , the notional amount of IRLCs, which are accounted for as derivative instruments recorded at fair value, totaled $370.9 million and $303.2 million , respectively. 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financial services revenues in the consolidated statements of operations. At September 30, 2015 and 2014 , the notional amount of best-efforts whole loan delivery commitments totaled $37.7 million and $28.2 million , respectively, and the notional amount of hedging instruments related to IRLCs not yet committed to purchasers totaled $297.2 million and $243.8 million , respectively.</t>
  </si>
  <si>
    <t>Income Taxes</t>
  </si>
  <si>
    <t>Income Tax Disclosure [Abstract]</t>
  </si>
  <si>
    <t>INCOME TAXES</t>
  </si>
  <si>
    <t>INCOME TAXES Income Tax Expense The components of the Company’s income tax expense are as follows: Year Ended September 30, 2015 2014 2013 (In millions) Current tax expense: Federal $ 356.4 $ 253.6 $ 66.6 State 13.2 9.1 6.8 369.6 262.7 73.4 Deferred tax expense (benefit): Federal (3.1 ) 2.9 146.3 State 6.2 15.1 (24.6 ) 3.1 18.0 121.7 Total income tax expense $ 372.7 $ 280.7 $ 195.1 The Company's effective tax rate was 33.2% , 34.5% and 29.7% in fiscal 2015 , 2014 and 2013 , respectively. The effective tax rate for fiscal 2015 includes an expense for state income taxes that was reduced by a tax benefit for the domestic production activities deduction and a tax benefit for a reduction in the valuation allowance on deferred tax assets. The effective tax rate for fiscal 2014 includes an expense for state income taxes that was reduced by a tax benefit for the domestic production activities deduction and a reduction in unrecognized tax benefits and the related interest. In fiscal 2013 , a reduction in the valuation allowance on deferred tax assets, as well as a reduction in unrecognized tax benefits and related interest, contributed to the low effective tax rate. Reconciliation of Expected Income Tax Expense Differences between income tax expense and tax computed by applying the federal statutory rate of 35% to income before income taxes during each year is due to the following: Year Ended September 30, 2015 2014 2013 (In millions) Income taxes at federal statutory rate $ 393.2 $ 285.0 $ 230.2 Increase (decrease) in tax resulting from: State income taxes, net of federal benefit 37.0 24.9 6.5 Domestic production activities deduction (35.7 ) (22.4 ) (6.5 ) Uncertain tax positions — (6.4 ) (12.7 ) Valuation allowance (21.0 ) 0.1 (24.1 ) Tax credits (2.2 ) (0.9 ) (1.1 ) Other 1.4 0.4 2.8 Total income tax expense $ 372.7 $ 280.7 $ 195.1 Deferred Income Taxes Deferred tax assets and liabilities reflect the tax consequences of temporary differences between the financial statement amounts of assets and liabilities and their tax bases, and of tax loss and credit carryforwards. Components of deferred income taxes are summarized as follows: September 30, 2015 2014 (In millions) Deferred tax assets: Inventory costs $ 113.7 $ 88.6 Inventory impairments 180.4 234.7 Warranty and construction defect costs 127.1 117.3 Net operating loss carryforwards 58.5 84.5 Tax credit carryforwards 7.6 7.6 Incentive compensation plans 79.3 69.3 Deferral of profit on home sales 2.0 1.9 Other 14.4 19.9 Total deferred tax assets 583.0 623.8 Valuation allowance (10.1 ) (31.1 ) Total deferred tax assets, net of valuation allowance 572.9 592.7 Deferred tax liabilities 14.8 27.7 Deferred income taxes, net $ 558.1 $ 565.0 Tax benefits of $58.5 million exist for state net operating loss (NOL) carryforwards that will expire at various times depending on the tax jurisdiction. Of the total amount, $1.8 million of the tax benefits will expire from fiscal years 2016 to 2020, $19.8 million will expire from fiscal years 2021 to 2025 and $36.9 million will expire from fiscal years 2026 to 2035. Tax benefits for state tax credit carryforwards of $5.4 million will expire from fiscal years 2017 to 2026 and $2.2 million of tax benefits for state tax credit carryforwards have no expiration date.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Valuation Allowance When assessing the realizability of deferred tax assets, the Company considers whether it is more likely than not that some portion or all of its deferred tax assets will not be realized. The realization of deferred tax assets is dependent upon the generation of sufficient taxable income in future periods. The Company records a valuation allowance when it determines it is more likely than not that a portion of the deferred tax assets will not be realized. The Company has a valuation allowance related to its state deferred tax assets for NOL carryforwards and tax credit carryforwards. The Company believes it is more likely than not that a portion of its state NOL carryforwards and state tax credits will not be realized because some state NOL and tax credit carryforward periods are too brief to realize the related deferred tax assets. During the fourth quarter of fiscal 2015 , the Company concluded it was more likely than not that it would realize more of its deferred tax assets related to state NOL carryforwards than previously anticipated. The Company based this conclusion on additional positive evidence related to the actual taxable income achieved during fiscal 2015 and higher levels of forecasted profitability for future years. Accordingly, during the fourth quarter the Company reduced the valuation allowance by $17.5 million as a result of this additional positive evidence. As of September 30, 2015 , the remaining valuation allowance on state deferred tax assets is $10.1 million . The Company will continue to evaluate both the positive and negative evidence in determining the need for a valuation allowance with respect to its remaining state NOL carryforwards and state tax credits. Unrecognized Tax Benefits Unrecognized tax benefits are the differences between tax positions taken or expected to be taken in a tax return and the benefits recognized for accounting purposes. A reconciliation of the beginning and ending amounts of unrecognized tax benefits is as follows: Year Ended September 30, 2015 2014 2013 (In millions) Unrecognized tax benefits, beginning of year $ — $ 4.2 $ 14.1 Reductions attributable to tax positions taken in prior years — (4.2 ) (2.4 ) Reductions attributable to lapse of statute of limitations — — (7.5 ) Unrecognized tax benefits, end of year $ — $ — $ 4.2 The Company had no unrecognized tax benefits at September 30, 2015 . The Company classifies interest expense and penalties on income taxes as income tax expense. The Company recognized interest benefits of $2.2 million and $2.8 million during fiscal 2014 and 2013 , respectively, in its consolidated statements of operations. At September 30, 2015 and 2014 , the Company had no accrued interest or penalties related to unrecognized tax benefits. Regulations and Legislation The Company is subject to federal income tax and to income tax in multiple states. The statute of limitations for the Company's major tax jurisdictions remains open for examination for fiscal years 2010 through 2015. The Company is currently being audited by various states.</t>
  </si>
  <si>
    <t>Earnings Per Share</t>
  </si>
  <si>
    <t>Earnings Per Share [Abstract]</t>
  </si>
  <si>
    <t>EARNINGS PER SHARE</t>
  </si>
  <si>
    <t>EARNINGS PER SHARE The following table sets forth the numerators and denominators used in the computation of basic and diluted earnings per share. Options to purchase 7.3 million , 8.5 million and 4.6 million shares of common stock were excluded from the computation of diluted earnings per share for fiscal 2015 , 2014 and 2013 , respectively, because their effect would have been antidilutive. Year Ended September 30, 2015 2014 2013 (In millions) Numerator: Net income $ 750.7 $ 533.5 $ 462.7 Effect of dilutive securities: Interest and amortization of issuance costs associated with convertible senior notes, net of tax — 16.5 23.9 Numerator for diluted earnings per share after assumed conversions $ 750.7 $ 550.0 $ 486.6 Denominator: Denominator for basic earnings per share — weighted average common shares 366.3 340.5 322.1 Effect of dilutive securities: Employee stock awards 3.5 3.1 4.2 Convertible senior notes — 23.0 38.6 Denominator for diluted earnings per share — adjusted weighted average common shares 369.8 366.6 364.9 Basic net income per common share $ 2.05 $ 1.57 $ 1.44 Net income per common share assuming dilution $ 2.03 $ 1.50 $ 1.33</t>
  </si>
  <si>
    <t>Stockholders' Equity</t>
  </si>
  <si>
    <t>Equity [Abstract]</t>
  </si>
  <si>
    <t>STOCKHOLDERS' EQUITY</t>
  </si>
  <si>
    <t>STOCKHOLDERS’ EQUITY The Company has an automatically effective universal shelf registration statement, filed with the SEC in August 2015, registering debt and equity securities that it may issue from time to time in amounts to be determined. At September 30, 2015 , the Company had 375,847,442 shares of common stock issued and 368,647,371 shares outstanding. No shares of preferred stock were issued or outstanding. During fiscal 2015 , the Board of Directors and the Company's stockholders authorized an increase of 25.0 million shares to the common stock reserved for issuance under the D.R. Horton, Inc. Stock Incentive Plan. At September 30, 2015 , the Company had 40.8 million and 3.4 million shares of common stock reserved for issuance pursuant to the Stock Incentive Plan and Employee Stock Purchase Plan, respectively. During fiscal 2014 , the Company's outstanding 2% convertible senior notes were converted into 38.6 million shares of the Company's common stock. The conversion rate was 77.18004 shares of the Company's common stock per $1,000 principal amount of senior notes, which was equivalent to a conversion price of approximately $12.96 per share of common stock. Effective August 1, 2015 , the Board of Directors authorized the repurchase of up to $100 million of the Company’s common stock effective through July 31, 2016 . All of the $100 million authorization was remaining at September 30, 2015 , and no common stock has been repurchased subsequent to September 30, 2015 . During fiscal 2015 , the Board of Directors approved and paid quarterly cash dividends of $0.0625 per common share. During fiscal 2014 , cash dividends of $0.0375 per common share were paid in each of the second and third quarters and a cash dividend of $0.0625 per common share was paid in the fourth quarter. In November 2015 , the Board of Directors approved a cash dividend of $0.08 per common share, payable on December 14, 2015 , to stockholders of record on November 30, 2015 .</t>
  </si>
  <si>
    <t>Employee Benefit Plans</t>
  </si>
  <si>
    <t>Compensation Related Costs [Abstract]</t>
  </si>
  <si>
    <t>Compensation Related Costs, General [Text Block]</t>
  </si>
  <si>
    <t>EMPLOYEE BENEFIT PLANS Deferred Compensation Plans The Company has a 401(k) plan for all employees who have been with the Company for a period of six months or more. The Company matches portions of employees’ voluntary contributions. Additional employer contributions in the form of profit sharing may also be made at the Company’s discretion. The Company recorded $10.8 million , $8.5 million and $6.4 million of expense for matching contributions in fiscal 2015 , 2014 and 2013 , respectively. The Company’s Supplemental Executive Retirement Plan (SERP) is a non-qualified deferred compensation program that provides benefits payable to certain management employees upon retirement, death or termination of employment. Under the SERP, the Company accrues an unfunded benefit based on a percentage of the eligible employees’ salaries, as well as an interest factor based upon a predetermined formula. The Company’s liabilities related to the SERP were $27.9 million and $24.3 million at September 30, 2015 and 2014 , respectively. The Company recorded $4.4 million , $3.9 million and $3.6 million of expense for this plan in fiscal 2015 , 2014 and 2013 , respectively. The Company has a deferred compensation plan available to a select group of employees which allows participating employees to contribute compensation into the plan on a before tax basis and defer income taxation on the contributions until the funds are withdrawn from the plan. The participating employees designate investments for their contributions; however, the Company is not required to invest the contributions in the designated investments. The Company’s net liabilities related to the deferred compensation plan were $41.1 million and $39.7 million at September 30, 2015 and 2014 , respectively. The Company records as expense the amount that the employee contributions would have earned had the funds been invested in the designated investments. In fiscal 2015 , the Company recorded a reduction in expense of $1.7 million for this plan, and in fiscal 2014 and 2013 , it recorded expense of $1.6 million and $0.6 million , respectively. Employee Stock Purchase Plan The Company’s Employee Stock Purchase Plan provides eligible employees the opportunity to purchase common stock of the Company at a discounted price of 85% of the fair market value of the stock on the designated dates of purchase. The price to eligible employees may be further discounted depending on the average fair market value of the stock during the period and certain other criteria. Under the terms of the plan, the total fair market value of common stock that an eligible employee may purchase each year is limited to the lesser of 15% of the employee’s annual compensation or $25,000 . Under the plan, employees purchased 82,446 shares for $1.7 million in fiscal 2015 , 77,216 shares for $1.4 million in fiscal 2014 and 63,105 shares for $1.1 million in fiscal 2013 . Incentive Bonus Plan The Company's Incentive Bonus Plan provides for the Compensation Committee to award short-term performance bonuses to senior management based upon the level of achievement of certain criteria. For fiscal 2015 , 2014 and 2013 the Compensation Committee approved awards whereby certain executive officers could earn performance bonuses based upon percentages of the Company's pre-tax income. Compensation expense related to these plans was $11.8 million , $11.8 million and $9.8 million in fiscal 2015 , 2014 and 2013 , respectively. Stock Based Compensation The Company’s Stock Incentive Plan, together with its Restricted Stock Unit Agreement, provides for the granting of stock options and restricted stock units by the Compensation Committee of the Board of Directors to executive officers, other key employees and non-management directors. Restricted stock awards may be based on performance (performance-based) or on service over a requisite time period (time-based). The discussion that follows provides further information regarding stock options and restricted stock units granted during fiscal 2015 , 2014 and 2013 . At September 30, 2015 , there were 25.5 million shares available for future grants under the Stock Incentive Plan. Stock Options Stock options are granted at exercise prices which equal the market value of the Company’s common stock at the date of the grant. The options outstanding at September 30, 2015 vest over periods of 2 to 9.75 years from the initial grant date and expire 10 years after the dates on which they were granted. The following table provides additional information related to stock option activity during fiscal 2015 , 2014 and 2013 . Year Ended September 30, 2015 2014 2013 Stock Options Weighted Average Exercise Price Stock Options Weighted Average Exercise Price Stock Options Weighted Average Exercise Price Outstanding at beginning of year 19,478,811 $ 17.37 18,962,536 $ 15.91 17,580,031 $ 14.24 Granted — — 3,856,166 23.85 3,676,000 23.80 Exercised (3,636,655 ) 28.75 (2,687,724 ) 16.30 (1,785,412 ) 16.00 Cancelled or expired (504,500 ) 19.89 (652,167 ) 17.68 (508,083 ) 14.66 Outstanding at end of year 15,337,656 $ 17.50 19,478,811 $ 17.37 18,962,536 $ 15.91 Exercisable at end of year 6,859,889 $ 16.51 7,207,978 $ 16.27 6,626,337 $ 16.83 The aggregate intrinsic value of options exercised during fiscal 2015 , 2014 and 2013 was $44.6 million , $18.0 million and $14.6 million , respectively. The intrinsic value of a stock option is the amount by which the market value of the underlying stock exceeds the option exercise price. The aggregate intrinsic value of options outstanding and exercisable at September 30, 2015 was $182.0 million and $88.2 million , respectively. Exercise prices for options outstanding at September 30, 2015 ranged from $9.03 to $29.44 . The weighted average remaining contractual lives of options outstanding and exercisable at September 30, 2015 were 5.4 years and 4.7 years, respectively. The Company did not grant stock options during fiscal 2015. There were approximately 520 recipients of the 2014 stock option grants and 500 recipients of the 2013 stock option grants. The stock options granted in fiscal 2014 and 2013 vest over periods of 2 to 5 years and expire 10 years after the dates on which they were granted. The Company measures and recognizes compensation expense for stock options at an amount equal to the fair value of the options. The weighted average fair value of options granted in fiscal 2014 and 2013 was $11.21 per share and $10.92 per share, respectively. The fair values of the options were determined on the date of grant using the Black-Scholes option pricing model based on the following weighted average assumptions: Year Ended September 30, 2015 2014 2013 Risk free interest rate — 2.01% 1.13% Expected life (in years) — 6.48 6.46 Expected volatility — 48.80% 49.30% Expected dividend yield — 0.63% 0.63% For fiscal 2015 , 2014 and 2013 , compensation expense related to stock options was $28.9 million , $25.5 million and $18.6 million , respectively. At September 30, 2015 , there was $47.5 million of unrecognized compensation expense related to unvested stock option awards. This expense is expected to be recognized over a weighted average period of 2.5 years . Performance-Based Restricted Stock Units (RSUs) The Company granted performance-based RSUs to certain executive officers during fiscal 2015 , 2014 and 2013 that vest at the end of a three -year performance period. These performance-based awards are accounted for as either liability awards or equity awards depending on the specific terms of each award. Performance-Based RSU Liability Awards — During fiscal 2014 and 2013, performance-based RSU liability awards were granted to the Company's Chairman and its former Chief Executive Officer. The number of units that ultimately vest depends on the Company's relative position as compared to its peers at the end of the three -year period in achieving certain performance criteria and can range from 0% to 200% of the number of units granted. The performance criteria are total shareholder return, return on investment, SG&amp;A expense containment and gross profit. The performance-based RSUs have no dividend or voting rights during the performance period. The earned awards will have a value equal to the number of earned units multiplied by the closing price of the Company's common stock at the end of the respective performance period and may be paid in cash, equity or a combination of both at the discretion of the Compensation Committee. The Compensation Committee also has the discretion to reduce the final payout from the amount earned. Compensation expense related to these grants is based on the Company's performance against the peer group, the elapsed portion of the performance period and the Company's stock price at the end of the period. At September 30, 2015 and 2014 , the Company's liability for these awards was $20.5 million and $7.5 million , respectively. Performance-Based RSU Equity Awards — During fiscal 2015, performance-based RSU equity awards were granted to the Company's Chairman, its Chief Executive Officer and its Chief Operating Officer. The number of units that ultimately vest depends on the Company's relative position as compared to its peers at the end of the three -year period in achieving certain performance criteria and can range from 0% to 200% of the number of units granted. The performance criteria are total shareholder return, return on investment, SG&amp;A expense containment and gross profit. The performance-based RSUs have no dividend or voting rights during the performance period. Each of these performance-based RSUs represents the contingent right to receive one share of the Company's common stock if the vesting conditions are satisfied. Compensation expense related to these grants is based on the Company's performance against the peer group, the elapsed portion of the performance period and the grant date fair value of the award. The following table provides additional information related to the performance-based RSUs outstanding at September 30, 2015 . Grant Date Vesting Date Target Number of Performance Units Grant Date Fair Value per Unit Compensation Expense Year Ended September 30, 2015 2014 2013 (In millions) November 2012 September 2015 350,000 $ 22.15 $ 7.7 $ 2.2 $ 2.7 November 2013 September 2016 350,000 19.64 5.2 2.6 — November 2014 September 2017 290,000 23.62 3.4 — — $ 16.3 $ 4.8 $ 2.7 Based on the achievement of performance criteria, 429,174 performance-based RSUs related to the awards granted in November 2012 were earned and vested on September 30, 2015 . In November 2015, the Compensation Committee approved the payout of these performance-based RSUs in the form of 429,174 shares of common stock to satisfy the award. Time-Based Restricted Stock Unit (RSU) Equity Awards Time-based RSUs represent the contingent right to receive one share of the Company's common stock if the vesting conditions are satisfied. The time-based RSUs have no dividend or voting rights during the vesting period. During fiscal 2015, approximately 2.0 million time-based RSUs were granted to the Company's executive officers, other key employees and non-management directors (collectively, approximately 580 recipients). RSUs generally result in less dilution to shareholders than stock options, which have been granted to key employees in the past. RSUs also provide an immediate, tangible value to the recipient and better diversification than stock options alone, which promotes the retention of key employees over the multi-year vesting period. The weighted average grant date fair value of these equity awards on the date of grant was $26.02 per unit, and they vest annually in equal installments over periods of three to five years. During fiscal 2014 and 2013, awards of 6,667 and 33,333 time-based RSUs, respectively, were granted to non-management directors. The fair value of these equity awards on the date of grant was $21.58 per unit and $21.49 per unit for the fiscal 2014 and 2013 awards, respectively, and they vest in annual installments over one to three -year periods ending in January 2017 and January 2016, respectively. The following table provides additional information related to time-based RSU activity during fiscal 2015 . Year Ended September 30, 2015 Number of Restricted Stock Units Weighted Average Grant Date Fair Value Outstanding at beginning of year 26,668 $ 21.49 Granted 2,036,900 26.02 Vested (12,221 ) 21.48 Cancelled (73,085 ) 26.06 Outstanding at end of year 1,978,262 $ 25.60 For fiscal 2015 , 2014 and 2013 , the Company's compensation expense related to time-based RSUs was $9.4 million , $0.3 million and $0.2 million , respectively and at September 30, 2015 , there was $36.4 million of unrecognized compensation expense related to unvested time-based RSU awards. This expense is expected to be recognized over a weighted average period of 4.2 years .</t>
  </si>
  <si>
    <t>Commitments and Contingencies</t>
  </si>
  <si>
    <t>Commitments and Contingencies Disclosure [Abstract]</t>
  </si>
  <si>
    <t>COMMITMENTS AND CONTINGENCIES</t>
  </si>
  <si>
    <t>COMMITMENTS AND CONTINGENCIES Warranty Claims The Company provides its homebuyers with warranties on the homes it sells for defects in structural components, mechanical systems and other construction components of the home. Warranty liabilities are established by charging cost of sales for each home delivered based on management's estimate of expected warranty-related costs and by accruing for existing warranty claims. The Company’s warranty liability is based upon historical warranty cost experience in each market in which it operates and is adjusted as appropriate to reflect qualitative risks associated with the types of homes built and the geographic areas in which they are built. The estimation of these costs is subject to a high degree of variability due to uncertainties related to these factors. Due to the high degree of judgment required in establishing the liability for warranty claims, actual future costs could differ significantly from current estimated amounts, and it is not possible for the Company to make a reasonable estimate of the possible loss or range of loss in excess of its warranty liability. Changes in the Company’s warranty liability during fiscal 2015 and 2014 were as follows: September 30, 2015 2014 (In millions) Warranty liability, beginning of year $ 65.7 $ 56.9 Warranties issued 47.2 34.6 Changes in liability for pre-existing warranties 5.6 8.3 Settlements made (36.5 ) (34.1 ) Warranty liability, end of year $ 82.0 $ 65.7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and contract disputes. The Company has established reserves for these contingencies based on the estimated costs of pending claims and the estimated costs of anticipated future claims related to previously closed homes. The estimated liabilities for these contingencies were $451.0 million and $456.9 million at September 30, 2015 and 2014 , respectively, and are included in homebuilding accrued expenses and other liabilities in the consolidated balance sheets. At both September 30, 2015 and 2014 , approximately 99% of these reserves related to construction defect matters. Expenses related to the Company’s legal contingencies were $43.4 million , $18.9 million and $19.3 million in fiscal 2015 , 2014 and 2013 , respectively. The Company’s reserves for construction defect claims include the estimated costs of both known claims and anticipated future claims. As of September 30, 2015 , no individual existing claim was material to the Company’s financial statements, and the majority of the Company’s total construction defect reserves consisted of the estimated exposure to future claims on previously closed homes. The Company has closed a significant number of homes during recent years and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 Historical trends in construction defect claims have been inconsistent, and the Company believes they may continue to fluctuate over the next several years. Housing market conditions have been volatile across most of the Company's markets over the past ten years, and the Company believes such conditions can affect the frequency and cost of construction defect claims. The Company closed a significant number of homes over the past ten years. If the ultimate resolution of construction defect claims resulting from the Company's home closings in prior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 The Company's reserves for legal claims decreased from $456.9 million at September 30, 2014 to $451.0 million at September 30, 2015 due to payments made for legal claims during the period, net of reimbursements received from subcontractors, partially offset by an increase in the number of closed homes that are subject to possible future construction defect claims. Changes in the Company’s legal claims reserves during fiscal 2015 and 2014 were as follows: September 30, 2015 2014 (In millions) Reserves for legal claims, beginning of year $ 456.9 $ 482.0 Increase (decrease) in reserves 44.0 (3.0 ) Payments (49.9 ) (22.1 ) Reserves for legal claims, end of year $ 451.0 $ 456.9 In the majority of states in which it operates, the Company has, and requires the majority of the subcontractors it uses to have, general liability insurance which includes construction defect coverage. The Company's general liability insurance policies protect it against a portion of its risk of loss from construction defect and other claims and lawsuits, subject to self-insured retentions and other coverage limits. For policy years ended June 30, 2005 through 2015 , the Company is self-insured for the first $10.0 million to $17.5 million of aggregate completed operations indemnity claims incurred, depending on the policy year. After the aggregate self-insurance limits have been satisfied, the Company's excess loss insurance coverage begins. However, the Company must still pay $0.25 million of any indemnity claims and a portion of the legal fees incurred for each claim occurrence. For policy years 2014 , 2015 and 2016 , the Company is self-insured for the first $15.0 million of aggregate completed operations indemnity claims incurred. In some states where the Company believes it is too difficult or expensive for its subcontractors to obtain general liability insurance, the Company has waived its normal subcontractor general liability insurance requirements to obtain lower costs from subcontractors. In these states, the Company purchases insurance policies from either third-party carriers or its 100% owned captive insurance subsidiary, and names certain subcontractors as additional insureds. The policies issued by the captive insurance subsidiary represent self-insurance of these risks by the Company. The Company is self-insured under its captive policies for up to $25.0 million in aggregate completed operations indemnity claims per policy year and for the first $0.25 million for each claim occurrence. For all policy years after April 2007, the captive insurance subsidiary has $15.0 million of excess loss insurance coverage with a third-party insurer. For policy years 2014 , 2015 and 2016 , after consideration of the aforementioned $15.0 million of risk transfer, the Company is self-insured under these captive policies for up to $10.0 million in aggregate completed operations indemnity claims, plus defense costs, per policy year and for up to $0.25 million for each claim occurrence. The Company is self-insured for the deductible amounts under its workers' compensation insurance policies. The deductibles vary by policy year, but in no years exceed $0.5 million per occurrence. The deductible for the 2014 , 2015 and 2016 policy years is $0.5 million per occurrence. The Company estimates and records receivables under its applicable insurance policies related to its estimated contingencies for known claims and anticipated future construction defect claims on previously closed homes and other legal claims and lawsuits incurred in the ordinary course of business when recovery is probable.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or pending legal claims and anticipated future claims related to previously closed homes totaled $126.5 million and $138.4 million at September 30, 2015 and 2014 , respectively, and are included in homebuilding other assets in the consolidated balance sheets.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Option Purchase Contracts The Company enters into land and lot option purchase contracts to acquire land or lots for the construction of homes. At September 30, 2015 , the Company had total deposits of $79.1 million , consisting of cash deposits of $74.3 million and promissory notes and letters of credit of $4.8 million , to purchase land and lots with a total remaining purchase price of approximately $2.2 billion . A limited number of the land and lot option purchase contracts at September 30, 2015 , representing $25.9 million of remaining purchase price, were subject to specific performance provisions which may require the Company to purchase the land or lots upon the land sellers meeting their contractual obligations. The majority of land and lots under contract are currently expected to be purchased within three years. Other Commitments At September 30, 2015 , the Company had outstanding surety bonds of $1.0 billion and letters of credit of $113.0 million to secure performance under various contracts. Of the total letters of credit, $109.9 million were issued under the Company's revolving credit facility and were cash collateralized to receive better pricing. This unrestricted cash can be withdrawn by the Company at its discretion. The remaining $3.1 million of letters of credit were issued under a secured letter of credit agreement requiring the Company to deposit cash as collateral with the issuing bank, and the cash restricted for this purpose is included in homebuilding restricted cash in the consolidated balance sheets. The Company leases office space and equipment under non-cancelable operating leases. At September 30, 2015 , the future minimum annual lease payments under these agreements are as follows (in millions): 2016 $ 14.3 2017 7.0 2018 3.8 2019 2.0 2020 1.1 Thereafter 0.2 $ 28.4 Rent expense was $22.4 million , $19.3 million and $18.1 million for fiscal 2015 , 2014 and 2013 , respectively.</t>
  </si>
  <si>
    <t>Other Assets and Accrued Expenses and Other Liabilities</t>
  </si>
  <si>
    <t>Other Assets and Accrued Expenses and Other Liabilities [Abstract]</t>
  </si>
  <si>
    <t>OTHER ASSETS AND ACCRUED EXPENSES AND OTHER LIABILITIES</t>
  </si>
  <si>
    <t>OTHER ASSETS AND ACCRUED EXPENSES AND OTHER LIABILITIES The Company’s homebuilding other assets at September 30, 2015 and 2014 were as follows: September 30, 2015 2014 (In millions) Insurance receivables $ 126.5 $ 138.4 Earnest money and refundable deposits 137.2 113.3 Accounts and notes receivable 49.2 38.6 Prepaid assets 40.9 38.3 Rental properties 47.1 48.7 Debt securities collateralized by residential real estate 33.9 20.8 Other assets 21.4 25.9 $ 456.2 $ 424.0 The prepaid assets balances above reflect the Company's adoption of ASU 2015-03, as described in Note A . Debt issuance costs that were reclassified from prepaid assets to reduce the carrying amounts of the senior notes totaled $17.3 million and $17.1 million at September 30, 2015 and 2014 , respectively. The Company’s homebuilding accrued expenses and other liabilities at September 30, 2015 and 2014 were as follows: September 30, 2015 2014 (In millions) Reserves for legal claims $ 451.0 $ 456.9 Employee compensation and related liabilities 172.7 150.8 Warranty liability 82.0 65.7 Accrued interest 30.7 29.1 Federal and state income tax liabilities 36.1 12.8 Inventory related accruals 30.0 36.1 Homebuyer deposits 58.9 49.5 Accrued property taxes 32.0 29.1 Other liabilities 35.8 45.0 $ 929.2 $ 875.0</t>
  </si>
  <si>
    <t>Fair Value Measurements</t>
  </si>
  <si>
    <t>Fair Value Disclosures [Abstract]</t>
  </si>
  <si>
    <t>FAIR VALUE MEASUREMENTS</t>
  </si>
  <si>
    <t>FAIR VALUE MEASUREMENTS Fair value measurements are used for the Company's mortgage loans held for sale, debt securities collateralized by residential real estate, IRLCs and other derivative instruments on a recurring basis, and are used for inventories, other mortgage loans, rental properties and real estate owned on a nonrecurring basis, when events and circumstances indicate that the carrying value may not be recoverable. The fair value hierarchy and its application to the Company’s assets and liabilities is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 • Mortgage loans held for sale - The fair value of these loans is generally calculated by reference to quoted prices in secondary markets for commitments to sell mortgage loans with similar characteristics. Closed mortgage loans are typically sold shortly after origination, which limits exposure to nonperformance by loan buyer counterparties to a short time period. In addition, the Company actively monitors the financial strength of its counterparties. • IRLCs - The fair value of IRLCs is calculated by reference to quoted prices in secondary markets for commitments to sell mortgage loans with similar characteristics. These valuations do not contain adjustments for expirations as any expired commitments are excluded from the fair value measurement. The Company generally only issues IRLCs for products that meet specific purchaser guidelines. Should any purchaser become insolvent, the Company would not be required to close the transaction based on the terms of the commitment. Since not all IRLCs will become closed loans, the Company adjusts its fair value measurements for the estimated amount of IRLCs that will not close. • Loan sale commitments and hedging instruments - The fair values of best-efforts and mandatory loan sale commitments and derivative instruments such as forward sales of MBS that are utilized as hedging instruments are calculated by reference to quoted prices for similar assets. The Company mitigates exposure to nonperformance risk associated with derivative instruments by limiting the number of counterparties and actively monitoring their financial strength and creditworthiness while requiring them to be well-known institutions with credit ratings equal to or better than AA- or equivalent. Further, the Company’s derivative contracts typically have short-term durations with maturities from one to four months. Accordingly, the Company’s risk of nonperformance relative to its derivative positions is not significant. After consideration of nonperformance risk, no additional adjustments were made to the fair value measurements of mortgage loans held for sale, IRLCs or hedging instruments. • Level 3 – Valuation is typically derived from model-based techniques in which at least one significant input is unobservable and based on the Company’s own estimates about the assumptions that market participants would use to value the asset or liability. The Company's assets measured at fair value using Level 3 inputs on a recurring basis are its debt securities collateralized by residential real estate and a limited number of mortgage loans held for sale with some degree of impairment affecting their marketability. The Company’s assets measured at fair value using Level 3 inputs that are typically reported at the lower of carrying value or fair value on a nonrecurring basis are as follows: • Inventory held and used - In determining the fair values of its inventory held and used in its impairment evaluations, the Company performs an analysis of the undiscounted cash flows estimated to be generated by those assets. The most significant factors used to estimate undiscounted future cash flows include pricing and incentive levels actually realized by the community, the rate at which the homes are sold and the costs incurred to develop the lots and construct the homes. Inventory held and used measured at fair value represents those communities for which the estimated undiscounted cash flows are less than their carrying amounts and therefore, the Company has recorded impairments during the current period to record the inventory at fair value calculated based on its discounted estimated future cash flows. • Inventory available for sale - The factors considered in determining fair values of the Company's land held for sale primarily include actual sale contracts and recent offers received from outside third parties, and may also include prices for land in recent comparable sales transactions and other market analysis. If the estimated fair value less the costs to sell an asset is less than the asset's current carrying value, the asset is written down to its estimated fair value less costs to sell. • Certain other mortgage loans, rental properties and real estate owned - Other mortgage loans include performing and nonperforming mortgage loans, which often become real estate owned through the foreclosure process. The fair values of other mortgage loans, rental properties and real estate owned are determined based on the Company’s assessment of the value of the underlying collateral or the value of the property, as applicable. The Company uses different methods to assess the value of the properties, which may include broker price opinions, appraisals or cash flow valuation models. The following tables summarize the Company’s assets and liabilities measured at fair value on a recurring basis at September 30, 2015 and 2014 , and the changes in the fair value of the Level 3 assets during fiscal 2015 and 2014 . Fair Value at September 30, 2015 Balance Sheet Location Level 1 Level 2 Level 3 Total (In millions) Homebuilding: Debt securities collateralized by residential real estate (a) Other assets $ — $ — $ 33.9 $ 33.9 Financial Services: Mortgage loans held for sale (b) Mortgage loans held for sale — 617.1 13.9 631.0 Derivatives not designated as hedging instruments (c): Interest rate lock commitments Other assets — 3.6 — 3.6 Forward sales of MBS Other liabilities — (6.0 ) — (6.0 ) Best-efforts and mandatory commitments Other liabilities — (1.1 ) — (1.1 ) Fair Value at September 30, 2014 Balance Sheet Location Level 1 Level 2 Level 3 Total (In millions) Homebuilding: Debt securities collateralized by residential real estate (a) Other assets $ — $ — $ 20.8 $ 20.8 Financial Services: Mortgage loans held for sale (b) Mortgage loans held for sale — 464.9 12.0 476.9 Derivatives not designated as hedging instruments (c): Interest rate lock commitments Other assets — 2.4 — 2.4 Forward sales of MBS Other liabilities — (1.9 ) — (1.9 ) Best-efforts and mandatory commitments Other liabilities — (0.1 ) — (0.1 ) Level 3 Assets at Fair Value for the Year Ended September 30, 2015 Balance at Net realized and unrealized gains (losses) Purchases Sales and Settlements Principal Reductions Net transfers in (out) of Level 3 Balance at (In millions) Debt securities collateralized by residential real estate (a) $ 20.8 $ (1.4 ) $ 14.8 $ — $ (0.3 ) $ — $ 33.9 Mortgage loans held for sale (b) 12.0 0.5 — (3.3 ) — 4.7 13.9 Level 3 Assets at Fair Value for the Year Ended September 30, 2014 Balance at Net realized and unrealized gains (losses) Purchases Sales and Settlements Principal Reductions Net transfers in (out) of Level 3 Balance at (In millions) Debt securities collateralized by residential real estate (a) $ 20.3 $ 0.5 $ — $ — $ — $ — $ 20.8 Mortgage loans held for sale (b) 5.7 0.8 — (0.8 ) — 6.3 12.0 (a) In October 2012, the Company purchased defaulted debt securities, which were secured by residential real estate, for $18.6 million in cash. In fiscal 2015, the Company purchased the residential real estate parcel and all additional defaulted debt securities associated with the parcel for $19.9 million in cash, of which $5.1 million was allocated to the land and $14.8 million was allocated to the debt securities. The Company plans to develop the property to build and sell homes and intends to sell the debt securities to a third party in the future. These securities, which are included in other assets in the consolidated balance sheets, are classified as available for sale and are reflected at fair value. The fair value of the securities was determined by estimating the expected proceeds upon their eventual sale. Unrealized gains or losses on these securities, net of tax, are recorded in accumulated other comprehensive income (loss) in the consolidated balance sheets. (b) Mortgage loans held for sale are reflected at fair value. Interest income earned on mortgage loans held for sale is based on contractual interest rates and included in financial services interest and other income. Mortgage loans held for sale at September 30, 2015 includes $13.9 million of originated loans for which the Company elected the fair value option upon origination and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 (c) Fair value measurements of these derivatives represent changes in fair value, as calculated by reference to quoted prices for similar assets, and are reflected in the balance sheet. Changes in these fair values during the periods presented are included in financial services revenues in the consolidated statements of operations. The following table summarizes the Company’s assets measured at fair value on a nonrecurring basis at September 30, 2015 and 2014 : Fair Value at September 30, 2015 Fair Value at September 30, 2014 Balance Sheet Location Level 3 Level 3 (In millions) Homebuilding: Inventory held and used (a) (b) Inventories $ 10.1 $ 19.2 Inventory available for sale (a) (c) Inventories 2.8 8.2 Financial Services: Other mortgage loans (a) (d) Other assets 15.2 16.0 Real estate owned (a) (d) Other assets 0.5 0.5 ___________________ (a) The fair values included in the table above represent only those assets whose carrying values were adjusted to fair value in the respective period. (b) In performing its impairment analysis of communities, discount rates ranging from 12% to 18% were used in the periods presented. (c) The fair value of inventory available for sale was determined based on recent offers received from outside third parties, comparable sales or actual contracts. (d) The fair values of other mortgage loans and real estate owned are determined based on the value of the underlying collateral. For the financial assets and liabilities that the Company does not reflect at fair value, the following tables present both their respective carrying value and fair value at September 30, 2015 and 2014 : Carrying Value Fair Value at September 30, 2015 Level 1 Level 2 Level 3 Total (In millions) Homebuilding: Cash and cash equivalents (a) $ 1,355.9 $ 1,355.9 $ — $ — $ 1,355.9 Restricted cash (a) 9.7 9.7 — — 9.7 Senior notes (b) 3,325.5 — 3,405.9 — 3,405.9 Other secured notes (a) 8.1 — — 8.1 8.1 Financial Services: Cash and cash equivalents (a) 27.9 27.9 — — 27.9 Mortgage repurchase facility (a) 477.9 — — 477.9 477.9 Carrying Value Fair Value at September 30, 2014 Level 1 Level 2 Level 3 Total (In millions) Homebuilding: Cash and cash equivalents (a) $ 632.5 $ 632.5 $ — $ — $ 632.5 Restricted cash (a) 10.0 10.0 — — 10.0 Revolving credit facility (a) 300.0 — — 300.0 300.0 Senior notes (b) 2,983.1 — 3,033.8 — 3,033.8 Other secured notes (a) 23.4 — — 23.4 23.4 Financial Services: Cash and cash equivalents (a) 29.3 29.3 — — 29.3 Mortgage repurchase facility (a) 359.2 — — 359.2 359.2 ___________________ (a) The fair value approximates carrying value due to its short-term nature, short maturity or floating interest rate terms, as applicable. (b) The fair value is determined based on quoted market prices of recent transactions of the notes, which is classified as Level 2 within the fair value hierarchy.</t>
  </si>
  <si>
    <t>Quarterly Results of Operations (Unaudited)</t>
  </si>
  <si>
    <t>Quarterly Financial Data [Abstract]</t>
  </si>
  <si>
    <t>QUARTERLY RESULTS OF OPERATIONS (UNAUDITED)</t>
  </si>
  <si>
    <t>QUARTERLY RESULTS OF OPERATIONS (UNAUDITED) Consolidated quarterly results of operations were (in millions, except per share amounts): Fiscal 2015 1st Quarter 2nd Quarter 3rd Quarter 4th Quarter Revenues $ 2,302.6 $ 2,398.0 $ 2,950.8 $ 3,172.5 Inventory and land option charges 6.0 12.5 15.4 26.3 Gross profit 438.6 446.5 556.0 582.3 Income before income taxes 220.7 230.1 333.8 338.8 Income tax expense 78.2 82.2 112.4 99.9 Net income 142.5 147.9 221.4 238.9 Basic net income per common share 0.39 0.40 0.60 0.65 Net income per common share assuming dilution 0.39 0.40 0.60 0.64 Fiscal 2014 1st Quarter 2nd Quarter 3rd Quarter 4th Quarter Revenues $ 1,670.6 $ 1,735.0 $ 2,147.0 $ 2,472.3 Inventory and land option charges 2.6 4.4 56.8 21.3 Gross profit 362.0 376.8 377.4 473.7 Income before income taxes 189.7 201.9 171.8 250.8 Income tax expense 66.5 70.9 58.7 84.5 Net income 123.2 131.0 113.1 166.3 Basic net income per common share 0.38 0.40 0.32 0.46 Net income per common share assuming dilution 0.36 0.38 0.32 0.45 The Company experiences variability in its results of operations from quarter to quarter due to the seasonal nature of its homebuilding business. The Company generally has more homes under construction, closes more homes and has greater revenues and income before income taxes in the third and fourth quarters (June and September) than in the first and second quarters (December and March) of its fiscal year. In the fourth quarter of fiscal 2015 , income before income taxes was reduced by a goodwill impairment charge of $9.8 million and income tax expense was reduced by $17.5 million due to a reduction of the Company's deferred tax asset valuation allowance.</t>
  </si>
  <si>
    <t>Supplemental Guarantor Information</t>
  </si>
  <si>
    <t>Supplemental Guarantor Information [Abstract]</t>
  </si>
  <si>
    <t>SUPPLEMENTAL GUARANTOR INFORMATION</t>
  </si>
  <si>
    <t>SUPPLEMENTAL GUARANTOR INFORMATION All of the Company's senior notes and the unsecured revolving credit facility are fully and unconditionally guaranteed, on a joint and several basis, by substantially all of the Company's homebuilding subsidiaries (collectively, Guarantor Subsidiaries). Each of the Guarantor Subsidiaries is 100% owned, directly or indirectly, by the Company. The Company's subsidiaries engaged in the financial services segment and certain other subsidiaries do not guarantee the Company's senior notes and the unsecured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 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depending on the provisions of the applicable indenture, either (a) its proper designation as an unrestricted subsidiary, (b) its ceasing to guarantee any of the Company's publicly traded debt securities, or (c) its ceasing to guarantee any of the Company's obligations under the revolving credit facility. Consolidating Balance Sheet September 30, 2015 D.R. Horton, Inc. Guarantor Subsidiaries Non-Guarantor Subsidiaries Eliminations Total (In millions) ASSETS Cash and cash equivalents $ 1,217.7 $ 94.6 $ 71.5 $ — $ 1,383.8 Restricted cash 7.4 2.3 — — 9.7 Investments in subsidiaries 3,479.7 — — (3,479.7 ) — Inventories 2,597.3 5,184.3 25.4 — 7,807.0 Deferred income taxes 179.9 373.0 5.2 — 558.1 Property and equipment, net 54.6 52.7 36.7 — 144.0 Other assets 199.5 240.4 90.3 — 530.2 Mortgage loans held for sale — — 631.0 — 631.0 Goodwill — 87.2 — — 87.2 Intercompany receivables 1,932.2 — — (1,932.2 ) — Total Assets $ 9,668.3 $ 6,034.5 $ 860.1 $ (5,411.9 ) $ 11,151.0 LIABILITIES &amp; EQUITY Accounts payable and other liabilities $ 447.2 $ 872.8 $ 124.1 $ — $ 1,444.1 Intercompany payables — 1,856.7 75.5 (1,932.2 ) — Notes payable 3,326.8 6.8 477.9 — 3,811.5 Total Liabilities 3,774.0 2,736.3 677.5 (1,932.2 ) 5,255.6 Total stockholders’ equity 5,894.3 3,298.2 181.5 (3,479.7 ) 5,894.3 Noncontrolling interests — — 1.1 — 1.1 Total Equity 5,894.3 3,298.2 182.6 (3,479.7 ) 5,895.4 Total Liabilities &amp; Equity $ 9,668.3 $ 6,034.5 $ 860.1 $ (5,411.9 ) $ 11,151.0 NOTE P – SUPPLEMENTAL GUARANTOR INFORMATION - (Continued) Consolidating Balance Sheet September 30, 2014 D.R. Horton, Inc. Guarantor Subsidiaries Non-Guarantor Subsidiaries Eliminations Total (In millions) ASSETS Cash and cash equivalents $ 497.4 $ 89.5 $ 74.9 $ — $ 661.8 Restricted cash 6.8 2.1 1.1 — 10.0 Investments in subsidiaries 2,878.2 — — (2,878.2 ) — Inventories 2,675.9 5,014.3 10.3 — 7,700.5 Deferred income taxes 189.9 364.4 10.7 — 565.0 Property and equipment, net 51.9 49.1 89.8 — 190.8 Other assets 145.9 250.8 88.9 — 485.6 Mortgage loans held for sale — — 476.9 — 476.9 Goodwill — 94.8 — — 94.8 Intercompany receivables 2,364.2 — — (2,364.2 ) — Total Assets $ 8,810.2 $ 5,865.0 $ 752.6 $ (5,242.4 ) $ 10,185.4 LIABILITIES &amp; EQUITY Accounts payable and other liabilities $ 409.8 $ 853.3 $ 136.9 $ — $ 1,400.0 Intercompany payables — 2,282.2 82.0 (2,364.2 ) — Notes payable 3,284.6 3.4 377.7 — 3,665.7 Total Liabilities 3,694.4 3,138.9 596.6 (2,364.2 ) 5,065.7 Total stockholders’ equity 5,115.8 2,726.1 152.1 (2,878.2 ) 5,115.8 Noncontrolling interests — — 3.9 — 3.9 Total Equity 5,115.8 2,726.1 156.0 (2,878.2 ) 5,119.7 Total Liabilities &amp; Equity $ 8,810.2 $ 5,865.0 $ 752.6 $ (5,242.4 ) $ 10,185.4 NOTE P – SUPPLEMENTAL GUARANTOR INFORMATION - (Continued) Consolidating Statement of Operations Year Ended September 30, 2015 D.R. Horton, Inc. Guarantor Subsidiaries Non-Guarantor Subsidiaries Eliminations Total (In millions) Homebuilding: Revenues $ 3,334.6 $ 7,224.4 $ — $ — $ 10,559.0 Cost of sales 2,698.1 5,834.3 3.3 — 8,535.7 Gross profit (loss) 636.5 1,390.1 (3.3 ) — 2,023.3 Selling, general and administrative expense 461.2 538.8 13.6 — 1,013.6 Goodwill impairment — 9.8 — — 9.8 Equity in (income) of subsidiaries (945.9 ) — — 945.9 — Other (income) (2.2 ) (4.9 ) (11.3 ) — (18.4 ) Homebuilding pre-tax income (loss) 1,123.4 846.4 (5.6 ) (945.9 ) 1,018.3 Financial Services: Revenues — — 265.0 — 265.0 General and administrative expense — — 172.4 — 172.4 Interest and other (income) — — (12.5 ) — (12.5 ) Financial services pre-tax income — — 105.1 — 105.1 Income before income taxes 1,123.4 846.4 99.5 (945.9 ) 1,123.4 Income tax expense 372.7 277.2 37.4 (314.6 ) 372.7 Net income $ 750.7 $ 569.2 $ 62.1 $ (631.3 ) $ 750.7 Comprehensive income $ 750.7 $ 568.4 $ 62.1 $ (631.3 ) $ 749.9 NOTE P – SUPPLEMENTAL GUARANTOR INFORMATION - (Continued) Consolidating Statement of Operations Year Ended September 30, 2014 D.R. Horton, Inc. Guarantor Subsidiaries Non-Guarantor Subsidiaries Eliminations Total (In millions) Homebuilding: Revenues $ 2,547.4 $ 5,299.9 $ 11.2 $ — $ 7,858.5 Cost of sales 2,038.0 4,222.5 8.1 — 6,268.6 Gross profit 509.4 1,077.4 3.1 — 1,589.9 Selling, general and administrative expense 388.3 433.0 12.9 — 834.2 Equity in (income) of subsidiaries (691.8 ) — — 691.8 — Other (income) (1.3 ) (3.3 ) (8.5 ) — (13.1 ) Homebuilding pre-tax income (loss) 814.2 647.7 (1.3 ) (691.8 ) 768.8 Financial Services: Revenues — — 166.4 — 166.4 General and administrative expense — — 131.2 — 131.2 Interest and other (income) — — (10.2 ) — (10.2 ) Financial services pre-tax income — — 45.4 — 45.4 Income before income taxes 814.2 647.7 44.1 (691.8 ) 814.2 Income tax expense 280.7 222.1 16.6 (238.7 ) 280.7 Net income $ 533.5 $ 425.6 $ 27.5 $ (453.1 ) $ 533.5 Comprehensive income $ 533.5 $ 425.9 $ 27.5 $ (453.1 ) $ 533.8 NOTE P – SUPPLEMENTAL GUARANTOR INFORMATION - (Continued) Consolidating Statement of Operations Year Ended September 30, 2013 D.R. Horton, Inc. Guarantor Subsidiaries Non-Guarantor Subsidiaries Eliminations Total (In millions) Homebuilding: Revenues $ 1,981.6 $ 4,094.1 $ 10.2 $ — $ 6,085.9 Cost of sales 1,563.1 3,279.9 10.5 — 4,853.5 Gross profit (loss) 418.5 814.2 (0.3 ) — 1,232.4 Selling, general and administrative expense 302.1 341.1 6.7 — 649.9 Equity in (income) of subsidiaries (542.5 ) — — 542.5 — Interest expense 5.1 — — — 5.1 Other (income) (4.0 ) (3.7 ) (7.2 ) — (14.9 ) Homebuilding pre-tax income 657.8 476.8 0.2 (542.5 ) 592.3 Financial Services: Revenues — — 173.4 — 173.4 General and administrative expense — — 116.4 — 116.4 Interest and other (income) — — (8.5 ) — (8.5 ) Financial services pre-tax income — — 65.5 — 65.5 Income before income taxes 657.8 476.8 65.7 (542.5 ) 657.8 Income tax expense 195.1 126.9 18.7 (145.6 ) 195.1 Net income $ 462.7 $ 349.9 $ 47.0 $ (396.9 ) $ 462.7 Comprehensive income $ 462.5 $ 351.8 $ 47.0 $ (396.9 ) $ 464.4 NOTE P – SUPPLEMENTAL GUARANTOR INFORMATION - (Continued) Consolidating Statement of Cash Flows Year Ended September 30, 2015 D.R. Horton, Inc. Guarantor Subsidiaries Non-Guarantor Subsidiaries Eliminations Total (In millions) OPERATING ACTIVITIES Net cash provided by (used in) operating activities $ 308.2 $ 530.1 $ (106.3 ) $ (31.6 ) $ 700.4 INVESTING ACTIVITIES Purchases of property and equipment (24.5 ) (24.8 ) (6.8 ) — (56.1 ) Proceeds from the sale of property and equipment to a related party 56.0 — — — 56.0 Increase in restricted cash (0.4 ) (0.3 ) — — (0.7 ) Net principal increase of other mortgage loans and real estate owned — — (8.9 ) — (8.9 ) Purchases of debt securities collateralized by residential real estate (14.8 ) — — — (14.8 ) Intercompany advances 444.7 — — (444.7 ) — Payments related to acquisition of a business (70.9 ) — — — (70.9 ) Net cash provided by (used in) investing activities 390.1 (25.1 ) (15.7 ) (444.7 ) (95.4 ) FINANCING ACTIVITIES Proceeds from notes payable 1,472.0 — 118.7 — 1,590.7 Repayment of notes payable (1,432.5 ) (6.3 ) (17.4 ) — (1,456.2 ) Intercompany advances — (493.6 ) 48.9 444.7 — Proceeds from stock associated with certain employee benefit plans 61.8 — — — 61.8 Excess income tax benefit from employee stock awards 12.3 — — — 12.3 Cash dividends paid (91.6 ) — (31.6 ) 31.6 (91.6 ) Net cash provided by (used in) financing activities 22.0 (499.9 ) 118.6 476.3 117.0 Increase (decrease) in cash and cash equivalents 720.3 5.1 (3.4 ) — 722.0 Cash and cash equivalents at beginning of year 497.4 89.5 74.9 — 661.8 Cash and cash equivalents at end of year $ 1,217.7 $ 94.6 $ 71.5 $ — $ 1,383.8 NOTE P – SUPPLEMENTAL GUARANTOR INFORMATION - (Continued) Consolidating Statement of Cash Flows Year Ended September 30, 2014 D.R. Horton, Inc. Guarantor Subsidiaries Non-Guarantor Subsidiaries Eliminations Total (In millions) OPERATING ACTIVITIES Net cash used in operating activities $ (257.4 ) $ (293.9 ) $ (57.5 ) $ (52.6 ) $ (661.4 ) INVESTING ACTIVITIES Purchases of property and equipment (63.9 ) (28.0 ) (8.3 ) — (100.2 ) Decrease (increase) in restricted cash 69.7 (0.9 ) (1.0 ) — 67.8 Net principal increase of other mortgage loans and real estate owned — — (5.6 ) — (5.6 ) Intercompany advances (385.7 ) — — 385.7 — Payments related to acquisition of a business (244.1 ) — — — (244.1 ) Net cash used in investing activities (624.0 ) (28.9 ) (14.9 ) 385.7 (282.1 ) FINANCING ACTIVITIES Proceeds from notes payable 1,307.0 — 120.6 — 1,427.6 Repayment of notes payable (796.8 ) — (0.1 ) — (796.9 ) Intercompany advances — 373.9 11.8 (385.7 ) — Proceeds from stock associated with certain employee benefit plans 45.2 — — — 45.2 Excess income tax benefit from employee stock awards 0.6 — — — 0.6 Cash dividends paid (48.6 ) — (52.6 ) 52.6 (48.6 ) Net cash provided by financing activities 507.4 373.9 79.7 (333.1 ) 627.9 (Decrease) increase in cash and cash equivalents (374.0 ) 51.1 7.3 — (315.6 ) Cash and cash equivalents at beginning of year 871.4 38.4 67.6 — 977.4 Cash and cash equivalents at end of year $ 497.4 $ 89.5 $ 74.9 $ — $ 661.8 NOTE P – SUPPLEMENTAL GUARANTOR INFORMATION - (Continued) Consolidating Statement of Cash Flows Year Ended September 30, 2013 D.R. Horton, Inc. Guarantor Subsidiaries Non-Guarantor Subsidiaries Eliminations Total (In millions) OPERATING ACTIVITIES Net cash (used in) provided by operating activities $ (523.7 ) $ (670.6 ) $ 5.0 $ (40.0 ) $ (1,229.3 ) INVESTING ACTIVITIES Purchases of property and equipment (29.7 ) (24.0 ) (4.3 ) — (58.0 ) Purchases of marketable securities (28.9 ) — — — (28.9 ) Proceeds from the sale or maturity of marketable securities 325.4 — — — 325.4 Increase in restricted cash (27.8 ) (0.7 ) — — (28.5 ) Net principal increase of other mortgage loans and real estate owned — — (2.5 ) — (2.5 ) Purchases of debt securities collateralized by residential real estate (18.6 ) — — — (18.6 ) Principal payments received on debt securities collateralized by residential real estate 1.4 — — — 1.4 Intercompany advances (674.4 ) — — 674.4 — Payments related to acquisition of a business (9.4 ) — — — (9.4 ) Net cash (used in) provided by investing activities (462.0 ) (24.7 ) (6.8 ) 674.4 180.9 FINANCING ACTIVITIES Proceeds from notes payable 1,257.1 — 50.8 — 1,307.9 Repayment of notes payable (345.1 ) — — — (345.1 ) Intercompany advances — 677.4 (3.0 ) (674.4 ) — Proceeds from stock associated with certain employee benefit plans 29.7 — — — 29.7 Excess income tax benefit from employee stock awards 6.7 — — — 6.7 Cash dividends paid (60.2 ) — (40.0 ) 40.0 (60.2 ) Net cash provided by financing activities 888.2 677.4 7.8 (634.4 ) 939.0 (Decrease) increase in cash and cash equivalents (97.5 ) (17.9 ) 6.0 — (109.4 ) Cash and cash equivalents at beginning of year 968.9 56.3 61.6 — 1,086.8 Cash and cash equivalents at end of year $ 871.4 $ 38.4 $ 67.6 $ — $ 977.4</t>
  </si>
  <si>
    <t>Related Party Transactions (Notes)</t>
  </si>
  <si>
    <t>Related Party Transactions [Abstract]</t>
  </si>
  <si>
    <t>Related Party Transactions Disclosure [Text Block]</t>
  </si>
  <si>
    <t>RELATED PARTY TRANSACTIONS In September 2015 , the Company sold 177,000 acres of ranch land in New Mexico and all related assets, including the livestock grazing rights under long-term leases on approximately 114,000 acres of land, to Donald R. Horton, its Chairman, for $56.0 million in cash. The Company recognized a gain of $2.3 million related to the sale. The transaction was approved by the Board of Directors, with Mr. Horton abstaining.</t>
  </si>
  <si>
    <t>Summary of Significant Accounting Policies (Policies)</t>
  </si>
  <si>
    <t>Basis of Presentation</t>
  </si>
  <si>
    <t>Basis of Presentation The consolidated financial statements have been prepared in accordance with U.S. Generally Accepted Accounting Principles (GAAP) and include the accounts of D.R. Horton, Inc. and all of its 100% owned, majority-owned and controlled subsidiaries (which are referred to as the Company, unless the context otherwise requires). All significant intercompany accounts, transactions and balance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classification, Policy [Policy Text Block]</t>
  </si>
  <si>
    <t>Reclassifications In September 2015, the Company adopted Accounting Standards Update (ASU) 2015-03, “Interest - Imputation of Interest,” which changes the presentation of debt issuance costs in the balance sheet from an asset to a direct reduction of the carrying amount of the related debt. The adoption of this guidance resulted in the reclassification of unamortized debt issuance costs related to senior notes from homebuilding other assets to homebuilding notes payable. See Note D .</t>
  </si>
  <si>
    <t>Revenue Recognition</t>
  </si>
  <si>
    <t>Revenue Recognition Homebuilding revenue and related profit are generally recognized at the time of the closing of a sale, when title to and possession of the property are transferred to the buyer. In situations where the buyer’s financing is originated by DHI Mortgage, the Company’s 100% owned mortgage subsidiary, and the buyer has not made an adequate initial or continuing investment, the profit is deferred until the sale of the related mortgage loan to a third-party purchaser has been completed. At September 30, 2015 and 2014 , the Company had deferred profit on these home sales in the amounts of $2.0 million and $1.4 million , respectively. Any profit on land sales is deferred until the full accrual method criteria are met. When appropriate, revenue and profit on long-term construction projects are recognized under the percentage-of-completion method. Financial services revenues associated with the Company’s title operations are recognized as closing services are rendered and title insurance policies are issued, both of which generally occur simultaneously as each home is closed. The Company transfers substantially all underwriting risk associated with title insurance policies to third-party insurers. The Company typically elects the fair value option for its mortgage loan originat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t the time of origination. The expected net future cash flows related to the associated servicing of a loan are included in the measurement of all written loan commitments that are accounted for at fair value through earnings at the time of commitment. The Company generally sells the mortgages it originates and the related servicing rights to third-party purchasers. Interest income is earned from the date a mortgage loan is originated until the loan is sold.</t>
  </si>
  <si>
    <t>Cash and Cash Equivalents</t>
  </si>
  <si>
    <t>Cash and Cash Equivalents The Company considers all highly liquid investments with an initial maturity of three months or less when purchased to be cash equivalents. Proceeds from home closings held for the Company’s benefit at title companies are included in homebuilding cash and cash equivalents in the consolidated balance sheets. Cash balances of the Company's captive insurance subsidiary, which are expected to be used to fund the subsidiary's operations and pay future anticipated legal claims, were $40.5 million and $43.3 million at September 30, 2015 and 2014 , respectively, and are included in homebuilding cash and cash equivalents in the consolidated balance sheets. Restricted Cash The Company has cash that is restricted as to its use. Restricted cash related to homebuilding operations includes cash used as collateral for outstanding letters of credit issued under the Company's secured letter of credit agreement and customer deposits that are temporarily restricted in accordance with regulatory requirements.</t>
  </si>
  <si>
    <t>Inventories and Cost of Sales</t>
  </si>
  <si>
    <t>Inventories and Cost of Sales Inventory includes the costs of direct land acquisition, land development and home construction, capitalized interest, real estate taxes and direct overhead costs incurred during development and home construction. Costs incurred after development projects or homes are substantially complete, such as utilities, maintenance, and cleaning, are charged to selling, general and administrative (SG&amp;A) expense as incurred. All indirect overhead costs, such as compensation of sales personnel, division and region management, and the costs of advertising and builder’s risk insurance are charged to SG&amp;A expense as incurred. Land and development costs are typically allocated to individual residential lots on a pro-rata basis, and the costs of residential lots are transferred to construction in progress when home construction begins. Home construction costs are specifically identified and recorded to individual homes. Cost of sales for homes closed includes the specific construction costs of each home and all applicable land acquisition, land development and related costs (both incurred and estimated to be incurred) allocated to each residential lot based upon the total number of homes expected to be closed in each community. Any changes to the estimated total development costs subsequent to the initial home closings in a community are generally allocated on a pro-rata basis to the remaining homes in the community associated with the relevant development activity. When a home is closed, the Company generally has not paid all incurred costs necessary to complete the home. A liability and a charge to cost of sales are recorded for the amount that is estimated will ultimately be paid related to completed homes that have been closed. The home construction budgets are compared to actual recorded costs to determine the additional costs remaining to be paid on each closed home. The Company rarely purchases land for resale. However, when the Company owns land or communities under development that do not fit into its development and construction plans and the Company determines that it will sell the asset, the project is accounted for as land held for sale if certain criteria are met. The Company records land held for sale at the lesser of its carrying value or fair value less estimated costs to sell. Each quarter, the performance and outlook of land inventory and communities under development are reviewed for indicators of potential impairment. If indicators of impairment are present for a community, the Company performs an impairment evaluation of the community, which includes an analysis to determine if the undiscounted cash flows estimated to be generated by those assets are less than their carrying amounts, and if so, impairment charges are recorded to cost of sales if the fair value of such assets is less than their carrying amounts. Impairment charges are also recorded on finished homes in substantially completed communities when events or circumstances indicate that the carrying values are greater than the fair values less estimated costs to sell these homes. The key assumptions relating to inventory valuations are impacted by local market and economic conditions and are inherently uncertain. Due to uncertainties in the estimation process, actual results could differ from such estimates. See Note C .</t>
  </si>
  <si>
    <t>Capitalized Interest</t>
  </si>
  <si>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fiscal 2015 and 2014 , the Company's active inventory has exceeded its debt level, and all interest incurred has been capitalized to inventory. See Note E .</t>
  </si>
  <si>
    <t>Land and Lot Option Purchase Contracts</t>
  </si>
  <si>
    <t>Land Option Deposits and Pre-Acquisition Costs 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 Option deposits and capitalized pre-acquisition costs are expensed to cost of sales when the Company believes it is probable that it will not acquire the property under option and will not be able to recover these costs through other means. See Note C .</t>
  </si>
  <si>
    <t>Consolidation, Variable Interest Entity, Policy [Policy Text Block]</t>
  </si>
  <si>
    <t>Variable Interests Option purchase contracts can result in the creation of a variable interest in the entity holding the land parcel under option. There were no variable interest entities included in the consolidated balance sheets at September 30, 2015 and 2014 because the Company determined it did not control the activities that most significantly impact the variable interest entity’s economic performance, and it did not have an obligation to absorb losses of or the right to receive benefits from the entity. The maximum exposure to losses related to the Company’s variable interest entities is limited to the amounts of the Company’s related option deposits. At September 30, 2015 and 2014 , the option deposits related to these contracts totaled $74.4 million and $55.7 million , respectively, and are included in homebuilding other assets in the consolidated balance sheets.</t>
  </si>
  <si>
    <t>Property and Equipment</t>
  </si>
  <si>
    <t>Property and Equipment Property and equipment are stated at cost less accumulated depreciation. Repairs and maintenance costs are expensed as incurred. Depreciation generally is recorded using the straight-line method over the estimated useful life of the asset. The depreciable life of model home furniture is 2 years , depreciable lives of office furniture and equipment typically range from 2 to 5 years , and depreciable lives of buildings and improvements typically range from 5 to 20 years . The Company's property and equipment balances and the related accumulated depreciation at September 30, 2015 and 2014 were as follows: September 30, 2015 2014 (In millions) Buildings and improvements $ 115.7 $ 112.8 Model home furniture 97.2 86.7 Office furniture and equipment 74.2 68.4 Land 26.7 66.9 Total property and equipment 313.8 334.8 Accumulated depreciation (166.9 ) (141.1 ) Property and equipment, net (1) $ 146.9 $ 193.7 ___________________ (1) Includes $2.9 million at both September 30, 2015 and 2014 , of property and equipment related to the Company's financial services subsidiaries which is included in financial services other assets in the consolidated balance sheets. Depreciation expense was $50.3 million , $36.6 million and $22.3 million in fiscal 2015 , 2014 and 2013 , respectively. In July 2014, the Company purchased approximately 177,000 acres of ranch land in New Mexico and all related assets for $56.0 million . The Company paid $37.4 million in cash and assumed notes payable of $18.6 million from the seller. Of the total purchase price, $46.5 million was allocated to land and the remainder was allocated to buildings, improvements and equipment. As part of the purchase, the Company also obtained the livestock grazing rights under long-term leases on approximately 114,000 acres of land. In September 2015 , the Company sold the acreage and all related assets to a related party. See Note N .</t>
  </si>
  <si>
    <t>Property, Plant and Equipment [Table Text Block]</t>
  </si>
  <si>
    <t>The Company's property and equipment balances and the related accumulated depreciation at September 30, 2015 and 2014 were as follows: September 30, 2015 2014 (In millions) Buildings and improvements $ 115.7 $ 112.8 Model home furniture 97.2 86.7 Office furniture and equipment 74.2 68.4 Land 26.7 66.9 Total property and equipment 313.8 334.8 Accumulated depreciation (166.9 ) (141.1 ) Property and equipment, net (1) $ 146.9 $ 193.7 ___________________ (1) Includes $2.9 million at both September 30, 2015 and 2014 , of property and equipment related to the Company's financial services subsidiaries which is included in financial services other assets in the consolidated balance sheets.</t>
  </si>
  <si>
    <t>Business Combinations Policy [Policy Text Block]</t>
  </si>
  <si>
    <t>Business Acquisitions The Company accounts for acquisitions of businesses by allocating the purchase price of the business to the various assets acquired and liabilities assumed at their respective fair values. Any excess of the purchase price over the estimated fair values of the identifiable net assets acquired is recorded as goodwill. Significant judgment is often required in estimating the fair value of assets acquired, particularly intangible assets. These estimates and assumptions are based on historical experience and information obtained from the management of the acquired companies. While the Company believes the estimates and assumptions are reasonable, they are inherently uncertain. Unanticipated market or macroeconomic events and circumstances may occur, which could affect the accuracy or validity of the estimates and assumptions. In October 2013 , the Company acquired the homebuilding operations of Regent Homes, Inc. for $34.5 million in cash. Regent Homes operates in Charlotte, Greensboro and Winston-Salem, North Carolina. The assets acquired included approximately 240 homes in inventory, 300 lots and control of approximately 600 additional lots through option contracts. The Company also acquired a sales order backlog of 213 homes. In April 2015 , the Company acquired the homebuilding operations of Pacific Ridge Homes for $70.9 million in cash. Pacific Ridge Homes operates in Seattle, Washington. The assets acquired included approximately 90 homes in inventory, 350 lots and control of approximately 400 additional lots through option contracts. The Company also acquired a sales order backlog of 42 homes. All of the assets acquired were recorded at their estimated fair values by the Company. These acquisitions were not material to the Company's results of operations or its financial condition. In May 2014 , the Company acquired the homebuilding operations of Crown Communities (Crown) for $209.6 million in cash. Crown operates in Georgia, South Carolina and eastern Alabama. The assets acquired included approximately 640 homes in inventory, 2,350 lots and control of approximately 3,400 additional lots through option contracts. The Company also acquired a sales order backlog of 431 homes. The assets acquired and liabilities assumed from Crown were recorded by the Company at their estimated fair values as of the acquisition date and were as follows (amounts in millions): Inventories $ 140.5 Property and equipment 1.9 Other assets 4.9 Goodwill 53.6 Intangible assets 11.7 Other liabilities (3.0 ) $ 209.6 As a result of the transaction, the Company recorded goodwill of $53.6 million , of which $34.1 million was allocated to its Southeast reporting segment and $19.5 million was allocated to its East reporting segment, all of which is tax deductible. The goodwill relates to expected synergies from increasing the Company's market presence in the Georgia and South Carolina markets, Crown's experienced and knowledgeable workforce and their capital efficient operating processes. The intangible assets are amortized on a straight-line basis to SG&amp;A expense over their expected five-year lives.</t>
  </si>
  <si>
    <t>Goodwill The Company records goodwill associated with its acquisitions of businesses when the purchase price of the business exceeds the fair value of the net tangible and identifiable intangible assets acquired. Goodwill balances are evaluated for potential impairment on at least an annual basis by comparing the carrying value of each of the operating segments with goodwill to their estimated fair values. The estimated fair value is determined by discounting the future cash flows of the operating segment to their present value. If the carrying value of the operating segment exceeds its fair value, the Company determines if an impairment exists based on the implied fair value of the operating segment's goodwill. As a result of the goodwill evaluation performed in fiscal 2015 , a goodwill impairment charge of $9.8 million was recorded to reduce the goodwill in the Huntsville operating segment in the Southeast reporting region. This operating segment has experienced lower levels of profitability than anticipated primarily due to difficult market conditions. The Company's goodwill balances by reporting segment were as follows: September 30, 2015 2014 (In millions) East $ 21.8 $ 21.8 Midwest — — Southeast 47.3 57.1 South Central 15.9 15.9 Southwest — — West 2.2 — Total Goodwill $ 87.2 $ 94.8</t>
  </si>
  <si>
    <t>Warranty Claims</t>
  </si>
  <si>
    <t>Warranty Claims 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Since the Company subcontracts its construction work to subcontractors who typically provide it with an indemnity and a certificate of insurance prior to receiving payments for their work, claims relating to workmanship and materials are generally the primary responsibility of the subcontractors. Warranty liabilities have been established by charging cost of sales for each home delivered. The amounts charged are based on management’s estimate of expected warranty-related costs under all unexpired warranty obligation periods. The Company’s warranty liability is based upon historical warranty cost experience in each market in which it operates and is adjusted as appropriate to reflect qualitative risks associated with the types of homes built and the geographic areas in which they are built. See Note K .</t>
  </si>
  <si>
    <t>Insurance and Legal Claims</t>
  </si>
  <si>
    <t>Legal Claims and Insurance The Company records expenses and liabilities for contingencies for legal claims related to construction defect matters, personal injury claims, employment matters, land development issues and contract disputes. The amounts recorded for these contingencies are based on the estimated costs of pending claims and the estimated costs of anticipated future claims related to previously closed homes. The Company estimates and records receivables when recovery is probable under its applicable insurance policies related to its estimated contingencies for known claims and anticipated future construction defect claims on previously closed homes and other legal claims and lawsuits incurred in the ordinary course of business. Additionally, the Company may have the ability to recover a portion of its losses from its subcontractors and their insurance carriers when the Company has been named as an additional insured on their insurance policies. See Note K .</t>
  </si>
  <si>
    <t>Advertising Costs</t>
  </si>
  <si>
    <t>Advertising Costs The Company expenses advertising costs as incurred. Advertising expense was approximately $42.4 million , $44.0 million and $33.2 million in fiscal 2015 , 2014 and 2013 , respectively.</t>
  </si>
  <si>
    <t>Income Taxes The Company’s income tax expense is calculated using the asset and liability method, under which deferred tax assets and liabilities are recorded based on the tax consequences of temporary differences between the financial statement amounts of assets and liabilities and their tax bases and of tax loss and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See Note G .</t>
  </si>
  <si>
    <t>Earnings (Loss) Per Share</t>
  </si>
  <si>
    <t>Earnings Per Share Basic earnings per share is based on the weighted average number of shares of common stock outstanding during each year. Diluted earnings per share is based on the weighted average number of shares of common stock and dilutive securities outstanding during each year. See Note H .</t>
  </si>
  <si>
    <t>Stock-Based Compensation</t>
  </si>
  <si>
    <t>Stock-Based Compensation The Company's common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15 , the outstanding stock-based compensation awards include stock options and restricted stock units. Grants of restricted stock units may vest immediately or over a certain number of years as determined by the Compensation Committee of the Board of Directors. Restricted stock units outstanding at September 30, 2015 have a remaining vesting period of 1 to 5 years . Stock options are granted at exercise prices which equal the market value of the Company's common stock at the date of the grant. The stock options outstanding at September 30, 2015 vest over periods of 2 to 9.75 years from the initial grant date and expire 10 years after the dates on which they were granted. The compensation expense for stock-based awards is based on the fair value of the award and is recognized on a straight-line basis over the remaining vesting period. The fair values of restricted stock units are based on the Company's stock price at the date of grant. The fair values of stock options granted are calculated on the date of grant using a Black-Scholes option pricing model. Determining the fair value of stock options requires judgment in developing assumptions and involves a number of estimates. These estimates include, but are not limited to, the expected stock price volatility over the term of the awards, the expected dividend yield and expected stock option exercise behavior. In addition, judgment is used in estimating the number of stock options that are expected to be forfeited. The benefits of tax deductions in excess of recognized compensation expense are reported in the consolidated statements of cash flows as a financing cash flow. See Note J .</t>
  </si>
  <si>
    <t>Fair Value Measurements The Financial Accounting Standards Board’s (FASB) authoritative guidance for fair value measurements establishes a three-level hierarchy based upon the inputs to the valuation model of an asset or liability. When available, the Company uses quoted market prices in active markets to determine fair value. The Company considers the principal market and nonperformance risk associated with the Company’s counterparties when determining the fair value measurements, if applicable. Fair value measurements are used for the Company’s mortgage loans held for sale, debt securities collateralized by residential real estate, interest rate lock commitments and other derivative instruments on a recurring basis, and are used for inventories, certain other mortgage loans, rental properties and real estate owned on a nonrecurring basis, when events and circumstances indicate that the carrying value may not be recoverable. See Note M .</t>
  </si>
  <si>
    <t>Recent Accounting Pronouncements</t>
  </si>
  <si>
    <t>Recent Accounting Pronouncements In January 2014, the Financial Accounting Standards Board (FASB) issued ASU 2014-04, “Receivables - Troubled Debt Restructurings by Creditors,” which was revised in August 2014. ASU 2014-04 applies to all creditors who obtain physical possession of residential real estate property collateralizing a consumer mortgage loan in satisfaction of a receivable. The guidance clarifies when an in-substance repossession or foreclosure of the property has occurred and helps determine when a creditor should derecognize a loan receivable and recognize real estate property. ASU 2014-14 applies to creditors that hold government-guaranteed mortgage loans and requires that these loans, including those guaranteed by the Federal Housing Administration (FHA) and Veterans Affairs (VA), be derecognized and that a separate receivable be recognized upon foreclosure if certain conditions are met. Upon foreclosure, the separate receivable should be measured based on the amount of the loan balance expected to be recovered from the guarantor. The guidance was effective for the Company beginning October 1, 2015 and is not expected to have a material impact on its consolidated financial position, results of operations or cash flows. In April 2014, the FASB issued ASU 2014-08, “Presentation of Financial Statements and Property, Plant and Equipment - Reporting Discontinued Operations and Disclosures of Disposals of Components of an Entity.” This guidance changes the criteria for determining whether disposals are reported as discontinued operations and modifies related disclosure requirements. The Company adopted ASU 2014-08 during the fourth quarter of fiscal 2015, and it did not have a material impact on its consolidated financial position, results of operations or cash flows. In May 2014, the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is currently evaluating the impact of this guidance on its consolidated financial position, results of operations and cash flows. In August 2014, the FASB issued ASU 2014-15, “Presentation of Financial Statements - Going Concern,” which provides guidance about management's responsibility to evaluate whether there is substantial doubt about the entity's ability to continue as a going concern and to provide related footnote disclosures. This guidance is intended to reduce the diversity in the timing and content of footnote disclosures. The guidance is effective for the Company in its fiscal year ending September 30, 2017 and is not expected to have any impact on its consolidated financial position, results of operations or cash flows. In February 2015, the FASB issued ASU 2015-02, “Consolidation,” which changes the analysis that a reporting entity must perform to determine whether it should consolidate certain types of legal entities. The guidance is effective for the Company beginning October 1, 2016 and is not expected to have a material impact on its current consolidated financial position, results of operations or cash flows. In July 2015, the FASB issued ASU 2015-11,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The guidance is effective for the Company beginning October 1, 2017 and is not expected to have a material impact on its consolidated financial position, results of operations or cash flows. In September 2015, the FASB issued ASU 2015-16, “Business Combinations: Simplifying the Accounting for Measurement-Period Adjustments,” which requires that an acquirer recognize adjustments to provisional amounts that are identified during the measurement period in the reporting period in which the adjustment amounts are determined. The guidance is effective for the Company beginning October 1, 2016 and is not expected to have a material impact on its consolidated financial position, results of operations or cash flows.</t>
  </si>
  <si>
    <t>Segment Information (Tables)</t>
  </si>
  <si>
    <t>Reporting segment results</t>
  </si>
  <si>
    <t>The accounting policies of the reporting segments are described throughout Note A . Financial information relating to the Company's reporting segments is as follows: Year Ended September 30, 2015 2014 2013 (In millions) Revenues Homebuilding revenues: East $ 1,333.6 $ 954.7 $ 686.3 Midwest 666.1 483.5 471.5 Southeast 2,890.6 2,167.0 1,520.7 South Central 2,725.2 1,971.2 1,526.2 Southwest 336.1 285.2 327.7 West 2,607.4 1,996.9 1,553.5 Homebuilding revenues 10,559.0 7,858.5 6,085.9 Financial services revenues 265.0 166.4 173.4 Total revenues $ 10,824.0 $ 8,024.9 $ 6,259.3 Inventory Impairments East $ 14.3 $ 17.7 $ 0.1 Midwest — 49.3 — Southeast 8.8 3.1 — South Central 1.4 — 1.0 Southwest — — — West 20.4 5.1 20.2 Total inventory impairments $ 44.9 $ 75.2 $ 21.3 Income Before Income Taxes (1) Homebuilding pre-tax income (loss): East $ 94.2 $ 45.2 $ 48.3 Midwest 49.8 (9.5 ) 38.9 Southeast 278.7 218.0 148.4 South Central 296.6 208.0 149.0 Southwest 13.1 25.5 26.3 West 285.9 281.6 181.4 Homebuilding pre-tax income 1,018.3 768.8 592.3 Financial services pre-tax income 105.1 45.4 65.5 Income before income taxes $ 1,123.4 $ 814.2 $ 657.8 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those expenses associated with the corporate office are allocated to each segment based on the segment’s inventory balances. September 30, 2015 2014 (In millions) Homebuilding Inventories (1): East $ 817.3 $ 842.7 Midwest 474.5 477.6 Southeast 1,876.7 1,943.0 South Central 1,909.0 1,742.5 Southwest 312.4 292.9 West 2,165.3 2,169.4 Corporate and unallocated (2) 251.8 232.4 Total homebuilding inventories $ 7,807.0 $ 7,700.5 ____________ (1) Homebuilding inventories are the only assets included in the measure of homebuilding segment assets used by the Company’s chief operating decision makers. (2) Corporate and unallocated consists primarily of capitalized interest and property taxes.</t>
  </si>
  <si>
    <t>Notes Payable (Tables)</t>
  </si>
  <si>
    <t>Summary of notes payable at principal amounts, net of unamortized discounts</t>
  </si>
  <si>
    <t>The Company’s notes payable at their principal amounts, net of any unamortized discounts and debt issuance costs, consist of the following: September 30, 2015 2014 (In millions) Homebuilding: Unsecured: Revolving credit facility, maturing 2020 $ — $ 300.0 5.25% senior notes due 2015 — 157.7 5.625% senior notes due 2016 170.1 169.8 6.5% senior notes due 2016 372.5 372.1 4.75% senior notes due 2017 348.7 348.0 3.625% senior notes due 2018 398.2 397.5 3.75% senior notes due 2019 497.3 496.5 4.0% senior notes due 2020 496.4 — 4.375% senior notes due 2022 347.4 347.1 4.75% senior notes due 2023 297.9 297.7 5.75% senior notes due 2023 397.0 396.7 Other secured notes 8.1 23.4 $ 3,333.6 $ 3,306.5 Financial Services: Mortgage repurchase facility, maturing 2016 $ 477.9 $ 359.2</t>
  </si>
  <si>
    <t>Summary of notes payable terms</t>
  </si>
  <si>
    <t>The key terms of each of the Company’s senior notes outstanding as of September 30, 2015 are summarized below. Notes Payable Principal Amount Date Issued Date Due Redeemable Prior to Maturity (1) Effective Interest Rate (2) (In millions) 5.625% senior notes $170.2 December 2004 January 15, 2016 Yes 5.8% 6.5% senior notes $372.7 April 2006 April 15, 2016 Yes 6.6% 4.75% senior notes $350.0 May 2012 May 15, 2017 Yes 5.0% 3.625% senior notes $400.0 February 2013 February 15, 2018 Yes 3.8% 3.75% senior notes $500.0 February 2014 March 1, 2019 Yes 3.9% 4.0% senior notes $500.0 February 2015 February 15, 2020 Yes 4.2% 4.375% senior notes $350.0 September 2012 September 15, 2022 Yes 4.5% 4.75% senior notes $300.0 February 2013 February 15, 2023 Yes 4.9% 5.75% senior notes $400.0 August 2013 August 15, 2023 Yes 5.9% _________________ (1) The Company may redeem the notes in whole at any time or in part from time to time, at a redemption price equal to the greater of 100% of their principal amount or the present value of the remaining scheduled payments on the redemption date, plus accrued interest. (2) Interest is payable semi-annually on each of the series of senior notes. The annual effective interest rate is calculated after giving effect to the amortization of the financing costs and any discount associated with the note issuance.</t>
  </si>
  <si>
    <t>Mortgage Loans (Tables)</t>
  </si>
  <si>
    <t>Schedule of other mortgage loans and real estate owned</t>
  </si>
  <si>
    <t>At September 30, 2015 and 2014 , the Company’s total other mortgage loans and real estate owned, before loss reserves, were as follows: September 30, 2015 2014 (In millions) Other mortgage loans $ 49.0 $ 41.0 Real estate owned 0.6 0.7 $ 49.6 $ 41.7</t>
  </si>
  <si>
    <t>Schedule of mortgage loss reserves</t>
  </si>
  <si>
    <t>The reserve balances at September 30, 2015 and 2014 were as follows: September 30, 2015 2014 (In millions) Loss reserves related to: Other mortgage loans $ 1.5 $ 1.7 Real estate owned 0.1 0.1 Loan repurchase and settlement obligations — known and expected 9.8 24.4 $ 11.4 $ 26.2</t>
  </si>
  <si>
    <t>Income Taxes (Tables)</t>
  </si>
  <si>
    <t>Components of income tax expense (benefit)</t>
  </si>
  <si>
    <t>The components of the Company’s income tax expense are as follows: Year Ended September 30, 2015 2014 2013 (In millions) Current tax expense: Federal $ 356.4 $ 253.6 $ 66.6 State 13.2 9.1 6.8 369.6 262.7 73.4 Deferred tax expense (benefit): Federal (3.1 ) 2.9 146.3 State 6.2 15.1 (24.6 ) 3.1 18.0 121.7 Total income tax expense $ 372.7 $ 280.7 $ 195.1</t>
  </si>
  <si>
    <t>Comparison of income tax expense (benefit) and tax computed at the statutory rate</t>
  </si>
  <si>
    <t>Differences between income tax expense and tax computed by applying the federal statutory rate of 35% to income before income taxes during each year is due to the following: Year Ended September 30, 2015 2014 2013 (In millions) Income taxes at federal statutory rate $ 393.2 $ 285.0 $ 230.2 Increase (decrease) in tax resulting from: State income taxes, net of federal benefit 37.0 24.9 6.5 Domestic production activities deduction (35.7 ) (22.4 ) (6.5 ) Uncertain tax positions — (6.4 ) (12.7 ) Valuation allowance (21.0 ) 0.1 (24.1 ) Tax credits (2.2 ) (0.9 ) (1.1 ) Other 1.4 0.4 2.8 Total income tax expense $ 372.7 $ 280.7 $ 195.1</t>
  </si>
  <si>
    <t>Components of deferred tax assets and liabilities</t>
  </si>
  <si>
    <t>Components of deferred income taxes are summarized as follows: September 30, 2015 2014 (In millions) Deferred tax assets: Inventory costs $ 113.7 $ 88.6 Inventory impairments 180.4 234.7 Warranty and construction defect costs 127.1 117.3 Net operating loss carryforwards 58.5 84.5 Tax credit carryforwards 7.6 7.6 Incentive compensation plans 79.3 69.3 Deferral of profit on home sales 2.0 1.9 Other 14.4 19.9 Total deferred tax assets 583.0 623.8 Valuation allowance (10.1 ) (31.1 ) Total deferred tax assets, net of valuation allowance 572.9 592.7 Deferred tax liabilities 14.8 27.7 Deferred income taxes, net $ 558.1 $ 565.0</t>
  </si>
  <si>
    <t>Rollforward of unrecognized tax benefits</t>
  </si>
  <si>
    <t>A reconciliation of the beginning and ending amounts of unrecognized tax benefits is as follows: Year Ended September 30, 2015 2014 2013 (In millions) Unrecognized tax benefits, beginning of year $ — $ 4.2 $ 14.1 Reductions attributable to tax positions taken in prior years — (4.2 ) (2.4 ) Reductions attributable to lapse of statute of limitations — — (7.5 ) Unrecognized tax benefits, end of year $ — $ — $ 4.2</t>
  </si>
  <si>
    <t>Earnings Per Share (Tables)</t>
  </si>
  <si>
    <t>Numerator and denominator used to compute basic and diluted earnings (loss) per share</t>
  </si>
  <si>
    <t>The following table sets forth the numerators and denominators used in the computation of basic and diluted earnings per share. Options to purchase 7.3 million , 8.5 million and 4.6 million shares of common stock were excluded from the computation of diluted earnings per share for fiscal 2015 , 2014 and 2013 , respectively, because their effect would have been antidilutive. Year Ended September 30, 2015 2014 2013 (In millions) Numerator: Net income $ 750.7 $ 533.5 $ 462.7 Effect of dilutive securities: Interest and amortization of issuance costs associated with convertible senior notes, net of tax — 16.5 23.9 Numerator for diluted earnings per share after assumed conversions $ 750.7 $ 550.0 $ 486.6 Denominator: Denominator for basic earnings per share — weighted average common shares 366.3 340.5 322.1 Effect of dilutive securities: Employee stock awards 3.5 3.1 4.2 Convertible senior notes — 23.0 38.6 Denominator for diluted earnings per share — adjusted weighted average common shares 369.8 366.6 364.9 Basic net income per common share $ 2.05 $ 1.57 $ 1.44 Net income per common share assuming dilution $ 2.03 $ 1.50 $ 1.33</t>
  </si>
  <si>
    <t>Employee Benefit Plans (Tables)</t>
  </si>
  <si>
    <t>Schedule of Share-based Compensation, Restricted Stock and Restricted Stock Units Activity [Table Text Block]</t>
  </si>
  <si>
    <t>The following table provides additional information related to time-based RSU activity during fiscal 2015 . Year Ended September 30, 2015 Number of Restricted Stock Units Weighted Average Grant Date Fair Value Outstanding at beginning of year 26,668 $ 21.49 Granted 2,036,900 26.02 Vested (12,221 ) 21.48 Cancelled (73,085 ) 26.06 Outstanding at end of year 1,978,262 $ 25.60</t>
  </si>
  <si>
    <t>Schedule of Share-based Compensation, Restricted Stock Units Award Activity [Table Text Block]</t>
  </si>
  <si>
    <t>The following table provides additional information related to the performance-based RSUs outstanding at September 30, 2015 . Grant Date Vesting Date Target Number of Performance Units Grant Date Fair Value per Unit Compensation Expense Year Ended September 30, 2015 2014 2013 (In millions) November 2012 September 2015 350,000 $ 22.15 $ 7.7 $ 2.2 $ 2.7 November 2013 September 2016 350,000 19.64 5.2 2.6 — November 2014 September 2017 290,000 23.62 3.4 — — $ 16.3 $ 4.8 $ 2.7</t>
  </si>
  <si>
    <t>Summarized information related to activity under the Company's Stock Incentive Plan</t>
  </si>
  <si>
    <t>The following table provides additional information related to stock option activity during fiscal 2015 , 2014 and 2013 . Year Ended September 30, 2015 2014 2013 Stock Options Weighted Average Exercise Price Stock Options Weighted Average Exercise Price Stock Options Weighted Average Exercise Price Outstanding at beginning of year 19,478,811 $ 17.37 18,962,536 $ 15.91 17,580,031 $ 14.24 Granted — — 3,856,166 23.85 3,676,000 23.80 Exercised (3,636,655 ) 28.75 (2,687,724 ) 16.30 (1,785,412 ) 16.00 Cancelled or expired (504,500 ) 19.89 (652,167 ) 17.68 (508,083 ) 14.66 Outstanding at end of year 15,337,656 $ 17.50 19,478,811 $ 17.37 18,962,536 $ 15.91 Exercisable at end of year 6,859,889 $ 16.51 7,207,978 $ 16.27 6,626,337 $ 16.83</t>
  </si>
  <si>
    <t>Weighted average assumptions of stock options</t>
  </si>
  <si>
    <t>The fair values of the options were determined on the date of grant using the Black-Scholes option pricing model based on the following weighted average assumptions: Year Ended September 30, 2015 2014 2013 Risk free interest rate — 2.01% 1.13% Expected life (in years) — 6.48 6.46 Expected volatility — 48.80% 49.30% Expected dividend yield — 0.63% 0.63%</t>
  </si>
  <si>
    <t>Commitments and Contingencies (Tables)</t>
  </si>
  <si>
    <t>Changes in warranty liability</t>
  </si>
  <si>
    <t>Changes in the Company’s warranty liability during fiscal 2015 and 2014 were as follows: September 30, 2015 2014 (In millions) Warranty liability, beginning of year $ 65.7 $ 56.9 Warranties issued 47.2 34.6 Changes in liability for pre-existing warranties 5.6 8.3 Settlements made (36.5 ) (34.1 ) Warranty liability, end of year $ 82.0 $ 65.7</t>
  </si>
  <si>
    <t>Rollforward of reserves for legal claims</t>
  </si>
  <si>
    <t>Changes in the Company’s legal claims reserves during fiscal 2015 and 2014 were as follows: September 30, 2015 2014 (In millions) Reserves for legal claims, beginning of year $ 456.9 $ 482.0 Increase (decrease) in reserves 44.0 (3.0 ) Payments (49.9 ) (22.1 ) Reserves for legal claims, end of year $ 451.0 $ 456.9</t>
  </si>
  <si>
    <t>Minimum annual lease payments</t>
  </si>
  <si>
    <t>At September 30, 2015 , the future minimum annual lease payments under these agreements are as follows (in millions): 2016 $ 14.3 2017 7.0 2018 3.8 2019 2.0 2020 1.1 Thereafter 0.2 $ 28.4</t>
  </si>
  <si>
    <t>Other Assets and Accrued Expenses and Other Liabilities (Tables)</t>
  </si>
  <si>
    <t>Homebuilding other assets</t>
  </si>
  <si>
    <t xml:space="preserve">The Company’s homebuilding other assets at September 30, 2015 and 2014 were as follows: September 30, 2015 2014 (In millions) Insurance receivables $ 126.5 $ 138.4 Earnest money and refundable deposits 137.2 113.3 Accounts and notes receivable 49.2 38.6 Prepaid assets 40.9 38.3 Rental properties 47.1 48.7 Debt securities collateralized by residential real estate 33.9 20.8 Other assets 21.4 25.9 $ 456.2 $ 424.0 The prepaid assets balances above reflect the Company's adoption of ASU 2015-03, as described in Note A . Debt issuance costs that were reclassified from prepaid assets to reduce the carrying amounts of the senior notes totaled $17.3 million and $17.1 million at September 30, 2015 and 2014 , respectively. </t>
  </si>
  <si>
    <t>Homebuilding accrued expenses and other liabilities</t>
  </si>
  <si>
    <t>The Company’s homebuilding accrued expenses and other liabilities at September 30, 2015 and 2014 were as follows: September 30, 2015 2014 (In millions) Reserves for legal claims $ 451.0 $ 456.9 Employee compensation and related liabilities 172.7 150.8 Warranty liability 82.0 65.7 Accrued interest 30.7 29.1 Federal and state income tax liabilities 36.1 12.8 Inventory related accruals 30.0 36.1 Homebuyer deposits 58.9 49.5 Accrued property taxes 32.0 29.1 Other liabilities 35.8 45.0 $ 929.2 $ 875.0</t>
  </si>
  <si>
    <t>Fair Value Measurements (Tables)</t>
  </si>
  <si>
    <t>Fair value measurements of assets and liabilities on a recurring basis</t>
  </si>
  <si>
    <t>The following tables summarize the Company’s assets and liabilities measured at fair value on a recurring basis at September 30, 2015 and 2014 , and the changes in the fair value of the Level 3 assets during fiscal 2015 and 2014 . Fair Value at September 30, 2015 Balance Sheet Location Level 1 Level 2 Level 3 Total (In millions) Homebuilding: Debt securities collateralized by residential real estate (a) Other assets $ — $ — $ 33.9 $ 33.9 Financial Services: Mortgage loans held for sale (b) Mortgage loans held for sale — 617.1 13.9 631.0 Derivatives not designated as hedging instruments (c): Interest rate lock commitments Other assets — 3.6 — 3.6 Forward sales of MBS Other liabilities — (6.0 ) — (6.0 ) Best-efforts and mandatory commitments Other liabilities — (1.1 ) — (1.1 ) Fair Value at September 30, 2014 Balance Sheet Location Level 1 Level 2 Level 3 Total (In millions) Homebuilding: Debt securities collateralized by residential real estate (a) Other assets $ — $ — $ 20.8 $ 20.8 Financial Services: Mortgage loans held for sale (b) Mortgage loans held for sale — 464.9 12.0 476.9 Derivatives not designated as hedging instruments (c): Interest rate lock commitments Other assets — 2.4 — 2.4 Forward sales of MBS Other liabilities — (1.9 ) — (1.9 ) Best-efforts and mandatory commitments Other liabilities — (0.1 ) — (0.1 ) Level 3 Assets at Fair Value for the Year Ended September 30, 2015 Balance at Net realized and unrealized gains (losses) Purchases Sales and Settlements Principal Reductions Net transfers in (out) of Level 3 Balance at (In millions) Debt securities collateralized by residential real estate (a) $ 20.8 $ (1.4 ) $ 14.8 $ — $ (0.3 ) $ — $ 33.9 Mortgage loans held for sale (b) 12.0 0.5 — (3.3 ) — 4.7 13.9 Level 3 Assets at Fair Value for the Year Ended September 30, 2014 Balance at Net realized and unrealized gains (losses) Purchases Sales and Settlements Principal Reductions Net transfers in (out) of Level 3 Balance at (In millions) Debt securities collateralized by residential real estate (a) $ 20.3 $ 0.5 $ — $ — $ — $ — $ 20.8 Mortgage loans held for sale (b) 5.7 0.8 — (0.8 ) — 6.3 12.0 (a) In October 2012, the Company purchased defaulted debt securities, which were secured by residential real estate, for $18.6 million in cash. In fiscal 2015, the Company purchased the residential real estate parcel and all additional defaulted debt securities associated with the parcel for $19.9 million in cash, of which $5.1 million was allocated to the land and $14.8 million was allocated to the debt securities. The Company plans to develop the property to build and sell homes and intends to sell the debt securities to a third party in the future. These securities, which are included in other assets in the consolidated balance sheets, are classified as available for sale and are reflected at fair value. The fair value of the securities was determined by estimating the expected proceeds upon their eventual sale. Unrealized gains or losses on these securities, net of tax, are recorded in accumulated other comprehensive income (loss) in the consolidated balance sheets. (b) Mortgage loans held for sale are reflected at fair value. Interest income earned on mortgage loans held for sale is based on contractual interest rates and included in financial services interest and other income. Mortgage loans held for sale at September 30, 2015 includes $13.9 million of originated loans for which the Company elected the fair value option upon origination and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 (c) Fair value measurements of these derivatives represent changes in fair value, as calculated by reference to quoted prices for similar assets, and are reflected in the balance sheet. Changes in these fair values during the periods presented are included in financial services revenues in the consolidated statements of operations.</t>
  </si>
  <si>
    <t>Fair value measurements of assets on a non-recurring basis</t>
  </si>
  <si>
    <t>The following table summarizes the Company’s assets measured at fair value on a nonrecurring basis at September 30, 2015 and 2014 : Fair Value at September 30, 2015 Fair Value at September 30, 2014 Balance Sheet Location Level 3 Level 3 (In millions) Homebuilding: Inventory held and used (a) (b) Inventories $ 10.1 $ 19.2 Inventory available for sale (a) (c) Inventories 2.8 8.2 Financial Services: Other mortgage loans (a) (d) Other assets 15.2 16.0 Real estate owned (a) (d) Other assets 0.5 0.5 ___________________ (a) The fair values included in the table above represent only those assets whose carrying values were adjusted to fair value in the respective period. (b) In performing its impairment analysis of communities, discount rates ranging from 12% to 18% were used in the periods presented. (c) The fair value of inventory available for sale was determined based on recent offers received from outside third parties, comparable sales or actual contracts. (d) The fair values of other mortgage loans and real estate owned are determined based on the value of the underlying collateral.</t>
  </si>
  <si>
    <t>Fair value of financial assets and liabilities</t>
  </si>
  <si>
    <t>For the financial assets and liabilities that the Company does not reflect at fair value, the following tables present both their respective carrying value and fair value at September 30, 2015 and 2014 : Carrying Value Fair Value at September 30, 2015 Level 1 Level 2 Level 3 Total (In millions) Homebuilding: Cash and cash equivalents (a) $ 1,355.9 $ 1,355.9 $ — $ — $ 1,355.9 Restricted cash (a) 9.7 9.7 — — 9.7 Senior notes (b) 3,325.5 — 3,405.9 — 3,405.9 Other secured notes (a) 8.1 — — 8.1 8.1 Financial Services: Cash and cash equivalents (a) 27.9 27.9 — — 27.9 Mortgage repurchase facility (a) 477.9 — — 477.9 477.9 Carrying Value Fair Value at September 30, 2014 Level 1 Level 2 Level 3 Total (In millions) Homebuilding: Cash and cash equivalents (a) $ 632.5 $ 632.5 $ — $ — $ 632.5 Restricted cash (a) 10.0 10.0 — — 10.0 Revolving credit facility (a) 300.0 — — 300.0 300.0 Senior notes (b) 2,983.1 — 3,033.8 — 3,033.8 Other secured notes (a) 23.4 — — 23.4 23.4 Financial Services: Cash and cash equivalents (a) 29.3 29.3 — — 29.3 Mortgage repurchase facility (a) 359.2 — — 359.2 359.2 ___________________ (a) The fair value approximates carrying value due to its short-term nature, short maturity or floating interest rate terms, as applicable. (b) The fair value is determined based on quoted market prices of recent transactions of the notes, which is classified as Level 2 within the fair value hierarchy</t>
  </si>
  <si>
    <t>Quarterly Results of Operations (Unaudited) (Tables)</t>
  </si>
  <si>
    <t>Summary of quarterly results of operations</t>
  </si>
  <si>
    <t>Consolidated quarterly results of operations were (in millions, except per share amounts): Fiscal 2015 1st Quarter 2nd Quarter 3rd Quarter 4th Quarter Revenues $ 2,302.6 $ 2,398.0 $ 2,950.8 $ 3,172.5 Inventory and land option charges 6.0 12.5 15.4 26.3 Gross profit 438.6 446.5 556.0 582.3 Income before income taxes 220.7 230.1 333.8 338.8 Income tax expense 78.2 82.2 112.4 99.9 Net income 142.5 147.9 221.4 238.9 Basic net income per common share 0.39 0.40 0.60 0.65 Net income per common share assuming dilution 0.39 0.40 0.60 0.64 Fiscal 2014 1st Quarter 2nd Quarter 3rd Quarter 4th Quarter Revenues $ 1,670.6 $ 1,735.0 $ 2,147.0 $ 2,472.3 Inventory and land option charges 2.6 4.4 56.8 21.3 Gross profit 362.0 376.8 377.4 473.7 Income before income taxes 189.7 201.9 171.8 250.8 Income tax expense 66.5 70.9 58.7 84.5 Net income 123.2 131.0 113.1 166.3 Basic net income per common share 0.38 0.40 0.32 0.46 Net income per common share assuming dilution 0.36 0.38 0.32 0.45</t>
  </si>
  <si>
    <t>Supplemental Guarantor Information (Tables)</t>
  </si>
  <si>
    <t>Condensed Financial Statements [Table Text Block]</t>
  </si>
  <si>
    <t>Consolidating Balance Sheet September 30, 2015 D.R. Horton, Inc. Guarantor Subsidiaries Non-Guarantor Subsidiaries Eliminations Total (In millions) ASSETS Cash and cash equivalents $ 1,217.7 $ 94.6 $ 71.5 $ — $ 1,383.8 Restricted cash 7.4 2.3 — — 9.7 Investments in subsidiaries 3,479.7 — — (3,479.7 ) — Inventories 2,597.3 5,184.3 25.4 — 7,807.0 Deferred income taxes 179.9 373.0 5.2 — 558.1 Property and equipment, net 54.6 52.7 36.7 — 144.0 Other assets 199.5 240.4 90.3 — 530.2 Mortgage loans held for sale — — 631.0 — 631.0 Goodwill — 87.2 — — 87.2 Intercompany receivables 1,932.2 — — (1,932.2 ) — Total Assets $ 9,668.3 $ 6,034.5 $ 860.1 $ (5,411.9 ) $ 11,151.0 LIABILITIES &amp; EQUITY Accounts payable and other liabilities $ 447.2 $ 872.8 $ 124.1 $ — $ 1,444.1 Intercompany payables — 1,856.7 75.5 (1,932.2 ) — Notes payable 3,326.8 6.8 477.9 — 3,811.5 Total Liabilities 3,774.0 2,736.3 677.5 (1,932.2 ) 5,255.6 Total stockholders’ equity 5,894.3 3,298.2 181.5 (3,479.7 ) 5,894.3 Noncontrolling interests — — 1.1 — 1.1 Total Equity 5,894.3 3,298.2 182.6 (3,479.7 ) 5,895.4 Total Liabilities &amp; Equity $ 9,668.3 $ 6,034.5 $ 860.1 $ (5,411.9 ) $ 11,151.0 NOTE P – SUPPLEMENTAL GUARANTOR INFORMATION - (Continued) Consolidating Balance Sheet September 30, 2014 D.R. Horton, Inc. Guarantor Subsidiaries Non-Guarantor Subsidiaries Eliminations Total (In millions) ASSETS Cash and cash equivalents $ 497.4 $ 89.5 $ 74.9 $ — $ 661.8 Restricted cash 6.8 2.1 1.1 — 10.0 Investments in subsidiaries 2,878.2 — — (2,878.2 ) — Inventories 2,675.9 5,014.3 10.3 — 7,700.5 Deferred income taxes 189.9 364.4 10.7 — 565.0 Property and equipment, net 51.9 49.1 89.8 — 190.8 Other assets 145.9 250.8 88.9 — 485.6 Mortgage loans held for sale — — 476.9 — 476.9 Goodwill — 94.8 — — 94.8 Intercompany receivables 2,364.2 — — (2,364.2 ) — Total Assets $ 8,810.2 $ 5,865.0 $ 752.6 $ (5,242.4 ) $ 10,185.4 LIABILITIES &amp; EQUITY Accounts payable and other liabilities $ 409.8 $ 853.3 $ 136.9 $ — $ 1,400.0 Intercompany payables — 2,282.2 82.0 (2,364.2 ) — Notes payable 3,284.6 3.4 377.7 — 3,665.7 Total Liabilities 3,694.4 3,138.9 596.6 (2,364.2 ) 5,065.7 Total stockholders’ equity 5,115.8 2,726.1 152.1 (2,878.2 ) 5,115.8 Noncontrolling interests — — 3.9 — 3.9 Total Equity 5,115.8 2,726.1 156.0 (2,878.2 ) 5,119.7 Total Liabilities &amp; Equity $ 8,810.2 $ 5,865.0 $ 752.6 $ (5,242.4 ) $ 10,185.4 NOTE P – SUPPLEMENTAL GUARANTOR INFORMATION - (Continued) Consolidating Statement of Operations Year Ended September 30, 2015 D.R. Horton, Inc. Guarantor Subsidiaries Non-Guarantor Subsidiaries Eliminations Total (In millions) Homebuilding: Revenues $ 3,334.6 $ 7,224.4 $ — $ — $ 10,559.0 Cost of sales 2,698.1 5,834.3 3.3 — 8,535.7 Gross profit (loss) 636.5 1,390.1 (3.3 ) — 2,023.3 Selling, general and administrative expense 461.2 538.8 13.6 — 1,013.6 Goodwill impairment — 9.8 — — 9.8 Equity in (income) of subsidiaries (945.9 ) — — 945.9 — Other (income) (2.2 ) (4.9 ) (11.3 ) — (18.4 ) Homebuilding pre-tax income (loss) 1,123.4 846.4 (5.6 ) (945.9 ) 1,018.3 Financial Services: Revenues — — 265.0 — 265.0 General and administrative expense — — 172.4 — 172.4 Interest and other (income) — — (12.5 ) — (12.5 ) Financial services pre-tax income — — 105.1 — 105.1 Income before income taxes 1,123.4 846.4 99.5 (945.9 ) 1,123.4 Income tax expense 372.7 277.2 37.4 (314.6 ) 372.7 Net income $ 750.7 $ 569.2 $ 62.1 $ (631.3 ) $ 750.7 Comprehensive income $ 750.7 $ 568.4 $ 62.1 $ (631.3 ) $ 749.9 NOTE P – SUPPLEMENTAL GUARANTOR INFORMATION - (Continued) Consolidating Statement of Operations Year Ended September 30, 2014 D.R. Horton, Inc. Guarantor Subsidiaries Non-Guarantor Subsidiaries Eliminations Total (In millions) Homebuilding: Revenues $ 2,547.4 $ 5,299.9 $ 11.2 $ — $ 7,858.5 Cost of sales 2,038.0 4,222.5 8.1 — 6,268.6 Gross profit 509.4 1,077.4 3.1 — 1,589.9 Selling, general and administrative expense 388.3 433.0 12.9 — 834.2 Equity in (income) of subsidiaries (691.8 ) — — 691.8 — Other (income) (1.3 ) (3.3 ) (8.5 ) — (13.1 ) Homebuilding pre-tax income (loss) 814.2 647.7 (1.3 ) (691.8 ) 768.8 Financial Services: Revenues — — 166.4 — 166.4 General and administrative expense — — 131.2 — 131.2 Interest and other (income) — — (10.2 ) — (10.2 ) Financial services pre-tax income — — 45.4 — 45.4 Income before income taxes 814.2 647.7 44.1 (691.8 ) 814.2 Income tax expense 280.7 222.1 16.6 (238.7 ) 280.7 Net income $ 533.5 $ 425.6 $ 27.5 $ (453.1 ) $ 533.5 Comprehensive income $ 533.5 $ 425.9 $ 27.5 $ (453.1 ) $ 533.8 NOTE P – SUPPLEMENTAL GUARANTOR INFORMATION - (Continued) Consolidating Statement of Operations Year Ended September 30, 2013 D.R. Horton, Inc. Guarantor Subsidiaries Non-Guarantor Subsidiaries Eliminations Total (In millions) Homebuilding: Revenues $ 1,981.6 $ 4,094.1 $ 10.2 $ — $ 6,085.9 Cost of sales 1,563.1 3,279.9 10.5 — 4,853.5 Gross profit (loss) 418.5 814.2 (0.3 ) — 1,232.4 Selling, general and administrative expense 302.1 341.1 6.7 — 649.9 Equity in (income) of subsidiaries (542.5 ) — — 542.5 — Interest expense 5.1 — — — 5.1 Other (income) (4.0 ) (3.7 ) (7.2 ) — (14.9 ) Homebuilding pre-tax income 657.8 476.8 0.2 (542.5 ) 592.3 Financial Services: Revenues — — 173.4 — 173.4 General and administrative expense — — 116.4 — 116.4 Interest and other (income) — — (8.5 ) — (8.5 ) Financial services pre-tax income — — 65.5 — 65.5 Income before income taxes 657.8 476.8 65.7 (542.5 ) 657.8 Income tax expense 195.1 126.9 18.7 (145.6 ) 195.1 Net income $ 462.7 $ 349.9 $ 47.0 $ (396.9 ) $ 462.7 Comprehensive income $ 462.5 $ 351.8 $ 47.0 $ (396.9 ) $ 464.4 NOTE P – SUPPLEMENTAL GUARANTOR INFORMATION - (Continued) Consolidating Statement of Cash Flows Year Ended September 30, 2015 D.R. Horton, Inc. Guarantor Subsidiaries Non-Guarantor Subsidiaries Eliminations Total (In millions) OPERATING ACTIVITIES Net cash provided by (used in) operating activities $ 308.2 $ 530.1 $ (106.3 ) $ (31.6 ) $ 700.4 INVESTING ACTIVITIES Purchases of property and equipment (24.5 ) (24.8 ) (6.8 ) — (56.1 ) Proceeds from the sale of property and equipment to a related party 56.0 — — — 56.0 Increase in restricted cash (0.4 ) (0.3 ) — — (0.7 ) Net principal increase of other mortgage loans and real estate owned — — (8.9 ) — (8.9 ) Purchases of debt securities collateralized by residential real estate (14.8 ) — — — (14.8 ) Intercompany advances 444.7 — — (444.7 ) — Payments related to acquisition of a business (70.9 ) — — — (70.9 ) Net cash provided by (used in) investing activities 390.1 (25.1 ) (15.7 ) (444.7 ) (95.4 ) FINANCING ACTIVITIES Proceeds from notes payable 1,472.0 — 118.7 — 1,590.7 Repayment of notes payable (1,432.5 ) (6.3 ) (17.4 ) — (1,456.2 ) Intercompany advances — (493.6 ) 48.9 444.7 — Proceeds from stock associated with certain employee benefit plans 61.8 — — — 61.8 Excess income tax benefit from employee stock awards 12.3 — — — 12.3 Cash dividends paid (91.6 ) — (31.6 ) 31.6 (91.6 ) Net cash provided by (used in) financing activities 22.0 (499.9 ) 118.6 476.3 117.0 Increase (decrease) in cash and cash equivalents 720.3 5.1 (3.4 ) — 722.0 Cash and cash equivalents at beginning of year 497.4 89.5 74.9 — 661.8 Cash and cash equivalents at end of year $ 1,217.7 $ 94.6 $ 71.5 $ — $ 1,383.8 NOTE P – SUPPLEMENTAL GUARANTOR INFORMATION - (Continued) Consolidating Statement of Cash Flows Year Ended September 30, 2014 D.R. Horton, Inc. Guarantor Subsidiaries Non-Guarantor Subsidiaries Eliminations Total (In millions) OPERATING ACTIVITIES Net cash used in operating activities $ (257.4 ) $ (293.9 ) $ (57.5 ) $ (52.6 ) $ (661.4 ) INVESTING ACTIVITIES Purchases of property and equipment (63.9 ) (28.0 ) (8.3 ) — (100.2 ) Decrease (increase) in restricted cash 69.7 (0.9 ) (1.0 ) — 67.8 Net principal increase of other mortgage loans and real estate owned — — (5.6 ) — (5.6 ) Intercompany advances (385.7 ) — — 385.7 — Payments related to acquisition of a business (244.1 ) — — — (244.1 ) Net cash used in investing activities (624.0 ) (28.9 ) (14.9 ) 385.7 (282.1 ) FINANCING ACTIVITIES Proceeds from notes payable 1,307.0 — 120.6 — 1,427.6 Repayment of notes payable (796.8 ) — (0.1 ) — (796.9 ) Intercompany advances — 373.9 11.8 (385.7 ) — Proceeds from stock associated with certain employee benefit plans 45.2 — — — 45.2 Excess income tax benefit from employee stock awards 0.6 — — — 0.6 Cash dividends paid (48.6 ) — (52.6 ) 52.6 (48.6 ) Net cash provided by financing activities 507.4 373.9 79.7 (333.1 ) 627.9 (Decrease) increase in cash and cash equivalents (374.0 ) 51.1 7.3 — (315.6 ) Cash and cash equivalents at beginning of year 871.4 38.4 67.6 — 977.4 Cash and cash equivalents at end of year $ 497.4 $ 89.5 $ 74.9 $ — $ 661.8 NOTE P – SUPPLEMENTAL GUARANTOR INFORMATION - (Continued) Consolidating Statement of Cash Flows Year Ended September 30, 2013 D.R. Horton, Inc. Guarantor Subsidiaries Non-Guarantor Subsidiaries Eliminations Total (In millions) OPERATING ACTIVITIES Net cash (used in) provided by operating activities $ (523.7 ) $ (670.6 ) $ 5.0 $ (40.0 ) $ (1,229.3 ) INVESTING ACTIVITIES Purchases of property and equipment (29.7 ) (24.0 ) (4.3 ) — (58.0 ) Purchases of marketable securities (28.9 ) — — — (28.9 ) Proceeds from the sale or maturity of marketable securities 325.4 — — — 325.4 Increase in restricted cash (27.8 ) (0.7 ) — — (28.5 ) Net principal increase of other mortgage loans and real estate owned — — (2.5 ) — (2.5 ) Purchases of debt securities collateralized by residential real estate (18.6 ) — — — (18.6 ) Principal payments received on debt securities collateralized by residential real estate 1.4 — — — 1.4 Intercompany advances (674.4 ) — — 674.4 — Payments related to acquisition of a business (9.4 ) — — — (9.4 ) Net cash (used in) provided by investing activities (462.0 ) (24.7 ) (6.8 ) 674.4 180.9 FINANCING ACTIVITIES Proceeds from notes payable 1,257.1 — 50.8 — 1,307.9 Repayment of notes payable (345.1 ) — — — (345.1 ) Intercompany advances — 677.4 (3.0 ) (674.4 ) — Proceeds from stock associated with certain employee benefit plans 29.7 — — — 29.7 Excess income tax benefit from employee stock awards 6.7 — — — 6.7 Cash dividends paid (60.2 ) — (40.0 ) 40.0 (60.2 ) Net cash provided by financing activities 888.2 677.4 7.8 (634.4 ) 939.0 (Decrease) increase in cash and cash equivalents (97.5 ) (17.9 ) 6.0 — (109.4 ) Cash and cash equivalents at beginning of year 968.9 56.3 61.6 — 1,086.8 Cash and cash equivalents at end of year $ 871.4 $ 38.4 $ 67.6 $ — $ 977.4</t>
  </si>
  <si>
    <t>Summary of Significant Accounting Policies (Details) - USD ($) $ in Millions</t>
  </si>
  <si>
    <t>3 Months Ended</t>
  </si>
  <si>
    <t>Sep. 30, 2012</t>
  </si>
  <si>
    <t>Business Information [Line Items]</t>
  </si>
  <si>
    <t>Deferred profit on sales</t>
  </si>
  <si>
    <t>Advertising expense</t>
  </si>
  <si>
    <t>Earnest Money Deposits</t>
  </si>
  <si>
    <t>Homebuilding [Member] | Variable Interest Entity, Not Primary Beneficiary [Member]</t>
  </si>
  <si>
    <t>Subsidiaries [Member]</t>
  </si>
  <si>
    <t>Summary of Significant Accounting Policies (Details Textuals 1) $ in Millions</t>
  </si>
  <si>
    <t>Sep. 30, 2015USD ($)a</t>
  </si>
  <si>
    <t>Sep. 30, 2014USD ($)a</t>
  </si>
  <si>
    <t>Sep. 30, 2013USD ($)</t>
  </si>
  <si>
    <t>Property, Plant and Equipment [Line Items]</t>
  </si>
  <si>
    <t>Property, Plant and Equipment, Gross</t>
  </si>
  <si>
    <t>Area of Land | a</t>
  </si>
  <si>
    <t>Real Estate Investment Property, at Cost</t>
  </si>
  <si>
    <t>Payments to Acquire Property, Plant, and Equipment</t>
  </si>
  <si>
    <t>Property, Plant and Equipment, Net</t>
  </si>
  <si>
    <t>Accumulated depreciation</t>
  </si>
  <si>
    <t>Depreciation</t>
  </si>
  <si>
    <t>Payments to Acquire Real Estate Held-for-investment</t>
  </si>
  <si>
    <t>Acreage, grazing rights assumed under long-term lease | a</t>
  </si>
  <si>
    <t>Building and Building Improvements [Member]</t>
  </si>
  <si>
    <t>Building and Building Improvements [Member] | Minimum [Member]</t>
  </si>
  <si>
    <t>Property, Plant and Equipment, Useful Life</t>
  </si>
  <si>
    <t>5 years</t>
  </si>
  <si>
    <t>Building and Building Improvements [Member] | Maximum [Member]</t>
  </si>
  <si>
    <t>20 years</t>
  </si>
  <si>
    <t>2510 Household Furniture [Member]</t>
  </si>
  <si>
    <t>2 years</t>
  </si>
  <si>
    <t>Office furniture [Member]</t>
  </si>
  <si>
    <t>Office furniture [Member] | Minimum [Member]</t>
  </si>
  <si>
    <t>Office furniture [Member] | Maximum [Member]</t>
  </si>
  <si>
    <t>Land [Member]</t>
  </si>
  <si>
    <t>Summary of Significant Accounting Policies (Details Textuals 2) - Homebuilding [Member] - USD ($) $ in Millions</t>
  </si>
  <si>
    <t>Goodwill [Line Items]</t>
  </si>
  <si>
    <t>East [Member]</t>
  </si>
  <si>
    <t>Midwest [Member]</t>
  </si>
  <si>
    <t>South Central [Member]</t>
  </si>
  <si>
    <t>Southwest [Member]</t>
  </si>
  <si>
    <t>Southeast [Member]</t>
  </si>
  <si>
    <t>West [Member]</t>
  </si>
  <si>
    <t>Summary of Significant Accounting Policies Stock Based Compensation (Details) - USD ($)</t>
  </si>
  <si>
    <t>Share-based Compensation Arrangement by Share-based Payment Award [Line Items]</t>
  </si>
  <si>
    <t>Restricted Stock Units (RSUs) [Member] | Minimum [Member]</t>
  </si>
  <si>
    <t>Share-based Compensation Arrangement by Share-based Payment Award, Award Vesting Period</t>
  </si>
  <si>
    <t>3 years</t>
  </si>
  <si>
    <t>1 year</t>
  </si>
  <si>
    <t>Restricted Stock Units (RSUs) [Member] | Maximum [Member]</t>
  </si>
  <si>
    <t>Employee Stock Option [Member]</t>
  </si>
  <si>
    <t>Share-based Compensation Arrangement by Share-based Payment Award, Expiration Period</t>
  </si>
  <si>
    <t>10 years</t>
  </si>
  <si>
    <t>Employee Stock Option [Member] | Minimum [Member]</t>
  </si>
  <si>
    <t>Employee Stock Option [Member] | Maximum [Member]</t>
  </si>
  <si>
    <t>9 years 9 months</t>
  </si>
  <si>
    <t>Summary of Significant Accounting Policies Business Acquisitions (Details) $ in Millions</t>
  </si>
  <si>
    <t>Jun. 30, 2015USD ($)</t>
  </si>
  <si>
    <t>Jun. 30, 2014USD ($)</t>
  </si>
  <si>
    <t>Dec. 31, 2013USD ($)</t>
  </si>
  <si>
    <t>Sep. 30, 2015USD ($)</t>
  </si>
  <si>
    <t>Sep. 30, 2014USD ($)</t>
  </si>
  <si>
    <t>Apr. 30, 2015LotHome</t>
  </si>
  <si>
    <t>May. 31, 2014USD ($)LotHome</t>
  </si>
  <si>
    <t>Oct. 31, 2013LotHome</t>
  </si>
  <si>
    <t>Business Acquisition [Line Items]</t>
  </si>
  <si>
    <t>Payments to Acquire Businesses, Net of Cash Acquired</t>
  </si>
  <si>
    <t>Crown Communities [Member]</t>
  </si>
  <si>
    <t>Business Acquisition, Date of Acquisition Agreement</t>
  </si>
  <si>
    <t>May 9,
		2014</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Goodwill, Acquired During Period</t>
  </si>
  <si>
    <t>Business Combination, Recognized Identifiable Assets Acquired and Liabilities Assumed, Intangible Assets, Other than Goodwill</t>
  </si>
  <si>
    <t>Business Combination, Recognized Identifiable Assets Acquired and Liabilities Assumed, Liabilities</t>
  </si>
  <si>
    <t>Business Acquisition, Number of Homes Acquired | Home</t>
  </si>
  <si>
    <t>Business Acquisition, Number of Finished Lots Acquired | Lot</t>
  </si>
  <si>
    <t>Business Acquisition, Number of Lots Under Option Contracts | Lot</t>
  </si>
  <si>
    <t>Business Acquisition, Sales Order Backlog Acquired (Homes) | Home</t>
  </si>
  <si>
    <t>RegentHomes [Member]</t>
  </si>
  <si>
    <t>Oct. 4,
		2013</t>
  </si>
  <si>
    <t>Pacific Ridge Homes [Member]</t>
  </si>
  <si>
    <t>Apr. 24,
		2015</t>
  </si>
  <si>
    <t>Southeast [Member] | Crown Communities [Member]</t>
  </si>
  <si>
    <t>East [Member] | Crown Communities [Member]</t>
  </si>
  <si>
    <t>Segment Information (Details) $ in Millions</t>
  </si>
  <si>
    <t>Sep. 30, 2015USD ($)OperatingDivisions</t>
  </si>
  <si>
    <t>Mar. 31, 2015USD ($)</t>
  </si>
  <si>
    <t>Dec. 31, 2014USD ($)</t>
  </si>
  <si>
    <t>Mar. 31, 2014USD ($)</t>
  </si>
  <si>
    <t>Revenues</t>
  </si>
  <si>
    <t>Revenues, Total</t>
  </si>
  <si>
    <t>Income (Loss) before income taxes</t>
  </si>
  <si>
    <t>Segment Reporting Information [Line Items]</t>
  </si>
  <si>
    <t>Number of Operating Segments | OperatingDivisions</t>
  </si>
  <si>
    <t>Homebuilding revenues</t>
  </si>
  <si>
    <t>Inventory Impairments</t>
  </si>
  <si>
    <t>Inventory impairments</t>
  </si>
  <si>
    <t>Homebuilding inventories</t>
  </si>
  <si>
    <t>East [Member] | Homebuilding [Member]</t>
  </si>
  <si>
    <t>Midwest [Member] | Homebuilding [Member]</t>
  </si>
  <si>
    <t>Southeast [Member] | Homebuilding [Member]</t>
  </si>
  <si>
    <t>South Central [Member] | Homebuilding [Member]</t>
  </si>
  <si>
    <t>Southwest [Member] | Homebuilding [Member]</t>
  </si>
  <si>
    <t>West [Member] | Homebuilding [Member]</t>
  </si>
  <si>
    <t>Corporate and unallocated [Member] | Homebuilding [Member]</t>
  </si>
  <si>
    <t>[2],[3]</t>
  </si>
  <si>
    <t>Corporate and unallocated consists primarily of capitalized interest and property taxes.</t>
  </si>
  <si>
    <t>Segment Information (Details Textuals) - Homebuilding [Member]</t>
  </si>
  <si>
    <t>Sep. 30, 2015MarketStateSegmentsOperatingDivisions</t>
  </si>
  <si>
    <t>Sep. 30, 2015MarketState</t>
  </si>
  <si>
    <t>Number of homebuilding operating divisions | OperatingDivisions</t>
  </si>
  <si>
    <t>Number of homebuilding reporting segments | Segments</t>
  </si>
  <si>
    <t>Homebuilding percentage of consolidated revenues</t>
  </si>
  <si>
    <t>98.00%</t>
  </si>
  <si>
    <t>97.00%</t>
  </si>
  <si>
    <t>Number of housing construction states | State</t>
  </si>
  <si>
    <t>Number of housing construction markets</t>
  </si>
  <si>
    <t>Inventory Impairments and Land Option Cost Write-Offs (Details) - Homebuilding [Member] - USD ($) $ in Millions</t>
  </si>
  <si>
    <t>Inventory Impairments Information [Line Items]</t>
  </si>
  <si>
    <t>Carrying value of communities with impairment indicators</t>
  </si>
  <si>
    <t>Impairment charges</t>
  </si>
  <si>
    <t>Write-offs (recoveries) of earnest money deposits and pre-acquisition costs</t>
  </si>
  <si>
    <t>Notes Payable (Details) - USD ($) $ in Millions</t>
  </si>
  <si>
    <t>Unsecured:</t>
  </si>
  <si>
    <t>Secured Debt [Member] | Homebuilding [Member]</t>
  </si>
  <si>
    <t>Unsecured Debt [Member] | Homebuilding [Member]</t>
  </si>
  <si>
    <t>Debt Instrument [Line Items]</t>
  </si>
  <si>
    <t>Unamortized Debt Issuance Expense</t>
  </si>
  <si>
    <t>Unsecured Debt [Member] | SeniorNoteTwentyEight [Member] | Homebuilding [Member]</t>
  </si>
  <si>
    <t>Senior Notes</t>
  </si>
  <si>
    <t>Senior notes, stated interest rate</t>
  </si>
  <si>
    <t>5.75%</t>
  </si>
  <si>
    <t>Unsecured Debt [Member] | Senior Note Twenty Seven [Member] | Homebuilding [Member]</t>
  </si>
  <si>
    <t>4.75%</t>
  </si>
  <si>
    <t>Unsecured Debt [Member] | Senior Note Member Twenty Five [Member] | Homebuilding [Member]</t>
  </si>
  <si>
    <t>4.375%</t>
  </si>
  <si>
    <t>Unsecured Debt [Member] | Senior Note Twenty Nine [Member] | Homebuilding [Member]</t>
  </si>
  <si>
    <t>3.75%</t>
  </si>
  <si>
    <t>Unsecured Debt [Member] | Senior Note Member Thirty [Member] | Homebuilding [Member]</t>
  </si>
  <si>
    <t>4.00%</t>
  </si>
  <si>
    <t>Unsecured Debt [Member] | Senior Note Twenty Six [Member] | Homebuilding [Member]</t>
  </si>
  <si>
    <t>3.625%</t>
  </si>
  <si>
    <t>Unsecured Debt [Member] | Senior Note Twenty Four [Member] | Homebuilding [Member]</t>
  </si>
  <si>
    <t>Unsecured Debt [Member] | Senior Note Nine [Member] | Homebuilding [Member]</t>
  </si>
  <si>
    <t>6.50%</t>
  </si>
  <si>
    <t>Unsecured Debt [Member] | Senior Note Eight [Member] | Homebuilding [Member]</t>
  </si>
  <si>
    <t>5.625%</t>
  </si>
  <si>
    <t>Unsecured Debt [Member] | Senior Note Seven [Member] | Homebuilding [Member]</t>
  </si>
  <si>
    <t>5.25%</t>
  </si>
  <si>
    <t>Line of Credit [Member] | Homebuilding [Member]</t>
  </si>
  <si>
    <t>Line of credit, amount outstanding</t>
  </si>
  <si>
    <t>Notes Payable (Details 1) - Unsecured Debt [Member] - Homebuilding [Member] $ in Millions</t>
  </si>
  <si>
    <t>Senior Note Eight [Member]</t>
  </si>
  <si>
    <t>Summary of unsecured homebuilding notes payable outstanding</t>
  </si>
  <si>
    <t>Principal Amount</t>
  </si>
  <si>
    <t>Date Issued</t>
  </si>
  <si>
    <t>Dec. 1,
		2004</t>
  </si>
  <si>
    <t>Date Due</t>
  </si>
  <si>
    <t>Jan. 15,
		2016</t>
  </si>
  <si>
    <t>Redeemable Prior to Maturity</t>
  </si>
  <si>
    <t>Effective Interest Rate</t>
  </si>
  <si>
    <t>5.80%</t>
  </si>
  <si>
    <t>Senior Note Nine [Member]</t>
  </si>
  <si>
    <t>Apr. 1,
		2006</t>
  </si>
  <si>
    <t>Apr. 15,
		2016</t>
  </si>
  <si>
    <t>6.60%</t>
  </si>
  <si>
    <t>Senior Note Twenty Four [Member]</t>
  </si>
  <si>
    <t>May 1,
		2012</t>
  </si>
  <si>
    <t>May 15,
		2017</t>
  </si>
  <si>
    <t>5.00%</t>
  </si>
  <si>
    <t>Senior Note Twenty Six [Member]</t>
  </si>
  <si>
    <t>Feb. 1,
		2013</t>
  </si>
  <si>
    <t>Feb. 15,
		2018</t>
  </si>
  <si>
    <t>3.80%</t>
  </si>
  <si>
    <t>Senior Note Twenty Nine [Member]</t>
  </si>
  <si>
    <t>Feb. 1,
		2014</t>
  </si>
  <si>
    <t>Mar. 1,
		2019</t>
  </si>
  <si>
    <t>3.90%</t>
  </si>
  <si>
    <t>Senior Note Member Twenty Five [Member]</t>
  </si>
  <si>
    <t>Sep. 1,
		2012</t>
  </si>
  <si>
    <t>Sep. 15,
		2022</t>
  </si>
  <si>
    <t>4.50%</t>
  </si>
  <si>
    <t>Senior Note Twenty Seven [Member]</t>
  </si>
  <si>
    <t>Feb. 15,
		2023</t>
  </si>
  <si>
    <t>4.90%</t>
  </si>
  <si>
    <t>SeniorNoteTwentyEight [Member]</t>
  </si>
  <si>
    <t>Aug. 1,
		2013</t>
  </si>
  <si>
    <t>Aug. 15,
		2023</t>
  </si>
  <si>
    <t>5.90%</t>
  </si>
  <si>
    <t>Interest is payable semi-annually on each of the series of senior notes. The annual effective interest rate is calculated after giving effect to the amortization of the financing costs and any discount associated with the note issuance.</t>
  </si>
  <si>
    <t>The Company may redeem the notes in whole at any time or in part from time to time, at a redemption price equal to the greater of 100% of their principal amount or the present value of the remaining scheduled payments on the redemption date, plus accrued interest.</t>
  </si>
  <si>
    <t>Notes Payable (Details Textuals 1) - USD ($)</t>
  </si>
  <si>
    <t>1 Months Ended</t>
  </si>
  <si>
    <t>Jul. 31, 2015</t>
  </si>
  <si>
    <t>Maturities of Long-term Debt [Abstract]</t>
  </si>
  <si>
    <t>Maturities of notes payable in fiscal 2015</t>
  </si>
  <si>
    <t>Maturities of notes payable in fiscal 2016</t>
  </si>
  <si>
    <t>Maturities of notes payable in fiscal 2017</t>
  </si>
  <si>
    <t>Maturities of notes payable in fiscal 2018</t>
  </si>
  <si>
    <t>Maturities of notes payable in fiscal 2019</t>
  </si>
  <si>
    <t>Maturities of notes payable after fiscal 2019</t>
  </si>
  <si>
    <t>Letters of credit, amount outstanding</t>
  </si>
  <si>
    <t>Incremental Common Shares Attributable to Dilutive Effect of Conversion of Debt Securities</t>
  </si>
  <si>
    <t>Authorized repurchase of debt securities</t>
  </si>
  <si>
    <t>Debt repurchase program, remaining authorized repurchase amount</t>
  </si>
  <si>
    <t>Homebuilding [Member] | Unsecured Debt [Member]</t>
  </si>
  <si>
    <t>Homebuilding [Member] | Revolving credit facility, maturing 2018 [Member]</t>
  </si>
  <si>
    <t>Line of credit, current borrowing capacity</t>
  </si>
  <si>
    <t>Line of credit, maximum borrowing capacity</t>
  </si>
  <si>
    <t>Letter of Credit, Maximum Borrowing Capacity</t>
  </si>
  <si>
    <t>SeniorNoteTwentyEight [Member] | Homebuilding [Member] | Unsecured Debt [Member]</t>
  </si>
  <si>
    <t>Senior notes, date issued</t>
  </si>
  <si>
    <t>Senior notes, date due</t>
  </si>
  <si>
    <t>Debt Instrument, Call Feature</t>
  </si>
  <si>
    <t>Debt Instrument, Interest Rate, Effective Percentage</t>
  </si>
  <si>
    <t>Principal amount</t>
  </si>
  <si>
    <t>Senior Note Member Twenty Five [Member] | Homebuilding [Member] | Unsecured Debt [Member]</t>
  </si>
  <si>
    <t>Senior Note Twenty Seven [Member] | Homebuilding [Member] | Unsecured Debt [Member]</t>
  </si>
  <si>
    <t>Senior Note Seven [Member] | Homebuilding [Member] | Unsecured Debt [Member]</t>
  </si>
  <si>
    <t>Maturities of Senior Debt</t>
  </si>
  <si>
    <t>Senior Note Eight [Member] | Homebuilding [Member] | Unsecured Debt [Member]</t>
  </si>
  <si>
    <t>Senior Note Nine [Member] | Homebuilding [Member] | Unsecured Debt [Member]</t>
  </si>
  <si>
    <t>Senior Note Twenty Four [Member] | Homebuilding [Member] | Unsecured Debt [Member]</t>
  </si>
  <si>
    <t>Senior Note Twenty Six [Member] | Homebuilding [Member] | Unsecured Debt [Member]</t>
  </si>
  <si>
    <t>Senior Note Twenty Nine [Member] | Homebuilding [Member] | Unsecured Debt [Member]</t>
  </si>
  <si>
    <t>Senior Note Member Thirty [Member] | Homebuilding [Member] | Unsecured Debt [Member]</t>
  </si>
  <si>
    <t>Feb. 1,
		2015</t>
  </si>
  <si>
    <t>Senior notes, principal amount issued</t>
  </si>
  <si>
    <t>Feb. 15,
		2020</t>
  </si>
  <si>
    <t>4.20%</t>
  </si>
  <si>
    <t>Senior Notes Redeemable Prior to Maturity [Member] | Homebuilding [Member] | Unsecured Debt [Member]</t>
  </si>
  <si>
    <t>Debt Instrument, Redemption Price, Percentage</t>
  </si>
  <si>
    <t>100.00%</t>
  </si>
  <si>
    <t>Senior Notes Subject to Repurchase Upon Change of Control and Ratings Downgrade [Member] | Homebuilding [Member] | Unsecured Debt [Member]</t>
  </si>
  <si>
    <t>101.00%</t>
  </si>
  <si>
    <t>Notes Payable Notes Payable (Details Textuals 2) - Financial Services [Member] - USD ($)</t>
  </si>
  <si>
    <t>Mortgage repurchase facility, current capacity</t>
  </si>
  <si>
    <t>Increase in mortgage repurchase capacity</t>
  </si>
  <si>
    <t>Line of credit facility additional borrowing capacity</t>
  </si>
  <si>
    <t>Mortgage loans held for sale pledged under repurchase agreement</t>
  </si>
  <si>
    <t>Mortgage loans, collateral value</t>
  </si>
  <si>
    <t>Advance pay downs on mortgage repurchase facility</t>
  </si>
  <si>
    <t>Interest rate on mortgage repurchase facility</t>
  </si>
  <si>
    <t>2.50%</t>
  </si>
  <si>
    <t>Maximum [Member]</t>
  </si>
  <si>
    <t>Capitalized Interest Capitalized Interest (Details) - USD ($) $ in Millions</t>
  </si>
  <si>
    <t>Capitalized Interest [Line Items]</t>
  </si>
  <si>
    <t>Interest Costs Incurred</t>
  </si>
  <si>
    <t>Real Estate Inventory, Capitalized Interest Costs [Roll Forward]</t>
  </si>
  <si>
    <t>Real Estate Inventory, Capitalized Interest Costs</t>
  </si>
  <si>
    <t>Interest Expense</t>
  </si>
  <si>
    <t>Real Estate Inventory, Capitalized Interest Costs, Cost of Sales</t>
  </si>
  <si>
    <t>Capitalized Interest Costs Written Off With Inventory Impairments</t>
  </si>
  <si>
    <t>Interest incurred includes interest incurred on the Company's financial services mortgage repurchase facility of $7.4 million, $4.5 million and $4.6 million in fiscal 2015, 2014 and 2013, respectively.</t>
  </si>
  <si>
    <t>Mortgage Loans (Details 1) - Financial Services [Member] - USD ($) $ in Millions</t>
  </si>
  <si>
    <t>Mortgage Loans on Real Estate [Line Items]</t>
  </si>
  <si>
    <t>Mortgage Loans on Real Estate</t>
  </si>
  <si>
    <t>Real Estate Acquired Through Foreclosure</t>
  </si>
  <si>
    <t>Other Real Estate, Foreclosed Assets, and Repossessed Assets</t>
  </si>
  <si>
    <t>Loans and Leases Receivable, Allowance</t>
  </si>
  <si>
    <t>Mortgage Loans on Real Estate [Member]</t>
  </si>
  <si>
    <t>Real Estate [Member]</t>
  </si>
  <si>
    <t>Obligation to Repurchase Receivables Sold [Member]</t>
  </si>
  <si>
    <t>Mortgage Loans (Details Textuals 1) - Financial Services [Member] - USD ($) $ in Millions</t>
  </si>
  <si>
    <t>Loans Receivable [Line Items]</t>
  </si>
  <si>
    <t>Principal Amount Outstanding on Loans Held-for-sale or Securitization or Asset-backed Financing Arrangement</t>
  </si>
  <si>
    <t>Payments for Origination of Mortgage Loans Held-for-sale</t>
  </si>
  <si>
    <t>Proceeds from Sale of Mortgage Loans Held-for-sale</t>
  </si>
  <si>
    <t>Net gain on sales of loans</t>
  </si>
  <si>
    <t>Percentage of mortgage loans sold to major purchaser</t>
  </si>
  <si>
    <t>82.00%</t>
  </si>
  <si>
    <t>Percentage Of Mortgage Loans Sold To Major Purchasers</t>
  </si>
  <si>
    <t>34.00%</t>
  </si>
  <si>
    <t>Uncommitted Loans [Member]</t>
  </si>
  <si>
    <t>Mortgage Loans (Details Textuals 2) - Financial Services [Member] - USD ($) $ in Millions</t>
  </si>
  <si>
    <t>Derivative [Line Items]</t>
  </si>
  <si>
    <t>Loans Receivable Held-for-sale, Net, Not Part of Disposal Group, Mortgage</t>
  </si>
  <si>
    <t>Interest rate lock commitments [Member]</t>
  </si>
  <si>
    <t>Notional amount</t>
  </si>
  <si>
    <t>Best-efforts whole loan delivery commitments [Member]</t>
  </si>
  <si>
    <t>Hedging Instruments Related To IRLCs [Member]</t>
  </si>
  <si>
    <t>Derivative Asset, Notional Amount</t>
  </si>
  <si>
    <t>Income Taxes (Details) - USD ($) $ in Millions</t>
  </si>
  <si>
    <t>Jun. 30, 2015</t>
  </si>
  <si>
    <t>Dec. 31, 2014</t>
  </si>
  <si>
    <t>Jun. 30, 2014</t>
  </si>
  <si>
    <t>Mar. 31, 2014</t>
  </si>
  <si>
    <t>Dec. 31, 2013</t>
  </si>
  <si>
    <t>Current tax expense (benefit):</t>
  </si>
  <si>
    <t>Federal</t>
  </si>
  <si>
    <t>State</t>
  </si>
  <si>
    <t>Total current tax expense (benefit)</t>
  </si>
  <si>
    <t>Deferred tax expense:</t>
  </si>
  <si>
    <t>Total deferred tax expense (benefit)</t>
  </si>
  <si>
    <t>Total income tax expense (benefit)</t>
  </si>
  <si>
    <t>Income Taxes (Details 1) - USD ($) $ in Millions</t>
  </si>
  <si>
    <t>Income Tax Disclosures [Line Items]</t>
  </si>
  <si>
    <t>Deferred Tax Assets, Operating Loss Carryforwards</t>
  </si>
  <si>
    <t>Valuation Allowance, Deferred Tax Asset, Change in Amount</t>
  </si>
  <si>
    <t>Effective Income Tax Rate Reconciliation, Percent</t>
  </si>
  <si>
    <t>33.20%</t>
  </si>
  <si>
    <t>34.50%</t>
  </si>
  <si>
    <t>29.70%</t>
  </si>
  <si>
    <t>Federal statutory rate</t>
  </si>
  <si>
    <t>35.00%</t>
  </si>
  <si>
    <t>Income taxes at federal statutory rate</t>
  </si>
  <si>
    <t>Increase (decrease) in tax resulting from:</t>
  </si>
  <si>
    <t>State income taxes, net of federal benefit</t>
  </si>
  <si>
    <t>Domestic production activities deduction</t>
  </si>
  <si>
    <t>Uncertain tax positions, net of deferred tax</t>
  </si>
  <si>
    <t>Valuation allowance</t>
  </si>
  <si>
    <t>Tax credits</t>
  </si>
  <si>
    <t>Other</t>
  </si>
  <si>
    <t>State and Local Jurisdiction [Member]</t>
  </si>
  <si>
    <t>Latest Tax Year [Member] | State and Local Jurisdiction [Member]</t>
  </si>
  <si>
    <t>Deferred Tax Assets, Operating Loss Carryforwards, Subject to Expiration</t>
  </si>
  <si>
    <t>NOL Carryforwards to Expire in One to Five Years [Member] | State and Local Jurisdiction [Member]</t>
  </si>
  <si>
    <t>Income Taxes (Details 2) - USD ($) $ in Millions</t>
  </si>
  <si>
    <t>Deferred tax assets:</t>
  </si>
  <si>
    <t>Inventory costs</t>
  </si>
  <si>
    <t>Deferred Tax Assets, Tax Deferred Expense, Reserves and Accruals, Warranty Reserves</t>
  </si>
  <si>
    <t>Net operating loss carryforwards</t>
  </si>
  <si>
    <t>Tax credit carryforwards</t>
  </si>
  <si>
    <t>Incentive compensation plans</t>
  </si>
  <si>
    <t>Deferral of profit on home sales</t>
  </si>
  <si>
    <t>Total deferred tax assets</t>
  </si>
  <si>
    <t>Total deferred tax assets, net of valuation allowance</t>
  </si>
  <si>
    <t>Deferred Tax Liabilities, Gross</t>
  </si>
  <si>
    <t>Deferred income taxes, net</t>
  </si>
  <si>
    <t>State and Local Jurisdiction [Member] | Tax Credit Carryforward Amount to Expire [Member]</t>
  </si>
  <si>
    <t>Tax Credit Carryforward [Line Items]</t>
  </si>
  <si>
    <t>Tax Credit Carryforward, Amount</t>
  </si>
  <si>
    <t>State and Local Jurisdiction [Member] | Tax Credit Carryforward Amount with No Expiration [Member]</t>
  </si>
  <si>
    <t>Income Taxes (Details 3) - USD ($) $ in Millions</t>
  </si>
  <si>
    <t>Unrecognized tax benefits</t>
  </si>
  <si>
    <t>Unrecognized tax benefits, beginning of year</t>
  </si>
  <si>
    <t>Reductions attributable to tax positions taken in prior years</t>
  </si>
  <si>
    <t>Reductions attributable to lapse of statue of limitations</t>
  </si>
  <si>
    <t>Unrecognized tax benefits, end of year</t>
  </si>
  <si>
    <t>Income Taxes (Details Textuals 1) - USD ($) $ in Millions</t>
  </si>
  <si>
    <t>Income Taxes [Abstract]</t>
  </si>
  <si>
    <t>Income Tax Expense (Benefit)</t>
  </si>
  <si>
    <t>Operating Loss Carryforwards [Line Items]</t>
  </si>
  <si>
    <t>Unrecognized Tax Benefits</t>
  </si>
  <si>
    <t>Unrecognized Tax Benefits, Decrease Resulting from Prior Period Tax Positions</t>
  </si>
  <si>
    <t>Unrecognized Tax Benefits, Reduction Resulting from Lapse of Applicable Statute of Limitations</t>
  </si>
  <si>
    <t>Income Tax Uncertainties [Abstract]</t>
  </si>
  <si>
    <t>Interest expense related to unrecognized tax benefits</t>
  </si>
  <si>
    <t>Total accrued interest expense related to unrecognized tax benefits</t>
  </si>
  <si>
    <t>Accrued penalties on income taxes</t>
  </si>
  <si>
    <t>NOL Carryforwards to Expire in Six to Ten Years [Member] | State [Member]</t>
  </si>
  <si>
    <t>Earnings Per Share (Details) - USD ($) $ / shares in Units, shares in Millions, $ in Millions</t>
  </si>
  <si>
    <t>Net Income (Loss), Including Portion Attributable to Noncontrolling Interest [Abstract]</t>
  </si>
  <si>
    <t>Number of shares excluded from computation of earnings per share</t>
  </si>
  <si>
    <t>Earnings Per Share Reconciliation [Abstract]</t>
  </si>
  <si>
    <t>Interest expense and amortization of issuance costs associated with convertible senior notes</t>
  </si>
  <si>
    <t>Numerator for diluted earnings per share after assumed conversions</t>
  </si>
  <si>
    <t>Weighted Average Number of Shares Outstanding Reconciliation [Abstract]</t>
  </si>
  <si>
    <t>Denominator for basic earnings per share - weighted average common shares</t>
  </si>
  <si>
    <t>Incremental Weighted Average Shares Attributable to Dilutive Effect [Abstract]</t>
  </si>
  <si>
    <t>Employee stock awards</t>
  </si>
  <si>
    <t>Convertible senior notes</t>
  </si>
  <si>
    <t>Denominator for diluted earnings per share - adjusted weighted average common shares</t>
  </si>
  <si>
    <t>Earnings Per Share, Diluted</t>
  </si>
  <si>
    <t>Stockholders' Equity (Details)</t>
  </si>
  <si>
    <t>Dec. 31, 2015$ / shares</t>
  </si>
  <si>
    <t>Sep. 30, 2015USD ($)$ / sharesshares</t>
  </si>
  <si>
    <t>Jun. 30, 2015$ / shares</t>
  </si>
  <si>
    <t>Mar. 31, 2015$ / shares</t>
  </si>
  <si>
    <t>Dec. 31, 2014$ / shares</t>
  </si>
  <si>
    <t>Sep. 30, 2014USD ($)$ / sharesshares</t>
  </si>
  <si>
    <t>Jun. 30, 2014$ / shares</t>
  </si>
  <si>
    <t>Mar. 31, 2014$ / shares</t>
  </si>
  <si>
    <t>Sep. 30, 2013$ / shares</t>
  </si>
  <si>
    <t>Aug. 01, 2015USD ($)</t>
  </si>
  <si>
    <t>Common Stock, Number of Shares, Par Value and Other Disclosures [Abstract]</t>
  </si>
  <si>
    <t>Preferred Stock, Shares Issued</t>
  </si>
  <si>
    <t>Amount of stock repurchase authorization | $</t>
  </si>
  <si>
    <t>Amount remaining under stock repurchase authorization | $</t>
  </si>
  <si>
    <t>Dividends, Common Stock [Abstract]</t>
  </si>
  <si>
    <t>Cash dividends declared per common share | $ / shares</t>
  </si>
  <si>
    <t>Stock Compensation Plan [Member]</t>
  </si>
  <si>
    <t>Share-based Compensation Arrangement by Share-based Payment Award, Options, Outstanding, Period Increase (Decrease)</t>
  </si>
  <si>
    <t>Common Stock reserved for issuance</t>
  </si>
  <si>
    <t>Employee Stock Purchase Plan [Member]</t>
  </si>
  <si>
    <t>Convertible Senior Note One [Member]</t>
  </si>
  <si>
    <t>Debt Instrument, Face Amount | $</t>
  </si>
  <si>
    <t>Debt Instrument, Convertible, Conversion Price | $ / shares</t>
  </si>
  <si>
    <t>Subsequent Event [Member]</t>
  </si>
  <si>
    <t>Employee Benefit Plans (Details) - USD ($) $ / shares in Units, $ in Millions</t>
  </si>
  <si>
    <t>Officers' Compensation</t>
  </si>
  <si>
    <t>Stock Options</t>
  </si>
  <si>
    <t>Outstanding at beginning of year, shares</t>
  </si>
  <si>
    <t>Granted, shares</t>
  </si>
  <si>
    <t>Exercised, shares</t>
  </si>
  <si>
    <t>Canceled or expired, shares</t>
  </si>
  <si>
    <t>Outstanding at end of year, shares</t>
  </si>
  <si>
    <t>Exercisable at end of year, shares</t>
  </si>
  <si>
    <t>Outstanding at beginning of year, weighted average exercise price, per share</t>
  </si>
  <si>
    <t>Granted, weighted average exercise price, per share</t>
  </si>
  <si>
    <t>Exercised, weighted average exercise price, per share</t>
  </si>
  <si>
    <t>Canceled or expired, weighted average exercise price, per share</t>
  </si>
  <si>
    <t>Outstanding at end of year, weighted average exercise price, per share</t>
  </si>
  <si>
    <t>Exercisable at end of year, weighted average exercise price, per share</t>
  </si>
  <si>
    <t>Assumptions used in Black-Scholes option valuation model</t>
  </si>
  <si>
    <t>Risk free interest rate</t>
  </si>
  <si>
    <t>2.01%</t>
  </si>
  <si>
    <t>1.13%</t>
  </si>
  <si>
    <t>Expected life (in years)</t>
  </si>
  <si>
    <t>6 years 5 months 24 days</t>
  </si>
  <si>
    <t>6 years 5 months 15 days</t>
  </si>
  <si>
    <t>Expected volatility</t>
  </si>
  <si>
    <t>48.80%</t>
  </si>
  <si>
    <t>49.30%</t>
  </si>
  <si>
    <t>Expected dividend yield</t>
  </si>
  <si>
    <t>0.63%</t>
  </si>
  <si>
    <t>Employee Benefit Plans (Details Textuals 1) - USD ($) $ in Millions</t>
  </si>
  <si>
    <t>401(k) plan [Member]</t>
  </si>
  <si>
    <t>Defined Contribution Plan Disclosure [Line Items]</t>
  </si>
  <si>
    <t>Defined Contribution Plan, Cost Recognized</t>
  </si>
  <si>
    <t>Employee Benefit Plans Employee Benefit Plans (Details Textuals 2)</t>
  </si>
  <si>
    <t>Nov. 30, 2014$ / sharesshares</t>
  </si>
  <si>
    <t>Nov. 30, 2013$ / sharesshares</t>
  </si>
  <si>
    <t>Nov. 30, 2012$ / sharesshares</t>
  </si>
  <si>
    <t>Dec. 31, 2015shares</t>
  </si>
  <si>
    <t>Sep. 30, 2013USD ($)$ / sharesshares</t>
  </si>
  <si>
    <t>Discounted Price For Purchasing Company's Common Stock</t>
  </si>
  <si>
    <t>85.00%</t>
  </si>
  <si>
    <t>Number of shares granted to purchase | shares</t>
  </si>
  <si>
    <t>Shares available for grant | shares</t>
  </si>
  <si>
    <t>Weighted average fair value per share of options granted | $ / shares</t>
  </si>
  <si>
    <t>Employee Stock Purchase Plan, Maximum Percent of Annual Compensation</t>
  </si>
  <si>
    <t>15.00%</t>
  </si>
  <si>
    <t>Fair Market Value Of Common Stock Available For Purchase To Eligible Employees Maximum</t>
  </si>
  <si>
    <t>Performance Shares [Member]</t>
  </si>
  <si>
    <t>Range of percentage of units vested upon achieving performance criteria, low</t>
  </si>
  <si>
    <t>0.00%</t>
  </si>
  <si>
    <t>Range of percentage of units vested upon achieving performance criteria, high</t>
  </si>
  <si>
    <t>200.00%</t>
  </si>
  <si>
    <t>Liabilities for share-based compensation</t>
  </si>
  <si>
    <t>Share-based compensation expense</t>
  </si>
  <si>
    <t>Performance Shares [Member] | November Two Thousand Twelve Grant [Member]</t>
  </si>
  <si>
    <t>Number of units granted | shares</t>
  </si>
  <si>
    <t>Grant date fair value per unit | $ / shares</t>
  </si>
  <si>
    <t>Number of units earned | shares</t>
  </si>
  <si>
    <t>Performance Shares [Member] | November Two Thousand Thirteen Grant [Member]</t>
  </si>
  <si>
    <t>Performance Shares [Member] | November Two Thousand Fourteen Grant [Member]</t>
  </si>
  <si>
    <t>Total intrinsic value of options exercised</t>
  </si>
  <si>
    <t>Aggregate intrinsic value of options outstanding</t>
  </si>
  <si>
    <t>Aggregate intrinsic value of options exercisable</t>
  </si>
  <si>
    <t>Lower range of options outstanding exercise price | $ / shares</t>
  </si>
  <si>
    <t>Upper range of options outstanding exercise price | $ / shares</t>
  </si>
  <si>
    <t>Weighted average remaining contractual term of options outstanding</t>
  </si>
  <si>
    <t>5 years 5 months</t>
  </si>
  <si>
    <t>Weighted average remaining contractual term of options exercisable</t>
  </si>
  <si>
    <t>4 years 8 months</t>
  </si>
  <si>
    <t>Stock Option Grant Recipients</t>
  </si>
  <si>
    <t>Unrecognized compensation expense related to options</t>
  </si>
  <si>
    <t>Weighted average period over which unrecognized compensation cost is expected to be recognized</t>
  </si>
  <si>
    <t>2 years 6 months</t>
  </si>
  <si>
    <t>Vesting period</t>
  </si>
  <si>
    <t>Restricted Stock Units (RSUs) [Member]</t>
  </si>
  <si>
    <t>Share-based Compensation Arrangement by Share-based Payment Award, Equity Instruments Other than Options, Nonvested, Number | shares</t>
  </si>
  <si>
    <t>4 years 2 months 15 days</t>
  </si>
  <si>
    <t>RSU Grant Recipient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Nonvested, Weighted Average Grant Date Fair Value | $ / shares</t>
  </si>
  <si>
    <t>Employee Service Share-based Compensation, Nonvested Awards, Compensation Not yet Recognized, Share-based Awards Other than Options</t>
  </si>
  <si>
    <t>Subsequent Event [Member] | Performance Shares [Member] | November Two Thousand Twelve Grant [Member]</t>
  </si>
  <si>
    <t>Stock Issued During Period, Shares, Restricted Stock Award, Net of Forfeitures | shares</t>
  </si>
  <si>
    <t>Employee Benefit Plans Deferred Compensation (Details) - USD ($) $ in Millions</t>
  </si>
  <si>
    <t>Supplemental Executive Retirement Plan [Member]</t>
  </si>
  <si>
    <t>Deferred Compensation Arrangement with Individual, Excluding Share-based Payments and Postretirement Benefits [Line Items]</t>
  </si>
  <si>
    <t>Deferred Compensation Liability, Current and Noncurrent</t>
  </si>
  <si>
    <t>Deferred Compensation Arrangement with Individual, Compensation Expense</t>
  </si>
  <si>
    <t>Deferred Compensation Plan For Select Group Of Employees [Member]</t>
  </si>
  <si>
    <t>Commitments and Contingencies (Details) - Homebuilding [Member] - USD ($) $ in Millions</t>
  </si>
  <si>
    <t>Warranty liability, beginning of year</t>
  </si>
  <si>
    <t>Warranties issued</t>
  </si>
  <si>
    <t>Changes in liability for pre-existing warranties</t>
  </si>
  <si>
    <t>Settlements made</t>
  </si>
  <si>
    <t>Warranty liability, end of year</t>
  </si>
  <si>
    <t>Commitments and Contingencies Commitments and Contingencies (Details 1) - Homebuilding [Member] - USD ($) $ in Millions</t>
  </si>
  <si>
    <t>Reserves for legal claims, beginning of period</t>
  </si>
  <si>
    <t>Change in reserves</t>
  </si>
  <si>
    <t>Payments</t>
  </si>
  <si>
    <t>Reserves for legal claims, end of period</t>
  </si>
  <si>
    <t>Commitments and Contingencies (Details 2) $ in Millions</t>
  </si>
  <si>
    <t>Thereafter</t>
  </si>
  <si>
    <t>Commitments and Contingencies (Details Textuals) - USD ($)</t>
  </si>
  <si>
    <t>Loss Contingency [Abstract]</t>
  </si>
  <si>
    <t>Amount of Captive Insurance - Aggregate Limit</t>
  </si>
  <si>
    <t>Amount of Captive Insurance - Individual Claim Limit</t>
  </si>
  <si>
    <t>Reinsurance coverage acquired by captive insurance subsidiary</t>
  </si>
  <si>
    <t>Captive Insurance - Aggregate amount beyond reinsurance coverage</t>
  </si>
  <si>
    <t>Captive Insurance - Individual claim limit beyond reinsurance coverage</t>
  </si>
  <si>
    <t>Maximum amount deductible under workers compensation insurance policy</t>
  </si>
  <si>
    <t>Deductible policy amount per occurrence</t>
  </si>
  <si>
    <t>Other Commitments [Abstract]</t>
  </si>
  <si>
    <t>Outstanding letters of credit</t>
  </si>
  <si>
    <t>Surety bonds</t>
  </si>
  <si>
    <t>Rent expense</t>
  </si>
  <si>
    <t>Letter of credit, other [Member]</t>
  </si>
  <si>
    <t>Liabilities for various claims, complaints and other legal actions</t>
  </si>
  <si>
    <t>Construction defect portion of loss contingency accrual</t>
  </si>
  <si>
    <t>99.00%</t>
  </si>
  <si>
    <t>Expenses related to legal claims</t>
  </si>
  <si>
    <t>Estimated insurance recoveries related to legal claims</t>
  </si>
  <si>
    <t>Land and Lot Option Purchase Contracts [Abstract]</t>
  </si>
  <si>
    <t>Deposits</t>
  </si>
  <si>
    <t>Purchase Obligation</t>
  </si>
  <si>
    <t>Homebuilding [Member] | Cash Deposits [Member]</t>
  </si>
  <si>
    <t>Homebuilding [Member] | Promissory Notes And Surety Bonds [Member]</t>
  </si>
  <si>
    <t>Aggregate Limit [Member]</t>
  </si>
  <si>
    <t>Self-insurance limits</t>
  </si>
  <si>
    <t>Individual Claim Limit [Member]</t>
  </si>
  <si>
    <t>Option Contracts Subject to Specific Performance Clauses [Member] | Homebuilding [Member]</t>
  </si>
  <si>
    <t>Minimum [Member]</t>
  </si>
  <si>
    <t>Amount of self insurance</t>
  </si>
  <si>
    <t>Other Assets and Accrued Expenses and Other Liabilities (Details) - USD ($) $ in Millions</t>
  </si>
  <si>
    <t>Insurance receivables</t>
  </si>
  <si>
    <t>Earnest money and refundable deposits</t>
  </si>
  <si>
    <t>Accounts and notes receivable</t>
  </si>
  <si>
    <t>Prepaid assets</t>
  </si>
  <si>
    <t>Rental Properties</t>
  </si>
  <si>
    <t>Other Investments</t>
  </si>
  <si>
    <t>Reserves for legal claims</t>
  </si>
  <si>
    <t>Employee compensation and related liabilities</t>
  </si>
  <si>
    <t>Warranty liability</t>
  </si>
  <si>
    <t>Accrued interest</t>
  </si>
  <si>
    <t>Federal and state income tax liabilities</t>
  </si>
  <si>
    <t>Construction Payable</t>
  </si>
  <si>
    <t>Customer Deposits, Current</t>
  </si>
  <si>
    <t>Accrual for Taxes Other than Income Taxes, Current</t>
  </si>
  <si>
    <t>Other liabilities</t>
  </si>
  <si>
    <t>Fair Value Measurements (Details) - USD ($) $ in Millions</t>
  </si>
  <si>
    <t>Fair Value, Assets and Liabilities Measured on Recurring and Nonrecurring Basis [Line Items]</t>
  </si>
  <si>
    <t>Fair Value, Assets and Liabilities Measured on Recurring Basis [Abstract]</t>
  </si>
  <si>
    <t>Recurring [Member] | Level 1 [Member] | Homebuilding [Member]</t>
  </si>
  <si>
    <t>Recurring [Member] | Level 1 [Member] | Financial Services [Member]</t>
  </si>
  <si>
    <t>Recurring [Member] | Level 1 [Member] | Financial Services [Member] | Interest rate lock commitments [Member]</t>
  </si>
  <si>
    <t>Fair value of interest rate derivatives</t>
  </si>
  <si>
    <t>Recurring [Member] | Level 1 [Member] | Financial Services [Member] | Forward Sales Of MBS [Member]</t>
  </si>
  <si>
    <t>Recurring [Member] | Level 1 [Member] | Financial Services [Member] | Best-efforts and mandatory commitments [Member]</t>
  </si>
  <si>
    <t>Recurring [Member] | Level 2 [Member] | Homebuilding [Member]</t>
  </si>
  <si>
    <t>Recurring [Member] | Level 2 [Member] | Financial Services [Member]</t>
  </si>
  <si>
    <t>Recurring [Member] | Level 2 [Member] | Financial Services [Member] | Interest rate lock commitments [Member]</t>
  </si>
  <si>
    <t>Recurring [Member] | Level 2 [Member] | Financial Services [Member] | Forward Sales Of MBS [Member]</t>
  </si>
  <si>
    <t>Recurring [Member] | Level 2 [Member] | Financial Services [Member] | Best-efforts and mandatory commitments [Member]</t>
  </si>
  <si>
    <t>Recurring [Member] | Level 3 [Member] | Homebuilding [Member]</t>
  </si>
  <si>
    <t>Recurring [Member] | Level 3 [Member] | Financial Services [Member]</t>
  </si>
  <si>
    <t>Recurring [Member] | Level 3 [Member] | Financial Services [Member] | Interest rate lock commitments [Member]</t>
  </si>
  <si>
    <t>Recurring [Member] | Level 3 [Member] | Financial Services [Member] | Forward Sales Of MBS [Member]</t>
  </si>
  <si>
    <t>Recurring [Member] | Level 3 [Member] | Financial Services [Member] | Best-efforts and mandatory commitments [Member]</t>
  </si>
  <si>
    <t>Recurring [Member] | Estimate fair value [Member] | Homebuilding [Member]</t>
  </si>
  <si>
    <t>Recurring [Member] | Estimate fair value [Member] | Financial Services [Member]</t>
  </si>
  <si>
    <t>Recurring [Member] | Estimate fair value [Member] | Financial Services [Member] | Interest rate lock commitments [Member]</t>
  </si>
  <si>
    <t>Recurring [Member] | Estimate fair value [Member] | Financial Services [Member] | Forward Sales Of MBS [Member]</t>
  </si>
  <si>
    <t>Recurring [Member] | Estimate fair value [Member] | Financial Services [Member] | Best-efforts and mandatory commitments [Member]</t>
  </si>
  <si>
    <t>In October 2012, the Company purchased defaulted debt securities, which were secured by residential real estate, for $18.6 million in cash. In fiscal 2015, the Company purchased the residential real estate parcel and all additional defaulted debt securities associated with the parcel for $19.9 million in cash, of which $5.1 million was allocated to the land and $14.8 million was allocated to the debt securities. The Company plans to develop the property to build and sell homes and intends to sell the debt securities to a third party in the future. These securities, which are included in other assets in the consolidated balance sheets, are classified as available for sale and are reflected at fair value. The fair value of the securities was determined by estimating the expected proceeds upon their eventual sale. Unrealized gains or losses on these securities, net of tax, are recorded in accumulated other comprehensive income (loss) in the consolidated balance sheets.</t>
  </si>
  <si>
    <t>Mortgage loans held for sale are reflected at fair value. Interest income earned on mortgage loans held for sale is based on contractual interest rates and included in financial services interest and other income. Mortgage loans held for sale at September 30, 2015 includes $13.9 million of originated loans for which the Company elected the fair value option upon origination and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t>
  </si>
  <si>
    <t>Fair value measurements of these derivatives represent changes in fair value, as calculated by reference to quoted prices for similar assets, and are reflected in the balance sheet. Changes in these fair values during the periods presented are included in financial services revenues in the consolidated statements of operations.</t>
  </si>
  <si>
    <t>Fair Value Measurements (Details 1) - USD ($) $ in Millions</t>
  </si>
  <si>
    <t>Nonrecurring [Member] | Level 3 [Member] | Financial Services [Member]</t>
  </si>
  <si>
    <t>Other mortgage loans</t>
  </si>
  <si>
    <t>[1],[2]</t>
  </si>
  <si>
    <t>Inventories [Member] | Nonrecurring [Member] | Level 3 [Member] | Homebuilding [Member]</t>
  </si>
  <si>
    <t>Inventory held and used</t>
  </si>
  <si>
    <t>[1],[3]</t>
  </si>
  <si>
    <t>Fair Value Adjusted - Available for Sale [Member] [Member] | Nonrecurring [Member] | Level 3 [Member] | Homebuilding [Member]</t>
  </si>
  <si>
    <t>[1],[4]</t>
  </si>
  <si>
    <t>Minimum [Member] | Inventories [Member] | Homebuilding [Member]</t>
  </si>
  <si>
    <t>Fair Value Inputs, Discount Rate</t>
  </si>
  <si>
    <t>12.00%</t>
  </si>
  <si>
    <t>Maximum [Member] | Inventories [Member] | Homebuilding [Member]</t>
  </si>
  <si>
    <t>18.00%</t>
  </si>
  <si>
    <t>The fair values included in the table above represent only those assets whose carrying values were adjusted to fair value in the respective period.</t>
  </si>
  <si>
    <t>The fair values of other mortgage loans and real estate owned are determined based on the value of the underlying collateral.</t>
  </si>
  <si>
    <t>In performing its impairment analysis of communities, discount rates ranging from 12% to 18% were used in the periods presented.</t>
  </si>
  <si>
    <t>[4]</t>
  </si>
  <si>
    <t>The fair value of inventory available for sale was determined based on recent offers received from outside third parties, comparable sales or actual contracts.</t>
  </si>
  <si>
    <t>Fair Value Measurements (Details 2) - USD ($) $ in Millions</t>
  </si>
  <si>
    <t>Fair Value, Balance Sheet Grouping, Financial Statement Captions [Line Items]</t>
  </si>
  <si>
    <t>Cash and cash equivalents, carrying value</t>
  </si>
  <si>
    <t>Notes payable, carrying value</t>
  </si>
  <si>
    <t>Restricted cash, carrying value</t>
  </si>
  <si>
    <t>Homebuilding [Member] | Line of Credit [Member]</t>
  </si>
  <si>
    <t>Homebuilding [Member] | Senior notes [Member]</t>
  </si>
  <si>
    <t>Homebuilding [Member] | Secured Debt [Member]</t>
  </si>
  <si>
    <t>Level 1 [Member] | Homebuilding [Member]</t>
  </si>
  <si>
    <t>Cash and cash equivalents, fair value</t>
  </si>
  <si>
    <t>Restricted cash, fair value</t>
  </si>
  <si>
    <t>Level 1 [Member] | Homebuilding [Member] | Line of Credit [Member]</t>
  </si>
  <si>
    <t>Line of Credit Facility, Fair Value of Amount Outstanding</t>
  </si>
  <si>
    <t>Level 1 [Member] | Homebuilding [Member] | Senior notes [Member]</t>
  </si>
  <si>
    <t>Notes payable, fair value</t>
  </si>
  <si>
    <t>Level 1 [Member] | Homebuilding [Member] | Secured Debt [Member]</t>
  </si>
  <si>
    <t>Level 1 [Member] | Financial Services [Member]</t>
  </si>
  <si>
    <t>Mortgage repurchase facility, fair value</t>
  </si>
  <si>
    <t>Level 2 [Member] | Homebuilding [Member]</t>
  </si>
  <si>
    <t>Level 2 [Member] | Homebuilding [Member] | Line of Credit [Member]</t>
  </si>
  <si>
    <t>Level 2 [Member] | Homebuilding [Member] | Senior notes [Member]</t>
  </si>
  <si>
    <t>Level 2 [Member] | Homebuilding [Member] | Secured Debt [Member]</t>
  </si>
  <si>
    <t>Level 2 [Member] | Financial Services [Member]</t>
  </si>
  <si>
    <t>Level 3 [Member] | Homebuilding [Member]</t>
  </si>
  <si>
    <t>Level 3 [Member] | Homebuilding [Member] | Line of Credit [Member]</t>
  </si>
  <si>
    <t>Level 3 [Member] | Homebuilding [Member] | Senior notes [Member]</t>
  </si>
  <si>
    <t>Level 3 [Member] | Homebuilding [Member] | Secured Debt [Member]</t>
  </si>
  <si>
    <t>Level 3 [Member] | Financial Services [Member]</t>
  </si>
  <si>
    <t>Estimate fair value [Member] | Homebuilding [Member]</t>
  </si>
  <si>
    <t>Estimate fair value [Member] | Homebuilding [Member] | Line of Credit [Member]</t>
  </si>
  <si>
    <t>Estimate fair value [Member] | Homebuilding [Member] | Senior notes [Member]</t>
  </si>
  <si>
    <t>Estimate fair value [Member] | Homebuilding [Member] | Secured Debt [Member]</t>
  </si>
  <si>
    <t>Estimate fair value [Member] | Financial Services [Member]</t>
  </si>
  <si>
    <t>The fair value is determined based on quoted market prices of recent transactions of the notes, which is classified as Level 2 within the fair value hierarchy.</t>
  </si>
  <si>
    <t>Fair Value Measurements Fair Value Measurements - Level 3 Rollforward (Details) - USD ($) $ in Millions</t>
  </si>
  <si>
    <t>Dec. 31, 2012</t>
  </si>
  <si>
    <t>Fair Value, Assets Measured on Recurring Basis, Unobservable Input Reconciliation [Line Items]</t>
  </si>
  <si>
    <t>Payments to Acquire Other Investments</t>
  </si>
  <si>
    <t>Payments to Acquire Land</t>
  </si>
  <si>
    <t>Homebuilding [Member] | Debt Securities [Member]</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inancial Services [Member] | Loans Receivable [Member]</t>
  </si>
  <si>
    <t>Level 3 [Member] | Fair Value, Measurements, Recurring [Member] | Homebuilding [Member]</t>
  </si>
  <si>
    <t>Level 3 [Member] | Fair Value, Measurements, Recurring [Member] | Financial Services [Member]</t>
  </si>
  <si>
    <t>Maximum [Member] | Homebuilding [Member] | Inventories [Member]</t>
  </si>
  <si>
    <t>Quarterly Results of Operations (Unaudited) (Details) - USD ($) $ / shares in Units, $ in Millions</t>
  </si>
  <si>
    <t>Quarterly Financial Data [Line Items]</t>
  </si>
  <si>
    <t>Basic net income (loss) per common share</t>
  </si>
  <si>
    <t>Quarterly Results of Operations (Unaudited) (Details Textuals) - USD ($)</t>
  </si>
  <si>
    <t>Supplemental Guarantor Information (Details) - USD ($) $ in Millions</t>
  </si>
  <si>
    <t>Investments in subsidiaries</t>
  </si>
  <si>
    <t>Other Assets</t>
  </si>
  <si>
    <t>Advances to Affiliate</t>
  </si>
  <si>
    <t>LIABILITIES &amp; EQUITY</t>
  </si>
  <si>
    <t>Intercompany Receivables</t>
  </si>
  <si>
    <t>D.R Horton, Inc. [Member]</t>
  </si>
  <si>
    <t>Guarantor Subsidiaries [Member]</t>
  </si>
  <si>
    <t>Non-Guarantor Subsidiaries [Member]</t>
  </si>
  <si>
    <t>Eliminations [Member]</t>
  </si>
  <si>
    <t>Financial Services [Member] | D.R Horton, Inc. [Member]</t>
  </si>
  <si>
    <t>Financial Services [Member] | Guarantor Subsidiaries [Member]</t>
  </si>
  <si>
    <t>Financial Services [Member] | Non-Guarantor Subsidiaries [Member]</t>
  </si>
  <si>
    <t>Financial Services [Member] | Eliminations [Member]</t>
  </si>
  <si>
    <t>Inventories</t>
  </si>
  <si>
    <t>Homebuilding [Member] | D.R Horton, Inc. [Member]</t>
  </si>
  <si>
    <t>Homebuilding [Member] | Guarantor Subsidiaries [Member]</t>
  </si>
  <si>
    <t>Homebuilding [Member] | Non-Guarantor Subsidiaries [Member]</t>
  </si>
  <si>
    <t>Homebuilding [Member] | Eliminations [Member]</t>
  </si>
  <si>
    <t>Supplemental Guarantor Information (Details 1) - USD ($)</t>
  </si>
  <si>
    <t>Unaudited Supplemental Consolidating Statement of Operations</t>
  </si>
  <si>
    <t>Cost of sales</t>
  </si>
  <si>
    <t>Equity in (income) of subsidiaries</t>
  </si>
  <si>
    <t>Revenues, net of recourse and reinsurance expense</t>
  </si>
  <si>
    <t>D.R Horton, Inc. [Member] | Homebuilding [Member]</t>
  </si>
  <si>
    <t>D.R Horton, Inc. [Member] | Financial Services [Member]</t>
  </si>
  <si>
    <t>Guarantor Subsidiaries [Member] | Homebuilding [Member]</t>
  </si>
  <si>
    <t>Guarantor Subsidiaries [Member] | Financial Services [Member]</t>
  </si>
  <si>
    <t>Non-Guarantor Subsidiaries [Member] | Homebuilding [Member]</t>
  </si>
  <si>
    <t>Non-Guarantor Subsidiaries [Member] | Financial Services [Member]</t>
  </si>
  <si>
    <t>Eliminations [Member] | Homebuilding [Member]</t>
  </si>
  <si>
    <t>Eliminations [Member] | Financial Services [Member]</t>
  </si>
  <si>
    <t>Supplemental Guarantor Information (Details 2) - USD ($) $ in Millions</t>
  </si>
  <si>
    <t>Principal payments received on debt secrities collateralized by residential real estate</t>
  </si>
  <si>
    <t>Proceeds from Notes Payable</t>
  </si>
  <si>
    <t>Repayments of Notes Payable</t>
  </si>
  <si>
    <t>Net change in intercompany receivables/payables</t>
  </si>
  <si>
    <t>Consolidation, Eliminations [Member]</t>
  </si>
  <si>
    <t>Related Party Transactions (Details) $ in Millions</t>
  </si>
  <si>
    <t>Sep. 30, 2014a</t>
  </si>
  <si>
    <t>Related Party Transaction [Line Items]</t>
  </si>
  <si>
    <t>Related Party Transaction, Amounts of Transaction | $</t>
  </si>
  <si>
    <t>Area of Land</t>
  </si>
  <si>
    <t>Acreage, grazing rights assumed under long-term lease</t>
  </si>
  <si>
    <t>Gain (Loss) on Disposition of Property Plant Equipment | $</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0_);_(&quot;$ &quot;(#,##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 customWidth="1" max="5" min="5" width="14"/>
  </cols>
  <sheetData>
    <row spans="1:5" r="1">
      <c s="1" t="s" r="A1">
        <v>0</v>
      </c>
      <c s="2" t="s" r="B1">
        <v>1</v>
      </c>
    </row>
    <row spans="1:5" r="2">
      <c s="2" t="s" r="B2">
        <v>2</v>
      </c>
      <c s="2" t="s" r="C2">
        <v>3</v>
      </c>
      <c s="2" t="s" r="D2">
        <v>4</v>
      </c>
      <c s="2" t="s" r="E2">
        <v>5</v>
      </c>
    </row>
    <row spans="1:5" r="3">
      <c s="3" t="s" r="A3">
        <v>6</v>
      </c>
    </row>
    <row spans="1:5" r="4">
      <c s="4" t="s" r="A4">
        <v>7</v>
      </c>
      <c s="4" t="s" r="B4">
        <v>8</v>
      </c>
    </row>
    <row spans="1:5" r="5">
      <c s="4" t="s" r="A5">
        <v>9</v>
      </c>
      <c s="5" t="n" r="B5">
        <v>882184</v>
      </c>
    </row>
    <row spans="1:5" r="6">
      <c s="4" t="s" r="A6">
        <v>10</v>
      </c>
      <c s="4" t="s" r="B6">
        <v>11</v>
      </c>
    </row>
    <row spans="1:5" r="7">
      <c s="4" t="s" r="A7">
        <v>12</v>
      </c>
      <c s="4" t="s" r="B7">
        <v>13</v>
      </c>
    </row>
    <row spans="1:5" r="8">
      <c s="4" t="s" r="A8">
        <v>14</v>
      </c>
      <c s="4" t="s" r="B8">
        <v>15</v>
      </c>
    </row>
    <row spans="1:5" r="9">
      <c s="4" t="s" r="A9">
        <v>16</v>
      </c>
      <c s="5" t="n" r="B9">
        <v>2015</v>
      </c>
    </row>
    <row spans="1:5" r="10">
      <c s="4" t="s" r="A10">
        <v>17</v>
      </c>
      <c s="4" t="s" r="B10">
        <v>18</v>
      </c>
    </row>
    <row spans="1:5" r="11">
      <c s="4" t="s" r="A11">
        <v>19</v>
      </c>
      <c s="4" t="s" r="B11">
        <v>20</v>
      </c>
    </row>
    <row spans="1:5" r="12">
      <c s="4" t="s" r="A12">
        <v>21</v>
      </c>
      <c s="4" t="s" r="B12">
        <v>22</v>
      </c>
    </row>
    <row spans="1:5" r="13">
      <c s="4" t="s" r="A13">
        <v>23</v>
      </c>
      <c s="4" t="s" r="B13">
        <v>24</v>
      </c>
    </row>
    <row spans="1:5" r="14">
      <c s="4" t="s" r="A14">
        <v>25</v>
      </c>
      <c s="4" t="s" r="B14">
        <v>22</v>
      </c>
    </row>
    <row spans="1:5" r="15">
      <c s="4" t="s" r="A15">
        <v>26</v>
      </c>
      <c s="4" t="s" r="B15">
        <v>27</v>
      </c>
    </row>
    <row spans="1:5" r="16">
      <c s="4" t="s" r="A16">
        <v>28</v>
      </c>
      <c s="6" t="n" r="D16">
        <v>9652171000</v>
      </c>
    </row>
    <row spans="1:5" r="17">
      <c s="4" t="s" r="A17">
        <v>29</v>
      </c>
      <c s="5" t="n" r="B17">
        <v>375847442</v>
      </c>
      <c s="5" t="n" r="E17">
        <v>371786765</v>
      </c>
    </row>
    <row spans="1:5" r="18">
      <c s="4" t="s" r="A18">
        <v>30</v>
      </c>
      <c s="5" t="n" r="C18">
        <v>368702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t="s" r="A1">
        <v>207</v>
      </c>
      <c s="2" t="s" r="B1">
        <v>1</v>
      </c>
    </row>
    <row spans="1:2" r="2">
      <c s="2" t="s" r="B2">
        <v>2</v>
      </c>
    </row>
    <row spans="1:2" r="3">
      <c s="3" t="s" r="A3">
        <v>208</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1</v>
      </c>
      <c s="2" t="s" r="C1">
        <v>2</v>
      </c>
      <c s="2" t="s" r="D1">
        <v>5</v>
      </c>
    </row>
    <row spans="1:4" r="2">
      <c s="3" t="s" r="A2">
        <v>32</v>
      </c>
    </row>
    <row spans="1:4" r="3">
      <c s="4" t="s" r="A3">
        <v>33</v>
      </c>
      <c s="7" t="n" r="C3">
        <v>1383.8</v>
      </c>
      <c s="7" t="n" r="D3">
        <v>661.8</v>
      </c>
    </row>
    <row spans="1:4" r="4">
      <c s="3" t="s" r="A4">
        <v>34</v>
      </c>
    </row>
    <row spans="1:4" r="5">
      <c s="4" t="s" r="A5">
        <v>35</v>
      </c>
      <c s="8" t="n" r="C5">
        <v>558.1</v>
      </c>
      <c s="5" t="n" r="D5">
        <v>565</v>
      </c>
    </row>
    <row spans="1:4" r="6">
      <c s="4" t="s" r="A6">
        <v>36</v>
      </c>
      <c s="4" t="s" r="B6">
        <v>37</v>
      </c>
      <c s="8" t="n" r="C6">
        <v>146.9</v>
      </c>
      <c s="8" t="n" r="D6">
        <v>193.7</v>
      </c>
    </row>
    <row spans="1:4" r="7">
      <c s="4" t="s" r="A7">
        <v>38</v>
      </c>
      <c s="8" t="n" r="C7">
        <v>530.2</v>
      </c>
      <c s="8" t="n" r="D7">
        <v>485.6</v>
      </c>
    </row>
    <row spans="1:4" r="8">
      <c s="4" t="s" r="A8">
        <v>39</v>
      </c>
      <c s="5" t="n" r="C8">
        <v>11151</v>
      </c>
      <c s="8" t="n" r="D8">
        <v>10185.4</v>
      </c>
    </row>
    <row spans="1:4" r="9">
      <c s="3" t="s" r="A9">
        <v>40</v>
      </c>
    </row>
    <row spans="1:4" r="10">
      <c s="4" t="s" r="A10">
        <v>41</v>
      </c>
      <c s="8" t="n" r="C10">
        <v>3811.5</v>
      </c>
      <c s="8" t="n" r="D10">
        <v>3665.7</v>
      </c>
    </row>
    <row spans="1:4" r="11">
      <c s="4" t="s" r="A11">
        <v>42</v>
      </c>
      <c s="7" t="n" r="C11">
        <v>5255.6</v>
      </c>
      <c s="7" t="n" r="D11">
        <v>5065.7</v>
      </c>
    </row>
    <row spans="1:4" r="12">
      <c s="4" t="s" r="A12">
        <v>43</v>
      </c>
      <c s="4" t="s" r="C12">
        <v>44</v>
      </c>
      <c s="4" t="s" r="D12">
        <v>44</v>
      </c>
    </row>
    <row spans="1:4" r="13">
      <c s="3" t="s" r="A13">
        <v>45</v>
      </c>
    </row>
    <row spans="1:4" r="14">
      <c s="4" t="s" r="A14">
        <v>46</v>
      </c>
      <c s="6" t="n" r="C14">
        <v>0</v>
      </c>
      <c s="6" t="n" r="D14">
        <v>0</v>
      </c>
    </row>
    <row spans="1:4" r="15">
      <c s="4" t="s" r="A15">
        <v>47</v>
      </c>
      <c s="8" t="n" r="C15">
        <v>3.8</v>
      </c>
      <c s="8" t="n" r="D15">
        <v>3.7</v>
      </c>
    </row>
    <row spans="1:4" r="16">
      <c s="4" t="s" r="A16">
        <v>48</v>
      </c>
      <c s="8" t="n" r="C16">
        <v>2733.8</v>
      </c>
      <c s="8" t="n" r="D16">
        <v>2613.7</v>
      </c>
    </row>
    <row spans="1:4" r="17">
      <c s="4" t="s" r="A17">
        <v>49</v>
      </c>
      <c s="8" t="n" r="C17">
        <v>3289.6</v>
      </c>
      <c s="8" t="n" r="D17">
        <v>2630.5</v>
      </c>
    </row>
    <row spans="1:4" r="18">
      <c s="4" t="s" r="A18">
        <v>50</v>
      </c>
      <c s="8" t="n" r="C18">
        <v>-134.3</v>
      </c>
      <c s="8" t="n" r="D18">
        <v>-134.3</v>
      </c>
    </row>
    <row spans="1:4" r="19">
      <c s="4" t="s" r="A19">
        <v>51</v>
      </c>
      <c s="8" t="n" r="C19">
        <v>1.4</v>
      </c>
      <c s="8" t="n" r="D19">
        <v>2.2</v>
      </c>
    </row>
    <row spans="1:4" r="20">
      <c s="4" t="s" r="A20">
        <v>52</v>
      </c>
      <c s="8" t="n" r="C20">
        <v>5894.3</v>
      </c>
      <c s="8" t="n" r="D20">
        <v>5115.8</v>
      </c>
    </row>
    <row spans="1:4" r="21">
      <c s="4" t="s" r="A21">
        <v>53</v>
      </c>
      <c s="8" t="n" r="C21">
        <v>1.1</v>
      </c>
      <c s="8" t="n" r="D21">
        <v>3.9</v>
      </c>
    </row>
    <row spans="1:4" r="22">
      <c s="4" t="s" r="A22">
        <v>54</v>
      </c>
      <c s="8" t="n" r="C22">
        <v>5895.4</v>
      </c>
      <c s="8" t="n" r="D22">
        <v>5119.7</v>
      </c>
    </row>
    <row spans="1:4" r="23">
      <c s="4" t="s" r="A23">
        <v>55</v>
      </c>
      <c s="5" t="n" r="C23">
        <v>11151</v>
      </c>
      <c s="8" t="n" r="D23">
        <v>10185.4</v>
      </c>
    </row>
    <row spans="1:4" r="24">
      <c s="4" t="s" r="A24">
        <v>56</v>
      </c>
    </row>
    <row spans="1:4" r="25">
      <c s="3" t="s" r="A25">
        <v>32</v>
      </c>
    </row>
    <row spans="1:4" r="26">
      <c s="4" t="s" r="A26">
        <v>33</v>
      </c>
      <c s="4" t="s" r="B26">
        <v>57</v>
      </c>
      <c s="8" t="n" r="C26">
        <v>1355.9</v>
      </c>
      <c s="8" t="n" r="D26">
        <v>632.5</v>
      </c>
    </row>
    <row spans="1:4" r="27">
      <c s="4" t="s" r="A27">
        <v>58</v>
      </c>
      <c s="4" t="s" r="B27">
        <v>57</v>
      </c>
      <c s="8" t="n" r="C27">
        <v>9.699999999999999</v>
      </c>
      <c s="5" t="n" r="D27">
        <v>10</v>
      </c>
    </row>
    <row spans="1:4" r="28">
      <c s="3" t="s" r="A28">
        <v>34</v>
      </c>
    </row>
    <row spans="1:4" r="29">
      <c s="4" t="s" r="A29">
        <v>59</v>
      </c>
      <c s="8" t="n" r="C29">
        <v>3501.2</v>
      </c>
      <c s="8" t="n" r="D29">
        <v>3541.3</v>
      </c>
    </row>
    <row spans="1:4" r="30">
      <c s="4" t="s" r="A30">
        <v>60</v>
      </c>
      <c s="8" t="n" r="C30">
        <v>4065.3</v>
      </c>
      <c s="5" t="n" r="D30">
        <v>3800</v>
      </c>
    </row>
    <row spans="1:4" r="31">
      <c s="4" t="s" r="A31">
        <v>61</v>
      </c>
      <c s="8" t="n" r="C31">
        <v>202.3</v>
      </c>
      <c s="8" t="n" r="D31">
        <v>332.8</v>
      </c>
    </row>
    <row spans="1:4" r="32">
      <c s="4" t="s" r="A32">
        <v>62</v>
      </c>
      <c s="8" t="n" r="C32">
        <v>38.2</v>
      </c>
      <c s="8" t="n" r="D32">
        <v>26.4</v>
      </c>
    </row>
    <row spans="1:4" r="33">
      <c s="4" t="s" r="A33">
        <v>63</v>
      </c>
      <c s="4" t="s" r="B33">
        <v>64</v>
      </c>
      <c s="5" t="n" r="C33">
        <v>7807</v>
      </c>
      <c s="8" t="n" r="D33">
        <v>7700.5</v>
      </c>
    </row>
    <row spans="1:4" r="34">
      <c s="4" t="s" r="A34">
        <v>35</v>
      </c>
      <c s="8" t="n" r="C34">
        <v>558.1</v>
      </c>
      <c s="5" t="n" r="D34">
        <v>565</v>
      </c>
    </row>
    <row spans="1:4" r="35">
      <c s="4" t="s" r="A35">
        <v>36</v>
      </c>
      <c s="5" t="n" r="C35">
        <v>144</v>
      </c>
      <c s="8" t="n" r="D35">
        <v>190.8</v>
      </c>
    </row>
    <row spans="1:4" r="36">
      <c s="4" t="s" r="A36">
        <v>38</v>
      </c>
      <c s="8" t="n" r="C36">
        <v>456.2</v>
      </c>
      <c s="5" t="n" r="D36">
        <v>424</v>
      </c>
    </row>
    <row spans="1:4" r="37">
      <c s="4" t="s" r="A37">
        <v>65</v>
      </c>
      <c s="8" t="n" r="C37">
        <v>87.2</v>
      </c>
      <c s="8" t="n" r="D37">
        <v>94.8</v>
      </c>
    </row>
    <row spans="1:4" r="38">
      <c s="4" t="s" r="A38">
        <v>39</v>
      </c>
      <c s="8" t="n" r="C38">
        <v>10418.1</v>
      </c>
      <c s="8" t="n" r="D38">
        <v>9617.6</v>
      </c>
    </row>
    <row spans="1:4" r="39">
      <c s="3" t="s" r="A39">
        <v>40</v>
      </c>
    </row>
    <row spans="1:4" r="40">
      <c s="4" t="s" r="A40">
        <v>66</v>
      </c>
      <c s="5" t="n" r="C40">
        <v>473</v>
      </c>
      <c s="8" t="n" r="D40">
        <v>480.3</v>
      </c>
    </row>
    <row spans="1:4" r="41">
      <c s="4" t="s" r="A41">
        <v>67</v>
      </c>
      <c s="8" t="n" r="C41">
        <v>929.2</v>
      </c>
      <c s="5" t="n" r="D41">
        <v>875</v>
      </c>
    </row>
    <row spans="1:4" r="42">
      <c s="4" t="s" r="A42">
        <v>41</v>
      </c>
      <c s="8" t="n" r="C42">
        <v>3333.6</v>
      </c>
      <c s="8" t="n" r="D42">
        <v>3306.5</v>
      </c>
    </row>
    <row spans="1:4" r="43">
      <c s="4" t="s" r="A43">
        <v>42</v>
      </c>
      <c s="8" t="n" r="C43">
        <v>4735.8</v>
      </c>
      <c s="8" t="n" r="D43">
        <v>4661.8</v>
      </c>
    </row>
    <row spans="1:4" r="44">
      <c s="4" t="s" r="A44">
        <v>68</v>
      </c>
    </row>
    <row spans="1:4" r="45">
      <c s="3" t="s" r="A45">
        <v>32</v>
      </c>
    </row>
    <row spans="1:4" r="46">
      <c s="4" t="s" r="A46">
        <v>33</v>
      </c>
      <c s="4" t="s" r="B46">
        <v>57</v>
      </c>
      <c s="8" t="n" r="C46">
        <v>27.9</v>
      </c>
      <c s="8" t="n" r="D46">
        <v>29.3</v>
      </c>
    </row>
    <row spans="1:4" r="47">
      <c s="3" t="s" r="A47">
        <v>34</v>
      </c>
    </row>
    <row spans="1:4" r="48">
      <c s="4" t="s" r="A48">
        <v>36</v>
      </c>
      <c s="8" t="n" r="C48">
        <v>2.9</v>
      </c>
      <c s="8" t="n" r="D48">
        <v>2.9</v>
      </c>
    </row>
    <row spans="1:4" r="49">
      <c s="4" t="s" r="A49">
        <v>69</v>
      </c>
      <c s="5" t="n" r="C49">
        <v>631</v>
      </c>
      <c s="8" t="n" r="D49">
        <v>476.9</v>
      </c>
    </row>
    <row spans="1:4" r="50">
      <c s="4" t="s" r="A50">
        <v>38</v>
      </c>
      <c s="5" t="n" r="C50">
        <v>74</v>
      </c>
      <c s="8" t="n" r="D50">
        <v>61.6</v>
      </c>
    </row>
    <row spans="1:4" r="51">
      <c s="4" t="s" r="A51">
        <v>39</v>
      </c>
      <c s="8" t="n" r="C51">
        <v>732.9</v>
      </c>
      <c s="8" t="n" r="D51">
        <v>567.8</v>
      </c>
    </row>
    <row spans="1:4" r="52">
      <c s="3" t="s" r="A52">
        <v>40</v>
      </c>
    </row>
    <row spans="1:4" r="53">
      <c s="4" t="s" r="A53">
        <v>70</v>
      </c>
      <c s="8" t="n" r="C53">
        <v>41.9</v>
      </c>
      <c s="8" t="n" r="D53">
        <v>44.7</v>
      </c>
    </row>
    <row spans="1:4" r="54">
      <c s="4" t="s" r="A54">
        <v>71</v>
      </c>
      <c s="4" t="s" r="B54">
        <v>57</v>
      </c>
      <c s="8" t="n" r="C54">
        <v>477.9</v>
      </c>
      <c s="8" t="n" r="D54">
        <v>359.2</v>
      </c>
    </row>
    <row spans="1:4" r="55">
      <c s="4" t="s" r="A55">
        <v>42</v>
      </c>
      <c s="7" t="n" r="C55">
        <v>519.8</v>
      </c>
      <c s="7" t="n" r="D55">
        <v>403.9</v>
      </c>
    </row>
    <row spans="1:4" r="56">
      <c t="n" r="A56"/>
    </row>
    <row spans="1:4" r="57">
      <c s="4" t="s" r="A57">
        <v>37</v>
      </c>
      <c s="4" t="s" r="B57">
        <v>72</v>
      </c>
    </row>
    <row spans="1:4" r="58">
      <c s="4" t="s" r="A58">
        <v>57</v>
      </c>
      <c s="4" t="s" r="B58">
        <v>73</v>
      </c>
    </row>
    <row spans="1:4" r="59">
      <c s="4" t="s" r="A59">
        <v>64</v>
      </c>
      <c s="4" t="s" r="B59">
        <v>74</v>
      </c>
    </row>
  </sheetData>
  <mergeCells count="5">
    <mergeCell ref="A1:B1"/>
    <mergeCell ref="A56:C56"/>
    <mergeCell ref="B57:C57"/>
    <mergeCell ref="B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1</v>
      </c>
      <c s="2" t="s" r="B1">
        <v>1</v>
      </c>
    </row>
    <row spans="1:2" r="2">
      <c s="2" t="s" r="B2">
        <v>2</v>
      </c>
    </row>
    <row spans="1:2" r="3">
      <c s="3" t="s" r="A3">
        <v>242</v>
      </c>
    </row>
    <row spans="1:2" r="4">
      <c s="4" t="s" r="A4">
        <v>243</v>
      </c>
      <c s="4" t="s"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45</v>
      </c>
      <c s="2" t="s" r="B1">
        <v>1</v>
      </c>
    </row>
    <row spans="1:2" r="2">
      <c s="2" t="s" r="B2">
        <v>2</v>
      </c>
    </row>
    <row spans="1:2" r="3">
      <c s="3" t="s" r="A3">
        <v>246</v>
      </c>
    </row>
    <row spans="1:2" r="4">
      <c s="4" t="s" r="A4">
        <v>247</v>
      </c>
      <c s="4" t="s"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49</v>
      </c>
      <c s="2" t="s" r="B1">
        <v>1</v>
      </c>
    </row>
    <row spans="1:2" r="2">
      <c s="2" t="s" r="B2">
        <v>2</v>
      </c>
    </row>
    <row spans="1:2" r="3">
      <c s="3" t="s" r="A3">
        <v>250</v>
      </c>
    </row>
    <row spans="1:2" r="4">
      <c s="4" t="s" r="A4">
        <v>251</v>
      </c>
      <c s="4" t="s"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53</v>
      </c>
      <c s="2" t="s" r="B1">
        <v>1</v>
      </c>
    </row>
    <row spans="1:2" r="2">
      <c s="2" t="s" r="B2">
        <v>2</v>
      </c>
    </row>
    <row spans="1:2" r="3">
      <c s="3" t="s" r="A3">
        <v>254</v>
      </c>
    </row>
    <row spans="1:2" r="4">
      <c s="4" t="s" r="A4">
        <v>255</v>
      </c>
      <c s="4" t="s" r="B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t="s" r="A1">
        <v>257</v>
      </c>
      <c s="2" t="s" r="B1">
        <v>1</v>
      </c>
    </row>
    <row spans="1:3" r="2">
      <c s="2" t="s" r="B2">
        <v>2</v>
      </c>
      <c s="2" t="s" r="C2">
        <v>5</v>
      </c>
    </row>
    <row spans="1:3" r="3">
      <c s="3" t="s" r="A3">
        <v>193</v>
      </c>
    </row>
    <row spans="1:3" r="4">
      <c s="4" t="s" r="A4">
        <v>258</v>
      </c>
      <c s="4" t="s" r="B4">
        <v>259</v>
      </c>
    </row>
    <row spans="1:3" r="5">
      <c s="4" t="s" r="A5">
        <v>260</v>
      </c>
      <c s="4" t="s" r="B5">
        <v>261</v>
      </c>
    </row>
    <row spans="1:3" r="6">
      <c s="4" t="s" r="A6">
        <v>262</v>
      </c>
      <c s="4" t="s" r="B6">
        <v>263</v>
      </c>
    </row>
    <row spans="1:3" r="7">
      <c s="4" t="s" r="A7">
        <v>264</v>
      </c>
      <c s="4" t="s" r="B7">
        <v>265</v>
      </c>
    </row>
    <row spans="1:3" r="8">
      <c s="4" t="s" r="A8">
        <v>266</v>
      </c>
      <c s="4" t="s" r="B8">
        <v>267</v>
      </c>
    </row>
    <row spans="1:3" r="9">
      <c s="4" t="s" r="A9">
        <v>268</v>
      </c>
      <c s="4" t="s" r="B9">
        <v>269</v>
      </c>
    </row>
    <row spans="1:3" r="10">
      <c s="4" t="s" r="A10">
        <v>270</v>
      </c>
      <c s="4" t="s" r="B10">
        <v>271</v>
      </c>
    </row>
    <row spans="1:3" r="11">
      <c s="4" t="s" r="A11">
        <v>272</v>
      </c>
      <c s="4" t="s" r="B11">
        <v>273</v>
      </c>
    </row>
    <row spans="1:3" r="12">
      <c s="4" t="s" r="A12">
        <v>274</v>
      </c>
      <c s="4" t="s" r="B12">
        <v>275</v>
      </c>
    </row>
    <row spans="1:3" r="13">
      <c s="4" t="s" r="A13">
        <v>276</v>
      </c>
      <c s="4" t="s" r="C13">
        <v>277</v>
      </c>
    </row>
    <row spans="1:3" r="14">
      <c s="4" t="s" r="A14">
        <v>278</v>
      </c>
      <c s="4" t="s" r="B14">
        <v>279</v>
      </c>
    </row>
    <row spans="1:3" r="15">
      <c s="4" t="s" r="A15">
        <v>280</v>
      </c>
      <c s="4" t="s" r="B15">
        <v>281</v>
      </c>
    </row>
    <row spans="1:3" r="16">
      <c s="4" t="s" r="A16">
        <v>65</v>
      </c>
      <c s="4" t="s" r="B16">
        <v>282</v>
      </c>
    </row>
    <row spans="1:3" r="17">
      <c s="4" t="s" r="A17">
        <v>283</v>
      </c>
      <c s="4" t="s" r="B17">
        <v>284</v>
      </c>
    </row>
    <row spans="1:3" r="18">
      <c s="4" t="s" r="A18">
        <v>285</v>
      </c>
      <c s="4" t="s" r="B18">
        <v>286</v>
      </c>
    </row>
    <row spans="1:3" r="19">
      <c s="4" t="s" r="A19">
        <v>287</v>
      </c>
      <c s="4" t="s" r="B19">
        <v>288</v>
      </c>
    </row>
    <row spans="1:3" r="20">
      <c s="4" t="s" r="A20">
        <v>217</v>
      </c>
      <c s="4" t="s" r="B20">
        <v>289</v>
      </c>
    </row>
    <row spans="1:3" r="21">
      <c s="4" t="s" r="A21">
        <v>290</v>
      </c>
      <c s="4" t="s" r="B21">
        <v>291</v>
      </c>
    </row>
    <row spans="1:3" r="22">
      <c s="4" t="s" r="A22">
        <v>292</v>
      </c>
      <c s="4" t="s" r="B22">
        <v>293</v>
      </c>
    </row>
    <row spans="1:3" r="23">
      <c s="4" t="s" r="A23">
        <v>241</v>
      </c>
      <c s="4" t="s" r="B23">
        <v>294</v>
      </c>
    </row>
    <row spans="1:3" r="24">
      <c s="4" t="s" r="A24">
        <v>295</v>
      </c>
      <c s="4" t="s" r="B24">
        <v>2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97</v>
      </c>
      <c s="2" t="s" r="B1">
        <v>1</v>
      </c>
    </row>
    <row spans="1:2" r="2">
      <c s="2" t="s" r="B2">
        <v>2</v>
      </c>
    </row>
    <row spans="1:2" r="3">
      <c s="3" t="s" r="A3">
        <v>196</v>
      </c>
    </row>
    <row spans="1:2" r="4">
      <c s="4" t="s" r="A4">
        <v>298</v>
      </c>
      <c s="4" t="s" r="B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300</v>
      </c>
      <c s="2" t="s" r="B1">
        <v>1</v>
      </c>
    </row>
    <row spans="1:2" r="2">
      <c s="2" t="s" r="B2">
        <v>2</v>
      </c>
    </row>
    <row spans="1:2" r="3">
      <c s="3" t="s" r="A3">
        <v>204</v>
      </c>
    </row>
    <row spans="1:2" r="4">
      <c s="4" t="s" r="A4">
        <v>301</v>
      </c>
      <c s="4" t="s" r="B4">
        <v>302</v>
      </c>
    </row>
    <row spans="1:2" r="5">
      <c s="4" t="s" r="A5">
        <v>303</v>
      </c>
      <c s="4" t="s" r="B5">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305</v>
      </c>
      <c s="2" t="s" r="B1">
        <v>1</v>
      </c>
    </row>
    <row spans="1:2" r="2">
      <c s="2" t="s" r="B2">
        <v>2</v>
      </c>
    </row>
    <row spans="1:2" r="3">
      <c s="3" t="s" r="A3">
        <v>214</v>
      </c>
    </row>
    <row spans="1:2" r="4">
      <c s="4" t="s" r="A4">
        <v>306</v>
      </c>
      <c s="4" t="s" r="B4">
        <v>307</v>
      </c>
    </row>
    <row spans="1:2" r="5">
      <c s="4" t="s" r="A5">
        <v>308</v>
      </c>
      <c s="4" t="s" r="B5">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10</v>
      </c>
      <c s="2" t="s" r="B1">
        <v>1</v>
      </c>
    </row>
    <row spans="1:2" r="2">
      <c s="2" t="s" r="B2">
        <v>2</v>
      </c>
    </row>
    <row spans="1:2" r="3">
      <c s="3" t="s" r="A3">
        <v>218</v>
      </c>
    </row>
    <row spans="1:2" r="4">
      <c s="4" t="s" r="A4">
        <v>311</v>
      </c>
      <c s="4" t="s" r="B4">
        <v>312</v>
      </c>
    </row>
    <row spans="1:2" r="5">
      <c s="4" t="s" r="A5">
        <v>313</v>
      </c>
      <c s="4" t="s" r="B5">
        <v>314</v>
      </c>
    </row>
    <row spans="1:2" r="6">
      <c s="4" t="s" r="A6">
        <v>315</v>
      </c>
      <c s="4" t="s" r="B6">
        <v>316</v>
      </c>
    </row>
    <row spans="1:2" r="7">
      <c s="4" t="s" r="A7">
        <v>317</v>
      </c>
      <c s="4" t="s" r="B7">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9</v>
      </c>
      <c s="2" t="s" r="B1">
        <v>1</v>
      </c>
    </row>
    <row spans="1:2" r="2">
      <c s="2" t="s" r="B2">
        <v>2</v>
      </c>
    </row>
    <row spans="1:2" r="3">
      <c s="3" t="s" r="A3">
        <v>222</v>
      </c>
    </row>
    <row spans="1:2" r="4">
      <c s="4" t="s" r="A4">
        <v>320</v>
      </c>
      <c s="4" t="s" r="B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75</v>
      </c>
      <c s="2" t="s" r="B1">
        <v>2</v>
      </c>
      <c s="2" t="s" r="C1">
        <v>5</v>
      </c>
    </row>
    <row spans="1:3" r="2">
      <c s="3" t="s" r="A2">
        <v>32</v>
      </c>
    </row>
    <row spans="1:3" r="3">
      <c s="4" t="s" r="A3">
        <v>76</v>
      </c>
      <c s="7" t="n" r="B3">
        <v>10.1</v>
      </c>
      <c s="7" t="n" r="C3">
        <v>31.1</v>
      </c>
    </row>
    <row spans="1:3" r="4">
      <c s="3" t="s" r="A4">
        <v>45</v>
      </c>
    </row>
    <row spans="1:3" r="5">
      <c s="4" t="s" r="A5">
        <v>77</v>
      </c>
      <c s="9" t="n" r="B5">
        <v>0.1</v>
      </c>
      <c s="9" t="n" r="C5">
        <v>0.1</v>
      </c>
    </row>
    <row spans="1:3" r="6">
      <c s="4" t="s" r="A6">
        <v>78</v>
      </c>
      <c s="5" t="n" r="B6">
        <v>30000000</v>
      </c>
      <c s="5" t="n" r="C6">
        <v>30000000</v>
      </c>
    </row>
    <row spans="1:3" r="7">
      <c s="4" t="s" r="A7">
        <v>79</v>
      </c>
      <c s="5" t="n" r="B7">
        <v>0</v>
      </c>
      <c s="5" t="n" r="C7">
        <v>0</v>
      </c>
    </row>
    <row spans="1:3" r="8">
      <c s="4" t="s" r="A8">
        <v>80</v>
      </c>
      <c s="9" t="n" r="B8">
        <v>0.01</v>
      </c>
      <c s="9" t="n" r="C8">
        <v>0.01</v>
      </c>
    </row>
    <row spans="1:3" r="9">
      <c s="4" t="s" r="A9">
        <v>81</v>
      </c>
      <c s="5" t="n" r="B9">
        <v>1000000000</v>
      </c>
      <c s="5" t="n" r="C9">
        <v>1000000000</v>
      </c>
    </row>
    <row spans="1:3" r="10">
      <c s="4" t="s" r="A10">
        <v>82</v>
      </c>
      <c s="5" t="n" r="B10">
        <v>375847442</v>
      </c>
      <c s="5" t="n" r="C10">
        <v>371786765</v>
      </c>
    </row>
    <row spans="1:3" r="11">
      <c s="4" t="s" r="A11">
        <v>83</v>
      </c>
      <c s="5" t="n" r="B11">
        <v>368647371</v>
      </c>
      <c s="5" t="n" r="C11">
        <v>364586694</v>
      </c>
    </row>
    <row spans="1:3" r="12">
      <c s="4" t="s" r="A12">
        <v>84</v>
      </c>
      <c s="5" t="n" r="B12">
        <v>7200071</v>
      </c>
      <c s="5" t="n" r="C12">
        <v>7200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22</v>
      </c>
      <c s="2" t="s" r="B1">
        <v>1</v>
      </c>
    </row>
    <row spans="1:2" r="2">
      <c s="2" t="s" r="B2">
        <v>2</v>
      </c>
    </row>
    <row spans="1:2" r="3">
      <c s="3" t="s" r="A3">
        <v>230</v>
      </c>
    </row>
    <row spans="1:2" r="4">
      <c s="4" t="s" r="A4">
        <v>323</v>
      </c>
      <c s="4" t="s" r="B4">
        <v>324</v>
      </c>
    </row>
    <row spans="1:2" r="5">
      <c s="4" t="s" r="A5">
        <v>325</v>
      </c>
      <c s="4" t="s" r="B5">
        <v>326</v>
      </c>
    </row>
    <row spans="1:2" r="6">
      <c s="4" t="s" r="A6">
        <v>327</v>
      </c>
      <c s="4" t="s" r="B6">
        <v>328</v>
      </c>
    </row>
    <row spans="1:2" r="7">
      <c s="4" t="s" r="A7">
        <v>329</v>
      </c>
      <c s="4" t="s" r="B7">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331</v>
      </c>
      <c s="2" t="s" r="B1">
        <v>1</v>
      </c>
    </row>
    <row spans="1:2" r="2">
      <c s="2" t="s" r="B2">
        <v>2</v>
      </c>
    </row>
    <row spans="1:2" r="3">
      <c s="3" t="s" r="A3">
        <v>234</v>
      </c>
    </row>
    <row spans="1:2" r="4">
      <c s="4" t="s" r="A4">
        <v>332</v>
      </c>
      <c s="4" t="s" r="B4">
        <v>333</v>
      </c>
    </row>
    <row spans="1:2" r="5">
      <c s="4" t="s" r="A5">
        <v>334</v>
      </c>
      <c s="4" t="s" r="B5">
        <v>335</v>
      </c>
    </row>
    <row spans="1:2" r="6">
      <c s="4" t="s" r="A6">
        <v>336</v>
      </c>
      <c s="4" t="s" r="B6">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338</v>
      </c>
      <c s="2" t="s" r="B1">
        <v>1</v>
      </c>
    </row>
    <row spans="1:2" r="2">
      <c s="2" t="s" r="B2">
        <v>2</v>
      </c>
    </row>
    <row spans="1:2" r="3">
      <c s="3" t="s" r="A3">
        <v>238</v>
      </c>
    </row>
    <row spans="1:2" r="4">
      <c s="4" t="s" r="A4">
        <v>339</v>
      </c>
      <c s="4" t="s" r="B4">
        <v>340</v>
      </c>
    </row>
    <row spans="1:2" r="5">
      <c s="4" t="s" r="A5">
        <v>341</v>
      </c>
      <c s="4" t="s" r="B5">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343</v>
      </c>
      <c s="2" t="s" r="B1">
        <v>1</v>
      </c>
    </row>
    <row spans="1:2" r="2">
      <c s="2" t="s" r="B2">
        <v>2</v>
      </c>
    </row>
    <row spans="1:2" r="3">
      <c s="3" t="s" r="A3">
        <v>242</v>
      </c>
    </row>
    <row spans="1:2" r="4">
      <c s="4" t="s" r="A4">
        <v>344</v>
      </c>
      <c s="4" t="s" r="B4">
        <v>345</v>
      </c>
    </row>
    <row spans="1:2" r="5">
      <c s="4" t="s" r="A5">
        <v>346</v>
      </c>
      <c s="4" t="s" r="B5">
        <v>347</v>
      </c>
    </row>
    <row spans="1:2" r="6">
      <c s="4" t="s" r="A6">
        <v>348</v>
      </c>
      <c s="4" t="s" r="B6">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50</v>
      </c>
      <c s="2" t="s" r="B1">
        <v>1</v>
      </c>
    </row>
    <row spans="1:2" r="2">
      <c s="2" t="s" r="B2">
        <v>2</v>
      </c>
    </row>
    <row spans="1:2" r="3">
      <c s="3" t="s" r="A3">
        <v>246</v>
      </c>
    </row>
    <row spans="1:2" r="4">
      <c s="4" t="s" r="A4">
        <v>351</v>
      </c>
      <c s="4" t="s" r="B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53</v>
      </c>
      <c s="2" t="s" r="B1">
        <v>1</v>
      </c>
    </row>
    <row spans="1:2" r="2">
      <c s="2" t="s" r="B2">
        <v>2</v>
      </c>
    </row>
    <row spans="1:2" r="3">
      <c s="3" t="s" r="A3">
        <v>250</v>
      </c>
    </row>
    <row spans="1:2" r="4">
      <c s="4" t="s" r="A4">
        <v>354</v>
      </c>
      <c s="4" t="s" r="B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spans="1:7" r="1">
      <c s="1" t="s" r="A1">
        <v>356</v>
      </c>
      <c s="2" t="s" r="C1">
        <v>357</v>
      </c>
      <c s="2" t="s" r="D1">
        <v>1</v>
      </c>
    </row>
    <row spans="1:7" r="2">
      <c s="2" t="s" r="C2">
        <v>5</v>
      </c>
      <c s="2" t="s" r="D2">
        <v>2</v>
      </c>
      <c s="2" t="s" r="E2">
        <v>5</v>
      </c>
      <c s="2" t="s" r="F2">
        <v>86</v>
      </c>
      <c s="2" t="s" r="G2">
        <v>358</v>
      </c>
    </row>
    <row spans="1:7" r="3">
      <c s="3" t="s" r="A3">
        <v>359</v>
      </c>
    </row>
    <row spans="1:7" r="4">
      <c s="4" t="s" r="A4">
        <v>190</v>
      </c>
      <c s="7" t="n" r="C4">
        <v>18.6</v>
      </c>
      <c s="6" t="n" r="D4">
        <v>0</v>
      </c>
      <c s="7" t="n" r="E4">
        <v>18.6</v>
      </c>
      <c s="6" t="n" r="F4">
        <v>0</v>
      </c>
    </row>
    <row spans="1:7" r="5">
      <c s="4" t="s" r="A5">
        <v>33</v>
      </c>
      <c s="8" t="n" r="C5">
        <v>661.8</v>
      </c>
      <c s="8" t="n" r="D5">
        <v>1383.8</v>
      </c>
      <c s="8" t="n" r="E5">
        <v>661.8</v>
      </c>
      <c s="8" t="n" r="F5">
        <v>977.4</v>
      </c>
      <c s="7" t="n" r="G5">
        <v>1086.8</v>
      </c>
    </row>
    <row spans="1:7" r="6">
      <c s="4" t="s" r="A6">
        <v>360</v>
      </c>
      <c s="8" t="n" r="C6">
        <v>1.4</v>
      </c>
      <c s="5" t="n" r="D6">
        <v>2</v>
      </c>
      <c s="8" t="n" r="E6">
        <v>1.4</v>
      </c>
    </row>
    <row spans="1:7" r="7">
      <c s="4" t="s" r="A7">
        <v>361</v>
      </c>
      <c s="8" t="n" r="D7">
        <v>42.4</v>
      </c>
      <c s="5" t="n" r="E7">
        <v>44</v>
      </c>
      <c s="7" t="n" r="F7">
        <v>33.2</v>
      </c>
    </row>
    <row spans="1:7" r="8">
      <c s="4" t="s" r="A8">
        <v>56</v>
      </c>
    </row>
    <row spans="1:7" r="9">
      <c s="3" t="s" r="A9">
        <v>359</v>
      </c>
    </row>
    <row spans="1:7" r="10">
      <c s="4" t="s" r="A10">
        <v>33</v>
      </c>
      <c s="4" t="s" r="B10">
        <v>37</v>
      </c>
      <c s="8" t="n" r="C10">
        <v>632.5</v>
      </c>
      <c s="8" t="n" r="D10">
        <v>1355.9</v>
      </c>
      <c s="8" t="n" r="E10">
        <v>632.5</v>
      </c>
    </row>
    <row spans="1:7" r="11">
      <c s="4" t="s" r="A11">
        <v>362</v>
      </c>
      <c s="8" t="n" r="D11">
        <v>79.09999999999999</v>
      </c>
    </row>
    <row spans="1:7" r="12">
      <c s="4" t="s" r="A12">
        <v>62</v>
      </c>
      <c s="8" t="n" r="C12">
        <v>26.4</v>
      </c>
      <c s="8" t="n" r="D12">
        <v>38.2</v>
      </c>
      <c s="8" t="n" r="E12">
        <v>26.4</v>
      </c>
    </row>
    <row spans="1:7" r="13">
      <c s="4" t="s" r="A13">
        <v>363</v>
      </c>
    </row>
    <row spans="1:7" r="14">
      <c s="3" t="s" r="A14">
        <v>359</v>
      </c>
    </row>
    <row spans="1:7" r="15">
      <c s="4" t="s" r="A15">
        <v>362</v>
      </c>
      <c s="8" t="n" r="C15">
        <v>55.7</v>
      </c>
      <c s="8" t="n" r="D15">
        <v>74.40000000000001</v>
      </c>
      <c s="8" t="n" r="E15">
        <v>55.7</v>
      </c>
    </row>
    <row spans="1:7" r="16">
      <c s="4" t="s" r="A16">
        <v>364</v>
      </c>
    </row>
    <row spans="1:7" r="17">
      <c s="3" t="s" r="A17">
        <v>359</v>
      </c>
    </row>
    <row spans="1:7" r="18">
      <c s="4" t="s" r="A18">
        <v>33</v>
      </c>
      <c s="7" t="n" r="C18">
        <v>43.3</v>
      </c>
      <c s="7" t="n" r="D18">
        <v>40.5</v>
      </c>
      <c s="7" t="n" r="E18">
        <v>43.3</v>
      </c>
    </row>
    <row spans="1:7" r="19">
      <c t="n" r="A19"/>
    </row>
    <row spans="1:7" r="20">
      <c s="4" t="s" r="A20">
        <v>37</v>
      </c>
      <c s="4" t="s" r="B20">
        <v>73</v>
      </c>
    </row>
  </sheetData>
  <mergeCells count="4">
    <mergeCell ref="A1:B2"/>
    <mergeCell ref="D1:F1"/>
    <mergeCell ref="A19:F19"/>
    <mergeCell ref="B20:F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8"/>
    <col customWidth="1" max="2" min="2" width="80"/>
    <col customWidth="1" max="3" min="3" width="22"/>
    <col customWidth="1" max="4" min="4" width="22"/>
    <col customWidth="1" max="5" min="5" width="22"/>
    <col customWidth="1" max="6" min="6" width="22"/>
    <col customWidth="1" max="7" min="7" width="21"/>
  </cols>
  <sheetData>
    <row spans="1:7" r="1">
      <c s="1" t="s" r="A1">
        <v>365</v>
      </c>
      <c s="2" t="s" r="C1">
        <v>357</v>
      </c>
      <c s="2" t="s" r="E1">
        <v>1</v>
      </c>
    </row>
    <row spans="1:7" r="2">
      <c s="2" t="s" r="C2">
        <v>366</v>
      </c>
      <c s="2" t="s" r="D2">
        <v>367</v>
      </c>
      <c s="2" t="s" r="E2">
        <v>366</v>
      </c>
      <c s="2" t="s" r="F2">
        <v>367</v>
      </c>
      <c s="2" t="s" r="G2">
        <v>368</v>
      </c>
    </row>
    <row spans="1:7" r="3">
      <c s="3" t="s" r="A3">
        <v>369</v>
      </c>
    </row>
    <row spans="1:7" r="4">
      <c s="4" t="s" r="A4">
        <v>370</v>
      </c>
      <c s="7" t="n" r="C4">
        <v>313.8</v>
      </c>
      <c s="7" t="n" r="D4">
        <v>334.8</v>
      </c>
      <c s="7" t="n" r="E4">
        <v>313.8</v>
      </c>
      <c s="7" t="n" r="F4">
        <v>334.8</v>
      </c>
    </row>
    <row spans="1:7" r="5">
      <c s="4" t="s" r="A5">
        <v>371</v>
      </c>
      <c s="5" t="n" r="C5">
        <v>177000</v>
      </c>
      <c s="5" t="n" r="D5">
        <v>177000</v>
      </c>
      <c s="5" t="n" r="E5">
        <v>177000</v>
      </c>
      <c s="5" t="n" r="F5">
        <v>177000</v>
      </c>
    </row>
    <row spans="1:7" r="6">
      <c s="4" t="s" r="A6">
        <v>372</v>
      </c>
      <c s="6" t="n" r="D6">
        <v>56</v>
      </c>
      <c s="6" t="n" r="F6">
        <v>56</v>
      </c>
    </row>
    <row spans="1:7" r="7">
      <c s="4" t="s" r="A7">
        <v>373</v>
      </c>
      <c s="8" t="n" r="D7">
        <v>37.4</v>
      </c>
    </row>
    <row spans="1:7" r="8">
      <c s="4" t="s" r="A8">
        <v>374</v>
      </c>
      <c s="4" t="s" r="B8">
        <v>37</v>
      </c>
      <c s="7" t="n" r="C8">
        <v>146.9</v>
      </c>
      <c s="8" t="n" r="D8">
        <v>193.7</v>
      </c>
      <c s="7" t="n" r="E8">
        <v>146.9</v>
      </c>
      <c s="8" t="n" r="F8">
        <v>193.7</v>
      </c>
    </row>
    <row spans="1:7" r="9">
      <c s="4" t="s" r="A9">
        <v>375</v>
      </c>
      <c s="7" t="n" r="C9">
        <v>-166.9</v>
      </c>
      <c s="8" t="n" r="D9">
        <v>-141.1</v>
      </c>
      <c s="8" t="n" r="E9">
        <v>-166.9</v>
      </c>
      <c s="8" t="n" r="F9">
        <v>-141.1</v>
      </c>
    </row>
    <row spans="1:7" r="10">
      <c s="4" t="s" r="A10">
        <v>376</v>
      </c>
      <c s="8" t="n" r="E10">
        <v>50.3</v>
      </c>
      <c s="8" t="n" r="F10">
        <v>36.6</v>
      </c>
      <c s="7" t="n" r="G10">
        <v>22.3</v>
      </c>
    </row>
    <row spans="1:7" r="11">
      <c s="4" t="s" r="A11">
        <v>190</v>
      </c>
      <c s="8" t="n" r="D11">
        <v>18.6</v>
      </c>
      <c s="5" t="n" r="E11">
        <v>0</v>
      </c>
      <c s="8" t="n" r="F11">
        <v>18.6</v>
      </c>
      <c s="6" t="n" r="G11">
        <v>0</v>
      </c>
    </row>
    <row spans="1:7" r="12">
      <c s="4" t="s" r="A12">
        <v>377</v>
      </c>
      <c s="7" t="n" r="D12">
        <v>46.5</v>
      </c>
    </row>
    <row spans="1:7" r="13">
      <c s="4" t="s" r="A13">
        <v>378</v>
      </c>
      <c s="5" t="n" r="C13">
        <v>114000</v>
      </c>
      <c s="5" t="n" r="D13">
        <v>114000</v>
      </c>
    </row>
    <row spans="1:7" r="14">
      <c s="4" t="s" r="A14">
        <v>379</v>
      </c>
    </row>
    <row spans="1:7" r="15">
      <c s="3" t="s" r="A15">
        <v>369</v>
      </c>
    </row>
    <row spans="1:7" r="16">
      <c s="4" t="s" r="A16">
        <v>370</v>
      </c>
      <c s="7" t="n" r="C16">
        <v>115.7</v>
      </c>
      <c s="7" t="n" r="D16">
        <v>112.8</v>
      </c>
      <c s="7" t="n" r="E16">
        <v>115.7</v>
      </c>
      <c s="8" t="n" r="F16">
        <v>112.8</v>
      </c>
    </row>
    <row spans="1:7" r="17">
      <c s="4" t="s" r="A17">
        <v>380</v>
      </c>
    </row>
    <row spans="1:7" r="18">
      <c s="3" t="s" r="A18">
        <v>369</v>
      </c>
    </row>
    <row spans="1:7" r="19">
      <c s="4" t="s" r="A19">
        <v>381</v>
      </c>
      <c s="4" t="s" r="E19">
        <v>382</v>
      </c>
    </row>
    <row spans="1:7" r="20">
      <c s="4" t="s" r="A20">
        <v>383</v>
      </c>
    </row>
    <row spans="1:7" r="21">
      <c s="3" t="s" r="A21">
        <v>369</v>
      </c>
    </row>
    <row spans="1:7" r="22">
      <c s="4" t="s" r="A22">
        <v>381</v>
      </c>
      <c s="4" t="s" r="E22">
        <v>384</v>
      </c>
    </row>
    <row spans="1:7" r="23">
      <c s="4" t="s" r="A23">
        <v>385</v>
      </c>
    </row>
    <row spans="1:7" r="24">
      <c s="3" t="s" r="A24">
        <v>369</v>
      </c>
    </row>
    <row spans="1:7" r="25">
      <c s="4" t="s" r="A25">
        <v>370</v>
      </c>
      <c s="8" t="n" r="C25">
        <v>97.2</v>
      </c>
      <c s="8" t="n" r="D25">
        <v>86.7</v>
      </c>
      <c s="7" t="n" r="E25">
        <v>97.2</v>
      </c>
      <c s="8" t="n" r="F25">
        <v>86.7</v>
      </c>
    </row>
    <row spans="1:7" r="26">
      <c s="4" t="s" r="A26">
        <v>381</v>
      </c>
      <c s="4" t="s" r="E26">
        <v>386</v>
      </c>
    </row>
    <row spans="1:7" r="27">
      <c s="4" t="s" r="A27">
        <v>387</v>
      </c>
    </row>
    <row spans="1:7" r="28">
      <c s="3" t="s" r="A28">
        <v>369</v>
      </c>
    </row>
    <row spans="1:7" r="29">
      <c s="4" t="s" r="A29">
        <v>370</v>
      </c>
      <c s="8" t="n" r="C29">
        <v>74.2</v>
      </c>
      <c s="8" t="n" r="D29">
        <v>68.40000000000001</v>
      </c>
      <c s="7" t="n" r="E29">
        <v>74.2</v>
      </c>
      <c s="8" t="n" r="F29">
        <v>68.40000000000001</v>
      </c>
    </row>
    <row spans="1:7" r="30">
      <c s="4" t="s" r="A30">
        <v>388</v>
      </c>
    </row>
    <row spans="1:7" r="31">
      <c s="3" t="s" r="A31">
        <v>369</v>
      </c>
    </row>
    <row spans="1:7" r="32">
      <c s="4" t="s" r="A32">
        <v>381</v>
      </c>
      <c s="4" t="s" r="E32">
        <v>386</v>
      </c>
    </row>
    <row spans="1:7" r="33">
      <c s="4" t="s" r="A33">
        <v>389</v>
      </c>
    </row>
    <row spans="1:7" r="34">
      <c s="3" t="s" r="A34">
        <v>369</v>
      </c>
    </row>
    <row spans="1:7" r="35">
      <c s="4" t="s" r="A35">
        <v>381</v>
      </c>
      <c s="4" t="s" r="E35">
        <v>382</v>
      </c>
    </row>
    <row spans="1:7" r="36">
      <c s="4" t="s" r="A36">
        <v>390</v>
      </c>
    </row>
    <row spans="1:7" r="37">
      <c s="3" t="s" r="A37">
        <v>369</v>
      </c>
    </row>
    <row spans="1:7" r="38">
      <c s="4" t="s" r="A38">
        <v>370</v>
      </c>
      <c s="8" t="n" r="C38">
        <v>26.7</v>
      </c>
      <c s="8" t="n" r="D38">
        <v>66.90000000000001</v>
      </c>
      <c s="7" t="n" r="E38">
        <v>26.7</v>
      </c>
      <c s="8" t="n" r="F38">
        <v>66.90000000000001</v>
      </c>
    </row>
    <row spans="1:7" r="39">
      <c s="4" t="s" r="A39">
        <v>56</v>
      </c>
    </row>
    <row spans="1:7" r="40">
      <c s="3" t="s" r="A40">
        <v>369</v>
      </c>
    </row>
    <row spans="1:7" r="41">
      <c s="4" t="s" r="A41">
        <v>374</v>
      </c>
      <c s="5" t="n" r="C41">
        <v>144</v>
      </c>
      <c s="8" t="n" r="D41">
        <v>190.8</v>
      </c>
      <c s="5" t="n" r="E41">
        <v>144</v>
      </c>
      <c s="8" t="n" r="F41">
        <v>190.8</v>
      </c>
    </row>
    <row spans="1:7" r="42">
      <c s="4" t="s" r="A42">
        <v>68</v>
      </c>
    </row>
    <row spans="1:7" r="43">
      <c s="3" t="s" r="A43">
        <v>369</v>
      </c>
    </row>
    <row spans="1:7" r="44">
      <c s="4" t="s" r="A44">
        <v>374</v>
      </c>
      <c s="7" t="n" r="C44">
        <v>2.9</v>
      </c>
      <c s="7" t="n" r="D44">
        <v>2.9</v>
      </c>
      <c s="7" t="n" r="E44">
        <v>2.9</v>
      </c>
      <c s="7" t="n" r="F44">
        <v>2.9</v>
      </c>
    </row>
    <row spans="1:7" r="45">
      <c t="n" r="A45"/>
    </row>
    <row spans="1:7" r="46">
      <c s="4" t="s" r="A46">
        <v>37</v>
      </c>
      <c s="4" t="s" r="B46">
        <v>72</v>
      </c>
    </row>
  </sheetData>
  <mergeCells count="5">
    <mergeCell ref="A1:B2"/>
    <mergeCell ref="C1:D1"/>
    <mergeCell ref="E1:G1"/>
    <mergeCell ref="A45:F45"/>
    <mergeCell ref="B46:F4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1</v>
      </c>
      <c s="2" t="s" r="B1">
        <v>2</v>
      </c>
      <c s="2" t="s" r="C1">
        <v>5</v>
      </c>
    </row>
    <row spans="1:3" r="2">
      <c s="3" t="s" r="A2">
        <v>392</v>
      </c>
    </row>
    <row spans="1:3" r="3">
      <c s="4" t="s" r="A3">
        <v>65</v>
      </c>
      <c s="7" t="n" r="B3">
        <v>87.2</v>
      </c>
      <c s="7" t="n" r="C3">
        <v>94.8</v>
      </c>
    </row>
    <row spans="1:3" r="4">
      <c s="4" t="s" r="A4">
        <v>393</v>
      </c>
    </row>
    <row spans="1:3" r="5">
      <c s="3" t="s" r="A5">
        <v>392</v>
      </c>
    </row>
    <row spans="1:3" r="6">
      <c s="4" t="s" r="A6">
        <v>65</v>
      </c>
      <c s="8" t="n" r="B6">
        <v>21.8</v>
      </c>
      <c s="8" t="n" r="C6">
        <v>21.8</v>
      </c>
    </row>
    <row spans="1:3" r="7">
      <c s="4" t="s" r="A7">
        <v>394</v>
      </c>
    </row>
    <row spans="1:3" r="8">
      <c s="3" t="s" r="A8">
        <v>392</v>
      </c>
    </row>
    <row spans="1:3" r="9">
      <c s="4" t="s" r="A9">
        <v>65</v>
      </c>
      <c s="5" t="n" r="B9">
        <v>0</v>
      </c>
      <c s="5" t="n" r="C9">
        <v>0</v>
      </c>
    </row>
    <row spans="1:3" r="10">
      <c s="4" t="s" r="A10">
        <v>395</v>
      </c>
    </row>
    <row spans="1:3" r="11">
      <c s="3" t="s" r="A11">
        <v>392</v>
      </c>
    </row>
    <row spans="1:3" r="12">
      <c s="4" t="s" r="A12">
        <v>65</v>
      </c>
      <c s="8" t="n" r="B12">
        <v>15.9</v>
      </c>
      <c s="8" t="n" r="C12">
        <v>15.9</v>
      </c>
    </row>
    <row spans="1:3" r="13">
      <c s="4" t="s" r="A13">
        <v>396</v>
      </c>
    </row>
    <row spans="1:3" r="14">
      <c s="3" t="s" r="A14">
        <v>392</v>
      </c>
    </row>
    <row spans="1:3" r="15">
      <c s="4" t="s" r="A15">
        <v>65</v>
      </c>
      <c s="5" t="n" r="B15">
        <v>0</v>
      </c>
      <c s="5" t="n" r="C15">
        <v>0</v>
      </c>
    </row>
    <row spans="1:3" r="16">
      <c s="4" t="s" r="A16">
        <v>397</v>
      </c>
    </row>
    <row spans="1:3" r="17">
      <c s="3" t="s" r="A17">
        <v>392</v>
      </c>
    </row>
    <row spans="1:3" r="18">
      <c s="4" t="s" r="A18">
        <v>65</v>
      </c>
      <c s="8" t="n" r="B18">
        <v>47.3</v>
      </c>
      <c s="8" t="n" r="C18">
        <v>57.1</v>
      </c>
    </row>
    <row spans="1:3" r="19">
      <c s="4" t="s" r="A19">
        <v>398</v>
      </c>
    </row>
    <row spans="1:3" r="20">
      <c s="3" t="s" r="A20">
        <v>392</v>
      </c>
    </row>
    <row spans="1:3" r="21">
      <c s="4" t="s" r="A21">
        <v>65</v>
      </c>
      <c s="7" t="n" r="B21">
        <v>2.2</v>
      </c>
      <c s="6" t="n" r="C21">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t="s" r="A1">
        <v>399</v>
      </c>
      <c s="2" t="s" r="B1">
        <v>1</v>
      </c>
    </row>
    <row spans="1:4" r="2">
      <c s="2" t="s" r="B2">
        <v>2</v>
      </c>
      <c s="2" t="s" r="C2">
        <v>5</v>
      </c>
      <c s="2" t="s" r="D2">
        <v>86</v>
      </c>
    </row>
    <row spans="1:4" r="3">
      <c s="3" t="s" r="A3">
        <v>400</v>
      </c>
    </row>
    <row spans="1:4" r="4">
      <c s="4" t="s" r="A4">
        <v>88</v>
      </c>
      <c s="6" t="n" r="B4">
        <v>9800000</v>
      </c>
      <c s="6" t="n" r="C4">
        <v>0</v>
      </c>
      <c s="6" t="n" r="D4">
        <v>0</v>
      </c>
    </row>
    <row spans="1:4" r="5">
      <c s="4" t="s" r="A5">
        <v>401</v>
      </c>
    </row>
    <row spans="1:4" r="6">
      <c s="3" t="s" r="A6">
        <v>400</v>
      </c>
    </row>
    <row spans="1:4" r="7">
      <c s="4" t="s" r="A7">
        <v>402</v>
      </c>
      <c s="4" t="s" r="B7">
        <v>403</v>
      </c>
      <c s="4" t="s" r="C7">
        <v>404</v>
      </c>
    </row>
    <row spans="1:4" r="8">
      <c s="4" t="s" r="A8">
        <v>405</v>
      </c>
    </row>
    <row spans="1:4" r="9">
      <c s="3" t="s" r="A9">
        <v>400</v>
      </c>
    </row>
    <row spans="1:4" r="10">
      <c s="4" t="s" r="A10">
        <v>402</v>
      </c>
      <c s="4" t="s" r="B10">
        <v>382</v>
      </c>
      <c s="4" t="s" r="C10">
        <v>403</v>
      </c>
    </row>
    <row spans="1:4" r="11">
      <c s="4" t="s" r="A11">
        <v>406</v>
      </c>
    </row>
    <row spans="1:4" r="12">
      <c s="3" t="s" r="A12">
        <v>400</v>
      </c>
    </row>
    <row spans="1:4" r="13">
      <c s="4" t="s" r="A13">
        <v>407</v>
      </c>
      <c s="4" t="s" r="B13">
        <v>408</v>
      </c>
      <c s="4" t="s" r="C13">
        <v>408</v>
      </c>
    </row>
    <row spans="1:4" r="14">
      <c s="4" t="s" r="A14">
        <v>409</v>
      </c>
    </row>
    <row spans="1:4" r="15">
      <c s="3" t="s" r="A15">
        <v>400</v>
      </c>
    </row>
    <row spans="1:4" r="16">
      <c s="4" t="s" r="A16">
        <v>402</v>
      </c>
      <c s="4" t="s" r="B16">
        <v>386</v>
      </c>
      <c s="4" t="s" r="C16">
        <v>386</v>
      </c>
    </row>
    <row spans="1:4" r="17">
      <c s="4" t="s" r="A17">
        <v>410</v>
      </c>
    </row>
    <row spans="1:4" r="18">
      <c s="3" t="s" r="A18">
        <v>400</v>
      </c>
    </row>
    <row spans="1:4" r="19">
      <c s="4" t="s" r="A19">
        <v>402</v>
      </c>
      <c s="4" t="s" r="B19">
        <v>411</v>
      </c>
      <c s="4" t="s" r="C19">
        <v>38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s>
  <sheetData>
    <row spans="1:5" r="1">
      <c s="1" t="s" r="A1">
        <v>85</v>
      </c>
      <c s="2" t="s" r="C1">
        <v>1</v>
      </c>
    </row>
    <row spans="1:5" r="2">
      <c s="2" t="s" r="C2">
        <v>2</v>
      </c>
      <c s="2" t="s" r="D2">
        <v>5</v>
      </c>
      <c s="2" t="s" r="E2">
        <v>86</v>
      </c>
    </row>
    <row spans="1:5" r="3">
      <c s="3" t="s" r="A3">
        <v>87</v>
      </c>
    </row>
    <row spans="1:5" r="4">
      <c s="4" t="s" r="A4">
        <v>88</v>
      </c>
      <c s="6" t="n" r="C4">
        <v>9800000</v>
      </c>
      <c s="6" t="n" r="D4">
        <v>0</v>
      </c>
      <c s="6" t="n" r="E4">
        <v>0</v>
      </c>
    </row>
    <row spans="1:5" r="5">
      <c s="4" t="s" r="A5">
        <v>89</v>
      </c>
      <c s="5" t="n" r="C5">
        <v>0</v>
      </c>
      <c s="5" t="n" r="D5">
        <v>0</v>
      </c>
      <c s="5" t="n" r="E5">
        <v>7100000</v>
      </c>
    </row>
    <row spans="1:5" r="6">
      <c s="4" t="s" r="A6">
        <v>90</v>
      </c>
      <c s="4" t="s" r="B6">
        <v>37</v>
      </c>
      <c s="5" t="n" r="C6">
        <v>1123400000</v>
      </c>
      <c s="5" t="n" r="D6">
        <v>814200000</v>
      </c>
      <c s="5" t="n" r="E6">
        <v>657800000</v>
      </c>
    </row>
    <row spans="1:5" r="7">
      <c s="4" t="s" r="A7">
        <v>91</v>
      </c>
      <c s="5" t="n" r="C7">
        <v>372700000</v>
      </c>
      <c s="5" t="n" r="D7">
        <v>280700000</v>
      </c>
      <c s="5" t="n" r="E7">
        <v>195100000</v>
      </c>
    </row>
    <row spans="1:5" r="8">
      <c s="4" t="s" r="A8">
        <v>92</v>
      </c>
      <c s="5" t="n" r="C8">
        <v>750700000</v>
      </c>
      <c s="5" t="n" r="D8">
        <v>533500000</v>
      </c>
      <c s="5" t="n" r="E8">
        <v>462700000</v>
      </c>
    </row>
    <row spans="1:5" r="9">
      <c s="3" t="s" r="A9">
        <v>93</v>
      </c>
    </row>
    <row spans="1:5" r="10">
      <c s="4" t="s" r="A10">
        <v>94</v>
      </c>
      <c s="5" t="n" r="C10">
        <v>-800000</v>
      </c>
      <c s="5" t="n" r="D10">
        <v>300000</v>
      </c>
      <c s="5" t="n" r="E10">
        <v>1700000</v>
      </c>
    </row>
    <row spans="1:5" r="11">
      <c s="4" t="s" r="A11">
        <v>95</v>
      </c>
      <c s="6" t="n" r="C11">
        <v>749900000</v>
      </c>
      <c s="6" t="n" r="D11">
        <v>533800000</v>
      </c>
      <c s="6" t="n" r="E11">
        <v>464400000</v>
      </c>
    </row>
    <row spans="1:5" r="12">
      <c s="4" t="s" r="A12">
        <v>96</v>
      </c>
      <c s="9" t="n" r="C12">
        <v>2.05</v>
      </c>
      <c s="9" t="n" r="D12">
        <v>1.57</v>
      </c>
      <c s="9" t="n" r="E12">
        <v>1.44</v>
      </c>
    </row>
    <row spans="1:5" r="13">
      <c s="4" t="s" r="A13">
        <v>97</v>
      </c>
      <c s="10" t="n" r="C13">
        <v>2.03</v>
      </c>
      <c s="10" t="n" r="D13">
        <v>1.5</v>
      </c>
      <c s="10" t="n" r="E13">
        <v>1.33</v>
      </c>
    </row>
    <row spans="1:5" r="14">
      <c s="4" t="s" r="A14">
        <v>98</v>
      </c>
      <c s="9" t="n" r="C14">
        <v>0.25</v>
      </c>
      <c s="11" t="n" r="D14">
        <v>0.1375</v>
      </c>
      <c s="11" t="n" r="E14">
        <v>0.1875</v>
      </c>
    </row>
    <row spans="1:5" r="15">
      <c s="4" t="s" r="A15">
        <v>56</v>
      </c>
    </row>
    <row spans="1:5" r="16">
      <c s="3" t="s" r="A16">
        <v>99</v>
      </c>
    </row>
    <row spans="1:5" r="17">
      <c s="4" t="s" r="A17">
        <v>100</v>
      </c>
      <c s="6" t="n" r="C17">
        <v>10469400000</v>
      </c>
      <c s="6" t="n" r="D17">
        <v>7804700000</v>
      </c>
      <c s="6" t="n" r="E17">
        <v>6024800000</v>
      </c>
    </row>
    <row spans="1:5" r="18">
      <c s="4" t="s" r="A18">
        <v>101</v>
      </c>
      <c s="5" t="n" r="C18">
        <v>89600000</v>
      </c>
      <c s="5" t="n" r="D18">
        <v>53800000</v>
      </c>
      <c s="5" t="n" r="E18">
        <v>61100000</v>
      </c>
    </row>
    <row spans="1:5" r="19">
      <c s="4" t="s" r="A19">
        <v>102</v>
      </c>
      <c s="5" t="n" r="C19">
        <v>10559000000</v>
      </c>
      <c s="5" t="n" r="D19">
        <v>7858500000</v>
      </c>
      <c s="5" t="n" r="E19">
        <v>6085900000</v>
      </c>
    </row>
    <row spans="1:5" r="20">
      <c s="3" t="s" r="A20">
        <v>103</v>
      </c>
    </row>
    <row spans="1:5" r="21">
      <c s="4" t="s" r="A21">
        <v>100</v>
      </c>
      <c s="5" t="n" r="C21">
        <v>8393600000</v>
      </c>
      <c s="5" t="n" r="D21">
        <v>6139100000</v>
      </c>
      <c s="5" t="n" r="E21">
        <v>4771500000</v>
      </c>
    </row>
    <row spans="1:5" r="22">
      <c s="4" t="s" r="A22">
        <v>101</v>
      </c>
      <c s="5" t="n" r="C22">
        <v>81800000</v>
      </c>
      <c s="5" t="n" r="D22">
        <v>44300000</v>
      </c>
      <c s="5" t="n" r="E22">
        <v>50900000</v>
      </c>
    </row>
    <row spans="1:5" r="23">
      <c s="4" t="s" r="A23">
        <v>104</v>
      </c>
      <c s="5" t="n" r="C23">
        <v>60300000</v>
      </c>
      <c s="5" t="n" r="D23">
        <v>85200000</v>
      </c>
      <c s="5" t="n" r="E23">
        <v>31100000</v>
      </c>
    </row>
    <row spans="1:5" r="24">
      <c s="4" t="s" r="A24">
        <v>105</v>
      </c>
      <c s="5" t="n" r="C24">
        <v>8535700000</v>
      </c>
      <c s="5" t="n" r="D24">
        <v>6268600000</v>
      </c>
      <c s="5" t="n" r="E24">
        <v>4853500000</v>
      </c>
    </row>
    <row spans="1:5" r="25">
      <c s="3" t="s" r="A25">
        <v>87</v>
      </c>
    </row>
    <row spans="1:5" r="26">
      <c s="4" t="s" r="A26">
        <v>100</v>
      </c>
      <c s="5" t="n" r="C26">
        <v>2075800000</v>
      </c>
      <c s="5" t="n" r="D26">
        <v>1665600000</v>
      </c>
      <c s="5" t="n" r="E26">
        <v>1253300000</v>
      </c>
    </row>
    <row spans="1:5" r="27">
      <c s="4" t="s" r="A27">
        <v>101</v>
      </c>
      <c s="5" t="n" r="C27">
        <v>7800000</v>
      </c>
      <c s="5" t="n" r="D27">
        <v>9500000</v>
      </c>
      <c s="5" t="n" r="E27">
        <v>10200000</v>
      </c>
    </row>
    <row spans="1:5" r="28">
      <c s="4" t="s" r="A28">
        <v>106</v>
      </c>
      <c s="5" t="n" r="C28">
        <v>-60300000</v>
      </c>
      <c s="5" t="n" r="D28">
        <v>-85200000</v>
      </c>
      <c s="5" t="n" r="E28">
        <v>-31100000</v>
      </c>
    </row>
    <row spans="1:5" r="29">
      <c s="4" t="s" r="A29">
        <v>107</v>
      </c>
      <c s="5" t="n" r="C29">
        <v>2023300000</v>
      </c>
      <c s="5" t="n" r="D29">
        <v>1589900000</v>
      </c>
      <c s="5" t="n" r="E29">
        <v>1232400000</v>
      </c>
    </row>
    <row spans="1:5" r="30">
      <c s="4" t="s" r="A30">
        <v>108</v>
      </c>
      <c s="5" t="n" r="C30">
        <v>1013600000</v>
      </c>
      <c s="5" t="n" r="D30">
        <v>834200000</v>
      </c>
      <c s="5" t="n" r="E30">
        <v>649900000</v>
      </c>
    </row>
    <row spans="1:5" r="31">
      <c s="4" t="s" r="A31">
        <v>88</v>
      </c>
      <c s="5" t="n" r="C31">
        <v>9800000</v>
      </c>
      <c s="5" t="n" r="D31">
        <v>0</v>
      </c>
      <c s="5" t="n" r="E31">
        <v>0</v>
      </c>
    </row>
    <row spans="1:5" r="32">
      <c s="4" t="s" r="A32">
        <v>89</v>
      </c>
      <c s="5" t="n" r="C32">
        <v>0</v>
      </c>
      <c s="5" t="n" r="D32">
        <v>0</v>
      </c>
      <c s="5" t="n" r="E32">
        <v>5100000</v>
      </c>
    </row>
    <row spans="1:5" r="33">
      <c s="4" t="s" r="A33">
        <v>109</v>
      </c>
      <c s="5" t="n" r="C33">
        <v>-18400000</v>
      </c>
      <c s="5" t="n" r="D33">
        <v>-13100000</v>
      </c>
      <c s="5" t="n" r="E33">
        <v>-14900000</v>
      </c>
    </row>
    <row spans="1:5" r="34">
      <c s="4" t="s" r="A34">
        <v>90</v>
      </c>
      <c s="4" t="s" r="B34">
        <v>37</v>
      </c>
      <c s="5" t="n" r="C34">
        <v>1018300000</v>
      </c>
      <c s="5" t="n" r="D34">
        <v>768800000</v>
      </c>
      <c s="5" t="n" r="E34">
        <v>592300000</v>
      </c>
    </row>
    <row spans="1:5" r="35">
      <c s="4" t="s" r="A35">
        <v>68</v>
      </c>
    </row>
    <row spans="1:5" r="36">
      <c s="3" t="s" r="A36">
        <v>87</v>
      </c>
    </row>
    <row spans="1:5" r="37">
      <c s="4" t="s" r="A37">
        <v>110</v>
      </c>
      <c s="5" t="n" r="C37">
        <v>265000000</v>
      </c>
      <c s="5" t="n" r="D37">
        <v>166400000</v>
      </c>
      <c s="5" t="n" r="E37">
        <v>173400000</v>
      </c>
    </row>
    <row spans="1:5" r="38">
      <c s="4" t="s" r="A38">
        <v>111</v>
      </c>
      <c s="5" t="n" r="C38">
        <v>172400000</v>
      </c>
      <c s="5" t="n" r="D38">
        <v>131200000</v>
      </c>
      <c s="5" t="n" r="E38">
        <v>116400000</v>
      </c>
    </row>
    <row spans="1:5" r="39">
      <c s="4" t="s" r="A39">
        <v>112</v>
      </c>
      <c s="5" t="n" r="C39">
        <v>-12500000</v>
      </c>
      <c s="5" t="n" r="D39">
        <v>-10200000</v>
      </c>
      <c s="5" t="n" r="E39">
        <v>-8500000</v>
      </c>
    </row>
    <row spans="1:5" r="40">
      <c s="4" t="s" r="A40">
        <v>90</v>
      </c>
      <c s="4" t="s" r="B40">
        <v>37</v>
      </c>
      <c s="5" t="n" r="C40">
        <v>105100000</v>
      </c>
      <c s="5" t="n" r="D40">
        <v>45400000</v>
      </c>
      <c s="5" t="n" r="E40">
        <v>65500000</v>
      </c>
    </row>
    <row spans="1:5" r="41">
      <c s="4" t="s" r="A41">
        <v>113</v>
      </c>
    </row>
    <row spans="1:5" r="42">
      <c s="3" t="s" r="A42">
        <v>93</v>
      </c>
    </row>
    <row spans="1:5" r="43">
      <c s="4" t="s" r="A43">
        <v>94</v>
      </c>
      <c s="5" t="n" r="C43">
        <v>0</v>
      </c>
      <c s="5" t="n" r="D43">
        <v>0</v>
      </c>
      <c s="5" t="n" r="E43">
        <v>-200000</v>
      </c>
    </row>
    <row spans="1:5" r="44">
      <c s="4" t="s" r="A44">
        <v>114</v>
      </c>
    </row>
    <row spans="1:5" r="45">
      <c s="3" t="s" r="A45">
        <v>93</v>
      </c>
    </row>
    <row spans="1:5" r="46">
      <c s="4" t="s" r="A46">
        <v>94</v>
      </c>
      <c s="6" t="n" r="C46">
        <v>-800000</v>
      </c>
      <c s="6" t="n" r="D46">
        <v>300000</v>
      </c>
      <c s="6" t="n" r="E46">
        <v>1900000</v>
      </c>
    </row>
    <row spans="1:5" r="47">
      <c t="n" r="A47"/>
    </row>
    <row spans="1:5" r="48">
      <c s="4" t="s" r="A48">
        <v>37</v>
      </c>
      <c s="4" t="s" r="B48">
        <v>115</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s>
  <sheetData>
    <row spans="1:10" r="1">
      <c s="1" t="s" r="A1">
        <v>412</v>
      </c>
      <c s="2" t="s" r="B1">
        <v>357</v>
      </c>
      <c s="2" t="s" r="E1">
        <v>1</v>
      </c>
    </row>
    <row spans="1:10" r="2">
      <c s="2" t="s" r="B2">
        <v>413</v>
      </c>
      <c s="2" t="s" r="C2">
        <v>414</v>
      </c>
      <c s="2" t="s" r="D2">
        <v>415</v>
      </c>
      <c s="2" t="s" r="E2">
        <v>416</v>
      </c>
      <c s="2" t="s" r="F2">
        <v>417</v>
      </c>
      <c s="2" t="s" r="G2">
        <v>368</v>
      </c>
      <c s="2" t="s" r="H2">
        <v>418</v>
      </c>
      <c s="2" t="s" r="I2">
        <v>419</v>
      </c>
      <c s="2" t="s" r="J2">
        <v>420</v>
      </c>
    </row>
    <row spans="1:10" r="3">
      <c s="3" t="s" r="A3">
        <v>421</v>
      </c>
    </row>
    <row spans="1:10" r="4">
      <c s="4" t="s" r="A4">
        <v>422</v>
      </c>
      <c s="7" t="n" r="E4">
        <v>70.90000000000001</v>
      </c>
      <c s="7" t="n" r="F4">
        <v>244.1</v>
      </c>
      <c s="7" t="n" r="G4">
        <v>9.4</v>
      </c>
    </row>
    <row spans="1:10" r="5">
      <c s="4" t="s" r="A5">
        <v>423</v>
      </c>
    </row>
    <row spans="1:10" r="6">
      <c s="3" t="s" r="A6">
        <v>421</v>
      </c>
    </row>
    <row spans="1:10" r="7">
      <c s="4" t="s" r="A7">
        <v>424</v>
      </c>
      <c s="4" t="s" r="C7">
        <v>425</v>
      </c>
    </row>
    <row spans="1:10" r="8">
      <c s="4" t="s" r="A8">
        <v>426</v>
      </c>
      <c s="7" t="n" r="I8">
        <v>140.5</v>
      </c>
    </row>
    <row spans="1:10" r="9">
      <c s="4" t="s" r="A9">
        <v>427</v>
      </c>
      <c s="8" t="n" r="I9">
        <v>1.9</v>
      </c>
    </row>
    <row spans="1:10" r="10">
      <c s="4" t="s" r="A10">
        <v>428</v>
      </c>
      <c s="8" t="n" r="I10">
        <v>4.9</v>
      </c>
    </row>
    <row spans="1:10" r="11">
      <c s="4" t="s" r="A11">
        <v>429</v>
      </c>
      <c s="7" t="n" r="C11">
        <v>53.6</v>
      </c>
    </row>
    <row spans="1:10" r="12">
      <c s="4" t="s" r="A12">
        <v>430</v>
      </c>
      <c s="8" t="n" r="I12">
        <v>11.7</v>
      </c>
    </row>
    <row spans="1:10" r="13">
      <c s="4" t="s" r="A13">
        <v>431</v>
      </c>
      <c s="6" t="n" r="I13">
        <v>-3</v>
      </c>
    </row>
    <row spans="1:10" r="14">
      <c s="4" t="s" r="A14">
        <v>422</v>
      </c>
      <c s="8" t="n" r="C14">
        <v>209.6</v>
      </c>
    </row>
    <row spans="1:10" r="15">
      <c s="4" t="s" r="A15">
        <v>432</v>
      </c>
      <c s="5" t="n" r="I15">
        <v>640</v>
      </c>
    </row>
    <row spans="1:10" r="16">
      <c s="4" t="s" r="A16">
        <v>433</v>
      </c>
      <c s="5" t="n" r="I16">
        <v>2350</v>
      </c>
    </row>
    <row spans="1:10" r="17">
      <c s="4" t="s" r="A17">
        <v>434</v>
      </c>
      <c s="5" t="n" r="I17">
        <v>3400</v>
      </c>
    </row>
    <row spans="1:10" r="18">
      <c s="4" t="s" r="A18">
        <v>435</v>
      </c>
      <c s="5" t="n" r="I18">
        <v>431</v>
      </c>
    </row>
    <row spans="1:10" r="19">
      <c s="4" t="s" r="A19">
        <v>436</v>
      </c>
    </row>
    <row spans="1:10" r="20">
      <c s="3" t="s" r="A20">
        <v>421</v>
      </c>
    </row>
    <row spans="1:10" r="21">
      <c s="4" t="s" r="A21">
        <v>424</v>
      </c>
      <c s="4" t="s" r="D21">
        <v>437</v>
      </c>
    </row>
    <row spans="1:10" r="22">
      <c s="4" t="s" r="A22">
        <v>422</v>
      </c>
      <c s="7" t="n" r="D22">
        <v>34.5</v>
      </c>
    </row>
    <row spans="1:10" r="23">
      <c s="4" t="s" r="A23">
        <v>432</v>
      </c>
      <c s="5" t="n" r="J23">
        <v>240</v>
      </c>
    </row>
    <row spans="1:10" r="24">
      <c s="4" t="s" r="A24">
        <v>433</v>
      </c>
      <c s="5" t="n" r="J24">
        <v>300</v>
      </c>
    </row>
    <row spans="1:10" r="25">
      <c s="4" t="s" r="A25">
        <v>434</v>
      </c>
      <c s="5" t="n" r="J25">
        <v>600</v>
      </c>
    </row>
    <row spans="1:10" r="26">
      <c s="4" t="s" r="A26">
        <v>435</v>
      </c>
      <c s="5" t="n" r="J26">
        <v>213</v>
      </c>
    </row>
    <row spans="1:10" r="27">
      <c s="4" t="s" r="A27">
        <v>438</v>
      </c>
    </row>
    <row spans="1:10" r="28">
      <c s="3" t="s" r="A28">
        <v>421</v>
      </c>
    </row>
    <row spans="1:10" r="29">
      <c s="4" t="s" r="A29">
        <v>424</v>
      </c>
      <c s="4" t="s" r="B29">
        <v>439</v>
      </c>
    </row>
    <row spans="1:10" r="30">
      <c s="4" t="s" r="A30">
        <v>422</v>
      </c>
      <c s="7" t="n" r="B30">
        <v>70.90000000000001</v>
      </c>
    </row>
    <row spans="1:10" r="31">
      <c s="4" t="s" r="A31">
        <v>432</v>
      </c>
      <c s="5" t="n" r="H31">
        <v>90</v>
      </c>
    </row>
    <row spans="1:10" r="32">
      <c s="4" t="s" r="A32">
        <v>433</v>
      </c>
      <c s="5" t="n" r="H32">
        <v>350</v>
      </c>
    </row>
    <row spans="1:10" r="33">
      <c s="4" t="s" r="A33">
        <v>434</v>
      </c>
      <c s="5" t="n" r="H33">
        <v>400</v>
      </c>
    </row>
    <row spans="1:10" r="34">
      <c s="4" t="s" r="A34">
        <v>435</v>
      </c>
      <c s="5" t="n" r="H34">
        <v>42</v>
      </c>
    </row>
    <row spans="1:10" r="35">
      <c s="4" t="s" r="A35">
        <v>440</v>
      </c>
    </row>
    <row spans="1:10" r="36">
      <c s="3" t="s" r="A36">
        <v>421</v>
      </c>
    </row>
    <row spans="1:10" r="37">
      <c s="4" t="s" r="A37">
        <v>429</v>
      </c>
      <c s="8" t="n" r="C37">
        <v>34.1</v>
      </c>
    </row>
    <row spans="1:10" r="38">
      <c s="4" t="s" r="A38">
        <v>441</v>
      </c>
    </row>
    <row spans="1:10" r="39">
      <c s="3" t="s" r="A39">
        <v>421</v>
      </c>
    </row>
    <row spans="1:10" r="40">
      <c s="4" t="s" r="A40">
        <v>429</v>
      </c>
      <c s="7" t="n" r="C40">
        <v>19.5</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59"/>
    <col customWidth="1" max="2" min="2" width="80"/>
    <col customWidth="1" max="3" min="3" width="3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4"/>
  </cols>
  <sheetData>
    <row spans="1:16" r="1">
      <c s="1" t="s" r="A1">
        <v>442</v>
      </c>
      <c s="2" t="s" r="C1">
        <v>357</v>
      </c>
      <c s="2" t="s" r="K1">
        <v>1</v>
      </c>
    </row>
    <row spans="1:16" r="2">
      <c s="2" t="s" r="C2">
        <v>443</v>
      </c>
      <c s="2" t="s" r="D2">
        <v>413</v>
      </c>
      <c s="2" t="s" r="E2">
        <v>444</v>
      </c>
      <c s="2" t="s" r="F2">
        <v>445</v>
      </c>
      <c s="2" t="s" r="G2">
        <v>417</v>
      </c>
      <c s="2" t="s" r="H2">
        <v>414</v>
      </c>
      <c s="2" t="s" r="I2">
        <v>446</v>
      </c>
      <c s="2" t="s" r="J2">
        <v>415</v>
      </c>
      <c s="2" t="s" r="K2">
        <v>416</v>
      </c>
      <c s="2" t="s" r="M2">
        <v>417</v>
      </c>
      <c s="2" t="s" r="O2">
        <v>368</v>
      </c>
    </row>
    <row spans="1:16" r="3">
      <c s="3" t="s" r="A3">
        <v>447</v>
      </c>
    </row>
    <row spans="1:16" r="4">
      <c s="4" t="s" r="A4">
        <v>448</v>
      </c>
      <c s="7" t="n" r="C4">
        <v>3172.5</v>
      </c>
      <c s="7" t="n" r="D4">
        <v>2950.8</v>
      </c>
      <c s="6" t="n" r="E4">
        <v>2398</v>
      </c>
      <c s="7" t="n" r="F4">
        <v>2302.6</v>
      </c>
      <c s="7" t="n" r="G4">
        <v>2472.3</v>
      </c>
      <c s="6" t="n" r="H4">
        <v>2147</v>
      </c>
      <c s="6" t="n" r="I4">
        <v>1735</v>
      </c>
      <c s="7" t="n" r="J4">
        <v>1670.6</v>
      </c>
      <c s="6" t="n" r="K4">
        <v>10824</v>
      </c>
      <c s="7" t="n" r="M4">
        <v>8024.9</v>
      </c>
      <c s="7" t="n" r="O4">
        <v>6259.3</v>
      </c>
    </row>
    <row spans="1:16" r="5">
      <c s="3" t="s" r="A5">
        <v>449</v>
      </c>
    </row>
    <row spans="1:16" r="6">
      <c s="4" t="s" r="A6">
        <v>90</v>
      </c>
      <c s="7" t="n" r="C6">
        <v>338.8</v>
      </c>
      <c s="7" t="n" r="D6">
        <v>333.8</v>
      </c>
      <c s="7" t="n" r="E6">
        <v>230.1</v>
      </c>
      <c s="7" t="n" r="F6">
        <v>220.7</v>
      </c>
      <c s="8" t="n" r="G6">
        <v>250.8</v>
      </c>
      <c s="7" t="n" r="H6">
        <v>171.8</v>
      </c>
      <c s="7" t="n" r="I6">
        <v>201.9</v>
      </c>
      <c s="7" t="n" r="J6">
        <v>189.7</v>
      </c>
      <c s="8" t="n" r="K6">
        <v>1123.4</v>
      </c>
      <c s="4" t="s" r="L6">
        <v>37</v>
      </c>
      <c s="8" t="n" r="M6">
        <v>814.2</v>
      </c>
      <c s="4" t="s" r="N6">
        <v>37</v>
      </c>
      <c s="8" t="n" r="O6">
        <v>657.8</v>
      </c>
      <c s="4" t="s" r="P6">
        <v>37</v>
      </c>
    </row>
    <row spans="1:16" r="7">
      <c s="4" t="s" r="A7">
        <v>56</v>
      </c>
    </row>
    <row spans="1:16" r="8">
      <c s="3" t="s" r="A8">
        <v>450</v>
      </c>
    </row>
    <row spans="1:16" r="9">
      <c s="4" t="s" r="A9">
        <v>451</v>
      </c>
      <c s="5" t="n" r="C9">
        <v>39</v>
      </c>
    </row>
    <row spans="1:16" r="10">
      <c s="3" t="s" r="A10">
        <v>447</v>
      </c>
    </row>
    <row spans="1:16" r="11">
      <c s="4" t="s" r="A11">
        <v>452</v>
      </c>
      <c s="5" t="n" r="K11">
        <v>10559</v>
      </c>
      <c s="8" t="n" r="M11">
        <v>7858.5</v>
      </c>
      <c s="8" t="n" r="O11">
        <v>6085.9</v>
      </c>
    </row>
    <row spans="1:16" r="12">
      <c s="3" t="s" r="A12">
        <v>453</v>
      </c>
    </row>
    <row spans="1:16" r="13">
      <c s="4" t="s" r="A13">
        <v>454</v>
      </c>
      <c s="7" t="n" r="C13">
        <v>21.2</v>
      </c>
      <c s="8" t="n" r="K13">
        <v>44.9</v>
      </c>
      <c s="8" t="n" r="M13">
        <v>75.2</v>
      </c>
      <c s="8" t="n" r="O13">
        <v>21.3</v>
      </c>
    </row>
    <row spans="1:16" r="14">
      <c s="3" t="s" r="A14">
        <v>449</v>
      </c>
    </row>
    <row spans="1:16" r="15">
      <c s="4" t="s" r="A15">
        <v>90</v>
      </c>
      <c s="4" t="s" r="B15">
        <v>37</v>
      </c>
      <c s="8" t="n" r="K15">
        <v>1018.3</v>
      </c>
      <c s="8" t="n" r="M15">
        <v>768.8</v>
      </c>
      <c s="8" t="n" r="O15">
        <v>592.3</v>
      </c>
    </row>
    <row spans="1:16" r="16">
      <c s="3" t="s" r="A16">
        <v>455</v>
      </c>
    </row>
    <row spans="1:16" r="17">
      <c s="4" t="s" r="A17">
        <v>63</v>
      </c>
      <c s="4" t="s" r="B17">
        <v>57</v>
      </c>
      <c s="5" t="n" r="C17">
        <v>7807</v>
      </c>
      <c s="8" t="n" r="G17">
        <v>7700.5</v>
      </c>
      <c s="5" t="n" r="K17">
        <v>7807</v>
      </c>
      <c s="8" t="n" r="M17">
        <v>7700.5</v>
      </c>
    </row>
    <row spans="1:16" r="18">
      <c s="4" t="s" r="A18">
        <v>68</v>
      </c>
    </row>
    <row spans="1:16" r="19">
      <c s="3" t="s" r="A19">
        <v>447</v>
      </c>
    </row>
    <row spans="1:16" r="20">
      <c s="4" t="s" r="A20">
        <v>110</v>
      </c>
      <c s="5" t="n" r="K20">
        <v>265</v>
      </c>
      <c s="8" t="n" r="M20">
        <v>166.4</v>
      </c>
      <c s="8" t="n" r="O20">
        <v>173.4</v>
      </c>
    </row>
    <row spans="1:16" r="21">
      <c s="3" t="s" r="A21">
        <v>449</v>
      </c>
    </row>
    <row spans="1:16" r="22">
      <c s="4" t="s" r="A22">
        <v>90</v>
      </c>
      <c s="4" t="s" r="B22">
        <v>37</v>
      </c>
      <c s="8" t="n" r="K22">
        <v>105.1</v>
      </c>
      <c s="8" t="n" r="M22">
        <v>45.4</v>
      </c>
      <c s="8" t="n" r="O22">
        <v>65.5</v>
      </c>
    </row>
    <row spans="1:16" r="23">
      <c s="4" t="s" r="A23">
        <v>456</v>
      </c>
    </row>
    <row spans="1:16" r="24">
      <c s="3" t="s" r="A24">
        <v>447</v>
      </c>
    </row>
    <row spans="1:16" r="25">
      <c s="4" t="s" r="A25">
        <v>452</v>
      </c>
      <c s="8" t="n" r="K25">
        <v>1333.6</v>
      </c>
      <c s="8" t="n" r="M25">
        <v>954.7</v>
      </c>
      <c s="8" t="n" r="O25">
        <v>686.3</v>
      </c>
    </row>
    <row spans="1:16" r="26">
      <c s="3" t="s" r="A26">
        <v>453</v>
      </c>
    </row>
    <row spans="1:16" r="27">
      <c s="4" t="s" r="A27">
        <v>454</v>
      </c>
      <c s="5" t="n" r="C27">
        <v>6</v>
      </c>
      <c s="8" t="n" r="K27">
        <v>14.3</v>
      </c>
      <c s="8" t="n" r="M27">
        <v>17.7</v>
      </c>
      <c s="8" t="n" r="O27">
        <v>0.1</v>
      </c>
    </row>
    <row spans="1:16" r="28">
      <c s="3" t="s" r="A28">
        <v>449</v>
      </c>
    </row>
    <row spans="1:16" r="29">
      <c s="4" t="s" r="A29">
        <v>90</v>
      </c>
      <c s="4" t="s" r="B29">
        <v>37</v>
      </c>
      <c s="8" t="n" r="K29">
        <v>94.2</v>
      </c>
      <c s="8" t="n" r="M29">
        <v>45.2</v>
      </c>
      <c s="8" t="n" r="O29">
        <v>48.3</v>
      </c>
    </row>
    <row spans="1:16" r="30">
      <c s="3" t="s" r="A30">
        <v>455</v>
      </c>
    </row>
    <row spans="1:16" r="31">
      <c s="4" t="s" r="A31">
        <v>63</v>
      </c>
      <c s="4" t="s" r="B31">
        <v>57</v>
      </c>
      <c s="8" t="n" r="C31">
        <v>817.3</v>
      </c>
      <c s="8" t="n" r="G31">
        <v>842.7</v>
      </c>
      <c s="8" t="n" r="K31">
        <v>817.3</v>
      </c>
      <c s="8" t="n" r="M31">
        <v>842.7</v>
      </c>
    </row>
    <row spans="1:16" r="32">
      <c s="4" t="s" r="A32">
        <v>457</v>
      </c>
    </row>
    <row spans="1:16" r="33">
      <c s="3" t="s" r="A33">
        <v>447</v>
      </c>
    </row>
    <row spans="1:16" r="34">
      <c s="4" t="s" r="A34">
        <v>452</v>
      </c>
      <c s="8" t="n" r="K34">
        <v>666.1</v>
      </c>
      <c s="8" t="n" r="M34">
        <v>483.5</v>
      </c>
      <c s="8" t="n" r="O34">
        <v>471.5</v>
      </c>
    </row>
    <row spans="1:16" r="35">
      <c s="3" t="s" r="A35">
        <v>453</v>
      </c>
    </row>
    <row spans="1:16" r="36">
      <c s="4" t="s" r="A36">
        <v>454</v>
      </c>
      <c s="5" t="n" r="K36">
        <v>0</v>
      </c>
      <c s="8" t="n" r="M36">
        <v>49.3</v>
      </c>
      <c s="5" t="n" r="O36">
        <v>0</v>
      </c>
    </row>
    <row spans="1:16" r="37">
      <c s="3" t="s" r="A37">
        <v>449</v>
      </c>
    </row>
    <row spans="1:16" r="38">
      <c s="4" t="s" r="A38">
        <v>90</v>
      </c>
      <c s="4" t="s" r="B38">
        <v>37</v>
      </c>
      <c s="8" t="n" r="K38">
        <v>49.8</v>
      </c>
      <c s="8" t="n" r="M38">
        <v>-9.5</v>
      </c>
      <c s="8" t="n" r="O38">
        <v>38.9</v>
      </c>
    </row>
    <row spans="1:16" r="39">
      <c s="3" t="s" r="A39">
        <v>455</v>
      </c>
    </row>
    <row spans="1:16" r="40">
      <c s="4" t="s" r="A40">
        <v>63</v>
      </c>
      <c s="4" t="s" r="B40">
        <v>57</v>
      </c>
      <c s="8" t="n" r="C40">
        <v>474.5</v>
      </c>
      <c s="8" t="n" r="G40">
        <v>477.6</v>
      </c>
      <c s="8" t="n" r="K40">
        <v>474.5</v>
      </c>
      <c s="8" t="n" r="M40">
        <v>477.6</v>
      </c>
    </row>
    <row spans="1:16" r="41">
      <c s="4" t="s" r="A41">
        <v>458</v>
      </c>
    </row>
    <row spans="1:16" r="42">
      <c s="3" t="s" r="A42">
        <v>447</v>
      </c>
    </row>
    <row spans="1:16" r="43">
      <c s="4" t="s" r="A43">
        <v>452</v>
      </c>
      <c s="8" t="n" r="K43">
        <v>2890.6</v>
      </c>
      <c s="5" t="n" r="M43">
        <v>2167</v>
      </c>
      <c s="8" t="n" r="O43">
        <v>1520.7</v>
      </c>
    </row>
    <row spans="1:16" r="44">
      <c s="3" t="s" r="A44">
        <v>453</v>
      </c>
    </row>
    <row spans="1:16" r="45">
      <c s="4" t="s" r="A45">
        <v>454</v>
      </c>
      <c s="8" t="n" r="K45">
        <v>8.800000000000001</v>
      </c>
      <c s="8" t="n" r="M45">
        <v>3.1</v>
      </c>
      <c s="5" t="n" r="O45">
        <v>0</v>
      </c>
    </row>
    <row spans="1:16" r="46">
      <c s="3" t="s" r="A46">
        <v>449</v>
      </c>
    </row>
    <row spans="1:16" r="47">
      <c s="4" t="s" r="A47">
        <v>90</v>
      </c>
      <c s="4" t="s" r="B47">
        <v>37</v>
      </c>
      <c s="8" t="n" r="K47">
        <v>278.7</v>
      </c>
      <c s="5" t="n" r="M47">
        <v>218</v>
      </c>
      <c s="8" t="n" r="O47">
        <v>148.4</v>
      </c>
    </row>
    <row spans="1:16" r="48">
      <c s="3" t="s" r="A48">
        <v>455</v>
      </c>
    </row>
    <row spans="1:16" r="49">
      <c s="4" t="s" r="A49">
        <v>63</v>
      </c>
      <c s="4" t="s" r="B49">
        <v>57</v>
      </c>
      <c s="8" t="n" r="C49">
        <v>1876.7</v>
      </c>
      <c s="5" t="n" r="G49">
        <v>1943</v>
      </c>
      <c s="8" t="n" r="K49">
        <v>1876.7</v>
      </c>
      <c s="5" t="n" r="M49">
        <v>1943</v>
      </c>
    </row>
    <row spans="1:16" r="50">
      <c s="4" t="s" r="A50">
        <v>459</v>
      </c>
    </row>
    <row spans="1:16" r="51">
      <c s="3" t="s" r="A51">
        <v>447</v>
      </c>
    </row>
    <row spans="1:16" r="52">
      <c s="4" t="s" r="A52">
        <v>452</v>
      </c>
      <c s="8" t="n" r="K52">
        <v>2725.2</v>
      </c>
      <c s="8" t="n" r="M52">
        <v>1971.2</v>
      </c>
      <c s="8" t="n" r="O52">
        <v>1526.2</v>
      </c>
    </row>
    <row spans="1:16" r="53">
      <c s="3" t="s" r="A53">
        <v>453</v>
      </c>
    </row>
    <row spans="1:16" r="54">
      <c s="4" t="s" r="A54">
        <v>454</v>
      </c>
      <c s="8" t="n" r="K54">
        <v>1.4</v>
      </c>
      <c s="5" t="n" r="M54">
        <v>0</v>
      </c>
      <c s="5" t="n" r="O54">
        <v>1</v>
      </c>
    </row>
    <row spans="1:16" r="55">
      <c s="3" t="s" r="A55">
        <v>449</v>
      </c>
    </row>
    <row spans="1:16" r="56">
      <c s="4" t="s" r="A56">
        <v>90</v>
      </c>
      <c s="4" t="s" r="B56">
        <v>37</v>
      </c>
      <c s="8" t="n" r="K56">
        <v>296.6</v>
      </c>
      <c s="5" t="n" r="M56">
        <v>208</v>
      </c>
      <c s="5" t="n" r="O56">
        <v>149</v>
      </c>
    </row>
    <row spans="1:16" r="57">
      <c s="3" t="s" r="A57">
        <v>455</v>
      </c>
    </row>
    <row spans="1:16" r="58">
      <c s="4" t="s" r="A58">
        <v>63</v>
      </c>
      <c s="4" t="s" r="B58">
        <v>57</v>
      </c>
      <c s="5" t="n" r="C58">
        <v>1909</v>
      </c>
      <c s="8" t="n" r="G58">
        <v>1742.5</v>
      </c>
      <c s="5" t="n" r="K58">
        <v>1909</v>
      </c>
      <c s="8" t="n" r="M58">
        <v>1742.5</v>
      </c>
    </row>
    <row spans="1:16" r="59">
      <c s="4" t="s" r="A59">
        <v>460</v>
      </c>
    </row>
    <row spans="1:16" r="60">
      <c s="3" t="s" r="A60">
        <v>447</v>
      </c>
    </row>
    <row spans="1:16" r="61">
      <c s="4" t="s" r="A61">
        <v>452</v>
      </c>
      <c s="8" t="n" r="K61">
        <v>336.1</v>
      </c>
      <c s="8" t="n" r="M61">
        <v>285.2</v>
      </c>
      <c s="8" t="n" r="O61">
        <v>327.7</v>
      </c>
    </row>
    <row spans="1:16" r="62">
      <c s="3" t="s" r="A62">
        <v>453</v>
      </c>
    </row>
    <row spans="1:16" r="63">
      <c s="4" t="s" r="A63">
        <v>454</v>
      </c>
      <c s="5" t="n" r="K63">
        <v>0</v>
      </c>
      <c s="5" t="n" r="M63">
        <v>0</v>
      </c>
      <c s="5" t="n" r="O63">
        <v>0</v>
      </c>
    </row>
    <row spans="1:16" r="64">
      <c s="3" t="s" r="A64">
        <v>449</v>
      </c>
    </row>
    <row spans="1:16" r="65">
      <c s="4" t="s" r="A65">
        <v>90</v>
      </c>
      <c s="4" t="s" r="B65">
        <v>37</v>
      </c>
      <c s="8" t="n" r="K65">
        <v>13.1</v>
      </c>
      <c s="8" t="n" r="M65">
        <v>25.5</v>
      </c>
      <c s="8" t="n" r="O65">
        <v>26.3</v>
      </c>
    </row>
    <row spans="1:16" r="66">
      <c s="3" t="s" r="A66">
        <v>455</v>
      </c>
    </row>
    <row spans="1:16" r="67">
      <c s="4" t="s" r="A67">
        <v>63</v>
      </c>
      <c s="4" t="s" r="B67">
        <v>57</v>
      </c>
      <c s="8" t="n" r="C67">
        <v>312.4</v>
      </c>
      <c s="8" t="n" r="G67">
        <v>292.9</v>
      </c>
      <c s="8" t="n" r="K67">
        <v>312.4</v>
      </c>
      <c s="8" t="n" r="M67">
        <v>292.9</v>
      </c>
    </row>
    <row spans="1:16" r="68">
      <c s="4" t="s" r="A68">
        <v>461</v>
      </c>
    </row>
    <row spans="1:16" r="69">
      <c s="3" t="s" r="A69">
        <v>447</v>
      </c>
    </row>
    <row spans="1:16" r="70">
      <c s="4" t="s" r="A70">
        <v>452</v>
      </c>
      <c s="8" t="n" r="K70">
        <v>2607.4</v>
      </c>
      <c s="8" t="n" r="M70">
        <v>1996.9</v>
      </c>
      <c s="8" t="n" r="O70">
        <v>1553.5</v>
      </c>
    </row>
    <row spans="1:16" r="71">
      <c s="3" t="s" r="A71">
        <v>453</v>
      </c>
    </row>
    <row spans="1:16" r="72">
      <c s="4" t="s" r="A72">
        <v>454</v>
      </c>
      <c s="5" t="n" r="C72">
        <v>9</v>
      </c>
      <c s="8" t="n" r="K72">
        <v>20.4</v>
      </c>
      <c s="8" t="n" r="M72">
        <v>5.1</v>
      </c>
      <c s="8" t="n" r="O72">
        <v>20.2</v>
      </c>
    </row>
    <row spans="1:16" r="73">
      <c s="3" t="s" r="A73">
        <v>449</v>
      </c>
    </row>
    <row spans="1:16" r="74">
      <c s="4" t="s" r="A74">
        <v>90</v>
      </c>
      <c s="4" t="s" r="B74">
        <v>37</v>
      </c>
      <c s="8" t="n" r="K74">
        <v>285.9</v>
      </c>
      <c s="8" t="n" r="M74">
        <v>281.6</v>
      </c>
      <c s="7" t="n" r="O74">
        <v>181.4</v>
      </c>
    </row>
    <row spans="1:16" r="75">
      <c s="3" t="s" r="A75">
        <v>455</v>
      </c>
    </row>
    <row spans="1:16" r="76">
      <c s="4" t="s" r="A76">
        <v>63</v>
      </c>
      <c s="4" t="s" r="B76">
        <v>57</v>
      </c>
      <c s="8" t="n" r="C76">
        <v>2165.3</v>
      </c>
      <c s="8" t="n" r="G76">
        <v>2169.4</v>
      </c>
      <c s="8" t="n" r="K76">
        <v>2165.3</v>
      </c>
      <c s="8" t="n" r="M76">
        <v>2169.4</v>
      </c>
    </row>
    <row spans="1:16" r="77">
      <c s="4" t="s" r="A77">
        <v>462</v>
      </c>
    </row>
    <row spans="1:16" r="78">
      <c s="3" t="s" r="A78">
        <v>455</v>
      </c>
    </row>
    <row spans="1:16" r="79">
      <c s="4" t="s" r="A79">
        <v>63</v>
      </c>
      <c s="4" t="s" r="B79">
        <v>463</v>
      </c>
      <c s="7" t="n" r="C79">
        <v>251.8</v>
      </c>
      <c s="7" t="n" r="G79">
        <v>232.4</v>
      </c>
      <c s="7" t="n" r="K79">
        <v>251.8</v>
      </c>
      <c s="7" t="n" r="M79">
        <v>232.4</v>
      </c>
    </row>
    <row spans="1:16" r="80">
      <c t="n" r="A80"/>
    </row>
    <row spans="1:16" r="81">
      <c s="4" t="s" r="A81">
        <v>37</v>
      </c>
      <c s="4" t="s" r="B81">
        <v>115</v>
      </c>
    </row>
    <row spans="1:16" r="82">
      <c s="4" t="s" r="A82">
        <v>57</v>
      </c>
      <c s="4" t="s" r="B82">
        <v>74</v>
      </c>
    </row>
    <row spans="1:16" r="83">
      <c s="4" t="s" r="A83">
        <v>64</v>
      </c>
      <c s="4" t="s" r="B83">
        <v>464</v>
      </c>
    </row>
  </sheetData>
  <mergeCells count="10">
    <mergeCell ref="A1:B2"/>
    <mergeCell ref="C1:J1"/>
    <mergeCell ref="K1:P1"/>
    <mergeCell ref="K2:L2"/>
    <mergeCell ref="M2:N2"/>
    <mergeCell ref="O2:P2"/>
    <mergeCell ref="A80:O80"/>
    <mergeCell ref="B81:O81"/>
    <mergeCell ref="B82:O82"/>
    <mergeCell ref="B83:O8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51"/>
    <col customWidth="1" max="3" min="3" width="25"/>
    <col customWidth="1" max="4" min="4" width="14"/>
    <col customWidth="1" max="5" min="5" width="14"/>
  </cols>
  <sheetData>
    <row spans="1:5" r="1">
      <c s="1" t="s" r="A1">
        <v>465</v>
      </c>
      <c s="2" t="s" r="B1">
        <v>357</v>
      </c>
      <c s="2" t="s" r="C1">
        <v>1</v>
      </c>
    </row>
    <row spans="1:5" r="2">
      <c s="2" t="s" r="B2">
        <v>466</v>
      </c>
      <c s="2" t="s" r="C2">
        <v>467</v>
      </c>
      <c s="2" t="s" r="D2">
        <v>5</v>
      </c>
      <c s="2" t="s" r="E2">
        <v>86</v>
      </c>
    </row>
    <row spans="1:5" r="3">
      <c s="3" t="s" r="A3">
        <v>450</v>
      </c>
    </row>
    <row spans="1:5" r="4">
      <c s="4" t="s" r="A4">
        <v>468</v>
      </c>
      <c s="5" t="n" r="B4">
        <v>39</v>
      </c>
    </row>
    <row spans="1:5" r="5">
      <c s="4" t="s" r="A5">
        <v>469</v>
      </c>
      <c s="5" t="n" r="B5">
        <v>6</v>
      </c>
    </row>
    <row spans="1:5" r="6">
      <c s="4" t="s" r="A6">
        <v>470</v>
      </c>
      <c s="4" t="s" r="C6">
        <v>471</v>
      </c>
      <c s="4" t="s" r="D6">
        <v>471</v>
      </c>
      <c s="4" t="s" r="E6">
        <v>472</v>
      </c>
    </row>
    <row spans="1:5" r="7">
      <c s="4" t="s" r="A7">
        <v>473</v>
      </c>
      <c s="5" t="n" r="B7">
        <v>27</v>
      </c>
      <c s="5" t="n" r="C7">
        <v>27</v>
      </c>
    </row>
    <row spans="1:5" r="8">
      <c s="4" t="s" r="A8">
        <v>474</v>
      </c>
      <c s="5" t="n" r="B8">
        <v>79</v>
      </c>
      <c s="5" t="n" r="C8">
        <v>7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475</v>
      </c>
      <c s="2" t="s" r="B1">
        <v>357</v>
      </c>
      <c s="2" t="s" r="C1">
        <v>1</v>
      </c>
    </row>
    <row spans="1:5" r="2">
      <c s="2" t="s" r="B2">
        <v>2</v>
      </c>
      <c s="2" t="s" r="C2">
        <v>2</v>
      </c>
      <c s="2" t="s" r="D2">
        <v>5</v>
      </c>
      <c s="2" t="s" r="E2">
        <v>86</v>
      </c>
    </row>
    <row spans="1:5" r="3">
      <c s="3" t="s" r="A3">
        <v>476</v>
      </c>
    </row>
    <row spans="1:5" r="4">
      <c s="4" t="s" r="A4">
        <v>477</v>
      </c>
      <c s="7" t="n" r="B4">
        <v>328.7</v>
      </c>
      <c s="7" t="n" r="C4">
        <v>328.7</v>
      </c>
    </row>
    <row spans="1:5" r="5">
      <c s="4" t="s" r="A5">
        <v>478</v>
      </c>
      <c s="8" t="n" r="B5">
        <v>21.2</v>
      </c>
      <c s="8" t="n" r="C5">
        <v>44.9</v>
      </c>
      <c s="7" t="n" r="D5">
        <v>75.2</v>
      </c>
      <c s="7" t="n" r="E5">
        <v>21.3</v>
      </c>
    </row>
    <row spans="1:5" r="6">
      <c s="4" t="s" r="A6">
        <v>479</v>
      </c>
      <c s="8" t="n" r="C6">
        <v>15.4</v>
      </c>
      <c s="5" t="n" r="D6">
        <v>10</v>
      </c>
      <c s="8" t="n" r="E6">
        <v>9.800000000000001</v>
      </c>
    </row>
    <row spans="1:5" r="7">
      <c s="4" t="s" r="A7">
        <v>398</v>
      </c>
    </row>
    <row spans="1:5" r="8">
      <c s="3" t="s" r="A8">
        <v>476</v>
      </c>
    </row>
    <row spans="1:5" r="9">
      <c s="4" t="s" r="A9">
        <v>478</v>
      </c>
      <c s="5" t="n" r="B9">
        <v>9</v>
      </c>
      <c s="8" t="n" r="C9">
        <v>20.4</v>
      </c>
      <c s="8" t="n" r="D9">
        <v>5.1</v>
      </c>
      <c s="8" t="n" r="E9">
        <v>20.2</v>
      </c>
    </row>
    <row spans="1:5" r="10">
      <c s="4" t="s" r="A10">
        <v>394</v>
      </c>
    </row>
    <row spans="1:5" r="11">
      <c s="3" t="s" r="A11">
        <v>476</v>
      </c>
    </row>
    <row spans="1:5" r="12">
      <c s="4" t="s" r="A12">
        <v>478</v>
      </c>
      <c s="5" t="n" r="C12">
        <v>0</v>
      </c>
      <c s="8" t="n" r="D12">
        <v>49.3</v>
      </c>
      <c s="5" t="n" r="E12">
        <v>0</v>
      </c>
    </row>
    <row spans="1:5" r="13">
      <c s="4" t="s" r="A13">
        <v>393</v>
      </c>
    </row>
    <row spans="1:5" r="14">
      <c s="3" t="s" r="A14">
        <v>476</v>
      </c>
    </row>
    <row spans="1:5" r="15">
      <c s="4" t="s" r="A15">
        <v>478</v>
      </c>
      <c s="6" t="n" r="B15">
        <v>6</v>
      </c>
      <c s="7" t="n" r="C15">
        <v>14.3</v>
      </c>
      <c s="7" t="n" r="D15">
        <v>17.7</v>
      </c>
      <c s="7" t="n" r="E15">
        <v>0.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480</v>
      </c>
      <c s="2" t="s" r="C1">
        <v>2</v>
      </c>
      <c s="2" t="s" r="E1">
        <v>5</v>
      </c>
    </row>
    <row spans="1:5" r="2">
      <c s="3" t="s" r="A2">
        <v>481</v>
      </c>
    </row>
    <row spans="1:5" r="3">
      <c s="4" t="s" r="A3">
        <v>41</v>
      </c>
      <c s="7" t="n" r="C3">
        <v>3811.5</v>
      </c>
      <c s="7" t="n" r="E3">
        <v>3665.7</v>
      </c>
    </row>
    <row spans="1:5" r="4">
      <c s="4" t="s" r="A4">
        <v>56</v>
      </c>
    </row>
    <row spans="1:5" r="5">
      <c s="3" t="s" r="A5">
        <v>481</v>
      </c>
    </row>
    <row spans="1:5" r="6">
      <c s="4" t="s" r="A6">
        <v>41</v>
      </c>
      <c s="8" t="n" r="C6">
        <v>3333.6</v>
      </c>
      <c s="8" t="n" r="E6">
        <v>3306.5</v>
      </c>
    </row>
    <row spans="1:5" r="7">
      <c s="4" t="s" r="A7">
        <v>68</v>
      </c>
    </row>
    <row spans="1:5" r="8">
      <c s="3" t="s" r="A8">
        <v>481</v>
      </c>
    </row>
    <row spans="1:5" r="9">
      <c s="4" t="s" r="A9">
        <v>71</v>
      </c>
      <c s="4" t="s" r="B9">
        <v>37</v>
      </c>
      <c s="8" t="n" r="C9">
        <v>477.9</v>
      </c>
      <c s="8" t="n" r="E9">
        <v>359.2</v>
      </c>
    </row>
    <row spans="1:5" r="10">
      <c s="4" t="s" r="A10">
        <v>482</v>
      </c>
    </row>
    <row spans="1:5" r="11">
      <c s="3" t="s" r="A11">
        <v>481</v>
      </c>
    </row>
    <row spans="1:5" r="12">
      <c s="4" t="s" r="A12">
        <v>41</v>
      </c>
      <c s="8" t="n" r="C12">
        <v>8.1</v>
      </c>
      <c s="8" t="n" r="E12">
        <v>23.4</v>
      </c>
    </row>
    <row spans="1:5" r="13">
      <c s="4" t="s" r="A13">
        <v>483</v>
      </c>
    </row>
    <row spans="1:5" r="14">
      <c s="3" t="s" r="A14">
        <v>484</v>
      </c>
    </row>
    <row spans="1:5" r="15">
      <c s="4" t="s" r="A15">
        <v>485</v>
      </c>
      <c s="8" t="n" r="C15">
        <v>17.3</v>
      </c>
      <c s="8" t="n" r="E15">
        <v>17.1</v>
      </c>
    </row>
    <row spans="1:5" r="16">
      <c s="4" t="s" r="A16">
        <v>486</v>
      </c>
    </row>
    <row spans="1:5" r="17">
      <c s="3" t="s" r="A17">
        <v>301</v>
      </c>
    </row>
    <row spans="1:5" r="18">
      <c s="4" t="s" r="A18">
        <v>487</v>
      </c>
      <c s="6" t="n" r="C18">
        <v>397</v>
      </c>
      <c s="8" t="n" r="E18">
        <v>396.7</v>
      </c>
    </row>
    <row spans="1:5" r="19">
      <c s="3" t="s" r="A19">
        <v>481</v>
      </c>
    </row>
    <row spans="1:5" r="20">
      <c s="4" t="s" r="A20">
        <v>488</v>
      </c>
      <c s="4" t="s" r="C20">
        <v>489</v>
      </c>
    </row>
    <row spans="1:5" r="21">
      <c s="4" t="s" r="A21">
        <v>490</v>
      </c>
    </row>
    <row spans="1:5" r="22">
      <c s="3" t="s" r="A22">
        <v>301</v>
      </c>
    </row>
    <row spans="1:5" r="23">
      <c s="4" t="s" r="A23">
        <v>487</v>
      </c>
      <c s="7" t="n" r="C23">
        <v>297.9</v>
      </c>
      <c s="8" t="n" r="E23">
        <v>297.7</v>
      </c>
    </row>
    <row spans="1:5" r="24">
      <c s="3" t="s" r="A24">
        <v>481</v>
      </c>
    </row>
    <row spans="1:5" r="25">
      <c s="4" t="s" r="A25">
        <v>488</v>
      </c>
      <c s="4" t="s" r="C25">
        <v>491</v>
      </c>
    </row>
    <row spans="1:5" r="26">
      <c s="4" t="s" r="A26">
        <v>492</v>
      </c>
    </row>
    <row spans="1:5" r="27">
      <c s="3" t="s" r="A27">
        <v>301</v>
      </c>
    </row>
    <row spans="1:5" r="28">
      <c s="4" t="s" r="A28">
        <v>487</v>
      </c>
      <c s="7" t="n" r="C28">
        <v>347.4</v>
      </c>
      <c s="8" t="n" r="E28">
        <v>347.1</v>
      </c>
    </row>
    <row spans="1:5" r="29">
      <c s="3" t="s" r="A29">
        <v>481</v>
      </c>
    </row>
    <row spans="1:5" r="30">
      <c s="4" t="s" r="A30">
        <v>488</v>
      </c>
      <c s="4" t="s" r="C30">
        <v>493</v>
      </c>
    </row>
    <row spans="1:5" r="31">
      <c s="4" t="s" r="A31">
        <v>494</v>
      </c>
    </row>
    <row spans="1:5" r="32">
      <c s="3" t="s" r="A32">
        <v>301</v>
      </c>
    </row>
    <row spans="1:5" r="33">
      <c s="4" t="s" r="A33">
        <v>487</v>
      </c>
      <c s="7" t="n" r="C33">
        <v>497.3</v>
      </c>
      <c s="8" t="n" r="E33">
        <v>496.5</v>
      </c>
    </row>
    <row spans="1:5" r="34">
      <c s="3" t="s" r="A34">
        <v>481</v>
      </c>
    </row>
    <row spans="1:5" r="35">
      <c s="4" t="s" r="A35">
        <v>488</v>
      </c>
      <c s="4" t="s" r="C35">
        <v>495</v>
      </c>
    </row>
    <row spans="1:5" r="36">
      <c s="4" t="s" r="A36">
        <v>496</v>
      </c>
    </row>
    <row spans="1:5" r="37">
      <c s="3" t="s" r="A37">
        <v>301</v>
      </c>
    </row>
    <row spans="1:5" r="38">
      <c s="4" t="s" r="A38">
        <v>487</v>
      </c>
      <c s="7" t="n" r="C38">
        <v>496.4</v>
      </c>
      <c s="5" t="n" r="E38">
        <v>0</v>
      </c>
    </row>
    <row spans="1:5" r="39">
      <c s="3" t="s" r="A39">
        <v>481</v>
      </c>
    </row>
    <row spans="1:5" r="40">
      <c s="4" t="s" r="A40">
        <v>488</v>
      </c>
      <c s="4" t="s" r="C40">
        <v>497</v>
      </c>
    </row>
    <row spans="1:5" r="41">
      <c s="4" t="s" r="A41">
        <v>498</v>
      </c>
    </row>
    <row spans="1:5" r="42">
      <c s="3" t="s" r="A42">
        <v>301</v>
      </c>
    </row>
    <row spans="1:5" r="43">
      <c s="4" t="s" r="A43">
        <v>487</v>
      </c>
      <c s="7" t="n" r="C43">
        <v>398.2</v>
      </c>
      <c s="8" t="n" r="E43">
        <v>397.5</v>
      </c>
    </row>
    <row spans="1:5" r="44">
      <c s="3" t="s" r="A44">
        <v>481</v>
      </c>
    </row>
    <row spans="1:5" r="45">
      <c s="4" t="s" r="A45">
        <v>488</v>
      </c>
      <c s="4" t="s" r="C45">
        <v>499</v>
      </c>
    </row>
    <row spans="1:5" r="46">
      <c s="4" t="s" r="A46">
        <v>500</v>
      </c>
    </row>
    <row spans="1:5" r="47">
      <c s="3" t="s" r="A47">
        <v>301</v>
      </c>
    </row>
    <row spans="1:5" r="48">
      <c s="4" t="s" r="A48">
        <v>487</v>
      </c>
      <c s="7" t="n" r="C48">
        <v>348.7</v>
      </c>
      <c s="5" t="n" r="E48">
        <v>348</v>
      </c>
    </row>
    <row spans="1:5" r="49">
      <c s="3" t="s" r="A49">
        <v>481</v>
      </c>
    </row>
    <row spans="1:5" r="50">
      <c s="4" t="s" r="A50">
        <v>488</v>
      </c>
      <c s="4" t="s" r="C50">
        <v>491</v>
      </c>
    </row>
    <row spans="1:5" r="51">
      <c s="4" t="s" r="A51">
        <v>501</v>
      </c>
    </row>
    <row spans="1:5" r="52">
      <c s="3" t="s" r="A52">
        <v>301</v>
      </c>
    </row>
    <row spans="1:5" r="53">
      <c s="4" t="s" r="A53">
        <v>487</v>
      </c>
      <c s="7" t="n" r="C53">
        <v>372.5</v>
      </c>
      <c s="8" t="n" r="E53">
        <v>372.1</v>
      </c>
    </row>
    <row spans="1:5" r="54">
      <c s="3" t="s" r="A54">
        <v>481</v>
      </c>
    </row>
    <row spans="1:5" r="55">
      <c s="4" t="s" r="A55">
        <v>488</v>
      </c>
      <c s="4" t="s" r="C55">
        <v>502</v>
      </c>
    </row>
    <row spans="1:5" r="56">
      <c s="4" t="s" r="A56">
        <v>503</v>
      </c>
    </row>
    <row spans="1:5" r="57">
      <c s="3" t="s" r="A57">
        <v>301</v>
      </c>
    </row>
    <row spans="1:5" r="58">
      <c s="4" t="s" r="A58">
        <v>487</v>
      </c>
      <c s="7" t="n" r="C58">
        <v>170.1</v>
      </c>
      <c s="8" t="n" r="E58">
        <v>169.8</v>
      </c>
    </row>
    <row spans="1:5" r="59">
      <c s="3" t="s" r="A59">
        <v>481</v>
      </c>
    </row>
    <row spans="1:5" r="60">
      <c s="4" t="s" r="A60">
        <v>488</v>
      </c>
      <c s="4" t="s" r="C60">
        <v>504</v>
      </c>
    </row>
    <row spans="1:5" r="61">
      <c s="4" t="s" r="A61">
        <v>505</v>
      </c>
    </row>
    <row spans="1:5" r="62">
      <c s="3" t="s" r="A62">
        <v>301</v>
      </c>
    </row>
    <row spans="1:5" r="63">
      <c s="4" t="s" r="A63">
        <v>487</v>
      </c>
      <c s="6" t="n" r="C63">
        <v>0</v>
      </c>
      <c s="8" t="n" r="E63">
        <v>157.7</v>
      </c>
    </row>
    <row spans="1:5" r="64">
      <c s="3" t="s" r="A64">
        <v>481</v>
      </c>
    </row>
    <row spans="1:5" r="65">
      <c s="4" t="s" r="A65">
        <v>488</v>
      </c>
      <c s="4" t="s" r="C65">
        <v>506</v>
      </c>
    </row>
    <row spans="1:5" r="66">
      <c s="4" t="s" r="A66">
        <v>507</v>
      </c>
    </row>
    <row spans="1:5" r="67">
      <c s="3" t="s" r="A67">
        <v>301</v>
      </c>
    </row>
    <row spans="1:5" r="68">
      <c s="4" t="s" r="A68">
        <v>508</v>
      </c>
      <c s="6" t="n" r="C68">
        <v>0</v>
      </c>
      <c s="4" t="s" r="D68">
        <v>37</v>
      </c>
      <c s="6" t="n" r="E68">
        <v>300</v>
      </c>
    </row>
    <row spans="1:5" r="69">
      <c t="n" r="A69"/>
    </row>
    <row spans="1:5" r="70">
      <c s="4" t="s" r="A70">
        <v>37</v>
      </c>
      <c s="4" t="s" r="B70">
        <v>73</v>
      </c>
    </row>
  </sheetData>
  <mergeCells count="4">
    <mergeCell ref="A1:B1"/>
    <mergeCell ref="C1:D1"/>
    <mergeCell ref="A69:D69"/>
    <mergeCell ref="B70:D7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509</v>
      </c>
      <c s="2" t="s" r="B1">
        <v>1</v>
      </c>
    </row>
    <row spans="1:3" r="2">
      <c s="2" t="s" r="B2">
        <v>416</v>
      </c>
    </row>
    <row spans="1:3" r="3">
      <c s="4" t="s" r="A3">
        <v>510</v>
      </c>
    </row>
    <row spans="1:3" r="4">
      <c s="3" t="s" r="A4">
        <v>511</v>
      </c>
    </row>
    <row spans="1:3" r="5">
      <c s="4" t="s" r="A5">
        <v>512</v>
      </c>
      <c s="7" t="n" r="B5">
        <v>170.2</v>
      </c>
    </row>
    <row spans="1:3" r="6">
      <c s="4" t="s" r="A6">
        <v>513</v>
      </c>
      <c s="4" t="s" r="B6">
        <v>514</v>
      </c>
    </row>
    <row spans="1:3" r="7">
      <c s="4" t="s" r="A7">
        <v>515</v>
      </c>
      <c s="4" t="s" r="B7">
        <v>516</v>
      </c>
    </row>
    <row spans="1:3" r="8">
      <c s="4" t="s" r="A8">
        <v>517</v>
      </c>
      <c s="4" t="s" r="B8">
        <v>22</v>
      </c>
      <c s="4" t="s" r="C8">
        <v>37</v>
      </c>
    </row>
    <row spans="1:3" r="9">
      <c s="4" t="s" r="A9">
        <v>518</v>
      </c>
      <c s="4" t="s" r="B9">
        <v>519</v>
      </c>
      <c s="4" t="s" r="C9">
        <v>57</v>
      </c>
    </row>
    <row spans="1:3" r="10">
      <c s="4" t="s" r="A10">
        <v>520</v>
      </c>
    </row>
    <row spans="1:3" r="11">
      <c s="3" t="s" r="A11">
        <v>511</v>
      </c>
    </row>
    <row spans="1:3" r="12">
      <c s="4" t="s" r="A12">
        <v>512</v>
      </c>
      <c s="7" t="n" r="B12">
        <v>372.7</v>
      </c>
    </row>
    <row spans="1:3" r="13">
      <c s="4" t="s" r="A13">
        <v>513</v>
      </c>
      <c s="4" t="s" r="B13">
        <v>521</v>
      </c>
    </row>
    <row spans="1:3" r="14">
      <c s="4" t="s" r="A14">
        <v>515</v>
      </c>
      <c s="4" t="s" r="B14">
        <v>522</v>
      </c>
    </row>
    <row spans="1:3" r="15">
      <c s="4" t="s" r="A15">
        <v>517</v>
      </c>
      <c s="4" t="s" r="B15">
        <v>22</v>
      </c>
      <c s="4" t="s" r="C15">
        <v>37</v>
      </c>
    </row>
    <row spans="1:3" r="16">
      <c s="4" t="s" r="A16">
        <v>518</v>
      </c>
      <c s="4" t="s" r="B16">
        <v>523</v>
      </c>
      <c s="4" t="s" r="C16">
        <v>57</v>
      </c>
    </row>
    <row spans="1:3" r="17">
      <c s="4" t="s" r="A17">
        <v>524</v>
      </c>
    </row>
    <row spans="1:3" r="18">
      <c s="3" t="s" r="A18">
        <v>511</v>
      </c>
    </row>
    <row spans="1:3" r="19">
      <c s="4" t="s" r="A19">
        <v>512</v>
      </c>
      <c s="6" t="n" r="B19">
        <v>350</v>
      </c>
    </row>
    <row spans="1:3" r="20">
      <c s="4" t="s" r="A20">
        <v>513</v>
      </c>
      <c s="4" t="s" r="B20">
        <v>525</v>
      </c>
    </row>
    <row spans="1:3" r="21">
      <c s="4" t="s" r="A21">
        <v>515</v>
      </c>
      <c s="4" t="s" r="B21">
        <v>526</v>
      </c>
    </row>
    <row spans="1:3" r="22">
      <c s="4" t="s" r="A22">
        <v>517</v>
      </c>
      <c s="4" t="s" r="B22">
        <v>22</v>
      </c>
      <c s="4" t="s" r="C22">
        <v>37</v>
      </c>
    </row>
    <row spans="1:3" r="23">
      <c s="4" t="s" r="A23">
        <v>518</v>
      </c>
      <c s="4" t="s" r="B23">
        <v>527</v>
      </c>
      <c s="4" t="s" r="C23">
        <v>57</v>
      </c>
    </row>
    <row spans="1:3" r="24">
      <c s="4" t="s" r="A24">
        <v>528</v>
      </c>
    </row>
    <row spans="1:3" r="25">
      <c s="3" t="s" r="A25">
        <v>511</v>
      </c>
    </row>
    <row spans="1:3" r="26">
      <c s="4" t="s" r="A26">
        <v>512</v>
      </c>
      <c s="6" t="n" r="B26">
        <v>400</v>
      </c>
    </row>
    <row spans="1:3" r="27">
      <c s="4" t="s" r="A27">
        <v>513</v>
      </c>
      <c s="4" t="s" r="B27">
        <v>529</v>
      </c>
    </row>
    <row spans="1:3" r="28">
      <c s="4" t="s" r="A28">
        <v>515</v>
      </c>
      <c s="4" t="s" r="B28">
        <v>530</v>
      </c>
    </row>
    <row spans="1:3" r="29">
      <c s="4" t="s" r="A29">
        <v>517</v>
      </c>
      <c s="4" t="s" r="B29">
        <v>22</v>
      </c>
      <c s="4" t="s" r="C29">
        <v>37</v>
      </c>
    </row>
    <row spans="1:3" r="30">
      <c s="4" t="s" r="A30">
        <v>518</v>
      </c>
      <c s="4" t="s" r="B30">
        <v>531</v>
      </c>
      <c s="4" t="s" r="C30">
        <v>57</v>
      </c>
    </row>
    <row spans="1:3" r="31">
      <c s="4" t="s" r="A31">
        <v>532</v>
      </c>
    </row>
    <row spans="1:3" r="32">
      <c s="3" t="s" r="A32">
        <v>511</v>
      </c>
    </row>
    <row spans="1:3" r="33">
      <c s="4" t="s" r="A33">
        <v>512</v>
      </c>
      <c s="6" t="n" r="B33">
        <v>500</v>
      </c>
    </row>
    <row spans="1:3" r="34">
      <c s="4" t="s" r="A34">
        <v>513</v>
      </c>
      <c s="4" t="s" r="B34">
        <v>533</v>
      </c>
    </row>
    <row spans="1:3" r="35">
      <c s="4" t="s" r="A35">
        <v>515</v>
      </c>
      <c s="4" t="s" r="B35">
        <v>534</v>
      </c>
    </row>
    <row spans="1:3" r="36">
      <c s="4" t="s" r="A36">
        <v>517</v>
      </c>
      <c s="4" t="s" r="B36">
        <v>22</v>
      </c>
      <c s="4" t="s" r="C36">
        <v>37</v>
      </c>
    </row>
    <row spans="1:3" r="37">
      <c s="4" t="s" r="A37">
        <v>518</v>
      </c>
      <c s="4" t="s" r="B37">
        <v>535</v>
      </c>
      <c s="4" t="s" r="C37">
        <v>57</v>
      </c>
    </row>
    <row spans="1:3" r="38">
      <c s="4" t="s" r="A38">
        <v>536</v>
      </c>
    </row>
    <row spans="1:3" r="39">
      <c s="3" t="s" r="A39">
        <v>511</v>
      </c>
    </row>
    <row spans="1:3" r="40">
      <c s="4" t="s" r="A40">
        <v>512</v>
      </c>
      <c s="6" t="n" r="B40">
        <v>350</v>
      </c>
    </row>
    <row spans="1:3" r="41">
      <c s="4" t="s" r="A41">
        <v>513</v>
      </c>
      <c s="4" t="s" r="B41">
        <v>537</v>
      </c>
    </row>
    <row spans="1:3" r="42">
      <c s="4" t="s" r="A42">
        <v>515</v>
      </c>
      <c s="4" t="s" r="B42">
        <v>538</v>
      </c>
    </row>
    <row spans="1:3" r="43">
      <c s="4" t="s" r="A43">
        <v>517</v>
      </c>
      <c s="4" t="s" r="B43">
        <v>22</v>
      </c>
      <c s="4" t="s" r="C43">
        <v>37</v>
      </c>
    </row>
    <row spans="1:3" r="44">
      <c s="4" t="s" r="A44">
        <v>518</v>
      </c>
      <c s="4" t="s" r="B44">
        <v>539</v>
      </c>
      <c s="4" t="s" r="C44">
        <v>57</v>
      </c>
    </row>
    <row spans="1:3" r="45">
      <c s="4" t="s" r="A45">
        <v>540</v>
      </c>
    </row>
    <row spans="1:3" r="46">
      <c s="3" t="s" r="A46">
        <v>511</v>
      </c>
    </row>
    <row spans="1:3" r="47">
      <c s="4" t="s" r="A47">
        <v>512</v>
      </c>
      <c s="6" t="n" r="B47">
        <v>300</v>
      </c>
    </row>
    <row spans="1:3" r="48">
      <c s="4" t="s" r="A48">
        <v>513</v>
      </c>
      <c s="4" t="s" r="B48">
        <v>529</v>
      </c>
    </row>
    <row spans="1:3" r="49">
      <c s="4" t="s" r="A49">
        <v>515</v>
      </c>
      <c s="4" t="s" r="B49">
        <v>541</v>
      </c>
    </row>
    <row spans="1:3" r="50">
      <c s="4" t="s" r="A50">
        <v>517</v>
      </c>
      <c s="4" t="s" r="B50">
        <v>22</v>
      </c>
      <c s="4" t="s" r="C50">
        <v>37</v>
      </c>
    </row>
    <row spans="1:3" r="51">
      <c s="4" t="s" r="A51">
        <v>518</v>
      </c>
      <c s="4" t="s" r="B51">
        <v>542</v>
      </c>
      <c s="4" t="s" r="C51">
        <v>57</v>
      </c>
    </row>
    <row spans="1:3" r="52">
      <c s="4" t="s" r="A52">
        <v>543</v>
      </c>
    </row>
    <row spans="1:3" r="53">
      <c s="3" t="s" r="A53">
        <v>511</v>
      </c>
    </row>
    <row spans="1:3" r="54">
      <c s="4" t="s" r="A54">
        <v>512</v>
      </c>
      <c s="6" t="n" r="B54">
        <v>400</v>
      </c>
    </row>
    <row spans="1:3" r="55">
      <c s="4" t="s" r="A55">
        <v>513</v>
      </c>
      <c s="4" t="s" r="B55">
        <v>544</v>
      </c>
    </row>
    <row spans="1:3" r="56">
      <c s="4" t="s" r="A56">
        <v>515</v>
      </c>
      <c s="4" t="s" r="B56">
        <v>545</v>
      </c>
    </row>
    <row spans="1:3" r="57">
      <c s="4" t="s" r="A57">
        <v>517</v>
      </c>
      <c s="4" t="s" r="B57">
        <v>22</v>
      </c>
      <c s="4" t="s" r="C57">
        <v>37</v>
      </c>
    </row>
    <row spans="1:3" r="58">
      <c s="4" t="s" r="A58">
        <v>518</v>
      </c>
      <c s="4" t="s" r="B58">
        <v>546</v>
      </c>
      <c s="4" t="s" r="C58">
        <v>57</v>
      </c>
    </row>
    <row spans="1:3" r="59">
      <c t="n" r="A59"/>
    </row>
    <row spans="1:3" r="60">
      <c s="4" t="s" r="A60">
        <v>37</v>
      </c>
      <c s="4" t="s" r="B60">
        <v>547</v>
      </c>
    </row>
    <row spans="1:3" r="61">
      <c s="4" t="s" r="A61">
        <v>57</v>
      </c>
      <c s="4" t="s" r="B61">
        <v>548</v>
      </c>
    </row>
  </sheetData>
  <mergeCells count="6">
    <mergeCell ref="A1:A2"/>
    <mergeCell ref="B1:C1"/>
    <mergeCell ref="B2:C2"/>
    <mergeCell ref="A59:C59"/>
    <mergeCell ref="B60:C60"/>
    <mergeCell ref="B61:C6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4"/>
  </cols>
  <sheetData>
    <row spans="1:7" r="1">
      <c s="1" t="s" r="A1">
        <v>549</v>
      </c>
      <c s="2" t="s" r="C1">
        <v>550</v>
      </c>
      <c s="2" t="s" r="D1">
        <v>357</v>
      </c>
      <c s="2" t="s" r="E1">
        <v>1</v>
      </c>
    </row>
    <row spans="1:7" r="2">
      <c s="2" t="s" r="C2">
        <v>551</v>
      </c>
      <c s="2" t="s" r="D2">
        <v>4</v>
      </c>
      <c s="2" t="s" r="E2">
        <v>2</v>
      </c>
      <c s="2" t="s" r="G2">
        <v>5</v>
      </c>
    </row>
    <row spans="1:7" r="3">
      <c s="3" t="s" r="A3">
        <v>552</v>
      </c>
    </row>
    <row spans="1:7" r="4">
      <c s="4" t="s" r="A4">
        <v>553</v>
      </c>
      <c s="6" t="n" r="E4">
        <v>1000000000</v>
      </c>
    </row>
    <row spans="1:7" r="5">
      <c s="4" t="s" r="A5">
        <v>554</v>
      </c>
      <c s="5" t="n" r="E5">
        <v>351500000</v>
      </c>
    </row>
    <row spans="1:7" r="6">
      <c s="4" t="s" r="A6">
        <v>555</v>
      </c>
      <c s="5" t="n" r="E6">
        <v>400900000</v>
      </c>
    </row>
    <row spans="1:7" r="7">
      <c s="4" t="s" r="A7">
        <v>556</v>
      </c>
      <c s="5" t="n" r="E7">
        <v>500000000</v>
      </c>
    </row>
    <row spans="1:7" r="8">
      <c s="4" t="s" r="A8">
        <v>557</v>
      </c>
      <c s="5" t="n" r="E8">
        <v>500000000</v>
      </c>
    </row>
    <row spans="1:7" r="9">
      <c s="4" t="s" r="A9">
        <v>558</v>
      </c>
      <c s="5" t="n" r="E9">
        <v>1100000000</v>
      </c>
    </row>
    <row spans="1:7" r="10">
      <c s="3" t="s" r="A10">
        <v>484</v>
      </c>
    </row>
    <row spans="1:7" r="11">
      <c s="4" t="s" r="A11">
        <v>559</v>
      </c>
      <c s="5" t="n" r="E11">
        <v>113000000</v>
      </c>
    </row>
    <row spans="1:7" r="12">
      <c s="4" t="s" r="A12">
        <v>560</v>
      </c>
      <c s="5" t="n" r="G12">
        <v>38600000</v>
      </c>
    </row>
    <row spans="1:7" r="13">
      <c s="4" t="s" r="A13">
        <v>142</v>
      </c>
      <c s="5" t="n" r="G13">
        <v>38589451</v>
      </c>
    </row>
    <row spans="1:7" r="14">
      <c s="4" t="s" r="A14">
        <v>56</v>
      </c>
    </row>
    <row spans="1:7" r="15">
      <c s="3" t="s" r="A15">
        <v>484</v>
      </c>
    </row>
    <row spans="1:7" r="16">
      <c s="4" t="s" r="A16">
        <v>561</v>
      </c>
      <c s="6" t="n" r="C16">
        <v>500000000</v>
      </c>
    </row>
    <row spans="1:7" r="17">
      <c s="4" t="s" r="A17">
        <v>562</v>
      </c>
      <c s="5" t="n" r="E17">
        <v>500000000</v>
      </c>
    </row>
    <row spans="1:7" r="18">
      <c s="4" t="s" r="A18">
        <v>563</v>
      </c>
    </row>
    <row spans="1:7" r="19">
      <c s="3" t="s" r="A19">
        <v>484</v>
      </c>
    </row>
    <row spans="1:7" r="20">
      <c s="4" t="s" r="A20">
        <v>485</v>
      </c>
      <c s="5" t="n" r="E20">
        <v>17300000</v>
      </c>
      <c s="6" t="n" r="G20">
        <v>17100000</v>
      </c>
    </row>
    <row spans="1:7" r="21">
      <c s="4" t="s" r="A21">
        <v>564</v>
      </c>
    </row>
    <row spans="1:7" r="22">
      <c s="3" t="s" r="A22">
        <v>484</v>
      </c>
    </row>
    <row spans="1:7" r="23">
      <c s="4" t="s" r="A23">
        <v>565</v>
      </c>
      <c s="5" t="n" r="E23">
        <v>975000000</v>
      </c>
    </row>
    <row spans="1:7" r="24">
      <c s="4" t="s" r="A24">
        <v>566</v>
      </c>
      <c s="5" t="n" r="E24">
        <v>1250000000</v>
      </c>
    </row>
    <row spans="1:7" r="25">
      <c s="4" t="s" r="A25">
        <v>567</v>
      </c>
      <c s="10" t="n" r="E25">
        <v>0.5</v>
      </c>
    </row>
    <row spans="1:7" r="26">
      <c s="4" t="s" r="A26">
        <v>508</v>
      </c>
      <c s="5" t="n" r="E26">
        <v>0</v>
      </c>
      <c s="4" t="s" r="F26">
        <v>37</v>
      </c>
      <c s="6" t="n" r="G26">
        <v>300000000</v>
      </c>
    </row>
    <row spans="1:7" r="27">
      <c s="4" t="s" r="A27">
        <v>559</v>
      </c>
      <c s="6" t="n" r="E27">
        <v>109900000</v>
      </c>
    </row>
    <row spans="1:7" r="28">
      <c s="4" t="s" r="A28">
        <v>568</v>
      </c>
    </row>
    <row spans="1:7" r="29">
      <c s="3" t="s" r="A29">
        <v>484</v>
      </c>
    </row>
    <row spans="1:7" r="30">
      <c s="4" t="s" r="A30">
        <v>569</v>
      </c>
      <c s="4" t="s" r="E30">
        <v>544</v>
      </c>
    </row>
    <row spans="1:7" r="31">
      <c s="4" t="s" r="A31">
        <v>488</v>
      </c>
      <c s="4" t="s" r="E31">
        <v>489</v>
      </c>
    </row>
    <row spans="1:7" r="32">
      <c s="4" t="s" r="A32">
        <v>570</v>
      </c>
      <c s="4" t="s" r="E32">
        <v>545</v>
      </c>
    </row>
    <row spans="1:7" r="33">
      <c s="4" t="s" r="A33">
        <v>571</v>
      </c>
      <c s="4" t="s" r="B33">
        <v>57</v>
      </c>
      <c s="4" t="s" r="E33">
        <v>22</v>
      </c>
    </row>
    <row spans="1:7" r="34">
      <c s="4" t="s" r="A34">
        <v>572</v>
      </c>
      <c s="4" t="s" r="B34">
        <v>64</v>
      </c>
      <c s="4" t="s" r="E34">
        <v>546</v>
      </c>
    </row>
    <row spans="1:7" r="35">
      <c s="4" t="s" r="A35">
        <v>573</v>
      </c>
      <c s="6" t="n" r="E35">
        <v>400000000</v>
      </c>
    </row>
    <row spans="1:7" r="36">
      <c s="4" t="s" r="A36">
        <v>574</v>
      </c>
    </row>
    <row spans="1:7" r="37">
      <c s="3" t="s" r="A37">
        <v>484</v>
      </c>
    </row>
    <row spans="1:7" r="38">
      <c s="4" t="s" r="A38">
        <v>569</v>
      </c>
      <c s="4" t="s" r="E38">
        <v>537</v>
      </c>
    </row>
    <row spans="1:7" r="39">
      <c s="4" t="s" r="A39">
        <v>488</v>
      </c>
      <c s="4" t="s" r="E39">
        <v>493</v>
      </c>
    </row>
    <row spans="1:7" r="40">
      <c s="4" t="s" r="A40">
        <v>570</v>
      </c>
      <c s="4" t="s" r="E40">
        <v>538</v>
      </c>
    </row>
    <row spans="1:7" r="41">
      <c s="4" t="s" r="A41">
        <v>571</v>
      </c>
      <c s="4" t="s" r="B41">
        <v>57</v>
      </c>
      <c s="4" t="s" r="E41">
        <v>22</v>
      </c>
    </row>
    <row spans="1:7" r="42">
      <c s="4" t="s" r="A42">
        <v>572</v>
      </c>
      <c s="4" t="s" r="B42">
        <v>64</v>
      </c>
      <c s="4" t="s" r="E42">
        <v>539</v>
      </c>
    </row>
    <row spans="1:7" r="43">
      <c s="4" t="s" r="A43">
        <v>573</v>
      </c>
      <c s="6" t="n" r="E43">
        <v>350000000</v>
      </c>
    </row>
    <row spans="1:7" r="44">
      <c s="4" t="s" r="A44">
        <v>575</v>
      </c>
    </row>
    <row spans="1:7" r="45">
      <c s="3" t="s" r="A45">
        <v>484</v>
      </c>
    </row>
    <row spans="1:7" r="46">
      <c s="4" t="s" r="A46">
        <v>569</v>
      </c>
      <c s="4" t="s" r="E46">
        <v>529</v>
      </c>
    </row>
    <row spans="1:7" r="47">
      <c s="4" t="s" r="A47">
        <v>488</v>
      </c>
      <c s="4" t="s" r="E47">
        <v>491</v>
      </c>
    </row>
    <row spans="1:7" r="48">
      <c s="4" t="s" r="A48">
        <v>570</v>
      </c>
      <c s="4" t="s" r="E48">
        <v>541</v>
      </c>
    </row>
    <row spans="1:7" r="49">
      <c s="4" t="s" r="A49">
        <v>571</v>
      </c>
      <c s="4" t="s" r="B49">
        <v>57</v>
      </c>
      <c s="4" t="s" r="E49">
        <v>22</v>
      </c>
    </row>
    <row spans="1:7" r="50">
      <c s="4" t="s" r="A50">
        <v>572</v>
      </c>
      <c s="4" t="s" r="B50">
        <v>64</v>
      </c>
      <c s="4" t="s" r="E50">
        <v>542</v>
      </c>
    </row>
    <row spans="1:7" r="51">
      <c s="4" t="s" r="A51">
        <v>573</v>
      </c>
      <c s="6" t="n" r="E51">
        <v>300000000</v>
      </c>
    </row>
    <row spans="1:7" r="52">
      <c s="4" t="s" r="A52">
        <v>576</v>
      </c>
    </row>
    <row spans="1:7" r="53">
      <c s="3" t="s" r="A53">
        <v>484</v>
      </c>
    </row>
    <row spans="1:7" r="54">
      <c s="4" t="s" r="A54">
        <v>488</v>
      </c>
      <c s="4" t="s" r="E54">
        <v>506</v>
      </c>
    </row>
    <row spans="1:7" r="55">
      <c s="4" t="s" r="A55">
        <v>577</v>
      </c>
      <c s="6" t="n" r="D55">
        <v>157700000</v>
      </c>
    </row>
    <row spans="1:7" r="56">
      <c s="4" t="s" r="A56">
        <v>578</v>
      </c>
    </row>
    <row spans="1:7" r="57">
      <c s="3" t="s" r="A57">
        <v>484</v>
      </c>
    </row>
    <row spans="1:7" r="58">
      <c s="4" t="s" r="A58">
        <v>569</v>
      </c>
      <c s="4" t="s" r="E58">
        <v>514</v>
      </c>
    </row>
    <row spans="1:7" r="59">
      <c s="4" t="s" r="A59">
        <v>488</v>
      </c>
      <c s="4" t="s" r="E59">
        <v>504</v>
      </c>
    </row>
    <row spans="1:7" r="60">
      <c s="4" t="s" r="A60">
        <v>570</v>
      </c>
      <c s="4" t="s" r="E60">
        <v>516</v>
      </c>
    </row>
    <row spans="1:7" r="61">
      <c s="4" t="s" r="A61">
        <v>571</v>
      </c>
      <c s="4" t="s" r="B61">
        <v>57</v>
      </c>
      <c s="4" t="s" r="E61">
        <v>22</v>
      </c>
    </row>
    <row spans="1:7" r="62">
      <c s="4" t="s" r="A62">
        <v>572</v>
      </c>
      <c s="4" t="s" r="B62">
        <v>64</v>
      </c>
      <c s="4" t="s" r="E62">
        <v>519</v>
      </c>
    </row>
    <row spans="1:7" r="63">
      <c s="4" t="s" r="A63">
        <v>573</v>
      </c>
      <c s="6" t="n" r="E63">
        <v>170200000</v>
      </c>
    </row>
    <row spans="1:7" r="64">
      <c s="4" t="s" r="A64">
        <v>579</v>
      </c>
    </row>
    <row spans="1:7" r="65">
      <c s="3" t="s" r="A65">
        <v>484</v>
      </c>
    </row>
    <row spans="1:7" r="66">
      <c s="4" t="s" r="A66">
        <v>569</v>
      </c>
      <c s="4" t="s" r="E66">
        <v>521</v>
      </c>
    </row>
    <row spans="1:7" r="67">
      <c s="4" t="s" r="A67">
        <v>488</v>
      </c>
      <c s="4" t="s" r="E67">
        <v>502</v>
      </c>
    </row>
    <row spans="1:7" r="68">
      <c s="4" t="s" r="A68">
        <v>570</v>
      </c>
      <c s="4" t="s" r="E68">
        <v>522</v>
      </c>
    </row>
    <row spans="1:7" r="69">
      <c s="4" t="s" r="A69">
        <v>571</v>
      </c>
      <c s="4" t="s" r="B69">
        <v>57</v>
      </c>
      <c s="4" t="s" r="E69">
        <v>22</v>
      </c>
    </row>
    <row spans="1:7" r="70">
      <c s="4" t="s" r="A70">
        <v>572</v>
      </c>
      <c s="4" t="s" r="B70">
        <v>64</v>
      </c>
      <c s="4" t="s" r="E70">
        <v>523</v>
      </c>
    </row>
    <row spans="1:7" r="71">
      <c s="4" t="s" r="A71">
        <v>573</v>
      </c>
      <c s="6" t="n" r="E71">
        <v>372700000</v>
      </c>
    </row>
    <row spans="1:7" r="72">
      <c s="4" t="s" r="A72">
        <v>580</v>
      </c>
    </row>
    <row spans="1:7" r="73">
      <c s="3" t="s" r="A73">
        <v>484</v>
      </c>
    </row>
    <row spans="1:7" r="74">
      <c s="4" t="s" r="A74">
        <v>569</v>
      </c>
      <c s="4" t="s" r="E74">
        <v>525</v>
      </c>
    </row>
    <row spans="1:7" r="75">
      <c s="4" t="s" r="A75">
        <v>488</v>
      </c>
      <c s="4" t="s" r="E75">
        <v>491</v>
      </c>
    </row>
    <row spans="1:7" r="76">
      <c s="4" t="s" r="A76">
        <v>570</v>
      </c>
      <c s="4" t="s" r="E76">
        <v>526</v>
      </c>
    </row>
    <row spans="1:7" r="77">
      <c s="4" t="s" r="A77">
        <v>571</v>
      </c>
      <c s="4" t="s" r="B77">
        <v>57</v>
      </c>
      <c s="4" t="s" r="E77">
        <v>22</v>
      </c>
    </row>
    <row spans="1:7" r="78">
      <c s="4" t="s" r="A78">
        <v>572</v>
      </c>
      <c s="4" t="s" r="B78">
        <v>64</v>
      </c>
      <c s="4" t="s" r="E78">
        <v>527</v>
      </c>
    </row>
    <row spans="1:7" r="79">
      <c s="4" t="s" r="A79">
        <v>573</v>
      </c>
      <c s="6" t="n" r="E79">
        <v>350000000</v>
      </c>
    </row>
    <row spans="1:7" r="80">
      <c s="4" t="s" r="A80">
        <v>581</v>
      </c>
    </row>
    <row spans="1:7" r="81">
      <c s="3" t="s" r="A81">
        <v>484</v>
      </c>
    </row>
    <row spans="1:7" r="82">
      <c s="4" t="s" r="A82">
        <v>569</v>
      </c>
      <c s="4" t="s" r="E82">
        <v>529</v>
      </c>
    </row>
    <row spans="1:7" r="83">
      <c s="4" t="s" r="A83">
        <v>488</v>
      </c>
      <c s="4" t="s" r="E83">
        <v>499</v>
      </c>
    </row>
    <row spans="1:7" r="84">
      <c s="4" t="s" r="A84">
        <v>570</v>
      </c>
      <c s="4" t="s" r="E84">
        <v>530</v>
      </c>
    </row>
    <row spans="1:7" r="85">
      <c s="4" t="s" r="A85">
        <v>571</v>
      </c>
      <c s="4" t="s" r="B85">
        <v>57</v>
      </c>
      <c s="4" t="s" r="E85">
        <v>22</v>
      </c>
    </row>
    <row spans="1:7" r="86">
      <c s="4" t="s" r="A86">
        <v>572</v>
      </c>
      <c s="4" t="s" r="B86">
        <v>64</v>
      </c>
      <c s="4" t="s" r="E86">
        <v>531</v>
      </c>
    </row>
    <row spans="1:7" r="87">
      <c s="4" t="s" r="A87">
        <v>573</v>
      </c>
      <c s="6" t="n" r="E87">
        <v>400000000</v>
      </c>
    </row>
    <row spans="1:7" r="88">
      <c s="4" t="s" r="A88">
        <v>582</v>
      </c>
    </row>
    <row spans="1:7" r="89">
      <c s="3" t="s" r="A89">
        <v>484</v>
      </c>
    </row>
    <row spans="1:7" r="90">
      <c s="4" t="s" r="A90">
        <v>569</v>
      </c>
      <c s="4" t="s" r="E90">
        <v>533</v>
      </c>
    </row>
    <row spans="1:7" r="91">
      <c s="4" t="s" r="A91">
        <v>488</v>
      </c>
      <c s="4" t="s" r="E91">
        <v>495</v>
      </c>
    </row>
    <row spans="1:7" r="92">
      <c s="4" t="s" r="A92">
        <v>570</v>
      </c>
      <c s="4" t="s" r="E92">
        <v>534</v>
      </c>
    </row>
    <row spans="1:7" r="93">
      <c s="4" t="s" r="A93">
        <v>571</v>
      </c>
      <c s="4" t="s" r="B93">
        <v>57</v>
      </c>
      <c s="4" t="s" r="E93">
        <v>22</v>
      </c>
    </row>
    <row spans="1:7" r="94">
      <c s="4" t="s" r="A94">
        <v>572</v>
      </c>
      <c s="4" t="s" r="B94">
        <v>64</v>
      </c>
      <c s="4" t="s" r="E94">
        <v>535</v>
      </c>
    </row>
    <row spans="1:7" r="95">
      <c s="4" t="s" r="A95">
        <v>573</v>
      </c>
      <c s="6" t="n" r="E95">
        <v>500000000</v>
      </c>
    </row>
    <row spans="1:7" r="96">
      <c s="4" t="s" r="A96">
        <v>583</v>
      </c>
    </row>
    <row spans="1:7" r="97">
      <c s="3" t="s" r="A97">
        <v>484</v>
      </c>
    </row>
    <row spans="1:7" r="98">
      <c s="4" t="s" r="A98">
        <v>569</v>
      </c>
      <c s="4" t="s" r="E98">
        <v>584</v>
      </c>
    </row>
    <row spans="1:7" r="99">
      <c s="4" t="s" r="A99">
        <v>585</v>
      </c>
      <c s="6" t="n" r="D99">
        <v>500000000</v>
      </c>
    </row>
    <row spans="1:7" r="100">
      <c s="4" t="s" r="A100">
        <v>488</v>
      </c>
      <c s="4" t="s" r="E100">
        <v>497</v>
      </c>
    </row>
    <row spans="1:7" r="101">
      <c s="4" t="s" r="A101">
        <v>570</v>
      </c>
      <c s="4" t="s" r="E101">
        <v>586</v>
      </c>
    </row>
    <row spans="1:7" r="102">
      <c s="4" t="s" r="A102">
        <v>571</v>
      </c>
      <c s="4" t="s" r="B102">
        <v>57</v>
      </c>
      <c s="4" t="s" r="E102">
        <v>22</v>
      </c>
    </row>
    <row spans="1:7" r="103">
      <c s="4" t="s" r="A103">
        <v>572</v>
      </c>
      <c s="4" t="s" r="B103">
        <v>64</v>
      </c>
      <c s="4" t="s" r="E103">
        <v>587</v>
      </c>
    </row>
    <row spans="1:7" r="104">
      <c s="4" t="s" r="A104">
        <v>573</v>
      </c>
      <c s="6" t="n" r="E104">
        <v>500000000</v>
      </c>
    </row>
    <row spans="1:7" r="105">
      <c s="4" t="s" r="A105">
        <v>588</v>
      </c>
    </row>
    <row spans="1:7" r="106">
      <c s="3" t="s" r="A106">
        <v>484</v>
      </c>
    </row>
    <row spans="1:7" r="107">
      <c s="4" t="s" r="A107">
        <v>589</v>
      </c>
      <c s="4" t="s" r="E107">
        <v>590</v>
      </c>
    </row>
    <row spans="1:7" r="108">
      <c s="4" t="s" r="A108">
        <v>591</v>
      </c>
    </row>
    <row spans="1:7" r="109">
      <c s="3" t="s" r="A109">
        <v>484</v>
      </c>
    </row>
    <row spans="1:7" r="110">
      <c s="4" t="s" r="A110">
        <v>573</v>
      </c>
      <c s="6" t="n" r="E110">
        <v>2800000000</v>
      </c>
    </row>
    <row spans="1:7" r="111">
      <c s="4" t="s" r="A111">
        <v>589</v>
      </c>
      <c s="4" t="s" r="E111">
        <v>592</v>
      </c>
    </row>
    <row spans="1:7" r="112">
      <c t="n" r="A112"/>
    </row>
    <row spans="1:7" r="113">
      <c s="4" t="s" r="A113">
        <v>37</v>
      </c>
      <c s="4" t="s" r="B113">
        <v>73</v>
      </c>
    </row>
    <row spans="1:7" r="114">
      <c s="4" t="s" r="A114">
        <v>57</v>
      </c>
      <c s="4" t="s" r="B114">
        <v>547</v>
      </c>
    </row>
    <row spans="1:7" r="115">
      <c s="4" t="s" r="A115">
        <v>64</v>
      </c>
      <c s="4" t="s" r="B115">
        <v>548</v>
      </c>
    </row>
  </sheetData>
  <mergeCells count="7">
    <mergeCell ref="A1:B2"/>
    <mergeCell ref="E1:G1"/>
    <mergeCell ref="E2:F2"/>
    <mergeCell ref="A112:F112"/>
    <mergeCell ref="B113:F113"/>
    <mergeCell ref="B114:F114"/>
    <mergeCell ref="B115:F1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93</v>
      </c>
      <c s="2" t="s" r="C1">
        <v>2</v>
      </c>
      <c s="2" t="s" r="D1">
        <v>5</v>
      </c>
    </row>
    <row spans="1:4" r="2">
      <c s="3" t="s" r="A2">
        <v>484</v>
      </c>
    </row>
    <row spans="1:4" r="3">
      <c s="4" t="s" r="A3">
        <v>594</v>
      </c>
      <c s="6" t="n" r="C3">
        <v>400000000</v>
      </c>
    </row>
    <row spans="1:4" r="4">
      <c s="4" t="s" r="A4">
        <v>595</v>
      </c>
      <c s="5" t="n" r="C4">
        <v>550000000</v>
      </c>
    </row>
    <row spans="1:4" r="5">
      <c s="4" t="s" r="A5">
        <v>596</v>
      </c>
      <c s="5" t="n" r="C5">
        <v>532500000</v>
      </c>
    </row>
    <row spans="1:4" r="6">
      <c s="4" t="s" r="A6">
        <v>597</v>
      </c>
      <c s="5" t="n" r="C6">
        <v>576000000</v>
      </c>
    </row>
    <row spans="1:4" r="7">
      <c s="4" t="s" r="A7">
        <v>598</v>
      </c>
      <c s="5" t="n" r="C7">
        <v>556700000</v>
      </c>
    </row>
    <row spans="1:4" r="8">
      <c s="4" t="s" r="A8">
        <v>599</v>
      </c>
      <c s="5" t="n" r="C8">
        <v>78800000</v>
      </c>
    </row>
    <row spans="1:4" r="9">
      <c s="4" t="s" r="A9">
        <v>71</v>
      </c>
      <c s="4" t="s" r="B9">
        <v>37</v>
      </c>
      <c s="6" t="n" r="C9">
        <v>477900000</v>
      </c>
      <c s="6" t="n" r="D9">
        <v>359200000</v>
      </c>
    </row>
    <row spans="1:4" r="10">
      <c s="4" t="s" r="A10">
        <v>600</v>
      </c>
      <c s="4" t="s" r="C10">
        <v>601</v>
      </c>
    </row>
    <row spans="1:4" r="11">
      <c s="4" t="s" r="A11">
        <v>602</v>
      </c>
    </row>
    <row spans="1:4" r="12">
      <c s="3" t="s" r="A12">
        <v>484</v>
      </c>
    </row>
    <row spans="1:4" r="13">
      <c s="4" t="s" r="A13">
        <v>594</v>
      </c>
      <c s="6" t="n" r="C13">
        <v>450000000</v>
      </c>
    </row>
    <row spans="1:4" r="14">
      <c t="n" r="A14"/>
    </row>
    <row spans="1:4" r="15">
      <c s="4" t="s" r="A15">
        <v>37</v>
      </c>
      <c s="4" t="s" r="B15">
        <v>73</v>
      </c>
    </row>
  </sheetData>
  <mergeCells count="3">
    <mergeCell ref="A1:B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 customWidth="1" max="6" min="6" width="14"/>
  </cols>
  <sheetData>
    <row spans="1:6" r="1">
      <c s="1" t="s" r="A1">
        <v>603</v>
      </c>
      <c s="2" t="s" r="C1">
        <v>1</v>
      </c>
    </row>
    <row spans="1:6" r="2">
      <c s="2" t="s" r="C2">
        <v>2</v>
      </c>
      <c s="2" t="s" r="D2">
        <v>5</v>
      </c>
      <c s="2" t="s" r="E2">
        <v>86</v>
      </c>
      <c s="2" t="s" r="F2">
        <v>358</v>
      </c>
    </row>
    <row spans="1:6" r="3">
      <c s="3" t="s" r="A3">
        <v>604</v>
      </c>
    </row>
    <row spans="1:6" r="4">
      <c s="4" t="s" r="A4">
        <v>605</v>
      </c>
      <c s="4" t="s" r="B4">
        <v>37</v>
      </c>
      <c s="7" t="n" r="C4">
        <v>169.2</v>
      </c>
      <c s="7" t="n" r="D4">
        <v>185.8</v>
      </c>
      <c s="7" t="n" r="E4">
        <v>172.8</v>
      </c>
    </row>
    <row spans="1:6" r="5">
      <c s="3" t="s" r="A5">
        <v>606</v>
      </c>
    </row>
    <row spans="1:6" r="6">
      <c s="4" t="s" r="A6">
        <v>607</v>
      </c>
      <c s="5" t="n" r="C6">
        <v>208</v>
      </c>
      <c s="8" t="n" r="D6">
        <v>198.5</v>
      </c>
      <c s="8" t="n" r="E6">
        <v>137.1</v>
      </c>
      <c s="7" t="n" r="F6">
        <v>82.3</v>
      </c>
    </row>
    <row spans="1:6" r="7">
      <c s="4" t="s" r="A7">
        <v>608</v>
      </c>
      <c s="5" t="n" r="C7">
        <v>0</v>
      </c>
      <c s="5" t="n" r="D7">
        <v>0</v>
      </c>
      <c s="8" t="n" r="E7">
        <v>-7.1</v>
      </c>
    </row>
    <row spans="1:6" r="8">
      <c s="4" t="s" r="A8">
        <v>609</v>
      </c>
      <c s="8" t="n" r="C8">
        <v>-159.4</v>
      </c>
      <c s="8" t="n" r="D8">
        <v>-123.1</v>
      </c>
      <c s="8" t="n" r="E8">
        <v>-110.2</v>
      </c>
    </row>
    <row spans="1:6" r="9">
      <c s="4" t="s" r="A9">
        <v>610</v>
      </c>
      <c s="8" t="n" r="C9">
        <v>-0.3</v>
      </c>
      <c s="8" t="n" r="D9">
        <v>-1.3</v>
      </c>
      <c s="8" t="n" r="E9">
        <v>-0.7</v>
      </c>
    </row>
    <row spans="1:6" r="10">
      <c s="4" t="s" r="A10">
        <v>68</v>
      </c>
    </row>
    <row spans="1:6" r="11">
      <c s="3" t="s" r="A11">
        <v>604</v>
      </c>
    </row>
    <row spans="1:6" r="12">
      <c s="4" t="s" r="A12">
        <v>605</v>
      </c>
      <c s="7" t="n" r="C12">
        <v>7.4</v>
      </c>
      <c s="7" t="n" r="D12">
        <v>4.5</v>
      </c>
      <c s="7" t="n" r="E12">
        <v>4.6</v>
      </c>
    </row>
    <row spans="1:6" r="13">
      <c t="n" r="A13"/>
    </row>
    <row spans="1:6" r="14">
      <c s="4" t="s" r="A14">
        <v>37</v>
      </c>
      <c s="4" t="s" r="B14">
        <v>611</v>
      </c>
    </row>
  </sheetData>
  <mergeCells count="4">
    <mergeCell ref="A1:B2"/>
    <mergeCell ref="C1:E1"/>
    <mergeCell ref="A13:E13"/>
    <mergeCell ref="B14:E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2</v>
      </c>
      <c s="2" t="s" r="B1">
        <v>2</v>
      </c>
      <c s="2" t="s" r="C1">
        <v>5</v>
      </c>
    </row>
    <row spans="1:3" r="2">
      <c s="3" t="s" r="A2">
        <v>613</v>
      </c>
    </row>
    <row spans="1:3" r="3">
      <c s="4" t="s" r="A3">
        <v>614</v>
      </c>
      <c s="6" t="n" r="B3">
        <v>49</v>
      </c>
      <c s="6" t="n" r="C3">
        <v>41</v>
      </c>
    </row>
    <row spans="1:3" r="4">
      <c s="4" t="s" r="A4">
        <v>615</v>
      </c>
      <c s="8" t="n" r="B4">
        <v>0.6</v>
      </c>
      <c s="8" t="n" r="C4">
        <v>0.7</v>
      </c>
    </row>
    <row spans="1:3" r="5">
      <c s="4" t="s" r="A5">
        <v>616</v>
      </c>
      <c s="8" t="n" r="B5">
        <v>49.6</v>
      </c>
      <c s="8" t="n" r="C5">
        <v>41.7</v>
      </c>
    </row>
    <row spans="1:3" r="6">
      <c s="3" t="s" r="A6">
        <v>308</v>
      </c>
    </row>
    <row spans="1:3" r="7">
      <c s="4" t="s" r="A7">
        <v>617</v>
      </c>
      <c s="8" t="n" r="B7">
        <v>11.4</v>
      </c>
      <c s="8" t="n" r="C7">
        <v>26.2</v>
      </c>
    </row>
    <row spans="1:3" r="8">
      <c s="4" t="s" r="A8">
        <v>618</v>
      </c>
    </row>
    <row spans="1:3" r="9">
      <c s="3" t="s" r="A9">
        <v>308</v>
      </c>
    </row>
    <row spans="1:3" r="10">
      <c s="4" t="s" r="A10">
        <v>617</v>
      </c>
      <c s="8" t="n" r="B10">
        <v>1.5</v>
      </c>
      <c s="8" t="n" r="C10">
        <v>1.7</v>
      </c>
    </row>
    <row spans="1:3" r="11">
      <c s="4" t="s" r="A11">
        <v>619</v>
      </c>
    </row>
    <row spans="1:3" r="12">
      <c s="3" t="s" r="A12">
        <v>308</v>
      </c>
    </row>
    <row spans="1:3" r="13">
      <c s="4" t="s" r="A13">
        <v>617</v>
      </c>
      <c s="8" t="n" r="B13">
        <v>0.1</v>
      </c>
      <c s="8" t="n" r="C13">
        <v>0.1</v>
      </c>
    </row>
    <row spans="1:3" r="14">
      <c s="4" t="s" r="A14">
        <v>620</v>
      </c>
    </row>
    <row spans="1:3" r="15">
      <c s="3" t="s" r="A15">
        <v>308</v>
      </c>
    </row>
    <row spans="1:3" r="16">
      <c s="4" t="s" r="A16">
        <v>617</v>
      </c>
      <c s="7" t="n" r="B16">
        <v>9.800000000000001</v>
      </c>
      <c s="7" t="n" r="C16">
        <v>2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39"/>
    <col customWidth="1" max="8" min="8" width="26"/>
  </cols>
  <sheetData>
    <row spans="1:8" r="1">
      <c s="1" t="s" r="A1">
        <v>116</v>
      </c>
      <c s="2" t="s" r="B1">
        <v>117</v>
      </c>
      <c s="2" t="s" r="C1">
        <v>118</v>
      </c>
      <c s="2" t="s" r="D1">
        <v>119</v>
      </c>
      <c s="2" t="s" r="E1">
        <v>120</v>
      </c>
      <c s="2" t="s" r="F1">
        <v>121</v>
      </c>
      <c s="2" t="s" r="G1">
        <v>122</v>
      </c>
      <c s="2" t="s" r="H1">
        <v>123</v>
      </c>
    </row>
    <row spans="1:8" r="2">
      <c s="4" t="s" r="A2">
        <v>124</v>
      </c>
      <c s="7" t="n" r="B2">
        <v>3594.7</v>
      </c>
      <c s="7" t="n" r="C2">
        <v>3.3</v>
      </c>
      <c s="7" t="n" r="D2">
        <v>1979.8</v>
      </c>
      <c s="7" t="n" r="E2">
        <v>1743.1</v>
      </c>
      <c s="7" t="n" r="F2">
        <v>-134.3</v>
      </c>
      <c s="7" t="n" r="G2">
        <v>0.2</v>
      </c>
      <c s="7" t="n" r="H2">
        <v>2.6</v>
      </c>
    </row>
    <row spans="1:8" r="3">
      <c s="3" t="s" r="A3">
        <v>125</v>
      </c>
    </row>
    <row spans="1:8" r="4">
      <c s="4" t="s" r="A4">
        <v>92</v>
      </c>
      <c s="8" t="n" r="B4">
        <v>462.7</v>
      </c>
      <c s="8" t="n" r="E4">
        <v>462.7</v>
      </c>
    </row>
    <row spans="1:8" r="5">
      <c s="4" t="s" r="A5">
        <v>126</v>
      </c>
      <c s="8" t="n" r="B5">
        <v>1.1</v>
      </c>
      <c s="8" t="n" r="D5">
        <v>1.1</v>
      </c>
    </row>
    <row spans="1:8" r="6">
      <c s="4" t="s" r="A6">
        <v>127</v>
      </c>
      <c s="8" t="n" r="B6">
        <v>37.8</v>
      </c>
      <c s="8" t="n" r="D6">
        <v>37.8</v>
      </c>
    </row>
    <row spans="1:8" r="7">
      <c s="4" t="s" r="A7">
        <v>128</v>
      </c>
      <c s="8" t="n" r="B7">
        <v>6.7</v>
      </c>
      <c s="5" t="n" r="C7">
        <v>0</v>
      </c>
      <c s="8" t="n" r="D7">
        <v>6.7</v>
      </c>
      <c s="5" t="n" r="E7">
        <v>0</v>
      </c>
      <c s="5" t="n" r="F7">
        <v>0</v>
      </c>
      <c s="5" t="n" r="G7">
        <v>0</v>
      </c>
      <c s="5" t="n" r="H7">
        <v>0</v>
      </c>
    </row>
    <row spans="1:8" r="8">
      <c s="4" t="s" r="A8">
        <v>129</v>
      </c>
      <c s="8" t="n" r="B8">
        <v>-2.4</v>
      </c>
      <c s="8" t="n" r="D8">
        <v>-2.4</v>
      </c>
    </row>
    <row spans="1:8" r="9">
      <c s="4" t="s" r="A9">
        <v>130</v>
      </c>
      <c s="5" t="n" r="B9">
        <v>19</v>
      </c>
      <c s="5" t="n" r="D9">
        <v>19</v>
      </c>
    </row>
    <row spans="1:8" r="10">
      <c s="4" t="s" r="A10">
        <v>131</v>
      </c>
      <c s="8" t="n" r="B10">
        <v>-60.2</v>
      </c>
      <c s="8" t="n" r="E10">
        <v>-60.2</v>
      </c>
    </row>
    <row spans="1:8" r="11">
      <c s="4" t="s" r="A11">
        <v>132</v>
      </c>
      <c s="8" t="n" r="B11">
        <v>1.7</v>
      </c>
      <c s="8" t="n" r="G11">
        <v>1.7</v>
      </c>
    </row>
    <row spans="1:8" r="12">
      <c s="4" t="s" r="A12">
        <v>53</v>
      </c>
      <c s="8" t="n" r="B12">
        <v>0.3</v>
      </c>
      <c s="8" t="n" r="H12">
        <v>0.3</v>
      </c>
    </row>
    <row spans="1:8" r="13">
      <c s="4" t="s" r="A13">
        <v>133</v>
      </c>
      <c s="8" t="n" r="B13">
        <v>4061.4</v>
      </c>
      <c s="8" t="n" r="C13">
        <v>3.3</v>
      </c>
      <c s="5" t="n" r="D13">
        <v>2042</v>
      </c>
      <c s="8" t="n" r="E13">
        <v>2145.6</v>
      </c>
      <c s="8" t="n" r="F13">
        <v>-134.3</v>
      </c>
      <c s="8" t="n" r="G13">
        <v>1.9</v>
      </c>
      <c s="8" t="n" r="H13">
        <v>2.9</v>
      </c>
    </row>
    <row spans="1:8" r="14">
      <c s="3" t="s" r="A14">
        <v>125</v>
      </c>
    </row>
    <row spans="1:8" r="15">
      <c s="4" t="s" r="A15">
        <v>92</v>
      </c>
      <c s="8" t="n" r="B15">
        <v>533.5</v>
      </c>
      <c s="8" t="n" r="E15">
        <v>533.5</v>
      </c>
    </row>
    <row spans="1:8" r="16">
      <c s="4" t="s" r="A16">
        <v>126</v>
      </c>
      <c s="8" t="n" r="B16">
        <v>1.4</v>
      </c>
      <c s="8" t="n" r="D16">
        <v>1.4</v>
      </c>
    </row>
    <row spans="1:8" r="17">
      <c s="4" t="s" r="A17">
        <v>127</v>
      </c>
      <c s="8" t="n" r="B17">
        <v>43.8</v>
      </c>
      <c s="8" t="n" r="D17">
        <v>43.8</v>
      </c>
    </row>
    <row spans="1:8" r="18">
      <c s="4" t="s" r="A18">
        <v>134</v>
      </c>
      <c s="8" t="n" r="B18">
        <v>-3.4</v>
      </c>
      <c s="5" t="n" r="C18">
        <v>0</v>
      </c>
      <c s="8" t="n" r="D18">
        <v>-3.4</v>
      </c>
    </row>
    <row spans="1:8" r="19">
      <c s="4" t="s" r="A19">
        <v>129</v>
      </c>
      <c s="8" t="n" r="B19">
        <v>-5.5</v>
      </c>
      <c s="8" t="n" r="D19">
        <v>-5.5</v>
      </c>
    </row>
    <row spans="1:8" r="20">
      <c s="4" t="s" r="A20">
        <v>135</v>
      </c>
      <c s="8" t="n" r="B20">
        <v>498.6</v>
      </c>
      <c s="8" t="n" r="C20">
        <v>0.4</v>
      </c>
      <c s="8" t="n" r="D20">
        <v>498.2</v>
      </c>
      <c s="5" t="n" r="E20">
        <v>0</v>
      </c>
      <c s="5" t="n" r="F20">
        <v>0</v>
      </c>
      <c s="5" t="n" r="G20">
        <v>0</v>
      </c>
      <c s="5" t="n" r="H20">
        <v>0</v>
      </c>
    </row>
    <row spans="1:8" r="21">
      <c s="4" t="s" r="A21">
        <v>130</v>
      </c>
      <c s="8" t="n" r="B21">
        <v>26.2</v>
      </c>
      <c s="8" t="n" r="D21">
        <v>26.2</v>
      </c>
    </row>
    <row spans="1:8" r="22">
      <c s="4" t="s" r="A22">
        <v>131</v>
      </c>
      <c s="8" t="n" r="B22">
        <v>-48.6</v>
      </c>
      <c s="8" t="n" r="E22">
        <v>-48.6</v>
      </c>
    </row>
    <row spans="1:8" r="23">
      <c s="4" t="s" r="A23">
        <v>132</v>
      </c>
      <c s="8" t="n" r="B23">
        <v>0.3</v>
      </c>
      <c s="8" t="n" r="G23">
        <v>0.3</v>
      </c>
    </row>
    <row spans="1:8" r="24">
      <c s="4" t="s" r="A24">
        <v>53</v>
      </c>
      <c s="5" t="n" r="B24">
        <v>1</v>
      </c>
      <c s="5" t="n" r="H24">
        <v>1</v>
      </c>
    </row>
    <row spans="1:8" r="25">
      <c s="4" t="s" r="A25">
        <v>136</v>
      </c>
      <c s="8" t="n" r="B25">
        <v>5119.7</v>
      </c>
      <c s="8" t="n" r="C25">
        <v>3.7</v>
      </c>
      <c s="8" t="n" r="D25">
        <v>2613.7</v>
      </c>
      <c s="8" t="n" r="E25">
        <v>2630.5</v>
      </c>
      <c s="8" t="n" r="F25">
        <v>-134.3</v>
      </c>
      <c s="8" t="n" r="G25">
        <v>2.2</v>
      </c>
      <c s="8" t="n" r="H25">
        <v>3.9</v>
      </c>
    </row>
    <row spans="1:8" r="26">
      <c s="3" t="s" r="A26">
        <v>125</v>
      </c>
    </row>
    <row spans="1:8" r="27">
      <c s="4" t="s" r="A27">
        <v>92</v>
      </c>
      <c s="8" t="n" r="B27">
        <v>750.7</v>
      </c>
      <c s="8" t="n" r="E27">
        <v>750.7</v>
      </c>
    </row>
    <row spans="1:8" r="28">
      <c s="4" t="s" r="A28">
        <v>126</v>
      </c>
      <c s="8" t="n" r="B28">
        <v>1.7</v>
      </c>
      <c s="8" t="n" r="D28">
        <v>1.7</v>
      </c>
    </row>
    <row spans="1:8" r="29">
      <c s="4" t="s" r="A29">
        <v>127</v>
      </c>
      <c s="8" t="n" r="B29">
        <v>60.1</v>
      </c>
      <c s="8" t="n" r="C29">
        <v>0.1</v>
      </c>
      <c s="5" t="n" r="D29">
        <v>60</v>
      </c>
    </row>
    <row spans="1:8" r="30">
      <c s="4" t="s" r="A30">
        <v>128</v>
      </c>
      <c s="8" t="n" r="B30">
        <v>7.9</v>
      </c>
      <c s="5" t="n" r="C30">
        <v>0</v>
      </c>
      <c s="8" t="n" r="D30">
        <v>7.9</v>
      </c>
      <c s="5" t="n" r="E30">
        <v>0</v>
      </c>
      <c s="5" t="n" r="F30">
        <v>0</v>
      </c>
      <c s="5" t="n" r="G30">
        <v>0</v>
      </c>
      <c s="5" t="n" r="H30">
        <v>0</v>
      </c>
    </row>
    <row spans="1:8" r="31">
      <c s="4" t="s" r="A31">
        <v>129</v>
      </c>
      <c s="8" t="n" r="B31">
        <v>-8.300000000000001</v>
      </c>
      <c s="8" t="n" r="D31">
        <v>-8.300000000000001</v>
      </c>
    </row>
    <row spans="1:8" r="32">
      <c s="4" t="s" r="A32">
        <v>130</v>
      </c>
      <c s="8" t="n" r="B32">
        <v>42.2</v>
      </c>
      <c s="8" t="n" r="D32">
        <v>42.2</v>
      </c>
    </row>
    <row spans="1:8" r="33">
      <c s="4" t="s" r="A33">
        <v>131</v>
      </c>
      <c s="8" t="n" r="B33">
        <v>-91.59999999999999</v>
      </c>
      <c s="8" t="n" r="E33">
        <v>-91.59999999999999</v>
      </c>
    </row>
    <row spans="1:8" r="34">
      <c s="4" t="s" r="A34">
        <v>132</v>
      </c>
      <c s="8" t="n" r="B34">
        <v>-0.8</v>
      </c>
      <c s="8" t="n" r="G34">
        <v>-0.8</v>
      </c>
    </row>
    <row spans="1:8" r="35">
      <c s="4" t="s" r="A35">
        <v>53</v>
      </c>
      <c s="8" t="n" r="B35">
        <v>-2.8</v>
      </c>
      <c s="8" t="n" r="H35">
        <v>-2.8</v>
      </c>
    </row>
    <row spans="1:8" r="36">
      <c s="4" t="s" r="A36">
        <v>137</v>
      </c>
      <c s="7" t="n" r="B36">
        <v>5895.4</v>
      </c>
      <c s="7" t="n" r="C36">
        <v>3.8</v>
      </c>
      <c s="7" t="n" r="D36">
        <v>2733.8</v>
      </c>
      <c s="7" t="n" r="E36">
        <v>3289.6</v>
      </c>
      <c s="7" t="n" r="F36">
        <v>-134.3</v>
      </c>
      <c s="7" t="n" r="G36">
        <v>1.4</v>
      </c>
      <c s="7" t="n" r="H36">
        <v>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21</v>
      </c>
      <c s="2" t="s" r="B1">
        <v>1</v>
      </c>
    </row>
    <row spans="1:4" r="2">
      <c s="2" t="s" r="B2">
        <v>2</v>
      </c>
      <c s="2" t="s" r="C2">
        <v>5</v>
      </c>
      <c s="2" t="s" r="D2">
        <v>86</v>
      </c>
    </row>
    <row spans="1:4" r="3">
      <c s="3" t="s" r="A3">
        <v>622</v>
      </c>
    </row>
    <row spans="1:4" r="4">
      <c s="4" t="s" r="A4">
        <v>69</v>
      </c>
      <c s="6" t="n" r="B4">
        <v>631</v>
      </c>
      <c s="7" t="n" r="C4">
        <v>476.9</v>
      </c>
    </row>
    <row spans="1:4" r="5">
      <c s="4" t="s" r="A5">
        <v>623</v>
      </c>
      <c s="8" t="n" r="B5">
        <v>608.9</v>
      </c>
      <c s="8" t="n" r="C5">
        <v>466.6</v>
      </c>
    </row>
    <row spans="1:4" r="6">
      <c s="4" t="s" r="A6">
        <v>624</v>
      </c>
      <c s="5" t="n" r="B6">
        <v>5100</v>
      </c>
      <c s="5" t="n" r="C6">
        <v>3700</v>
      </c>
      <c s="6" t="n" r="D6">
        <v>3400</v>
      </c>
    </row>
    <row spans="1:4" r="7">
      <c s="4" t="s" r="A7">
        <v>625</v>
      </c>
      <c s="5" t="n" r="B7">
        <v>5000</v>
      </c>
      <c s="5" t="n" r="C7">
        <v>3600</v>
      </c>
      <c s="5" t="n" r="D7">
        <v>3400</v>
      </c>
    </row>
    <row spans="1:4" r="8">
      <c s="4" t="s" r="A8">
        <v>626</v>
      </c>
      <c s="7" t="n" r="B8">
        <v>182.8</v>
      </c>
      <c s="8" t="n" r="C8">
        <v>101.8</v>
      </c>
      <c s="6" t="n" r="D8">
        <v>112</v>
      </c>
    </row>
    <row spans="1:4" r="9">
      <c s="4" t="s" r="A9">
        <v>627</v>
      </c>
      <c s="4" t="s" r="B9">
        <v>628</v>
      </c>
    </row>
    <row spans="1:4" r="10">
      <c s="4" t="s" r="A10">
        <v>629</v>
      </c>
      <c s="4" t="s" r="B10">
        <v>630</v>
      </c>
    </row>
    <row spans="1:4" r="11">
      <c s="4" t="s" r="A11">
        <v>631</v>
      </c>
    </row>
    <row spans="1:4" r="12">
      <c s="3" t="s" r="A12">
        <v>622</v>
      </c>
    </row>
    <row spans="1:4" r="13">
      <c s="4" t="s" r="A13">
        <v>69</v>
      </c>
      <c s="7" t="n" r="B13">
        <v>385.3</v>
      </c>
      <c s="7" t="n" r="C13">
        <v>34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2</v>
      </c>
      <c s="2" t="s" r="B1">
        <v>2</v>
      </c>
      <c s="2" t="s" r="C1">
        <v>5</v>
      </c>
    </row>
    <row spans="1:3" r="2">
      <c s="3" t="s" r="A2">
        <v>633</v>
      </c>
    </row>
    <row spans="1:3" r="3">
      <c s="4" t="s" r="A3">
        <v>634</v>
      </c>
      <c s="6" t="n" r="B3">
        <v>631</v>
      </c>
      <c s="7" t="n" r="C3">
        <v>476.9</v>
      </c>
    </row>
    <row spans="1:3" r="4">
      <c s="4" t="s" r="A4">
        <v>635</v>
      </c>
    </row>
    <row spans="1:3" r="5">
      <c s="3" t="s" r="A5">
        <v>633</v>
      </c>
    </row>
    <row spans="1:3" r="6">
      <c s="4" t="s" r="A6">
        <v>636</v>
      </c>
      <c s="8" t="n" r="B6">
        <v>370.9</v>
      </c>
      <c s="8" t="n" r="C6">
        <v>303.2</v>
      </c>
    </row>
    <row spans="1:3" r="7">
      <c s="4" t="s" r="A7">
        <v>637</v>
      </c>
    </row>
    <row spans="1:3" r="8">
      <c s="3" t="s" r="A8">
        <v>633</v>
      </c>
    </row>
    <row spans="1:3" r="9">
      <c s="4" t="s" r="A9">
        <v>636</v>
      </c>
      <c s="8" t="n" r="B9">
        <v>37.7</v>
      </c>
      <c s="8" t="n" r="C9">
        <v>28.2</v>
      </c>
    </row>
    <row spans="1:3" r="10">
      <c s="4" t="s" r="A10">
        <v>638</v>
      </c>
    </row>
    <row spans="1:3" r="11">
      <c s="3" t="s" r="A11">
        <v>633</v>
      </c>
    </row>
    <row spans="1:3" r="12">
      <c s="4" t="s" r="A12">
        <v>639</v>
      </c>
      <c s="8" t="n" r="B12">
        <v>383.8</v>
      </c>
      <c s="8" t="n" r="C12">
        <v>348.2</v>
      </c>
    </row>
    <row spans="1:3" r="13">
      <c s="4" t="s" r="A13">
        <v>636</v>
      </c>
      <c s="8" t="n" r="B13">
        <v>297.2</v>
      </c>
      <c s="8" t="n" r="C13">
        <v>243.8</v>
      </c>
    </row>
    <row spans="1:3" r="14">
      <c s="4" t="s" r="A14">
        <v>631</v>
      </c>
    </row>
    <row spans="1:3" r="15">
      <c s="3" t="s" r="A15">
        <v>633</v>
      </c>
    </row>
    <row spans="1:3" r="16">
      <c s="4" t="s" r="A16">
        <v>634</v>
      </c>
      <c s="7" t="n" r="B16">
        <v>385.3</v>
      </c>
      <c s="7" t="n" r="C16">
        <v>34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40</v>
      </c>
      <c s="2" t="s" r="B1">
        <v>357</v>
      </c>
      <c s="2" t="s" r="J1">
        <v>1</v>
      </c>
    </row>
    <row spans="1:12" r="2">
      <c s="2" t="s" r="B2">
        <v>2</v>
      </c>
      <c s="2" t="s" r="C2">
        <v>641</v>
      </c>
      <c s="2" t="s" r="D2">
        <v>4</v>
      </c>
      <c s="2" t="s" r="E2">
        <v>642</v>
      </c>
      <c s="2" t="s" r="F2">
        <v>5</v>
      </c>
      <c s="2" t="s" r="G2">
        <v>643</v>
      </c>
      <c s="2" t="s" r="H2">
        <v>644</v>
      </c>
      <c s="2" t="s" r="I2">
        <v>645</v>
      </c>
      <c s="2" t="s" r="J2">
        <v>2</v>
      </c>
      <c s="2" t="s" r="K2">
        <v>5</v>
      </c>
      <c s="2" t="s" r="L2">
        <v>86</v>
      </c>
    </row>
    <row spans="1:12" r="3">
      <c s="3" t="s" r="A3">
        <v>646</v>
      </c>
    </row>
    <row spans="1:12" r="4">
      <c s="4" t="s" r="A4">
        <v>647</v>
      </c>
      <c s="7" t="n" r="J4">
        <v>356.4</v>
      </c>
      <c s="7" t="n" r="K4">
        <v>253.6</v>
      </c>
      <c s="7" t="n" r="L4">
        <v>66.59999999999999</v>
      </c>
    </row>
    <row spans="1:12" r="5">
      <c s="4" t="s" r="A5">
        <v>648</v>
      </c>
      <c s="8" t="n" r="J5">
        <v>13.2</v>
      </c>
      <c s="8" t="n" r="K5">
        <v>9.1</v>
      </c>
      <c s="8" t="n" r="L5">
        <v>6.8</v>
      </c>
    </row>
    <row spans="1:12" r="6">
      <c s="4" t="s" r="A6">
        <v>649</v>
      </c>
      <c s="8" t="n" r="J6">
        <v>369.6</v>
      </c>
      <c s="8" t="n" r="K6">
        <v>262.7</v>
      </c>
      <c s="8" t="n" r="L6">
        <v>73.40000000000001</v>
      </c>
    </row>
    <row spans="1:12" r="7">
      <c s="3" t="s" r="A7">
        <v>650</v>
      </c>
    </row>
    <row spans="1:12" r="8">
      <c s="4" t="s" r="A8">
        <v>647</v>
      </c>
      <c s="8" t="n" r="J8">
        <v>-3.1</v>
      </c>
      <c s="8" t="n" r="K8">
        <v>2.9</v>
      </c>
      <c s="8" t="n" r="L8">
        <v>146.3</v>
      </c>
    </row>
    <row spans="1:12" r="9">
      <c s="4" t="s" r="A9">
        <v>648</v>
      </c>
      <c s="8" t="n" r="J9">
        <v>6.2</v>
      </c>
      <c s="8" t="n" r="K9">
        <v>15.1</v>
      </c>
      <c s="8" t="n" r="L9">
        <v>-24.6</v>
      </c>
    </row>
    <row spans="1:12" r="10">
      <c s="4" t="s" r="A10">
        <v>651</v>
      </c>
      <c s="8" t="n" r="J10">
        <v>3.1</v>
      </c>
      <c s="5" t="n" r="K10">
        <v>18</v>
      </c>
      <c s="8" t="n" r="L10">
        <v>121.7</v>
      </c>
    </row>
    <row spans="1:12" r="11">
      <c s="4" t="s" r="A11">
        <v>652</v>
      </c>
      <c s="7" t="n" r="B11">
        <v>99.90000000000001</v>
      </c>
      <c s="7" t="n" r="C11">
        <v>112.4</v>
      </c>
      <c s="7" t="n" r="D11">
        <v>82.2</v>
      </c>
      <c s="7" t="n" r="E11">
        <v>78.2</v>
      </c>
      <c s="7" t="n" r="F11">
        <v>84.5</v>
      </c>
      <c s="7" t="n" r="G11">
        <v>58.7</v>
      </c>
      <c s="7" t="n" r="H11">
        <v>70.90000000000001</v>
      </c>
      <c s="7" t="n" r="I11">
        <v>66.5</v>
      </c>
      <c s="7" t="n" r="J11">
        <v>372.7</v>
      </c>
      <c s="7" t="n" r="K11">
        <v>280.7</v>
      </c>
      <c s="7" t="n" r="L11">
        <v>195.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53</v>
      </c>
      <c s="2" t="s" r="B1">
        <v>357</v>
      </c>
      <c s="2" t="s" r="J1">
        <v>1</v>
      </c>
    </row>
    <row spans="1:12" r="2">
      <c s="2" t="s" r="B2">
        <v>2</v>
      </c>
      <c s="2" t="s" r="C2">
        <v>641</v>
      </c>
      <c s="2" t="s" r="D2">
        <v>4</v>
      </c>
      <c s="2" t="s" r="E2">
        <v>642</v>
      </c>
      <c s="2" t="s" r="F2">
        <v>5</v>
      </c>
      <c s="2" t="s" r="G2">
        <v>643</v>
      </c>
      <c s="2" t="s" r="H2">
        <v>644</v>
      </c>
      <c s="2" t="s" r="I2">
        <v>645</v>
      </c>
      <c s="2" t="s" r="J2">
        <v>2</v>
      </c>
      <c s="2" t="s" r="K2">
        <v>5</v>
      </c>
      <c s="2" t="s" r="L2">
        <v>86</v>
      </c>
    </row>
    <row spans="1:12" r="3">
      <c s="3" t="s" r="A3">
        <v>654</v>
      </c>
    </row>
    <row spans="1:12" r="4">
      <c s="4" t="s" r="A4">
        <v>655</v>
      </c>
      <c s="7" t="n" r="B4">
        <v>58.5</v>
      </c>
      <c s="7" t="n" r="F4">
        <v>84.5</v>
      </c>
      <c s="7" t="n" r="J4">
        <v>58.5</v>
      </c>
      <c s="7" t="n" r="K4">
        <v>84.5</v>
      </c>
    </row>
    <row spans="1:12" r="5">
      <c s="4" t="s" r="A5">
        <v>76</v>
      </c>
      <c s="8" t="n" r="B5">
        <v>10.1</v>
      </c>
      <c s="8" t="n" r="F5">
        <v>31.1</v>
      </c>
      <c s="7" t="n" r="J5">
        <v>10.1</v>
      </c>
      <c s="7" t="n" r="K5">
        <v>31.1</v>
      </c>
    </row>
    <row spans="1:12" r="6">
      <c s="4" t="s" r="A6">
        <v>656</v>
      </c>
      <c s="8" t="n" r="B6">
        <v>17.5</v>
      </c>
    </row>
    <row spans="1:12" r="7">
      <c s="4" t="s" r="A7">
        <v>657</v>
      </c>
      <c s="4" t="s" r="J7">
        <v>658</v>
      </c>
      <c s="4" t="s" r="K7">
        <v>659</v>
      </c>
      <c s="4" t="s" r="L7">
        <v>660</v>
      </c>
    </row>
    <row spans="1:12" r="8">
      <c s="4" t="s" r="A8">
        <v>661</v>
      </c>
      <c s="4" t="s" r="J8">
        <v>662</v>
      </c>
    </row>
    <row spans="1:12" r="9">
      <c s="3" t="s" r="A9">
        <v>313</v>
      </c>
    </row>
    <row spans="1:12" r="10">
      <c s="4" t="s" r="A10">
        <v>663</v>
      </c>
      <c s="7" t="n" r="J10">
        <v>393.2</v>
      </c>
      <c s="6" t="n" r="K10">
        <v>285</v>
      </c>
      <c s="7" t="n" r="L10">
        <v>230.2</v>
      </c>
    </row>
    <row spans="1:12" r="11">
      <c s="3" t="s" r="A11">
        <v>664</v>
      </c>
    </row>
    <row spans="1:12" r="12">
      <c s="4" t="s" r="A12">
        <v>665</v>
      </c>
      <c s="5" t="n" r="J12">
        <v>37</v>
      </c>
      <c s="8" t="n" r="K12">
        <v>24.9</v>
      </c>
      <c s="8" t="n" r="L12">
        <v>6.5</v>
      </c>
    </row>
    <row spans="1:12" r="13">
      <c s="4" t="s" r="A13">
        <v>666</v>
      </c>
      <c s="8" t="n" r="J13">
        <v>-35.7</v>
      </c>
      <c s="8" t="n" r="K13">
        <v>-22.4</v>
      </c>
      <c s="8" t="n" r="L13">
        <v>-6.5</v>
      </c>
    </row>
    <row spans="1:12" r="14">
      <c s="4" t="s" r="A14">
        <v>667</v>
      </c>
      <c s="5" t="n" r="J14">
        <v>0</v>
      </c>
      <c s="8" t="n" r="K14">
        <v>-6.4</v>
      </c>
      <c s="8" t="n" r="L14">
        <v>-12.7</v>
      </c>
    </row>
    <row spans="1:12" r="15">
      <c s="4" t="s" r="A15">
        <v>668</v>
      </c>
      <c s="5" t="n" r="J15">
        <v>-21</v>
      </c>
      <c s="8" t="n" r="K15">
        <v>0.1</v>
      </c>
      <c s="8" t="n" r="L15">
        <v>-24.1</v>
      </c>
    </row>
    <row spans="1:12" r="16">
      <c s="4" t="s" r="A16">
        <v>669</v>
      </c>
      <c s="8" t="n" r="J16">
        <v>-2.2</v>
      </c>
      <c s="8" t="n" r="K16">
        <v>-0.9</v>
      </c>
      <c s="8" t="n" r="L16">
        <v>-1.1</v>
      </c>
    </row>
    <row spans="1:12" r="17">
      <c s="4" t="s" r="A17">
        <v>670</v>
      </c>
      <c s="8" t="n" r="J17">
        <v>1.4</v>
      </c>
      <c s="8" t="n" r="K17">
        <v>0.4</v>
      </c>
      <c s="8" t="n" r="L17">
        <v>2.8</v>
      </c>
    </row>
    <row spans="1:12" r="18">
      <c s="4" t="s" r="A18">
        <v>652</v>
      </c>
      <c s="8" t="n" r="B18">
        <v>99.90000000000001</v>
      </c>
      <c s="7" t="n" r="C18">
        <v>112.4</v>
      </c>
      <c s="7" t="n" r="D18">
        <v>82.2</v>
      </c>
      <c s="7" t="n" r="E18">
        <v>78.2</v>
      </c>
      <c s="7" t="n" r="F18">
        <v>84.5</v>
      </c>
      <c s="7" t="n" r="G18">
        <v>58.7</v>
      </c>
      <c s="7" t="n" r="H18">
        <v>70.90000000000001</v>
      </c>
      <c s="7" t="n" r="I18">
        <v>66.5</v>
      </c>
      <c s="8" t="n" r="J18">
        <v>372.7</v>
      </c>
      <c s="7" t="n" r="K18">
        <v>280.7</v>
      </c>
      <c s="7" t="n" r="L18">
        <v>195.1</v>
      </c>
    </row>
    <row spans="1:12" r="19">
      <c s="4" t="s" r="A19">
        <v>671</v>
      </c>
    </row>
    <row spans="1:12" r="20">
      <c s="3" t="s" r="A20">
        <v>654</v>
      </c>
    </row>
    <row spans="1:12" r="21">
      <c s="4" t="s" r="A21">
        <v>655</v>
      </c>
      <c s="8" t="n" r="B21">
        <v>58.5</v>
      </c>
      <c s="8" t="n" r="J21">
        <v>58.5</v>
      </c>
    </row>
    <row spans="1:12" r="22">
      <c s="4" t="s" r="A22">
        <v>672</v>
      </c>
    </row>
    <row spans="1:12" r="23">
      <c s="3" t="s" r="A23">
        <v>654</v>
      </c>
    </row>
    <row spans="1:12" r="24">
      <c s="4" t="s" r="A24">
        <v>673</v>
      </c>
      <c s="8" t="n" r="B24">
        <v>36.9</v>
      </c>
      <c s="8" t="n" r="J24">
        <v>36.9</v>
      </c>
    </row>
    <row spans="1:12" r="25">
      <c s="4" t="s" r="A25">
        <v>674</v>
      </c>
    </row>
    <row spans="1:12" r="26">
      <c s="3" t="s" r="A26">
        <v>654</v>
      </c>
    </row>
    <row spans="1:12" r="27">
      <c s="4" t="s" r="A27">
        <v>673</v>
      </c>
      <c s="7" t="n" r="B27">
        <v>1.8</v>
      </c>
      <c s="7" t="n" r="J27">
        <v>1.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5</v>
      </c>
      <c s="2" t="s" r="B1">
        <v>2</v>
      </c>
      <c s="2" t="s" r="C1">
        <v>5</v>
      </c>
    </row>
    <row spans="1:3" r="2">
      <c s="3" t="s" r="A2">
        <v>676</v>
      </c>
    </row>
    <row spans="1:3" r="3">
      <c s="4" t="s" r="A3">
        <v>677</v>
      </c>
      <c s="7" t="n" r="B3">
        <v>113.7</v>
      </c>
      <c s="7" t="n" r="C3">
        <v>88.59999999999999</v>
      </c>
    </row>
    <row spans="1:3" r="4">
      <c s="4" t="s" r="A4">
        <v>454</v>
      </c>
      <c s="8" t="n" r="B4">
        <v>180.4</v>
      </c>
      <c s="8" t="n" r="C4">
        <v>234.7</v>
      </c>
    </row>
    <row spans="1:3" r="5">
      <c s="4" t="s" r="A5">
        <v>678</v>
      </c>
      <c s="8" t="n" r="B5">
        <v>127.1</v>
      </c>
      <c s="8" t="n" r="C5">
        <v>117.3</v>
      </c>
    </row>
    <row spans="1:3" r="6">
      <c s="4" t="s" r="A6">
        <v>679</v>
      </c>
      <c s="8" t="n" r="B6">
        <v>58.5</v>
      </c>
      <c s="8" t="n" r="C6">
        <v>84.5</v>
      </c>
    </row>
    <row spans="1:3" r="7">
      <c s="4" t="s" r="A7">
        <v>680</v>
      </c>
      <c s="8" t="n" r="B7">
        <v>7.6</v>
      </c>
      <c s="8" t="n" r="C7">
        <v>7.6</v>
      </c>
    </row>
    <row spans="1:3" r="8">
      <c s="4" t="s" r="A8">
        <v>681</v>
      </c>
      <c s="8" t="n" r="B8">
        <v>79.3</v>
      </c>
      <c s="8" t="n" r="C8">
        <v>69.3</v>
      </c>
    </row>
    <row spans="1:3" r="9">
      <c s="4" t="s" r="A9">
        <v>682</v>
      </c>
      <c s="5" t="n" r="B9">
        <v>2</v>
      </c>
      <c s="8" t="n" r="C9">
        <v>1.9</v>
      </c>
    </row>
    <row spans="1:3" r="10">
      <c s="4" t="s" r="A10">
        <v>670</v>
      </c>
      <c s="8" t="n" r="B10">
        <v>14.4</v>
      </c>
      <c s="8" t="n" r="C10">
        <v>19.9</v>
      </c>
    </row>
    <row spans="1:3" r="11">
      <c s="4" t="s" r="A11">
        <v>683</v>
      </c>
      <c s="5" t="n" r="B11">
        <v>583</v>
      </c>
      <c s="8" t="n" r="C11">
        <v>623.8</v>
      </c>
    </row>
    <row spans="1:3" r="12">
      <c s="4" t="s" r="A12">
        <v>668</v>
      </c>
      <c s="8" t="n" r="B12">
        <v>-10.1</v>
      </c>
      <c s="8" t="n" r="C12">
        <v>-31.1</v>
      </c>
    </row>
    <row spans="1:3" r="13">
      <c s="4" t="s" r="A13">
        <v>684</v>
      </c>
      <c s="8" t="n" r="B13">
        <v>572.9</v>
      </c>
      <c s="8" t="n" r="C13">
        <v>592.7</v>
      </c>
    </row>
    <row spans="1:3" r="14">
      <c s="4" t="s" r="A14">
        <v>685</v>
      </c>
      <c s="8" t="n" r="B14">
        <v>14.8</v>
      </c>
      <c s="8" t="n" r="C14">
        <v>27.7</v>
      </c>
    </row>
    <row spans="1:3" r="15">
      <c s="4" t="s" r="A15">
        <v>686</v>
      </c>
      <c s="8" t="n" r="B15">
        <v>558.1</v>
      </c>
      <c s="6" t="n" r="C15">
        <v>565</v>
      </c>
    </row>
    <row spans="1:3" r="16">
      <c s="4" t="s" r="A16">
        <v>671</v>
      </c>
    </row>
    <row spans="1:3" r="17">
      <c s="3" t="s" r="A17">
        <v>676</v>
      </c>
    </row>
    <row spans="1:3" r="18">
      <c s="4" t="s" r="A18">
        <v>679</v>
      </c>
      <c s="8" t="n" r="B18">
        <v>58.5</v>
      </c>
    </row>
    <row spans="1:3" r="19">
      <c s="4" t="s" r="A19">
        <v>687</v>
      </c>
    </row>
    <row spans="1:3" r="20">
      <c s="3" t="s" r="A20">
        <v>688</v>
      </c>
    </row>
    <row spans="1:3" r="21">
      <c s="4" t="s" r="A21">
        <v>689</v>
      </c>
      <c s="8" t="n" r="B21">
        <v>5.4</v>
      </c>
    </row>
    <row spans="1:3" r="22">
      <c s="4" t="s" r="A22">
        <v>690</v>
      </c>
    </row>
    <row spans="1:3" r="23">
      <c s="3" t="s" r="A23">
        <v>688</v>
      </c>
    </row>
    <row spans="1:3" r="24">
      <c s="4" t="s" r="A24">
        <v>689</v>
      </c>
      <c s="8" t="n" r="B24">
        <v>2.2</v>
      </c>
    </row>
    <row spans="1:3" r="25">
      <c s="4" t="s" r="A25">
        <v>672</v>
      </c>
    </row>
    <row spans="1:3" r="26">
      <c s="3" t="s" r="A26">
        <v>676</v>
      </c>
    </row>
    <row spans="1:3" r="27">
      <c s="4" t="s" r="A27">
        <v>673</v>
      </c>
      <c s="8" t="n" r="B27">
        <v>36.9</v>
      </c>
    </row>
    <row spans="1:3" r="28">
      <c s="4" t="s" r="A28">
        <v>674</v>
      </c>
    </row>
    <row spans="1:3" r="29">
      <c s="3" t="s" r="A29">
        <v>676</v>
      </c>
    </row>
    <row spans="1:3" r="30">
      <c s="4" t="s" r="A30">
        <v>673</v>
      </c>
      <c s="7" t="n" r="B30">
        <v>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t="s" r="A1">
        <v>691</v>
      </c>
      <c s="2" t="s" r="B1">
        <v>1</v>
      </c>
    </row>
    <row spans="1:4" r="2">
      <c s="2" t="s" r="B2">
        <v>2</v>
      </c>
      <c s="2" t="s" r="C2">
        <v>5</v>
      </c>
      <c s="2" t="s" r="D2">
        <v>86</v>
      </c>
    </row>
    <row spans="1:4" r="3">
      <c s="3" t="s" r="A3">
        <v>692</v>
      </c>
    </row>
    <row spans="1:4" r="4">
      <c s="4" t="s" r="A4">
        <v>693</v>
      </c>
      <c s="6" t="n" r="B4">
        <v>0</v>
      </c>
      <c s="7" t="n" r="C4">
        <v>4.2</v>
      </c>
      <c s="7" t="n" r="D4">
        <v>14.1</v>
      </c>
    </row>
    <row spans="1:4" r="5">
      <c s="4" t="s" r="A5">
        <v>694</v>
      </c>
      <c s="5" t="n" r="B5">
        <v>0</v>
      </c>
      <c s="8" t="n" r="C5">
        <v>-4.2</v>
      </c>
      <c s="8" t="n" r="D5">
        <v>-2.4</v>
      </c>
    </row>
    <row spans="1:4" r="6">
      <c s="4" t="s" r="A6">
        <v>695</v>
      </c>
      <c s="5" t="n" r="B6">
        <v>0</v>
      </c>
      <c s="5" t="n" r="C6">
        <v>0</v>
      </c>
      <c s="8" t="n" r="D6">
        <v>-7.5</v>
      </c>
    </row>
    <row spans="1:4" r="7">
      <c s="4" t="s" r="A7">
        <v>696</v>
      </c>
      <c s="6" t="n" r="B7">
        <v>0</v>
      </c>
      <c s="6" t="n" r="C7">
        <v>0</v>
      </c>
      <c s="7" t="n" r="D7">
        <v>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t="s" r="A1">
        <v>697</v>
      </c>
      <c s="2" t="s" r="B1">
        <v>357</v>
      </c>
      <c s="2" t="s" r="J1">
        <v>1</v>
      </c>
    </row>
    <row spans="1:13" r="2">
      <c s="2" t="s" r="B2">
        <v>2</v>
      </c>
      <c s="2" t="s" r="C2">
        <v>641</v>
      </c>
      <c s="2" t="s" r="D2">
        <v>4</v>
      </c>
      <c s="2" t="s" r="E2">
        <v>642</v>
      </c>
      <c s="2" t="s" r="F2">
        <v>5</v>
      </c>
      <c s="2" t="s" r="G2">
        <v>643</v>
      </c>
      <c s="2" t="s" r="H2">
        <v>644</v>
      </c>
      <c s="2" t="s" r="I2">
        <v>645</v>
      </c>
      <c s="2" t="s" r="J2">
        <v>2</v>
      </c>
      <c s="2" t="s" r="K2">
        <v>5</v>
      </c>
      <c s="2" t="s" r="L2">
        <v>86</v>
      </c>
      <c s="2" t="s" r="M2">
        <v>358</v>
      </c>
    </row>
    <row spans="1:13" r="3">
      <c s="3" t="s" r="A3">
        <v>698</v>
      </c>
    </row>
    <row spans="1:13" r="4">
      <c s="4" t="s" r="A4">
        <v>699</v>
      </c>
      <c s="7" t="n" r="B4">
        <v>99.90000000000001</v>
      </c>
      <c s="7" t="n" r="C4">
        <v>112.4</v>
      </c>
      <c s="7" t="n" r="D4">
        <v>82.2</v>
      </c>
      <c s="7" t="n" r="E4">
        <v>78.2</v>
      </c>
      <c s="7" t="n" r="F4">
        <v>84.5</v>
      </c>
      <c s="7" t="n" r="G4">
        <v>58.7</v>
      </c>
      <c s="7" t="n" r="H4">
        <v>70.90000000000001</v>
      </c>
      <c s="7" t="n" r="I4">
        <v>66.5</v>
      </c>
      <c s="7" t="n" r="J4">
        <v>372.7</v>
      </c>
      <c s="7" t="n" r="K4">
        <v>280.7</v>
      </c>
      <c s="7" t="n" r="L4">
        <v>195.1</v>
      </c>
    </row>
    <row spans="1:13" r="5">
      <c s="3" t="s" r="A5">
        <v>700</v>
      </c>
    </row>
    <row spans="1:13" r="6">
      <c s="4" t="s" r="A6">
        <v>701</v>
      </c>
      <c s="5" t="n" r="B6">
        <v>0</v>
      </c>
      <c s="5" t="n" r="F6">
        <v>0</v>
      </c>
      <c s="5" t="n" r="J6">
        <v>0</v>
      </c>
      <c s="5" t="n" r="K6">
        <v>0</v>
      </c>
      <c s="8" t="n" r="L6">
        <v>4.2</v>
      </c>
      <c s="7" t="n" r="M6">
        <v>14.1</v>
      </c>
    </row>
    <row spans="1:13" r="7">
      <c s="4" t="s" r="A7">
        <v>668</v>
      </c>
      <c s="8" t="n" r="B7">
        <v>-10.1</v>
      </c>
      <c s="8" t="n" r="F7">
        <v>-31.1</v>
      </c>
      <c s="8" t="n" r="J7">
        <v>-10.1</v>
      </c>
      <c s="8" t="n" r="K7">
        <v>-31.1</v>
      </c>
    </row>
    <row spans="1:13" r="8">
      <c s="4" t="s" r="A8">
        <v>656</v>
      </c>
      <c s="8" t="n" r="B8">
        <v>17.5</v>
      </c>
    </row>
    <row spans="1:13" r="9">
      <c s="4" t="s" r="A9">
        <v>702</v>
      </c>
      <c s="5" t="n" r="J9">
        <v>0</v>
      </c>
      <c s="8" t="n" r="K9">
        <v>4.2</v>
      </c>
      <c s="8" t="n" r="L9">
        <v>2.4</v>
      </c>
    </row>
    <row spans="1:13" r="10">
      <c s="4" t="s" r="A10">
        <v>703</v>
      </c>
      <c s="5" t="n" r="J10">
        <v>0</v>
      </c>
      <c s="5" t="n" r="K10">
        <v>0</v>
      </c>
      <c s="8" t="n" r="L10">
        <v>7.5</v>
      </c>
    </row>
    <row spans="1:13" r="11">
      <c s="3" t="s" r="A11">
        <v>704</v>
      </c>
    </row>
    <row spans="1:13" r="12">
      <c s="4" t="s" r="A12">
        <v>705</v>
      </c>
      <c s="8" t="n" r="K12">
        <v>-2.2</v>
      </c>
      <c s="7" t="n" r="L12">
        <v>-2.8</v>
      </c>
    </row>
    <row spans="1:13" r="13">
      <c s="4" t="s" r="A13">
        <v>706</v>
      </c>
      <c s="5" t="n" r="B13">
        <v>0</v>
      </c>
      <c s="5" t="n" r="J13">
        <v>0</v>
      </c>
    </row>
    <row spans="1:13" r="14">
      <c s="4" t="s" r="A14">
        <v>707</v>
      </c>
      <c s="5" t="n" r="B14">
        <v>0</v>
      </c>
      <c s="6" t="n" r="F14">
        <v>0</v>
      </c>
      <c s="5" t="n" r="J14">
        <v>0</v>
      </c>
      <c s="6" t="n" r="K14">
        <v>0</v>
      </c>
    </row>
    <row spans="1:13" r="15">
      <c s="4" t="s" r="A15">
        <v>708</v>
      </c>
    </row>
    <row spans="1:13" r="16">
      <c s="3" t="s" r="A16">
        <v>700</v>
      </c>
    </row>
    <row spans="1:13" r="17">
      <c s="4" t="s" r="A17">
        <v>673</v>
      </c>
      <c s="7" t="n" r="B17">
        <v>19.8</v>
      </c>
      <c s="7" t="n" r="J17">
        <v>19.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09</v>
      </c>
      <c s="2" t="s" r="B1">
        <v>357</v>
      </c>
      <c s="2" t="s" r="J1">
        <v>1</v>
      </c>
    </row>
    <row spans="1:12" r="2">
      <c s="2" t="s" r="B2">
        <v>2</v>
      </c>
      <c s="2" t="s" r="C2">
        <v>641</v>
      </c>
      <c s="2" t="s" r="D2">
        <v>4</v>
      </c>
      <c s="2" t="s" r="E2">
        <v>642</v>
      </c>
      <c s="2" t="s" r="F2">
        <v>5</v>
      </c>
      <c s="2" t="s" r="G2">
        <v>643</v>
      </c>
      <c s="2" t="s" r="H2">
        <v>644</v>
      </c>
      <c s="2" t="s" r="I2">
        <v>645</v>
      </c>
      <c s="2" t="s" r="J2">
        <v>2</v>
      </c>
      <c s="2" t="s" r="K2">
        <v>5</v>
      </c>
      <c s="2" t="s" r="L2">
        <v>86</v>
      </c>
    </row>
    <row spans="1:12" r="3">
      <c s="3" t="s" r="A3">
        <v>710</v>
      </c>
    </row>
    <row spans="1:12" r="4">
      <c s="4" t="s" r="A4">
        <v>711</v>
      </c>
      <c s="8" t="n" r="J4">
        <v>7.3</v>
      </c>
      <c s="8" t="n" r="K4">
        <v>8.5</v>
      </c>
      <c s="8" t="n" r="L4">
        <v>4.6</v>
      </c>
    </row>
    <row spans="1:12" r="5">
      <c s="3" t="s" r="A5">
        <v>712</v>
      </c>
    </row>
    <row spans="1:12" r="6">
      <c s="4" t="s" r="A6">
        <v>92</v>
      </c>
      <c s="7" t="n" r="B6">
        <v>238.9</v>
      </c>
      <c s="7" t="n" r="C6">
        <v>221.4</v>
      </c>
      <c s="7" t="n" r="D6">
        <v>147.9</v>
      </c>
      <c s="7" t="n" r="E6">
        <v>142.5</v>
      </c>
      <c s="7" t="n" r="F6">
        <v>166.3</v>
      </c>
      <c s="7" t="n" r="G6">
        <v>113.1</v>
      </c>
      <c s="6" t="n" r="H6">
        <v>131</v>
      </c>
      <c s="7" t="n" r="I6">
        <v>123.2</v>
      </c>
      <c s="7" t="n" r="J6">
        <v>750.7</v>
      </c>
      <c s="7" t="n" r="K6">
        <v>533.5</v>
      </c>
      <c s="7" t="n" r="L6">
        <v>462.7</v>
      </c>
    </row>
    <row spans="1:12" r="7">
      <c s="4" t="s" r="A7">
        <v>713</v>
      </c>
      <c s="5" t="n" r="J7">
        <v>0</v>
      </c>
      <c s="8" t="n" r="K7">
        <v>16.5</v>
      </c>
      <c s="8" t="n" r="L7">
        <v>23.9</v>
      </c>
    </row>
    <row spans="1:12" r="8">
      <c s="4" t="s" r="A8">
        <v>714</v>
      </c>
      <c s="7" t="n" r="J8">
        <v>750.7</v>
      </c>
      <c s="6" t="n" r="K8">
        <v>550</v>
      </c>
      <c s="7" t="n" r="L8">
        <v>486.6</v>
      </c>
    </row>
    <row spans="1:12" r="9">
      <c s="3" t="s" r="A9">
        <v>715</v>
      </c>
    </row>
    <row spans="1:12" r="10">
      <c s="4" t="s" r="A10">
        <v>716</v>
      </c>
      <c s="8" t="n" r="J10">
        <v>366.3</v>
      </c>
      <c s="8" t="n" r="K10">
        <v>340.5</v>
      </c>
      <c s="8" t="n" r="L10">
        <v>322.1</v>
      </c>
    </row>
    <row spans="1:12" r="11">
      <c s="3" t="s" r="A11">
        <v>717</v>
      </c>
    </row>
    <row spans="1:12" r="12">
      <c s="4" t="s" r="A12">
        <v>718</v>
      </c>
      <c s="8" t="n" r="J12">
        <v>3.5</v>
      </c>
      <c s="8" t="n" r="K12">
        <v>3.1</v>
      </c>
      <c s="8" t="n" r="L12">
        <v>4.2</v>
      </c>
    </row>
    <row spans="1:12" r="13">
      <c s="4" t="s" r="A13">
        <v>719</v>
      </c>
      <c s="5" t="n" r="J13">
        <v>0</v>
      </c>
      <c s="5" t="n" r="K13">
        <v>23</v>
      </c>
      <c s="8" t="n" r="L13">
        <v>38.6</v>
      </c>
    </row>
    <row spans="1:12" r="14">
      <c s="4" t="s" r="A14">
        <v>720</v>
      </c>
      <c s="8" t="n" r="J14">
        <v>369.8</v>
      </c>
      <c s="8" t="n" r="K14">
        <v>366.6</v>
      </c>
      <c s="8" t="n" r="L14">
        <v>364.9</v>
      </c>
    </row>
    <row spans="1:12" r="15">
      <c s="4" t="s" r="A15">
        <v>96</v>
      </c>
      <c s="9" t="n" r="B15">
        <v>0.65</v>
      </c>
      <c s="9" t="n" r="C15">
        <v>0.6</v>
      </c>
      <c s="9" t="n" r="D15">
        <v>0.4</v>
      </c>
      <c s="9" t="n" r="E15">
        <v>0.39</v>
      </c>
      <c s="9" t="n" r="F15">
        <v>0.46</v>
      </c>
      <c s="9" t="n" r="G15">
        <v>0.32</v>
      </c>
      <c s="9" t="n" r="H15">
        <v>0.4</v>
      </c>
      <c s="9" t="n" r="I15">
        <v>0.38</v>
      </c>
      <c s="9" t="n" r="J15">
        <v>2.05</v>
      </c>
      <c s="9" t="n" r="K15">
        <v>1.57</v>
      </c>
      <c s="9" t="n" r="L15">
        <v>1.44</v>
      </c>
    </row>
    <row spans="1:12" r="16">
      <c s="4" t="s" r="A16">
        <v>721</v>
      </c>
      <c s="9" t="n" r="B16">
        <v>0.64</v>
      </c>
      <c s="9" t="n" r="C16">
        <v>0.6</v>
      </c>
      <c s="9" t="n" r="D16">
        <v>0.4</v>
      </c>
      <c s="9" t="n" r="E16">
        <v>0.39</v>
      </c>
      <c s="9" t="n" r="F16">
        <v>0.45</v>
      </c>
      <c s="9" t="n" r="G16">
        <v>0.32</v>
      </c>
      <c s="9" t="n" r="H16">
        <v>0.38</v>
      </c>
      <c s="9" t="n" r="I16">
        <v>0.36</v>
      </c>
      <c s="9" t="n" r="J16">
        <v>2.03</v>
      </c>
      <c s="9" t="n" r="K16">
        <v>1.5</v>
      </c>
      <c s="9" t="n" r="L16">
        <v>1.3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4"/>
    <col customWidth="1" max="5" min="5" width="24"/>
    <col customWidth="1" max="6" min="6" width="24"/>
    <col customWidth="1" max="7" min="7" width="37"/>
    <col customWidth="1" max="8" min="8" width="24"/>
    <col customWidth="1" max="9" min="9" width="24"/>
    <col customWidth="1" max="10" min="10" width="37"/>
    <col customWidth="1" max="11" min="11" width="37"/>
    <col customWidth="1" max="12" min="12" width="24"/>
    <col customWidth="1" max="13" min="13" width="21"/>
  </cols>
  <sheetData>
    <row spans="1:13" r="1">
      <c s="1" t="s" r="A1">
        <v>722</v>
      </c>
      <c s="2" t="s" r="B1">
        <v>357</v>
      </c>
      <c s="2" t="s" r="J1">
        <v>1</v>
      </c>
    </row>
    <row spans="1:13" r="2">
      <c s="2" t="s" r="B2">
        <v>723</v>
      </c>
      <c s="2" t="s" r="C2">
        <v>724</v>
      </c>
      <c s="2" t="s" r="D2">
        <v>725</v>
      </c>
      <c s="2" t="s" r="E2">
        <v>726</v>
      </c>
      <c s="2" t="s" r="F2">
        <v>727</v>
      </c>
      <c s="2" t="s" r="G2">
        <v>728</v>
      </c>
      <c s="2" t="s" r="H2">
        <v>729</v>
      </c>
      <c s="2" t="s" r="I2">
        <v>730</v>
      </c>
      <c s="2" t="s" r="J2">
        <v>724</v>
      </c>
      <c s="2" t="s" r="K2">
        <v>728</v>
      </c>
      <c s="2" t="s" r="L2">
        <v>731</v>
      </c>
      <c s="2" t="s" r="M2">
        <v>732</v>
      </c>
    </row>
    <row spans="1:13" r="3">
      <c s="3" t="s" r="A3">
        <v>733</v>
      </c>
    </row>
    <row spans="1:13" r="4">
      <c s="4" t="s" r="A4">
        <v>82</v>
      </c>
      <c s="5" t="n" r="C4">
        <v>375847442</v>
      </c>
      <c s="5" t="n" r="G4">
        <v>371786765</v>
      </c>
      <c s="5" t="n" r="J4">
        <v>375847442</v>
      </c>
      <c s="5" t="n" r="K4">
        <v>371786765</v>
      </c>
    </row>
    <row spans="1:13" r="5">
      <c s="4" t="s" r="A5">
        <v>83</v>
      </c>
      <c s="5" t="n" r="C5">
        <v>368647371</v>
      </c>
      <c s="5" t="n" r="G5">
        <v>364586694</v>
      </c>
      <c s="5" t="n" r="J5">
        <v>368647371</v>
      </c>
      <c s="5" t="n" r="K5">
        <v>364586694</v>
      </c>
    </row>
    <row spans="1:13" r="6">
      <c s="4" t="s" r="A6">
        <v>734</v>
      </c>
      <c s="5" t="n" r="C6">
        <v>0</v>
      </c>
      <c s="5" t="n" r="G6">
        <v>0</v>
      </c>
      <c s="5" t="n" r="J6">
        <v>0</v>
      </c>
      <c s="5" t="n" r="K6">
        <v>0</v>
      </c>
    </row>
    <row spans="1:13" r="7">
      <c s="4" t="s" r="A7">
        <v>735</v>
      </c>
      <c s="6" t="n" r="M7">
        <v>100000000</v>
      </c>
    </row>
    <row spans="1:13" r="8">
      <c s="4" t="s" r="A8">
        <v>736</v>
      </c>
      <c s="6" t="n" r="C8">
        <v>100000000</v>
      </c>
      <c s="6" t="n" r="J8">
        <v>100000000</v>
      </c>
    </row>
    <row spans="1:13" r="9">
      <c s="3" t="s" r="A9">
        <v>737</v>
      </c>
    </row>
    <row spans="1:13" r="10">
      <c s="4" t="s" r="A10">
        <v>738</v>
      </c>
      <c s="11" t="n" r="C10">
        <v>0.0625</v>
      </c>
      <c s="11" t="n" r="D10">
        <v>0.0625</v>
      </c>
      <c s="11" t="n" r="E10">
        <v>0.0625</v>
      </c>
      <c s="11" t="n" r="F10">
        <v>0.0625</v>
      </c>
      <c s="11" t="n" r="G10">
        <v>0.0625</v>
      </c>
      <c s="11" t="n" r="H10">
        <v>0.0375</v>
      </c>
      <c s="11" t="n" r="I10">
        <v>0.0375</v>
      </c>
      <c s="9" t="n" r="J10">
        <v>0.25</v>
      </c>
      <c s="11" t="n" r="K10">
        <v>0.1375</v>
      </c>
      <c s="11" t="n" r="L10">
        <v>0.1875</v>
      </c>
    </row>
    <row spans="1:13" r="11">
      <c s="4" t="s" r="A11">
        <v>142</v>
      </c>
      <c s="12" t="n" r="K11">
        <v>77.18004000000001</v>
      </c>
    </row>
    <row spans="1:13" r="12">
      <c s="4" t="s" r="A12">
        <v>739</v>
      </c>
    </row>
    <row spans="1:13" r="13">
      <c s="3" t="s" r="A13">
        <v>733</v>
      </c>
    </row>
    <row spans="1:13" r="14">
      <c s="4" t="s" r="A14">
        <v>740</v>
      </c>
      <c s="5" t="n" r="J14">
        <v>25000000</v>
      </c>
    </row>
    <row spans="1:13" r="15">
      <c s="4" t="s" r="A15">
        <v>741</v>
      </c>
      <c s="5" t="n" r="C15">
        <v>40800000</v>
      </c>
      <c s="5" t="n" r="J15">
        <v>40800000</v>
      </c>
    </row>
    <row spans="1:13" r="16">
      <c s="4" t="s" r="A16">
        <v>742</v>
      </c>
    </row>
    <row spans="1:13" r="17">
      <c s="3" t="s" r="A17">
        <v>733</v>
      </c>
    </row>
    <row spans="1:13" r="18">
      <c s="4" t="s" r="A18">
        <v>741</v>
      </c>
      <c s="5" t="n" r="C18">
        <v>3400000</v>
      </c>
      <c s="5" t="n" r="J18">
        <v>3400000</v>
      </c>
    </row>
    <row spans="1:13" r="19">
      <c s="4" t="s" r="A19">
        <v>743</v>
      </c>
    </row>
    <row spans="1:13" r="20">
      <c s="3" t="s" r="A20">
        <v>737</v>
      </c>
    </row>
    <row spans="1:13" r="21">
      <c s="4" t="s" r="A21">
        <v>744</v>
      </c>
      <c s="6" t="n" r="G21">
        <v>1000</v>
      </c>
      <c s="6" t="n" r="K21">
        <v>1000</v>
      </c>
    </row>
    <row spans="1:13" r="22">
      <c s="4" t="s" r="A22">
        <v>745</v>
      </c>
      <c s="9" t="n" r="G22">
        <v>12.96</v>
      </c>
      <c s="9" t="n" r="K22">
        <v>12.96</v>
      </c>
    </row>
    <row spans="1:13" r="23">
      <c s="4" t="s" r="A23">
        <v>746</v>
      </c>
    </row>
    <row spans="1:13" r="24">
      <c s="3" t="s" r="A24">
        <v>737</v>
      </c>
    </row>
    <row spans="1:13" r="25">
      <c s="4" t="s" r="A25">
        <v>738</v>
      </c>
      <c s="9" t="n" r="B25">
        <v>0.0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25"/>
    <col customWidth="1" max="4" min="4" width="25"/>
  </cols>
  <sheetData>
    <row spans="1:4" r="1">
      <c s="1" t="s" r="A1">
        <v>747</v>
      </c>
      <c s="2" t="s" r="B1">
        <v>1</v>
      </c>
    </row>
    <row spans="1:4" r="2">
      <c s="2" t="s" r="B2">
        <v>2</v>
      </c>
      <c s="2" t="s" r="C2">
        <v>5</v>
      </c>
      <c s="2" t="s" r="D2">
        <v>86</v>
      </c>
    </row>
    <row spans="1:4" r="3">
      <c s="3" t="s" r="A3">
        <v>230</v>
      </c>
    </row>
    <row spans="1:4" r="4">
      <c s="4" t="s" r="A4">
        <v>748</v>
      </c>
      <c s="7" t="n" r="B4">
        <v>11.8</v>
      </c>
      <c s="7" t="n" r="C4">
        <v>11.8</v>
      </c>
      <c s="7" t="n" r="D4">
        <v>9.800000000000001</v>
      </c>
    </row>
    <row spans="1:4" r="5">
      <c s="3" t="s" r="A5">
        <v>749</v>
      </c>
    </row>
    <row spans="1:4" r="6">
      <c s="4" t="s" r="A6">
        <v>750</v>
      </c>
      <c s="5" t="n" r="B6">
        <v>19478811</v>
      </c>
      <c s="5" t="n" r="C6">
        <v>18962536</v>
      </c>
      <c s="5" t="n" r="D6">
        <v>17580031</v>
      </c>
    </row>
    <row spans="1:4" r="7">
      <c s="4" t="s" r="A7">
        <v>751</v>
      </c>
      <c s="5" t="n" r="B7">
        <v>0</v>
      </c>
      <c s="5" t="n" r="C7">
        <v>3856166</v>
      </c>
      <c s="5" t="n" r="D7">
        <v>3676000</v>
      </c>
    </row>
    <row spans="1:4" r="8">
      <c s="4" t="s" r="A8">
        <v>752</v>
      </c>
      <c s="5" t="n" r="B8">
        <v>-3636655</v>
      </c>
      <c s="5" t="n" r="C8">
        <v>-2687724</v>
      </c>
      <c s="5" t="n" r="D8">
        <v>-1785412</v>
      </c>
    </row>
    <row spans="1:4" r="9">
      <c s="4" t="s" r="A9">
        <v>753</v>
      </c>
      <c s="5" t="n" r="B9">
        <v>-504500</v>
      </c>
      <c s="5" t="n" r="C9">
        <v>-652167</v>
      </c>
      <c s="5" t="n" r="D9">
        <v>-508083</v>
      </c>
    </row>
    <row spans="1:4" r="10">
      <c s="4" t="s" r="A10">
        <v>754</v>
      </c>
      <c s="5" t="n" r="B10">
        <v>15337656</v>
      </c>
      <c s="5" t="n" r="C10">
        <v>19478811</v>
      </c>
      <c s="5" t="n" r="D10">
        <v>18962536</v>
      </c>
    </row>
    <row spans="1:4" r="11">
      <c s="4" t="s" r="A11">
        <v>755</v>
      </c>
      <c s="5" t="n" r="B11">
        <v>6859889</v>
      </c>
      <c s="5" t="n" r="C11">
        <v>7207978</v>
      </c>
      <c s="5" t="n" r="D11">
        <v>6626337</v>
      </c>
    </row>
    <row spans="1:4" r="12">
      <c s="4" t="s" r="A12">
        <v>756</v>
      </c>
      <c s="9" t="n" r="B12">
        <v>17.37</v>
      </c>
      <c s="9" t="n" r="C12">
        <v>15.91</v>
      </c>
      <c s="9" t="n" r="D12">
        <v>14.24</v>
      </c>
    </row>
    <row spans="1:4" r="13">
      <c s="4" t="s" r="A13">
        <v>757</v>
      </c>
      <c s="5" t="n" r="B13">
        <v>0</v>
      </c>
      <c s="10" t="n" r="C13">
        <v>23.85</v>
      </c>
      <c s="10" t="n" r="D13">
        <v>23.8</v>
      </c>
    </row>
    <row spans="1:4" r="14">
      <c s="4" t="s" r="A14">
        <v>758</v>
      </c>
      <c s="10" t="n" r="B14">
        <v>28.75</v>
      </c>
      <c s="10" t="n" r="C14">
        <v>16.3</v>
      </c>
      <c s="5" t="n" r="D14">
        <v>16</v>
      </c>
    </row>
    <row spans="1:4" r="15">
      <c s="4" t="s" r="A15">
        <v>759</v>
      </c>
      <c s="10" t="n" r="B15">
        <v>19.89</v>
      </c>
      <c s="10" t="n" r="C15">
        <v>17.68</v>
      </c>
      <c s="10" t="n" r="D15">
        <v>14.66</v>
      </c>
    </row>
    <row spans="1:4" r="16">
      <c s="4" t="s" r="A16">
        <v>760</v>
      </c>
      <c s="10" t="n" r="B16">
        <v>17.5</v>
      </c>
      <c s="10" t="n" r="C16">
        <v>17.37</v>
      </c>
      <c s="10" t="n" r="D16">
        <v>15.91</v>
      </c>
    </row>
    <row spans="1:4" r="17">
      <c s="4" t="s" r="A17">
        <v>761</v>
      </c>
      <c s="9" t="n" r="B17">
        <v>16.51</v>
      </c>
      <c s="9" t="n" r="C17">
        <v>16.27</v>
      </c>
      <c s="9" t="n" r="D17">
        <v>16.83</v>
      </c>
    </row>
    <row spans="1:4" r="18">
      <c s="3" t="s" r="A18">
        <v>762</v>
      </c>
    </row>
    <row spans="1:4" r="19">
      <c s="4" t="s" r="A19">
        <v>763</v>
      </c>
      <c s="4" t="s" r="C19">
        <v>764</v>
      </c>
      <c s="4" t="s" r="D19">
        <v>765</v>
      </c>
    </row>
    <row spans="1:4" r="20">
      <c s="4" t="s" r="A20">
        <v>766</v>
      </c>
      <c s="4" t="s" r="C20">
        <v>767</v>
      </c>
      <c s="4" t="s" r="D20">
        <v>768</v>
      </c>
    </row>
    <row spans="1:4" r="21">
      <c s="4" t="s" r="A21">
        <v>769</v>
      </c>
      <c s="4" t="s" r="C21">
        <v>770</v>
      </c>
      <c s="4" t="s" r="D21">
        <v>771</v>
      </c>
    </row>
    <row spans="1:4" r="22">
      <c s="4" t="s" r="A22">
        <v>772</v>
      </c>
      <c s="4" t="s" r="C22">
        <v>773</v>
      </c>
      <c s="4" t="s" r="D22">
        <v>7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138</v>
      </c>
      <c s="2" t="s" r="B1">
        <v>1</v>
      </c>
    </row>
    <row spans="1:4" r="2">
      <c s="2" t="s" r="B2">
        <v>2</v>
      </c>
      <c s="2" t="s" r="C2">
        <v>5</v>
      </c>
      <c s="2" t="s" r="D2">
        <v>86</v>
      </c>
    </row>
    <row spans="1:4" r="3">
      <c s="3" t="s" r="A3">
        <v>125</v>
      </c>
    </row>
    <row spans="1:4" r="4">
      <c s="4" t="s" r="A4">
        <v>139</v>
      </c>
      <c s="5" t="n" r="B4">
        <v>364586694</v>
      </c>
    </row>
    <row spans="1:4" r="5">
      <c s="4" t="s" r="A5">
        <v>140</v>
      </c>
      <c s="5" t="n" r="B5">
        <v>82446</v>
      </c>
      <c s="5" t="n" r="C5">
        <v>77216</v>
      </c>
      <c s="5" t="n" r="D5">
        <v>63105</v>
      </c>
    </row>
    <row spans="1:4" r="6">
      <c s="4" t="s" r="A6">
        <v>141</v>
      </c>
      <c s="5" t="n" r="B6">
        <v>3636655</v>
      </c>
      <c s="5" t="n" r="C6">
        <v>2687724</v>
      </c>
      <c s="5" t="n" r="D6">
        <v>1785412</v>
      </c>
    </row>
    <row spans="1:4" r="7">
      <c s="4" t="s" r="A7">
        <v>142</v>
      </c>
      <c s="5" t="n" r="C7">
        <v>38589451</v>
      </c>
    </row>
    <row spans="1:4" r="8">
      <c s="4" t="s" r="A8">
        <v>143</v>
      </c>
      <c s="5" t="n" r="B8">
        <v>368647371</v>
      </c>
      <c s="5" t="n" r="C8">
        <v>364586694</v>
      </c>
    </row>
    <row spans="1:4" r="9">
      <c s="4" t="s" r="A9">
        <v>118</v>
      </c>
    </row>
    <row spans="1:4" r="10">
      <c s="3" t="s" r="A10">
        <v>125</v>
      </c>
    </row>
    <row spans="1:4" r="11">
      <c s="4" t="s" r="A11">
        <v>139</v>
      </c>
      <c s="5" t="n" r="B11">
        <v>364586694</v>
      </c>
      <c s="5" t="n" r="C11">
        <v>322943618</v>
      </c>
      <c s="5" t="n" r="D11">
        <v>320891976</v>
      </c>
    </row>
    <row spans="1:4" r="12">
      <c s="4" t="s" r="A12">
        <v>140</v>
      </c>
      <c s="5" t="n" r="B12">
        <v>82446</v>
      </c>
      <c s="5" t="n" r="C12">
        <v>77216</v>
      </c>
      <c s="5" t="n" r="D12">
        <v>63105</v>
      </c>
    </row>
    <row spans="1:4" r="13">
      <c s="4" t="s" r="A13">
        <v>141</v>
      </c>
      <c s="5" t="n" r="B13">
        <v>3636655</v>
      </c>
      <c s="5" t="n" r="C13">
        <v>2687724</v>
      </c>
      <c s="5" t="n" r="D13">
        <v>1785412</v>
      </c>
    </row>
    <row spans="1:4" r="14">
      <c s="4" t="s" r="A14">
        <v>144</v>
      </c>
      <c s="5" t="n" r="B14">
        <v>341576</v>
      </c>
      <c s="5" t="n" r="C14">
        <v>288685</v>
      </c>
      <c s="5" t="n" r="D14">
        <v>203125</v>
      </c>
    </row>
    <row spans="1:4" r="15">
      <c s="4" t="s" r="A15">
        <v>143</v>
      </c>
      <c s="5" t="n" r="B15">
        <v>368647371</v>
      </c>
      <c s="5" t="n" r="C15">
        <v>364586694</v>
      </c>
      <c s="5" t="n" r="D15">
        <v>3229436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t="s" r="A1">
        <v>774</v>
      </c>
      <c s="2" t="s" r="B1">
        <v>1</v>
      </c>
    </row>
    <row spans="1:4" r="2">
      <c s="2" t="s" r="B2">
        <v>2</v>
      </c>
      <c s="2" t="s" r="C2">
        <v>5</v>
      </c>
      <c s="2" t="s" r="D2">
        <v>86</v>
      </c>
    </row>
    <row spans="1:4" r="3">
      <c s="4" t="s" r="A3">
        <v>775</v>
      </c>
    </row>
    <row spans="1:4" r="4">
      <c s="3" t="s" r="A4">
        <v>776</v>
      </c>
    </row>
    <row spans="1:4" r="5">
      <c s="4" t="s" r="A5">
        <v>777</v>
      </c>
      <c s="7" t="n" r="B5">
        <v>10.8</v>
      </c>
      <c s="7" t="n" r="C5">
        <v>8.5</v>
      </c>
      <c s="7" t="n" r="D5">
        <v>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0"/>
    <col customWidth="1" max="6" min="6" width="37"/>
    <col customWidth="1" max="7" min="7" width="37"/>
    <col customWidth="1" max="8" min="8" width="37"/>
  </cols>
  <sheetData>
    <row spans="1:8" r="1">
      <c s="1" t="s" r="A1">
        <v>778</v>
      </c>
      <c s="2" t="s" r="B1">
        <v>550</v>
      </c>
      <c s="2" t="s" r="E1">
        <v>357</v>
      </c>
      <c s="2" t="s" r="F1">
        <v>1</v>
      </c>
    </row>
    <row spans="1:8" r="2">
      <c s="2" t="s" r="B2">
        <v>779</v>
      </c>
      <c s="2" t="s" r="C2">
        <v>780</v>
      </c>
      <c s="2" t="s" r="D2">
        <v>781</v>
      </c>
      <c s="2" t="s" r="E2">
        <v>782</v>
      </c>
      <c s="2" t="s" r="F2">
        <v>724</v>
      </c>
      <c s="2" t="s" r="G2">
        <v>728</v>
      </c>
      <c s="2" t="s" r="H2">
        <v>783</v>
      </c>
    </row>
    <row spans="1:8" r="3">
      <c s="3" t="s" r="A3">
        <v>400</v>
      </c>
    </row>
    <row spans="1:8" r="4">
      <c s="4" t="s" r="A4">
        <v>784</v>
      </c>
      <c s="4" t="s" r="F4">
        <v>785</v>
      </c>
    </row>
    <row spans="1:8" r="5">
      <c s="4" t="s" r="A5">
        <v>786</v>
      </c>
      <c s="5" t="n" r="F5">
        <v>0</v>
      </c>
      <c s="5" t="n" r="G5">
        <v>3856166</v>
      </c>
      <c s="5" t="n" r="H5">
        <v>3676000</v>
      </c>
    </row>
    <row spans="1:8" r="6">
      <c s="4" t="s" r="A6">
        <v>787</v>
      </c>
      <c s="5" t="n" r="F6">
        <v>25500000</v>
      </c>
    </row>
    <row spans="1:8" r="7">
      <c s="4" t="s" r="A7">
        <v>788</v>
      </c>
      <c s="9" t="n" r="G7">
        <v>11.21</v>
      </c>
      <c s="9" t="n" r="H7">
        <v>10.92</v>
      </c>
    </row>
    <row spans="1:8" r="8">
      <c s="4" t="s" r="A8">
        <v>789</v>
      </c>
      <c s="4" t="s" r="F8">
        <v>790</v>
      </c>
    </row>
    <row spans="1:8" r="9">
      <c s="4" t="s" r="A9">
        <v>791</v>
      </c>
      <c s="6" t="n" r="F9">
        <v>25000</v>
      </c>
    </row>
    <row spans="1:8" r="10">
      <c s="4" t="s" r="A10">
        <v>792</v>
      </c>
    </row>
    <row spans="1:8" r="11">
      <c s="3" t="s" r="A11">
        <v>400</v>
      </c>
    </row>
    <row spans="1:8" r="12">
      <c s="4" t="s" r="A12">
        <v>793</v>
      </c>
      <c s="4" t="s" r="F12">
        <v>794</v>
      </c>
    </row>
    <row spans="1:8" r="13">
      <c s="4" t="s" r="A13">
        <v>795</v>
      </c>
      <c s="4" t="s" r="F13">
        <v>796</v>
      </c>
    </row>
    <row spans="1:8" r="14">
      <c s="4" t="s" r="A14">
        <v>797</v>
      </c>
      <c s="6" t="n" r="F14">
        <v>20500000</v>
      </c>
      <c s="6" t="n" r="G14">
        <v>7500000</v>
      </c>
    </row>
    <row spans="1:8" r="15">
      <c s="4" t="s" r="A15">
        <v>798</v>
      </c>
      <c s="6" t="n" r="F15">
        <v>16300000</v>
      </c>
      <c s="5" t="n" r="G15">
        <v>4800000</v>
      </c>
      <c s="6" t="n" r="H15">
        <v>2700000</v>
      </c>
    </row>
    <row spans="1:8" r="16">
      <c s="4" t="s" r="A16">
        <v>799</v>
      </c>
    </row>
    <row spans="1:8" r="17">
      <c s="3" t="s" r="A17">
        <v>400</v>
      </c>
    </row>
    <row spans="1:8" r="18">
      <c s="4" t="s" r="A18">
        <v>800</v>
      </c>
      <c s="5" t="n" r="D18">
        <v>350000</v>
      </c>
    </row>
    <row spans="1:8" r="19">
      <c s="4" t="s" r="A19">
        <v>801</v>
      </c>
      <c s="9" t="n" r="D19">
        <v>22.15</v>
      </c>
    </row>
    <row spans="1:8" r="20">
      <c s="4" t="s" r="A20">
        <v>802</v>
      </c>
      <c s="5" t="n" r="F20">
        <v>-429174</v>
      </c>
    </row>
    <row spans="1:8" r="21">
      <c s="4" t="s" r="A21">
        <v>798</v>
      </c>
      <c s="6" t="n" r="F21">
        <v>7700000</v>
      </c>
      <c s="5" t="n" r="G21">
        <v>2200000</v>
      </c>
      <c s="5" t="n" r="H21">
        <v>2700000</v>
      </c>
    </row>
    <row spans="1:8" r="22">
      <c s="4" t="s" r="A22">
        <v>803</v>
      </c>
    </row>
    <row spans="1:8" r="23">
      <c s="3" t="s" r="A23">
        <v>400</v>
      </c>
    </row>
    <row spans="1:8" r="24">
      <c s="4" t="s" r="A24">
        <v>800</v>
      </c>
      <c s="5" t="n" r="C24">
        <v>350000</v>
      </c>
    </row>
    <row spans="1:8" r="25">
      <c s="4" t="s" r="A25">
        <v>801</v>
      </c>
      <c s="9" t="n" r="C25">
        <v>19.64</v>
      </c>
    </row>
    <row spans="1:8" r="26">
      <c s="4" t="s" r="A26">
        <v>798</v>
      </c>
      <c s="5" t="n" r="F26">
        <v>5200000</v>
      </c>
      <c s="5" t="n" r="G26">
        <v>2600000</v>
      </c>
      <c s="5" t="n" r="H26">
        <v>0</v>
      </c>
    </row>
    <row spans="1:8" r="27">
      <c s="4" t="s" r="A27">
        <v>804</v>
      </c>
    </row>
    <row spans="1:8" r="28">
      <c s="3" t="s" r="A28">
        <v>400</v>
      </c>
    </row>
    <row spans="1:8" r="29">
      <c s="4" t="s" r="A29">
        <v>800</v>
      </c>
      <c s="5" t="n" r="B29">
        <v>290000</v>
      </c>
    </row>
    <row spans="1:8" r="30">
      <c s="4" t="s" r="A30">
        <v>801</v>
      </c>
      <c s="9" t="n" r="B30">
        <v>23.62</v>
      </c>
    </row>
    <row spans="1:8" r="31">
      <c s="4" t="s" r="A31">
        <v>798</v>
      </c>
      <c s="6" t="n" r="F31">
        <v>3400000</v>
      </c>
      <c s="6" t="n" r="G31">
        <v>0</v>
      </c>
      <c s="5" t="n" r="H31">
        <v>0</v>
      </c>
    </row>
    <row spans="1:8" r="32">
      <c s="4" t="s" r="A32">
        <v>406</v>
      </c>
    </row>
    <row spans="1:8" r="33">
      <c s="3" t="s" r="A33">
        <v>400</v>
      </c>
    </row>
    <row spans="1:8" r="34">
      <c s="4" t="s" r="A34">
        <v>407</v>
      </c>
      <c s="4" t="s" r="F34">
        <v>408</v>
      </c>
      <c s="4" t="s" r="G34">
        <v>408</v>
      </c>
    </row>
    <row spans="1:8" r="35">
      <c s="4" t="s" r="A35">
        <v>805</v>
      </c>
      <c s="6" t="n" r="F35">
        <v>44600000</v>
      </c>
      <c s="6" t="n" r="G35">
        <v>18000000</v>
      </c>
      <c s="6" t="n" r="H35">
        <v>14600000</v>
      </c>
    </row>
    <row spans="1:8" r="36">
      <c s="4" t="s" r="A36">
        <v>806</v>
      </c>
      <c s="5" t="n" r="F36">
        <v>182000000</v>
      </c>
    </row>
    <row spans="1:8" r="37">
      <c s="4" t="s" r="A37">
        <v>807</v>
      </c>
      <c s="6" t="n" r="F37">
        <v>88200000</v>
      </c>
    </row>
    <row spans="1:8" r="38">
      <c s="4" t="s" r="A38">
        <v>808</v>
      </c>
      <c s="9" t="n" r="F38">
        <v>9.029999999999999</v>
      </c>
    </row>
    <row spans="1:8" r="39">
      <c s="4" t="s" r="A39">
        <v>809</v>
      </c>
      <c s="9" t="n" r="F39">
        <v>29.44</v>
      </c>
    </row>
    <row spans="1:8" r="40">
      <c s="4" t="s" r="A40">
        <v>810</v>
      </c>
      <c s="4" t="s" r="F40">
        <v>811</v>
      </c>
    </row>
    <row spans="1:8" r="41">
      <c s="4" t="s" r="A41">
        <v>812</v>
      </c>
      <c s="4" t="s" r="F41">
        <v>813</v>
      </c>
    </row>
    <row spans="1:8" r="42">
      <c s="4" t="s" r="A42">
        <v>814</v>
      </c>
      <c s="5" t="n" r="G42">
        <v>520</v>
      </c>
      <c s="5" t="n" r="H42">
        <v>500</v>
      </c>
    </row>
    <row spans="1:8" r="43">
      <c s="4" t="s" r="A43">
        <v>130</v>
      </c>
      <c s="6" t="n" r="F43">
        <v>28900000</v>
      </c>
      <c s="6" t="n" r="G43">
        <v>25500000</v>
      </c>
      <c s="6" t="n" r="H43">
        <v>18600000</v>
      </c>
    </row>
    <row spans="1:8" r="44">
      <c s="4" t="s" r="A44">
        <v>815</v>
      </c>
      <c s="6" t="n" r="F44">
        <v>47500000</v>
      </c>
    </row>
    <row spans="1:8" r="45">
      <c s="4" t="s" r="A45">
        <v>816</v>
      </c>
      <c s="4" t="s" r="F45">
        <v>817</v>
      </c>
    </row>
    <row spans="1:8" r="46">
      <c s="4" t="s" r="A46">
        <v>409</v>
      </c>
    </row>
    <row spans="1:8" r="47">
      <c s="3" t="s" r="A47">
        <v>400</v>
      </c>
    </row>
    <row spans="1:8" r="48">
      <c s="4" t="s" r="A48">
        <v>818</v>
      </c>
      <c s="4" t="s" r="F48">
        <v>386</v>
      </c>
      <c s="4" t="s" r="G48">
        <v>386</v>
      </c>
    </row>
    <row spans="1:8" r="49">
      <c s="4" t="s" r="A49">
        <v>410</v>
      </c>
    </row>
    <row spans="1:8" r="50">
      <c s="3" t="s" r="A50">
        <v>400</v>
      </c>
    </row>
    <row spans="1:8" r="51">
      <c s="4" t="s" r="A51">
        <v>818</v>
      </c>
      <c s="4" t="s" r="F51">
        <v>411</v>
      </c>
      <c s="4" t="s" r="G51">
        <v>382</v>
      </c>
    </row>
    <row spans="1:8" r="52">
      <c s="4" t="s" r="A52">
        <v>819</v>
      </c>
    </row>
    <row spans="1:8" r="53">
      <c s="3" t="s" r="A53">
        <v>400</v>
      </c>
    </row>
    <row spans="1:8" r="54">
      <c s="4" t="s" r="A54">
        <v>820</v>
      </c>
      <c s="5" t="n" r="F54">
        <v>1978262</v>
      </c>
      <c s="5" t="n" r="G54">
        <v>26668</v>
      </c>
    </row>
    <row spans="1:8" r="55">
      <c s="4" t="s" r="A55">
        <v>816</v>
      </c>
      <c s="4" t="s" r="F55">
        <v>821</v>
      </c>
    </row>
    <row spans="1:8" r="56">
      <c s="4" t="s" r="A56">
        <v>800</v>
      </c>
      <c s="5" t="n" r="F56">
        <v>2036900</v>
      </c>
      <c s="5" t="n" r="G56">
        <v>6667</v>
      </c>
      <c s="5" t="n" r="H56">
        <v>33333</v>
      </c>
    </row>
    <row spans="1:8" r="57">
      <c s="4" t="s" r="A57">
        <v>822</v>
      </c>
      <c s="5" t="n" r="F57">
        <v>580</v>
      </c>
    </row>
    <row spans="1:8" r="58">
      <c s="4" t="s" r="A58">
        <v>801</v>
      </c>
      <c s="9" t="n" r="F58">
        <v>26.02</v>
      </c>
      <c s="9" t="n" r="G58">
        <v>21.58</v>
      </c>
      <c s="9" t="n" r="H58">
        <v>21.49</v>
      </c>
    </row>
    <row spans="1:8" r="59">
      <c s="4" t="s" r="A59">
        <v>802</v>
      </c>
      <c s="5" t="n" r="F59">
        <v>-12221</v>
      </c>
    </row>
    <row spans="1:8" r="60">
      <c s="4" t="s" r="A60">
        <v>823</v>
      </c>
      <c s="9" t="n" r="F60">
        <v>21.48</v>
      </c>
    </row>
    <row spans="1:8" r="61">
      <c s="4" t="s" r="A61">
        <v>798</v>
      </c>
      <c s="6" t="n" r="F61">
        <v>9400000</v>
      </c>
      <c s="6" t="n" r="G61">
        <v>300000</v>
      </c>
      <c s="6" t="n" r="H61">
        <v>200000</v>
      </c>
    </row>
    <row spans="1:8" r="62">
      <c s="4" t="s" r="A62">
        <v>824</v>
      </c>
      <c s="5" t="n" r="F62">
        <v>-73085</v>
      </c>
    </row>
    <row spans="1:8" r="63">
      <c s="4" t="s" r="A63">
        <v>825</v>
      </c>
      <c s="9" t="n" r="F63">
        <v>26.06</v>
      </c>
    </row>
    <row spans="1:8" r="64">
      <c s="4" t="s" r="A64">
        <v>826</v>
      </c>
      <c s="9" t="n" r="F64">
        <v>25.6</v>
      </c>
      <c s="9" t="n" r="G64">
        <v>21.49</v>
      </c>
    </row>
    <row spans="1:8" r="65">
      <c s="4" t="s" r="A65">
        <v>827</v>
      </c>
      <c s="6" t="n" r="F65">
        <v>36400000</v>
      </c>
    </row>
    <row spans="1:8" r="66">
      <c s="4" t="s" r="A66">
        <v>401</v>
      </c>
    </row>
    <row spans="1:8" r="67">
      <c s="3" t="s" r="A67">
        <v>400</v>
      </c>
    </row>
    <row spans="1:8" r="68">
      <c s="4" t="s" r="A68">
        <v>818</v>
      </c>
      <c s="4" t="s" r="F68">
        <v>403</v>
      </c>
      <c s="4" t="s" r="G68">
        <v>404</v>
      </c>
    </row>
    <row spans="1:8" r="69">
      <c s="4" t="s" r="A69">
        <v>405</v>
      </c>
    </row>
    <row spans="1:8" r="70">
      <c s="3" t="s" r="A70">
        <v>400</v>
      </c>
    </row>
    <row spans="1:8" r="71">
      <c s="4" t="s" r="A71">
        <v>818</v>
      </c>
      <c s="4" t="s" r="F71">
        <v>382</v>
      </c>
      <c s="4" t="s" r="G71">
        <v>403</v>
      </c>
    </row>
    <row spans="1:8" r="72">
      <c s="4" t="s" r="A72">
        <v>828</v>
      </c>
    </row>
    <row spans="1:8" r="73">
      <c s="3" t="s" r="A73">
        <v>400</v>
      </c>
    </row>
    <row spans="1:8" r="74">
      <c s="4" t="s" r="A74">
        <v>829</v>
      </c>
      <c s="5" t="n" r="E74">
        <v>429174</v>
      </c>
    </row>
  </sheetData>
  <mergeCells count="3">
    <mergeCell ref="A1:A2"/>
    <mergeCell ref="B1:D1"/>
    <mergeCell ref="F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30</v>
      </c>
      <c s="2" t="s" r="B1">
        <v>1</v>
      </c>
    </row>
    <row spans="1:4" r="2">
      <c s="2" t="s" r="B2">
        <v>2</v>
      </c>
      <c s="2" t="s" r="C2">
        <v>5</v>
      </c>
      <c s="2" t="s" r="D2">
        <v>86</v>
      </c>
    </row>
    <row spans="1:4" r="3">
      <c s="4" t="s" r="A3">
        <v>831</v>
      </c>
    </row>
    <row spans="1:4" r="4">
      <c s="3" t="s" r="A4">
        <v>832</v>
      </c>
    </row>
    <row spans="1:4" r="5">
      <c s="4" t="s" r="A5">
        <v>833</v>
      </c>
      <c s="7" t="n" r="B5">
        <v>27.9</v>
      </c>
      <c s="7" t="n" r="C5">
        <v>24.3</v>
      </c>
    </row>
    <row spans="1:4" r="6">
      <c s="4" t="s" r="A6">
        <v>834</v>
      </c>
      <c s="8" t="n" r="B6">
        <v>-4.4</v>
      </c>
      <c s="8" t="n" r="C6">
        <v>-3.9</v>
      </c>
      <c s="7" t="n" r="D6">
        <v>-3.6</v>
      </c>
    </row>
    <row spans="1:4" r="7">
      <c s="4" t="s" r="A7">
        <v>835</v>
      </c>
    </row>
    <row spans="1:4" r="8">
      <c s="3" t="s" r="A8">
        <v>832</v>
      </c>
    </row>
    <row spans="1:4" r="9">
      <c s="4" t="s" r="A9">
        <v>833</v>
      </c>
      <c s="8" t="n" r="B9">
        <v>41.1</v>
      </c>
      <c s="8" t="n" r="C9">
        <v>39.7</v>
      </c>
    </row>
    <row spans="1:4" r="10">
      <c s="4" t="s" r="A10">
        <v>834</v>
      </c>
      <c s="7" t="n" r="B10">
        <v>-1.7</v>
      </c>
      <c s="7" t="n" r="C10">
        <v>-1.6</v>
      </c>
      <c s="7" t="n" r="D10">
        <v>-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36</v>
      </c>
      <c s="2" t="s" r="B1">
        <v>1</v>
      </c>
    </row>
    <row spans="1:3" r="2">
      <c s="2" t="s" r="B2">
        <v>2</v>
      </c>
      <c s="2" t="s" r="C2">
        <v>5</v>
      </c>
    </row>
    <row spans="1:3" r="3">
      <c s="3" t="s" r="A3">
        <v>332</v>
      </c>
    </row>
    <row spans="1:3" r="4">
      <c s="4" t="s" r="A4">
        <v>837</v>
      </c>
      <c s="7" t="n" r="B4">
        <v>65.7</v>
      </c>
      <c s="7" t="n" r="C4">
        <v>56.9</v>
      </c>
    </row>
    <row spans="1:3" r="5">
      <c s="4" t="s" r="A5">
        <v>838</v>
      </c>
      <c s="8" t="n" r="B5">
        <v>47.2</v>
      </c>
      <c s="8" t="n" r="C5">
        <v>34.6</v>
      </c>
    </row>
    <row spans="1:3" r="6">
      <c s="4" t="s" r="A6">
        <v>839</v>
      </c>
      <c s="8" t="n" r="B6">
        <v>5.6</v>
      </c>
      <c s="8" t="n" r="C6">
        <v>8.300000000000001</v>
      </c>
    </row>
    <row spans="1:3" r="7">
      <c s="4" t="s" r="A7">
        <v>840</v>
      </c>
      <c s="8" t="n" r="B7">
        <v>-36.5</v>
      </c>
      <c s="8" t="n" r="C7">
        <v>-34.1</v>
      </c>
    </row>
    <row spans="1:3" r="8">
      <c s="4" t="s" r="A8">
        <v>841</v>
      </c>
      <c s="6" t="n" r="B8">
        <v>82</v>
      </c>
      <c s="7" t="n" r="C8">
        <v>6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42</v>
      </c>
      <c s="2" t="s" r="B1">
        <v>1</v>
      </c>
    </row>
    <row spans="1:3" r="2">
      <c s="2" t="s" r="B2">
        <v>2</v>
      </c>
      <c s="2" t="s" r="C2">
        <v>5</v>
      </c>
    </row>
    <row spans="1:3" r="3">
      <c s="3" t="s" r="A3">
        <v>334</v>
      </c>
    </row>
    <row spans="1:3" r="4">
      <c s="4" t="s" r="A4">
        <v>843</v>
      </c>
      <c s="7" t="n" r="B4">
        <v>456.9</v>
      </c>
      <c s="6" t="n" r="C4">
        <v>482</v>
      </c>
    </row>
    <row spans="1:3" r="5">
      <c s="4" t="s" r="A5">
        <v>844</v>
      </c>
      <c s="5" t="n" r="B5">
        <v>-44</v>
      </c>
      <c s="5" t="n" r="C5">
        <v>3</v>
      </c>
    </row>
    <row spans="1:3" r="6">
      <c s="4" t="s" r="A6">
        <v>845</v>
      </c>
      <c s="8" t="n" r="B6">
        <v>-49.9</v>
      </c>
      <c s="8" t="n" r="C6">
        <v>-22.1</v>
      </c>
    </row>
    <row spans="1:3" r="7">
      <c s="4" t="s" r="A7">
        <v>846</v>
      </c>
      <c s="6" t="n" r="B7">
        <v>451</v>
      </c>
      <c s="7" t="n" r="C7">
        <v>45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s="1" t="s" r="A1">
        <v>847</v>
      </c>
      <c s="2" t="s" r="B1">
        <v>416</v>
      </c>
    </row>
    <row spans="1:2" r="2">
      <c s="3" t="s" r="A2">
        <v>336</v>
      </c>
    </row>
    <row spans="1:2" r="3">
      <c s="5" t="n" r="A3">
        <v>2015</v>
      </c>
      <c s="7" t="n" r="B3">
        <v>14.3</v>
      </c>
    </row>
    <row spans="1:2" r="4">
      <c s="5" t="n" r="A4">
        <v>2016</v>
      </c>
      <c s="5" t="n" r="B4">
        <v>7</v>
      </c>
    </row>
    <row spans="1:2" r="5">
      <c s="5" t="n" r="A5">
        <v>2017</v>
      </c>
      <c s="8" t="n" r="B5">
        <v>3.8</v>
      </c>
    </row>
    <row spans="1:2" r="6">
      <c s="5" t="n" r="A6">
        <v>2018</v>
      </c>
      <c s="5" t="n" r="B6">
        <v>2</v>
      </c>
    </row>
    <row spans="1:2" r="7">
      <c s="5" t="n" r="A7">
        <v>2019</v>
      </c>
      <c s="8" t="n" r="B7">
        <v>1.1</v>
      </c>
    </row>
    <row spans="1:2" r="8">
      <c s="4" t="s" r="A8">
        <v>848</v>
      </c>
      <c s="8" t="n" r="B8">
        <v>0.2</v>
      </c>
    </row>
    <row spans="1:2" r="9">
      <c s="4" t="s" r="A9">
        <v>117</v>
      </c>
      <c s="7" t="n" r="B9">
        <v>2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9</v>
      </c>
      <c s="2" t="s" r="B1">
        <v>1</v>
      </c>
    </row>
    <row spans="1:4" r="2">
      <c s="2" t="s" r="B2">
        <v>2</v>
      </c>
      <c s="2" t="s" r="C2">
        <v>5</v>
      </c>
      <c s="2" t="s" r="D2">
        <v>86</v>
      </c>
    </row>
    <row spans="1:4" r="3">
      <c s="3" t="s" r="A3">
        <v>850</v>
      </c>
    </row>
    <row spans="1:4" r="4">
      <c s="4" t="s" r="A4">
        <v>851</v>
      </c>
      <c s="6" t="n" r="B4">
        <v>25000000</v>
      </c>
    </row>
    <row spans="1:4" r="5">
      <c s="4" t="s" r="A5">
        <v>852</v>
      </c>
      <c s="5" t="n" r="B5">
        <v>250000</v>
      </c>
    </row>
    <row spans="1:4" r="6">
      <c s="4" t="s" r="A6">
        <v>853</v>
      </c>
      <c s="5" t="n" r="B6">
        <v>15000000</v>
      </c>
    </row>
    <row spans="1:4" r="7">
      <c s="4" t="s" r="A7">
        <v>854</v>
      </c>
      <c s="5" t="n" r="B7">
        <v>10000000</v>
      </c>
    </row>
    <row spans="1:4" r="8">
      <c s="4" t="s" r="A8">
        <v>855</v>
      </c>
      <c s="5" t="n" r="B8">
        <v>250000</v>
      </c>
    </row>
    <row spans="1:4" r="9">
      <c s="4" t="s" r="A9">
        <v>856</v>
      </c>
      <c s="5" t="n" r="B9">
        <v>500000</v>
      </c>
    </row>
    <row spans="1:4" r="10">
      <c s="4" t="s" r="A10">
        <v>857</v>
      </c>
      <c s="5" t="n" r="B10">
        <v>500000</v>
      </c>
    </row>
    <row spans="1:4" r="11">
      <c s="3" t="s" r="A11">
        <v>858</v>
      </c>
    </row>
    <row spans="1:4" r="12">
      <c s="4" t="s" r="A12">
        <v>859</v>
      </c>
      <c s="5" t="n" r="B12">
        <v>113000000</v>
      </c>
    </row>
    <row spans="1:4" r="13">
      <c s="4" t="s" r="A13">
        <v>860</v>
      </c>
      <c s="5" t="n" r="B13">
        <v>1000000000</v>
      </c>
    </row>
    <row spans="1:4" r="14">
      <c s="4" t="s" r="A14">
        <v>861</v>
      </c>
      <c s="5" t="n" r="B14">
        <v>22400000</v>
      </c>
      <c s="6" t="n" r="C14">
        <v>19300000</v>
      </c>
      <c s="6" t="n" r="D14">
        <v>18100000</v>
      </c>
    </row>
    <row spans="1:4" r="15">
      <c s="4" t="s" r="A15">
        <v>862</v>
      </c>
    </row>
    <row spans="1:4" r="16">
      <c s="3" t="s" r="A16">
        <v>858</v>
      </c>
    </row>
    <row spans="1:4" r="17">
      <c s="4" t="s" r="A17">
        <v>859</v>
      </c>
      <c s="5" t="n" r="B17">
        <v>3100000</v>
      </c>
    </row>
    <row spans="1:4" r="18">
      <c s="4" t="s" r="A18">
        <v>56</v>
      </c>
    </row>
    <row spans="1:4" r="19">
      <c s="3" t="s" r="A19">
        <v>850</v>
      </c>
    </row>
    <row spans="1:4" r="20">
      <c s="4" t="s" r="A20">
        <v>863</v>
      </c>
      <c s="6" t="n" r="B20">
        <v>451000000</v>
      </c>
      <c s="6" t="n" r="C20">
        <v>456900000</v>
      </c>
      <c s="5" t="n" r="D20">
        <v>482000000</v>
      </c>
    </row>
    <row spans="1:4" r="21">
      <c s="4" t="s" r="A21">
        <v>864</v>
      </c>
      <c s="4" t="s" r="B21">
        <v>865</v>
      </c>
      <c s="4" t="s" r="C21">
        <v>865</v>
      </c>
    </row>
    <row spans="1:4" r="22">
      <c s="4" t="s" r="A22">
        <v>866</v>
      </c>
      <c s="6" t="n" r="B22">
        <v>43400000</v>
      </c>
      <c s="6" t="n" r="C22">
        <v>18900000</v>
      </c>
      <c s="6" t="n" r="D22">
        <v>19300000</v>
      </c>
    </row>
    <row spans="1:4" r="23">
      <c s="4" t="s" r="A23">
        <v>867</v>
      </c>
      <c s="5" t="n" r="B23">
        <v>126500000</v>
      </c>
      <c s="6" t="n" r="C23">
        <v>138400000</v>
      </c>
    </row>
    <row spans="1:4" r="24">
      <c s="3" t="s" r="A24">
        <v>868</v>
      </c>
    </row>
    <row spans="1:4" r="25">
      <c s="4" t="s" r="A25">
        <v>869</v>
      </c>
      <c s="5" t="n" r="B25">
        <v>79100000</v>
      </c>
    </row>
    <row spans="1:4" r="26">
      <c s="4" t="s" r="A26">
        <v>870</v>
      </c>
      <c s="5" t="n" r="B26">
        <v>2200000000</v>
      </c>
    </row>
    <row spans="1:4" r="27">
      <c s="4" t="s" r="A27">
        <v>564</v>
      </c>
    </row>
    <row spans="1:4" r="28">
      <c s="3" t="s" r="A28">
        <v>858</v>
      </c>
    </row>
    <row spans="1:4" r="29">
      <c s="4" t="s" r="A29">
        <v>859</v>
      </c>
      <c s="5" t="n" r="B29">
        <v>109900000</v>
      </c>
    </row>
    <row spans="1:4" r="30">
      <c s="4" t="s" r="A30">
        <v>871</v>
      </c>
    </row>
    <row spans="1:4" r="31">
      <c s="3" t="s" r="A31">
        <v>868</v>
      </c>
    </row>
    <row spans="1:4" r="32">
      <c s="4" t="s" r="A32">
        <v>869</v>
      </c>
      <c s="5" t="n" r="B32">
        <v>74300000</v>
      </c>
    </row>
    <row spans="1:4" r="33">
      <c s="4" t="s" r="A33">
        <v>872</v>
      </c>
    </row>
    <row spans="1:4" r="34">
      <c s="3" t="s" r="A34">
        <v>868</v>
      </c>
    </row>
    <row spans="1:4" r="35">
      <c s="4" t="s" r="A35">
        <v>869</v>
      </c>
      <c s="5" t="n" r="B35">
        <v>4800000</v>
      </c>
    </row>
    <row spans="1:4" r="36">
      <c s="4" t="s" r="A36">
        <v>873</v>
      </c>
    </row>
    <row spans="1:4" r="37">
      <c s="3" t="s" r="A37">
        <v>850</v>
      </c>
    </row>
    <row spans="1:4" r="38">
      <c s="4" t="s" r="A38">
        <v>874</v>
      </c>
      <c s="5" t="n" r="B38">
        <v>15000000</v>
      </c>
    </row>
    <row spans="1:4" r="39">
      <c s="4" t="s" r="A39">
        <v>875</v>
      </c>
    </row>
    <row spans="1:4" r="40">
      <c s="3" t="s" r="A40">
        <v>850</v>
      </c>
    </row>
    <row spans="1:4" r="41">
      <c s="4" t="s" r="A41">
        <v>874</v>
      </c>
      <c s="5" t="n" r="B41">
        <v>250000</v>
      </c>
    </row>
    <row spans="1:4" r="42">
      <c s="4" t="s" r="A42">
        <v>876</v>
      </c>
    </row>
    <row spans="1:4" r="43">
      <c s="3" t="s" r="A43">
        <v>868</v>
      </c>
    </row>
    <row spans="1:4" r="44">
      <c s="4" t="s" r="A44">
        <v>870</v>
      </c>
      <c s="5" t="n" r="B44">
        <v>25900000</v>
      </c>
    </row>
    <row spans="1:4" r="45">
      <c s="4" t="s" r="A45">
        <v>877</v>
      </c>
    </row>
    <row spans="1:4" r="46">
      <c s="3" t="s" r="A46">
        <v>850</v>
      </c>
    </row>
    <row spans="1:4" r="47">
      <c s="4" t="s" r="A47">
        <v>878</v>
      </c>
      <c s="5" t="n" r="B47">
        <v>10000000</v>
      </c>
    </row>
    <row spans="1:4" r="48">
      <c s="4" t="s" r="A48">
        <v>602</v>
      </c>
    </row>
    <row spans="1:4" r="49">
      <c s="3" t="s" r="A49">
        <v>850</v>
      </c>
    </row>
    <row spans="1:4" r="50">
      <c s="4" t="s" r="A50">
        <v>878</v>
      </c>
      <c s="6" t="n" r="B50">
        <v>175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79</v>
      </c>
      <c s="2" t="s" r="B1">
        <v>2</v>
      </c>
      <c s="2" t="s" r="C1">
        <v>5</v>
      </c>
      <c s="2" t="s" r="D1">
        <v>86</v>
      </c>
    </row>
    <row spans="1:4" r="2">
      <c s="3" t="s" r="A2">
        <v>339</v>
      </c>
    </row>
    <row spans="1:4" r="3">
      <c s="4" t="s" r="A3">
        <v>339</v>
      </c>
      <c s="7" t="n" r="B3">
        <v>530.2</v>
      </c>
      <c s="7" t="n" r="C3">
        <v>485.6</v>
      </c>
    </row>
    <row spans="1:4" r="4">
      <c s="4" t="s" r="A4">
        <v>56</v>
      </c>
    </row>
    <row spans="1:4" r="5">
      <c s="3" t="s" r="A5">
        <v>339</v>
      </c>
    </row>
    <row spans="1:4" r="6">
      <c s="4" t="s" r="A6">
        <v>880</v>
      </c>
      <c s="8" t="n" r="B6">
        <v>126.5</v>
      </c>
      <c s="8" t="n" r="C6">
        <v>138.4</v>
      </c>
    </row>
    <row spans="1:4" r="7">
      <c s="4" t="s" r="A7">
        <v>881</v>
      </c>
      <c s="8" t="n" r="B7">
        <v>137.2</v>
      </c>
      <c s="8" t="n" r="C7">
        <v>113.3</v>
      </c>
    </row>
    <row spans="1:4" r="8">
      <c s="4" t="s" r="A8">
        <v>882</v>
      </c>
      <c s="8" t="n" r="B8">
        <v>49.2</v>
      </c>
      <c s="8" t="n" r="C8">
        <v>38.6</v>
      </c>
    </row>
    <row spans="1:4" r="9">
      <c s="4" t="s" r="A9">
        <v>883</v>
      </c>
      <c s="8" t="n" r="B9">
        <v>40.9</v>
      </c>
      <c s="8" t="n" r="C9">
        <v>38.3</v>
      </c>
    </row>
    <row spans="1:4" r="10">
      <c s="4" t="s" r="A10">
        <v>884</v>
      </c>
      <c s="8" t="n" r="B10">
        <v>47.1</v>
      </c>
      <c s="8" t="n" r="C10">
        <v>48.7</v>
      </c>
    </row>
    <row spans="1:4" r="11">
      <c s="4" t="s" r="A11">
        <v>885</v>
      </c>
      <c s="8" t="n" r="B11">
        <v>33.9</v>
      </c>
      <c s="8" t="n" r="C11">
        <v>20.8</v>
      </c>
    </row>
    <row spans="1:4" r="12">
      <c s="4" t="s" r="A12">
        <v>38</v>
      </c>
      <c s="8" t="n" r="B12">
        <v>21.4</v>
      </c>
      <c s="8" t="n" r="C12">
        <v>25.9</v>
      </c>
    </row>
    <row spans="1:4" r="13">
      <c s="4" t="s" r="A13">
        <v>339</v>
      </c>
      <c s="8" t="n" r="B13">
        <v>456.2</v>
      </c>
      <c s="5" t="n" r="C13">
        <v>424</v>
      </c>
    </row>
    <row spans="1:4" r="14">
      <c s="3" t="s" r="A14">
        <v>341</v>
      </c>
    </row>
    <row spans="1:4" r="15">
      <c s="4" t="s" r="A15">
        <v>886</v>
      </c>
      <c s="5" t="n" r="B15">
        <v>451</v>
      </c>
      <c s="8" t="n" r="C15">
        <v>456.9</v>
      </c>
      <c s="6" t="n" r="D15">
        <v>482</v>
      </c>
    </row>
    <row spans="1:4" r="16">
      <c s="4" t="s" r="A16">
        <v>887</v>
      </c>
      <c s="8" t="n" r="B16">
        <v>172.7</v>
      </c>
      <c s="8" t="n" r="C16">
        <v>150.8</v>
      </c>
    </row>
    <row spans="1:4" r="17">
      <c s="4" t="s" r="A17">
        <v>888</v>
      </c>
      <c s="5" t="n" r="B17">
        <v>82</v>
      </c>
      <c s="8" t="n" r="C17">
        <v>65.7</v>
      </c>
      <c s="7" t="n" r="D17">
        <v>56.9</v>
      </c>
    </row>
    <row spans="1:4" r="18">
      <c s="4" t="s" r="A18">
        <v>889</v>
      </c>
      <c s="8" t="n" r="B18">
        <v>30.7</v>
      </c>
      <c s="8" t="n" r="C18">
        <v>29.1</v>
      </c>
    </row>
    <row spans="1:4" r="19">
      <c s="4" t="s" r="A19">
        <v>890</v>
      </c>
      <c s="8" t="n" r="B19">
        <v>36.1</v>
      </c>
      <c s="8" t="n" r="C19">
        <v>12.8</v>
      </c>
    </row>
    <row spans="1:4" r="20">
      <c s="4" t="s" r="A20">
        <v>891</v>
      </c>
      <c s="5" t="n" r="B20">
        <v>30</v>
      </c>
      <c s="8" t="n" r="C20">
        <v>36.1</v>
      </c>
    </row>
    <row spans="1:4" r="21">
      <c s="4" t="s" r="A21">
        <v>892</v>
      </c>
      <c s="8" t="n" r="B21">
        <v>58.9</v>
      </c>
      <c s="8" t="n" r="C21">
        <v>49.5</v>
      </c>
    </row>
    <row spans="1:4" r="22">
      <c s="4" t="s" r="A22">
        <v>893</v>
      </c>
      <c s="5" t="n" r="B22">
        <v>32</v>
      </c>
      <c s="8" t="n" r="C22">
        <v>29.1</v>
      </c>
    </row>
    <row spans="1:4" r="23">
      <c s="4" t="s" r="A23">
        <v>894</v>
      </c>
      <c s="8" t="n" r="B23">
        <v>35.8</v>
      </c>
      <c s="5" t="n" r="C23">
        <v>45</v>
      </c>
    </row>
    <row spans="1:4" r="24">
      <c s="4" t="s" r="A24">
        <v>341</v>
      </c>
      <c s="8" t="n" r="B24">
        <v>929.2</v>
      </c>
      <c s="5" t="n" r="C24">
        <v>875</v>
      </c>
    </row>
    <row spans="1:4" r="25">
      <c s="4" t="s" r="A25">
        <v>483</v>
      </c>
    </row>
    <row spans="1:4" r="26">
      <c s="3" t="s" r="A26">
        <v>450</v>
      </c>
    </row>
    <row spans="1:4" r="27">
      <c s="4" t="s" r="A27">
        <v>485</v>
      </c>
      <c s="7" t="n" r="B27">
        <v>17.3</v>
      </c>
      <c s="7" t="n" r="C27">
        <v>1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t="s" r="A1">
        <v>895</v>
      </c>
      <c s="2" t="s" r="C1">
        <v>2</v>
      </c>
      <c s="2" t="s" r="E1">
        <v>5</v>
      </c>
      <c s="2" t="s" r="G1">
        <v>86</v>
      </c>
    </row>
    <row spans="1:7" r="2">
      <c s="4" t="s" r="A2">
        <v>56</v>
      </c>
    </row>
    <row spans="1:7" r="3">
      <c s="3" t="s" r="A3">
        <v>896</v>
      </c>
    </row>
    <row spans="1:7" r="4">
      <c s="4" t="s" r="A4">
        <v>885</v>
      </c>
      <c s="7" t="n" r="C4">
        <v>33.9</v>
      </c>
      <c s="7" t="n" r="E4">
        <v>20.8</v>
      </c>
    </row>
    <row spans="1:7" r="5">
      <c s="4" t="s" r="A5">
        <v>68</v>
      </c>
    </row>
    <row spans="1:7" r="6">
      <c s="3" t="s" r="A6">
        <v>897</v>
      </c>
    </row>
    <row spans="1:7" r="7">
      <c s="4" t="s" r="A7">
        <v>69</v>
      </c>
      <c s="5" t="n" r="C7">
        <v>631</v>
      </c>
      <c s="8" t="n" r="E7">
        <v>476.9</v>
      </c>
    </row>
    <row spans="1:7" r="8">
      <c s="4" t="s" r="A8">
        <v>898</v>
      </c>
    </row>
    <row spans="1:7" r="9">
      <c s="3" t="s" r="A9">
        <v>896</v>
      </c>
    </row>
    <row spans="1:7" r="10">
      <c s="4" t="s" r="A10">
        <v>885</v>
      </c>
      <c s="4" t="s" r="B10">
        <v>37</v>
      </c>
      <c s="5" t="n" r="C10">
        <v>0</v>
      </c>
      <c s="5" t="n" r="E10">
        <v>0</v>
      </c>
    </row>
    <row spans="1:7" r="11">
      <c s="4" t="s" r="A11">
        <v>899</v>
      </c>
    </row>
    <row spans="1:7" r="12">
      <c s="3" t="s" r="A12">
        <v>897</v>
      </c>
    </row>
    <row spans="1:7" r="13">
      <c s="4" t="s" r="A13">
        <v>69</v>
      </c>
      <c s="4" t="s" r="B13">
        <v>57</v>
      </c>
      <c s="5" t="n" r="C13">
        <v>0</v>
      </c>
      <c s="5" t="n" r="E13">
        <v>0</v>
      </c>
    </row>
    <row spans="1:7" r="14">
      <c s="4" t="s" r="A14">
        <v>900</v>
      </c>
    </row>
    <row spans="1:7" r="15">
      <c s="3" t="s" r="A15">
        <v>897</v>
      </c>
    </row>
    <row spans="1:7" r="16">
      <c s="4" t="s" r="A16">
        <v>901</v>
      </c>
      <c s="4" t="s" r="B16">
        <v>64</v>
      </c>
      <c s="5" t="n" r="C16">
        <v>0</v>
      </c>
      <c s="5" t="n" r="E16">
        <v>0</v>
      </c>
    </row>
    <row spans="1:7" r="17">
      <c s="4" t="s" r="A17">
        <v>902</v>
      </c>
    </row>
    <row spans="1:7" r="18">
      <c s="3" t="s" r="A18">
        <v>897</v>
      </c>
    </row>
    <row spans="1:7" r="19">
      <c s="4" t="s" r="A19">
        <v>901</v>
      </c>
      <c s="4" t="s" r="B19">
        <v>64</v>
      </c>
      <c s="5" t="n" r="C19">
        <v>0</v>
      </c>
      <c s="5" t="n" r="E19">
        <v>0</v>
      </c>
    </row>
    <row spans="1:7" r="20">
      <c s="4" t="s" r="A20">
        <v>903</v>
      </c>
    </row>
    <row spans="1:7" r="21">
      <c s="3" t="s" r="A21">
        <v>897</v>
      </c>
    </row>
    <row spans="1:7" r="22">
      <c s="4" t="s" r="A22">
        <v>901</v>
      </c>
      <c s="4" t="s" r="B22">
        <v>64</v>
      </c>
      <c s="5" t="n" r="C22">
        <v>0</v>
      </c>
      <c s="5" t="n" r="E22">
        <v>0</v>
      </c>
    </row>
    <row spans="1:7" r="23">
      <c s="4" t="s" r="A23">
        <v>904</v>
      </c>
    </row>
    <row spans="1:7" r="24">
      <c s="3" t="s" r="A24">
        <v>896</v>
      </c>
    </row>
    <row spans="1:7" r="25">
      <c s="4" t="s" r="A25">
        <v>885</v>
      </c>
      <c s="4" t="s" r="B25">
        <v>37</v>
      </c>
      <c s="5" t="n" r="C25">
        <v>0</v>
      </c>
      <c s="5" t="n" r="E25">
        <v>0</v>
      </c>
    </row>
    <row spans="1:7" r="26">
      <c s="4" t="s" r="A26">
        <v>905</v>
      </c>
    </row>
    <row spans="1:7" r="27">
      <c s="3" t="s" r="A27">
        <v>897</v>
      </c>
    </row>
    <row spans="1:7" r="28">
      <c s="4" t="s" r="A28">
        <v>69</v>
      </c>
      <c s="4" t="s" r="B28">
        <v>57</v>
      </c>
      <c s="8" t="n" r="C28">
        <v>617.1</v>
      </c>
      <c s="8" t="n" r="E28">
        <v>464.9</v>
      </c>
    </row>
    <row spans="1:7" r="29">
      <c s="4" t="s" r="A29">
        <v>906</v>
      </c>
    </row>
    <row spans="1:7" r="30">
      <c s="3" t="s" r="A30">
        <v>897</v>
      </c>
    </row>
    <row spans="1:7" r="31">
      <c s="4" t="s" r="A31">
        <v>901</v>
      </c>
      <c s="4" t="s" r="B31">
        <v>64</v>
      </c>
      <c s="8" t="n" r="C31">
        <v>3.6</v>
      </c>
      <c s="8" t="n" r="E31">
        <v>2.4</v>
      </c>
    </row>
    <row spans="1:7" r="32">
      <c s="4" t="s" r="A32">
        <v>907</v>
      </c>
    </row>
    <row spans="1:7" r="33">
      <c s="3" t="s" r="A33">
        <v>897</v>
      </c>
    </row>
    <row spans="1:7" r="34">
      <c s="4" t="s" r="A34">
        <v>901</v>
      </c>
      <c s="4" t="s" r="B34">
        <v>64</v>
      </c>
      <c s="5" t="n" r="C34">
        <v>-6</v>
      </c>
      <c s="8" t="n" r="E34">
        <v>-1.9</v>
      </c>
    </row>
    <row spans="1:7" r="35">
      <c s="4" t="s" r="A35">
        <v>908</v>
      </c>
    </row>
    <row spans="1:7" r="36">
      <c s="3" t="s" r="A36">
        <v>897</v>
      </c>
    </row>
    <row spans="1:7" r="37">
      <c s="4" t="s" r="A37">
        <v>901</v>
      </c>
      <c s="4" t="s" r="B37">
        <v>64</v>
      </c>
      <c s="8" t="n" r="C37">
        <v>-1.1</v>
      </c>
      <c s="8" t="n" r="E37">
        <v>-0.1</v>
      </c>
    </row>
    <row spans="1:7" r="38">
      <c s="4" t="s" r="A38">
        <v>909</v>
      </c>
    </row>
    <row spans="1:7" r="39">
      <c s="3" t="s" r="A39">
        <v>896</v>
      </c>
    </row>
    <row spans="1:7" r="40">
      <c s="4" t="s" r="A40">
        <v>885</v>
      </c>
      <c s="4" t="s" r="B40">
        <v>37</v>
      </c>
      <c s="8" t="n" r="C40">
        <v>33.9</v>
      </c>
      <c s="8" t="n" r="E40">
        <v>20.8</v>
      </c>
      <c s="7" t="n" r="G40">
        <v>20.3</v>
      </c>
    </row>
    <row spans="1:7" r="41">
      <c s="4" t="s" r="A41">
        <v>910</v>
      </c>
    </row>
    <row spans="1:7" r="42">
      <c s="3" t="s" r="A42">
        <v>897</v>
      </c>
    </row>
    <row spans="1:7" r="43">
      <c s="4" t="s" r="A43">
        <v>69</v>
      </c>
      <c s="4" t="s" r="B43">
        <v>57</v>
      </c>
      <c s="8" t="n" r="C43">
        <v>13.9</v>
      </c>
      <c s="5" t="n" r="E43">
        <v>12</v>
      </c>
      <c s="7" t="n" r="G43">
        <v>5.7</v>
      </c>
    </row>
    <row spans="1:7" r="44">
      <c s="4" t="s" r="A44">
        <v>911</v>
      </c>
    </row>
    <row spans="1:7" r="45">
      <c s="3" t="s" r="A45">
        <v>897</v>
      </c>
    </row>
    <row spans="1:7" r="46">
      <c s="4" t="s" r="A46">
        <v>901</v>
      </c>
      <c s="5" t="n" r="C46">
        <v>0</v>
      </c>
      <c s="5" t="n" r="E46">
        <v>0</v>
      </c>
      <c s="4" t="s" r="F46">
        <v>64</v>
      </c>
    </row>
    <row spans="1:7" r="47">
      <c s="4" t="s" r="A47">
        <v>912</v>
      </c>
    </row>
    <row spans="1:7" r="48">
      <c s="3" t="s" r="A48">
        <v>897</v>
      </c>
    </row>
    <row spans="1:7" r="49">
      <c s="4" t="s" r="A49">
        <v>901</v>
      </c>
      <c s="5" t="n" r="C49">
        <v>0</v>
      </c>
      <c s="5" t="n" r="E49">
        <v>0</v>
      </c>
      <c s="4" t="s" r="F49">
        <v>64</v>
      </c>
    </row>
    <row spans="1:7" r="50">
      <c s="4" t="s" r="A50">
        <v>913</v>
      </c>
    </row>
    <row spans="1:7" r="51">
      <c s="3" t="s" r="A51">
        <v>897</v>
      </c>
    </row>
    <row spans="1:7" r="52">
      <c s="4" t="s" r="A52">
        <v>901</v>
      </c>
      <c s="5" t="n" r="C52">
        <v>0</v>
      </c>
      <c s="5" t="n" r="E52">
        <v>0</v>
      </c>
      <c s="4" t="s" r="F52">
        <v>64</v>
      </c>
    </row>
    <row spans="1:7" r="53">
      <c s="4" t="s" r="A53">
        <v>914</v>
      </c>
    </row>
    <row spans="1:7" r="54">
      <c s="3" t="s" r="A54">
        <v>896</v>
      </c>
    </row>
    <row spans="1:7" r="55">
      <c s="4" t="s" r="A55">
        <v>885</v>
      </c>
      <c s="4" t="s" r="B55">
        <v>37</v>
      </c>
      <c s="8" t="n" r="C55">
        <v>33.9</v>
      </c>
      <c s="8" t="n" r="E55">
        <v>20.8</v>
      </c>
    </row>
    <row spans="1:7" r="56">
      <c s="4" t="s" r="A56">
        <v>915</v>
      </c>
    </row>
    <row spans="1:7" r="57">
      <c s="3" t="s" r="A57">
        <v>897</v>
      </c>
    </row>
    <row spans="1:7" r="58">
      <c s="4" t="s" r="A58">
        <v>69</v>
      </c>
      <c s="4" t="s" r="B58">
        <v>57</v>
      </c>
      <c s="5" t="n" r="C58">
        <v>631</v>
      </c>
      <c s="8" t="n" r="E58">
        <v>476.9</v>
      </c>
    </row>
    <row spans="1:7" r="59">
      <c s="4" t="s" r="A59">
        <v>916</v>
      </c>
    </row>
    <row spans="1:7" r="60">
      <c s="3" t="s" r="A60">
        <v>897</v>
      </c>
    </row>
    <row spans="1:7" r="61">
      <c s="4" t="s" r="A61">
        <v>901</v>
      </c>
      <c s="8" t="n" r="C61">
        <v>3.6</v>
      </c>
      <c s="4" t="s" r="D61">
        <v>64</v>
      </c>
      <c s="8" t="n" r="E61">
        <v>2.4</v>
      </c>
    </row>
    <row spans="1:7" r="62">
      <c s="4" t="s" r="A62">
        <v>917</v>
      </c>
    </row>
    <row spans="1:7" r="63">
      <c s="3" t="s" r="A63">
        <v>897</v>
      </c>
    </row>
    <row spans="1:7" r="64">
      <c s="4" t="s" r="A64">
        <v>901</v>
      </c>
      <c s="5" t="n" r="C64">
        <v>-6</v>
      </c>
      <c s="4" t="s" r="D64">
        <v>64</v>
      </c>
      <c s="8" t="n" r="E64">
        <v>-1.9</v>
      </c>
    </row>
    <row spans="1:7" r="65">
      <c s="4" t="s" r="A65">
        <v>918</v>
      </c>
    </row>
    <row spans="1:7" r="66">
      <c s="3" t="s" r="A66">
        <v>897</v>
      </c>
    </row>
    <row spans="1:7" r="67">
      <c s="4" t="s" r="A67">
        <v>901</v>
      </c>
      <c s="7" t="n" r="C67">
        <v>-1.1</v>
      </c>
      <c s="4" t="s" r="D67">
        <v>64</v>
      </c>
      <c s="7" t="n" r="E67">
        <v>-0.1</v>
      </c>
    </row>
    <row spans="1:7" r="68">
      <c t="n" r="A68"/>
    </row>
    <row spans="1:7" r="69">
      <c s="4" t="s" r="A69">
        <v>37</v>
      </c>
      <c s="4" t="s" r="B69">
        <v>919</v>
      </c>
    </row>
    <row spans="1:7" r="70">
      <c s="4" t="s" r="A70">
        <v>57</v>
      </c>
      <c s="4" t="s" r="B70">
        <v>920</v>
      </c>
    </row>
    <row spans="1:7" r="71">
      <c s="4" t="s" r="A71">
        <v>64</v>
      </c>
      <c s="4" t="s" r="B71">
        <v>921</v>
      </c>
    </row>
  </sheetData>
  <mergeCells count="7">
    <mergeCell ref="A1:B1"/>
    <mergeCell ref="C1:D1"/>
    <mergeCell ref="E1:F1"/>
    <mergeCell ref="A68:F68"/>
    <mergeCell ref="B69:F69"/>
    <mergeCell ref="B70:F70"/>
    <mergeCell ref="B71:F7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t="s" r="A1">
        <v>922</v>
      </c>
      <c s="2" t="s" r="C1">
        <v>357</v>
      </c>
      <c s="2" t="s" r="D1">
        <v>1</v>
      </c>
    </row>
    <row spans="1:4" r="2">
      <c s="2" t="s" r="C2">
        <v>2</v>
      </c>
      <c s="2" t="s" r="D2">
        <v>5</v>
      </c>
    </row>
    <row spans="1:4" r="3">
      <c s="4" t="s" r="A3">
        <v>68</v>
      </c>
    </row>
    <row spans="1:4" r="4">
      <c s="3" t="s" r="A4">
        <v>896</v>
      </c>
    </row>
    <row spans="1:4" r="5">
      <c s="4" t="s" r="A5">
        <v>615</v>
      </c>
      <c s="7" t="n" r="C5">
        <v>0.6</v>
      </c>
      <c s="7" t="n" r="D5">
        <v>0.7</v>
      </c>
    </row>
    <row spans="1:4" r="6">
      <c s="4" t="s" r="A6">
        <v>923</v>
      </c>
    </row>
    <row spans="1:4" r="7">
      <c s="3" t="s" r="A7">
        <v>896</v>
      </c>
    </row>
    <row spans="1:4" r="8">
      <c s="4" t="s" r="A8">
        <v>924</v>
      </c>
      <c s="4" t="s" r="B8">
        <v>925</v>
      </c>
      <c s="8" t="n" r="C8">
        <v>15.2</v>
      </c>
      <c s="5" t="n" r="D8">
        <v>16</v>
      </c>
    </row>
    <row spans="1:4" r="9">
      <c s="4" t="s" r="A9">
        <v>615</v>
      </c>
      <c s="4" t="s" r="B9">
        <v>925</v>
      </c>
      <c s="8" t="n" r="C9">
        <v>0.5</v>
      </c>
      <c s="8" t="n" r="D9">
        <v>0.5</v>
      </c>
    </row>
    <row spans="1:4" r="10">
      <c s="4" t="s" r="A10">
        <v>926</v>
      </c>
    </row>
    <row spans="1:4" r="11">
      <c s="3" t="s" r="A11">
        <v>896</v>
      </c>
    </row>
    <row spans="1:4" r="12">
      <c s="4" t="s" r="A12">
        <v>927</v>
      </c>
      <c s="4" t="s" r="B12">
        <v>928</v>
      </c>
      <c s="8" t="n" r="C12">
        <v>10.1</v>
      </c>
      <c s="8" t="n" r="D12">
        <v>19.2</v>
      </c>
    </row>
    <row spans="1:4" r="13">
      <c s="4" t="s" r="A13">
        <v>929</v>
      </c>
    </row>
    <row spans="1:4" r="14">
      <c s="3" t="s" r="A14">
        <v>896</v>
      </c>
    </row>
    <row spans="1:4" r="15">
      <c s="4" t="s" r="A15">
        <v>927</v>
      </c>
      <c s="4" t="s" r="B15">
        <v>930</v>
      </c>
      <c s="7" t="n" r="C15">
        <v>2.8</v>
      </c>
      <c s="7" t="n" r="D15">
        <v>8.199999999999999</v>
      </c>
    </row>
    <row spans="1:4" r="16">
      <c s="4" t="s" r="A16">
        <v>931</v>
      </c>
    </row>
    <row spans="1:4" r="17">
      <c s="3" t="s" r="A17">
        <v>896</v>
      </c>
    </row>
    <row spans="1:4" r="18">
      <c s="4" t="s" r="A18">
        <v>932</v>
      </c>
      <c s="4" t="s" r="C18">
        <v>933</v>
      </c>
      <c s="4" t="s" r="D18">
        <v>933</v>
      </c>
    </row>
    <row spans="1:4" r="19">
      <c s="4" t="s" r="A19">
        <v>934</v>
      </c>
    </row>
    <row spans="1:4" r="20">
      <c s="3" t="s" r="A20">
        <v>896</v>
      </c>
    </row>
    <row spans="1:4" r="21">
      <c s="4" t="s" r="A21">
        <v>932</v>
      </c>
      <c s="4" t="s" r="C21">
        <v>935</v>
      </c>
      <c s="4" t="s" r="D21">
        <v>935</v>
      </c>
    </row>
    <row spans="1:4" r="22">
      <c t="n" r="A22"/>
    </row>
    <row spans="1:4" r="23">
      <c s="4" t="s" r="A23">
        <v>37</v>
      </c>
      <c s="4" t="s" r="B23">
        <v>936</v>
      </c>
    </row>
    <row spans="1:4" r="24">
      <c s="4" t="s" r="A24">
        <v>57</v>
      </c>
      <c s="4" t="s" r="B24">
        <v>937</v>
      </c>
    </row>
    <row spans="1:4" r="25">
      <c s="4" t="s" r="A25">
        <v>64</v>
      </c>
      <c s="4" t="s" r="B25">
        <v>938</v>
      </c>
    </row>
    <row spans="1:4" r="26">
      <c s="4" t="s" r="A26">
        <v>939</v>
      </c>
      <c s="4" t="s" r="B26">
        <v>940</v>
      </c>
    </row>
  </sheetData>
  <mergeCells count="6">
    <mergeCell ref="A1:B2"/>
    <mergeCell ref="A22:C22"/>
    <mergeCell ref="B23:C23"/>
    <mergeCell ref="B24:C24"/>
    <mergeCell ref="B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5</v>
      </c>
      <c s="2" t="s" r="B1">
        <v>1</v>
      </c>
    </row>
    <row spans="1:4" r="2">
      <c s="2" t="s" r="B2">
        <v>2</v>
      </c>
      <c s="2" t="s" r="C2">
        <v>5</v>
      </c>
      <c s="2" t="s" r="D2">
        <v>86</v>
      </c>
    </row>
    <row spans="1:4" r="3">
      <c s="3" t="s" r="A3">
        <v>146</v>
      </c>
    </row>
    <row spans="1:4" r="4">
      <c s="4" t="s" r="A4">
        <v>92</v>
      </c>
      <c s="6" t="n" r="B4">
        <v>750700000</v>
      </c>
      <c s="6" t="n" r="C4">
        <v>533500000</v>
      </c>
      <c s="6" t="n" r="D4">
        <v>462700000</v>
      </c>
    </row>
    <row spans="1:4" r="5">
      <c s="3" t="s" r="A5">
        <v>147</v>
      </c>
    </row>
    <row spans="1:4" r="6">
      <c s="4" t="s" r="A6">
        <v>148</v>
      </c>
      <c s="5" t="n" r="B6">
        <v>54100000</v>
      </c>
      <c s="5" t="n" r="C6">
        <v>38400000</v>
      </c>
      <c s="5" t="n" r="D6">
        <v>22700000</v>
      </c>
    </row>
    <row spans="1:4" r="7">
      <c s="4" t="s" r="A7">
        <v>149</v>
      </c>
      <c s="5" t="n" r="B7">
        <v>5600000</v>
      </c>
      <c s="5" t="n" r="C7">
        <v>27400000</v>
      </c>
      <c s="5" t="n" r="D7">
        <v>39700000</v>
      </c>
    </row>
    <row spans="1:4" r="8">
      <c s="4" t="s" r="A8">
        <v>130</v>
      </c>
      <c s="5" t="n" r="B8">
        <v>42200000</v>
      </c>
      <c s="5" t="n" r="C8">
        <v>26200000</v>
      </c>
      <c s="5" t="n" r="D8">
        <v>19000000</v>
      </c>
    </row>
    <row spans="1:4" r="9">
      <c s="4" t="s" r="A9">
        <v>150</v>
      </c>
      <c s="5" t="n" r="B9">
        <v>-12300000</v>
      </c>
      <c s="5" t="n" r="C9">
        <v>-600000</v>
      </c>
      <c s="5" t="n" r="D9">
        <v>-6700000</v>
      </c>
    </row>
    <row spans="1:4" r="10">
      <c s="4" t="s" r="A10">
        <v>151</v>
      </c>
      <c s="5" t="n" r="B10">
        <v>3100000</v>
      </c>
      <c s="5" t="n" r="C10">
        <v>17400000</v>
      </c>
      <c s="5" t="n" r="D10">
        <v>130900000</v>
      </c>
    </row>
    <row spans="1:4" r="11">
      <c s="4" t="s" r="A11">
        <v>152</v>
      </c>
      <c s="5" t="n" r="B11">
        <v>0</v>
      </c>
      <c s="5" t="n" r="C11">
        <v>0</v>
      </c>
      <c s="5" t="n" r="D11">
        <v>-200000</v>
      </c>
    </row>
    <row spans="1:4" r="12">
      <c s="4" t="s" r="A12">
        <v>153</v>
      </c>
      <c s="5" t="n" r="B12">
        <v>60300000</v>
      </c>
      <c s="5" t="n" r="C12">
        <v>85200000</v>
      </c>
      <c s="5" t="n" r="D12">
        <v>31100000</v>
      </c>
    </row>
    <row spans="1:4" r="13">
      <c s="4" t="s" r="A13">
        <v>154</v>
      </c>
      <c s="5" t="n" r="B13">
        <v>9800000</v>
      </c>
      <c s="5" t="n" r="C13">
        <v>0</v>
      </c>
      <c s="5" t="n" r="D13">
        <v>0</v>
      </c>
    </row>
    <row spans="1:4" r="14">
      <c s="3" t="s" r="A14">
        <v>155</v>
      </c>
    </row>
    <row spans="1:4" r="15">
      <c s="4" t="s" r="A15">
        <v>156</v>
      </c>
      <c s="5" t="n" r="B15">
        <v>63100000</v>
      </c>
      <c s="5" t="n" r="C15">
        <v>-918200000</v>
      </c>
      <c s="5" t="n" r="D15">
        <v>-815300000</v>
      </c>
    </row>
    <row spans="1:4" r="16">
      <c s="4" t="s" r="A16">
        <v>157</v>
      </c>
      <c s="5" t="n" r="B16">
        <v>-152600000</v>
      </c>
      <c s="5" t="n" r="C16">
        <v>-513600000</v>
      </c>
      <c s="5" t="n" r="D16">
        <v>-1235600000</v>
      </c>
    </row>
    <row spans="1:4" r="17">
      <c s="4" t="s" r="A17">
        <v>158</v>
      </c>
      <c s="5" t="n" r="B17">
        <v>-29800000</v>
      </c>
      <c s="5" t="n" r="C17">
        <v>8800000</v>
      </c>
      <c s="5" t="n" r="D17">
        <v>18300000</v>
      </c>
    </row>
    <row spans="1:4" r="18">
      <c s="4" t="s" r="A18">
        <v>159</v>
      </c>
      <c s="5" t="n" r="B18">
        <v>0</v>
      </c>
      <c s="5" t="n" r="C18">
        <v>0</v>
      </c>
      <c s="5" t="n" r="D18">
        <v>14400000</v>
      </c>
    </row>
    <row spans="1:4" r="19">
      <c s="4" t="s" r="A19">
        <v>160</v>
      </c>
      <c s="5" t="n" r="B19">
        <v>-154100000</v>
      </c>
      <c s="5" t="n" r="C19">
        <v>-81800000</v>
      </c>
      <c s="5" t="n" r="D19">
        <v>-49800000</v>
      </c>
    </row>
    <row spans="1:4" r="20">
      <c s="4" t="s" r="A20">
        <v>161</v>
      </c>
      <c s="5" t="n" r="B20">
        <v>60300000</v>
      </c>
      <c s="5" t="n" r="C20">
        <v>115900000</v>
      </c>
      <c s="5" t="n" r="D20">
        <v>139500000</v>
      </c>
    </row>
    <row spans="1:4" r="21">
      <c s="4" t="s" r="A21">
        <v>162</v>
      </c>
      <c s="5" t="n" r="B21">
        <v>700400000</v>
      </c>
      <c s="5" t="n" r="C21">
        <v>-661400000</v>
      </c>
      <c s="5" t="n" r="D21">
        <v>-1229300000</v>
      </c>
    </row>
    <row spans="1:4" r="22">
      <c s="3" t="s" r="A22">
        <v>163</v>
      </c>
    </row>
    <row spans="1:4" r="23">
      <c s="4" t="s" r="A23">
        <v>164</v>
      </c>
      <c s="5" t="n" r="B23">
        <v>-56100000</v>
      </c>
      <c s="5" t="n" r="C23">
        <v>-100200000</v>
      </c>
      <c s="5" t="n" r="D23">
        <v>-58000000</v>
      </c>
    </row>
    <row spans="1:4" r="24">
      <c s="4" t="s" r="A24">
        <v>165</v>
      </c>
      <c s="5" t="n" r="B24">
        <v>56000000</v>
      </c>
      <c s="5" t="n" r="C24">
        <v>0</v>
      </c>
      <c s="5" t="n" r="D24">
        <v>0</v>
      </c>
    </row>
    <row spans="1:4" r="25">
      <c s="4" t="s" r="A25">
        <v>166</v>
      </c>
      <c s="5" t="n" r="B25">
        <v>0</v>
      </c>
      <c s="5" t="n" r="C25">
        <v>0</v>
      </c>
      <c s="5" t="n" r="D25">
        <v>-28900000</v>
      </c>
    </row>
    <row spans="1:4" r="26">
      <c s="4" t="s" r="A26">
        <v>167</v>
      </c>
      <c s="5" t="n" r="B26">
        <v>0</v>
      </c>
      <c s="5" t="n" r="C26">
        <v>0</v>
      </c>
      <c s="5" t="n" r="D26">
        <v>325400000</v>
      </c>
    </row>
    <row spans="1:4" r="27">
      <c s="4" t="s" r="A27">
        <v>168</v>
      </c>
      <c s="5" t="n" r="B27">
        <v>-700000</v>
      </c>
      <c s="5" t="n" r="C27">
        <v>67800000</v>
      </c>
      <c s="5" t="n" r="D27">
        <v>-28500000</v>
      </c>
    </row>
    <row spans="1:4" r="28">
      <c s="4" t="s" r="A28">
        <v>169</v>
      </c>
      <c s="5" t="n" r="B28">
        <v>-8900000</v>
      </c>
      <c s="5" t="n" r="C28">
        <v>-5600000</v>
      </c>
      <c s="5" t="n" r="D28">
        <v>-2500000</v>
      </c>
    </row>
    <row spans="1:4" r="29">
      <c s="4" t="s" r="A29">
        <v>170</v>
      </c>
      <c s="5" t="n" r="B29">
        <v>-14800000</v>
      </c>
      <c s="5" t="n" r="C29">
        <v>0</v>
      </c>
      <c s="5" t="n" r="D29">
        <v>-18600000</v>
      </c>
    </row>
    <row spans="1:4" r="30">
      <c s="4" t="s" r="A30">
        <v>171</v>
      </c>
      <c s="5" t="n" r="B30">
        <v>0</v>
      </c>
      <c s="5" t="n" r="C30">
        <v>0</v>
      </c>
      <c s="5" t="n" r="D30">
        <v>1400000</v>
      </c>
    </row>
    <row spans="1:4" r="31">
      <c s="4" t="s" r="A31">
        <v>172</v>
      </c>
      <c s="5" t="n" r="B31">
        <v>-70900000</v>
      </c>
      <c s="5" t="n" r="C31">
        <v>-244100000</v>
      </c>
      <c s="5" t="n" r="D31">
        <v>-9400000</v>
      </c>
    </row>
    <row spans="1:4" r="32">
      <c s="4" t="s" r="A32">
        <v>173</v>
      </c>
      <c s="5" t="n" r="B32">
        <v>-95400000</v>
      </c>
      <c s="5" t="n" r="C32">
        <v>-282100000</v>
      </c>
      <c s="5" t="n" r="D32">
        <v>180900000</v>
      </c>
    </row>
    <row spans="1:4" r="33">
      <c s="3" t="s" r="A33">
        <v>174</v>
      </c>
    </row>
    <row spans="1:4" r="34">
      <c s="4" t="s" r="A34">
        <v>175</v>
      </c>
      <c s="5" t="n" r="B34">
        <v>1590700000</v>
      </c>
      <c s="5" t="n" r="C34">
        <v>1427600000</v>
      </c>
      <c s="5" t="n" r="D34">
        <v>1307900000</v>
      </c>
    </row>
    <row spans="1:4" r="35">
      <c s="4" t="s" r="A35">
        <v>176</v>
      </c>
      <c s="5" t="n" r="B35">
        <v>-1456200000</v>
      </c>
      <c s="5" t="n" r="C35">
        <v>-796900000</v>
      </c>
      <c s="5" t="n" r="D35">
        <v>-345100000</v>
      </c>
    </row>
    <row spans="1:4" r="36">
      <c s="4" t="s" r="A36">
        <v>177</v>
      </c>
      <c s="5" t="n" r="B36">
        <v>61800000</v>
      </c>
      <c s="5" t="n" r="C36">
        <v>45200000</v>
      </c>
      <c s="5" t="n" r="D36">
        <v>29700000</v>
      </c>
    </row>
    <row spans="1:4" r="37">
      <c s="4" t="s" r="A37">
        <v>150</v>
      </c>
      <c s="5" t="n" r="B37">
        <v>12300000</v>
      </c>
      <c s="5" t="n" r="C37">
        <v>600000</v>
      </c>
      <c s="5" t="n" r="D37">
        <v>6700000</v>
      </c>
    </row>
    <row spans="1:4" r="38">
      <c s="4" t="s" r="A38">
        <v>178</v>
      </c>
      <c s="5" t="n" r="B38">
        <v>-91600000</v>
      </c>
      <c s="5" t="n" r="C38">
        <v>-48600000</v>
      </c>
      <c s="5" t="n" r="D38">
        <v>-60200000</v>
      </c>
    </row>
    <row spans="1:4" r="39">
      <c s="4" t="s" r="A39">
        <v>179</v>
      </c>
      <c s="5" t="n" r="B39">
        <v>117000000</v>
      </c>
      <c s="5" t="n" r="C39">
        <v>627900000</v>
      </c>
      <c s="5" t="n" r="D39">
        <v>939000000</v>
      </c>
    </row>
    <row spans="1:4" r="40">
      <c s="4" t="s" r="A40">
        <v>180</v>
      </c>
      <c s="5" t="n" r="B40">
        <v>722000000</v>
      </c>
      <c s="5" t="n" r="C40">
        <v>-315600000</v>
      </c>
      <c s="5" t="n" r="D40">
        <v>-109400000</v>
      </c>
    </row>
    <row spans="1:4" r="41">
      <c s="4" t="s" r="A41">
        <v>181</v>
      </c>
      <c s="5" t="n" r="B41">
        <v>661800000</v>
      </c>
      <c s="5" t="n" r="C41">
        <v>977400000</v>
      </c>
      <c s="5" t="n" r="D41">
        <v>1086800000</v>
      </c>
    </row>
    <row spans="1:4" r="42">
      <c s="4" t="s" r="A42">
        <v>182</v>
      </c>
      <c s="5" t="n" r="B42">
        <v>1383800000</v>
      </c>
      <c s="5" t="n" r="C42">
        <v>661800000</v>
      </c>
      <c s="5" t="n" r="D42">
        <v>977400000</v>
      </c>
    </row>
    <row spans="1:4" r="43">
      <c s="3" t="s" r="A43">
        <v>183</v>
      </c>
    </row>
    <row spans="1:4" r="44">
      <c s="4" t="s" r="A44">
        <v>184</v>
      </c>
      <c s="5" t="n" r="B44">
        <v>0</v>
      </c>
      <c s="5" t="n" r="C44">
        <v>0</v>
      </c>
      <c s="5" t="n" r="D44">
        <v>5600000</v>
      </c>
    </row>
    <row spans="1:4" r="45">
      <c s="4" t="s" r="A45">
        <v>185</v>
      </c>
      <c s="5" t="n" r="B45">
        <v>334000000</v>
      </c>
      <c s="5" t="n" r="C45">
        <v>279800000</v>
      </c>
      <c s="5" t="n" r="D45">
        <v>34800000</v>
      </c>
    </row>
    <row spans="1:4" r="46">
      <c s="3" t="s" r="A46">
        <v>186</v>
      </c>
    </row>
    <row spans="1:4" r="47">
      <c s="4" t="s" r="A47">
        <v>187</v>
      </c>
      <c s="5" t="n" r="B47">
        <v>9700000</v>
      </c>
      <c s="5" t="n" r="C47">
        <v>0</v>
      </c>
      <c s="5" t="n" r="D47">
        <v>11400000</v>
      </c>
    </row>
    <row spans="1:4" r="48">
      <c s="4" t="s" r="A48">
        <v>188</v>
      </c>
      <c s="5" t="n" r="B48">
        <v>8300000</v>
      </c>
      <c s="5" t="n" r="C48">
        <v>5500000</v>
      </c>
      <c s="5" t="n" r="D48">
        <v>3900000</v>
      </c>
    </row>
    <row spans="1:4" r="49">
      <c s="4" t="s" r="A49">
        <v>189</v>
      </c>
      <c s="5" t="n" r="B49">
        <v>0</v>
      </c>
      <c s="5" t="n" r="C49">
        <v>498600000</v>
      </c>
      <c s="5" t="n" r="D49">
        <v>0</v>
      </c>
    </row>
    <row spans="1:4" r="50">
      <c s="4" t="s" r="A50">
        <v>190</v>
      </c>
      <c s="5" t="n" r="B50">
        <v>0</v>
      </c>
      <c s="5" t="n" r="C50">
        <v>18600000</v>
      </c>
      <c s="5" t="n" r="D50">
        <v>0</v>
      </c>
    </row>
    <row spans="1:4" r="51">
      <c s="4" t="s" r="A51">
        <v>191</v>
      </c>
      <c s="6" t="n" r="B51">
        <v>0</v>
      </c>
      <c s="6" t="n" r="C51">
        <v>5000000</v>
      </c>
      <c s="6" t="n" r="D51">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 customWidth="1" max="6" min="6" width="14"/>
    <col customWidth="1" max="7" min="7" width="14"/>
  </cols>
  <sheetData>
    <row spans="1:7" r="1">
      <c s="1" t="s" r="A1">
        <v>941</v>
      </c>
      <c s="2" t="s" r="C1">
        <v>2</v>
      </c>
      <c s="2" t="s" r="E1">
        <v>5</v>
      </c>
      <c s="2" t="s" r="F1">
        <v>86</v>
      </c>
      <c s="2" t="s" r="G1">
        <v>358</v>
      </c>
    </row>
    <row spans="1:7" r="2">
      <c s="3" t="s" r="A2">
        <v>942</v>
      </c>
    </row>
    <row spans="1:7" r="3">
      <c s="4" t="s" r="A3">
        <v>943</v>
      </c>
      <c s="7" t="n" r="C3">
        <v>1383.8</v>
      </c>
      <c s="7" t="n" r="E3">
        <v>661.8</v>
      </c>
      <c s="7" t="n" r="F3">
        <v>977.4</v>
      </c>
      <c s="7" t="n" r="G3">
        <v>1086.8</v>
      </c>
    </row>
    <row spans="1:7" r="4">
      <c s="4" t="s" r="A4">
        <v>944</v>
      </c>
      <c s="8" t="n" r="C4">
        <v>3811.5</v>
      </c>
      <c s="8" t="n" r="E4">
        <v>3665.7</v>
      </c>
    </row>
    <row spans="1:7" r="5">
      <c s="4" t="s" r="A5">
        <v>56</v>
      </c>
    </row>
    <row spans="1:7" r="6">
      <c s="3" t="s" r="A6">
        <v>942</v>
      </c>
    </row>
    <row spans="1:7" r="7">
      <c s="4" t="s" r="A7">
        <v>943</v>
      </c>
      <c s="4" t="s" r="B7">
        <v>37</v>
      </c>
      <c s="8" t="n" r="C7">
        <v>1355.9</v>
      </c>
      <c s="8" t="n" r="E7">
        <v>632.5</v>
      </c>
    </row>
    <row spans="1:7" r="8">
      <c s="4" t="s" r="A8">
        <v>945</v>
      </c>
      <c s="4" t="s" r="B8">
        <v>37</v>
      </c>
      <c s="8" t="n" r="C8">
        <v>9.699999999999999</v>
      </c>
      <c s="5" t="n" r="E8">
        <v>10</v>
      </c>
    </row>
    <row spans="1:7" r="9">
      <c s="4" t="s" r="A9">
        <v>944</v>
      </c>
      <c s="8" t="n" r="C9">
        <v>3333.6</v>
      </c>
      <c s="8" t="n" r="E9">
        <v>3306.5</v>
      </c>
    </row>
    <row spans="1:7" r="10">
      <c s="4" t="s" r="A10">
        <v>946</v>
      </c>
    </row>
    <row spans="1:7" r="11">
      <c s="3" t="s" r="A11">
        <v>942</v>
      </c>
    </row>
    <row spans="1:7" r="12">
      <c s="4" t="s" r="A12">
        <v>508</v>
      </c>
      <c s="5" t="n" r="C12">
        <v>0</v>
      </c>
      <c s="4" t="s" r="D12">
        <v>37</v>
      </c>
      <c s="5" t="n" r="E12">
        <v>300</v>
      </c>
    </row>
    <row spans="1:7" r="13">
      <c s="4" t="s" r="A13">
        <v>947</v>
      </c>
    </row>
    <row spans="1:7" r="14">
      <c s="3" t="s" r="A14">
        <v>942</v>
      </c>
    </row>
    <row spans="1:7" r="15">
      <c s="4" t="s" r="A15">
        <v>944</v>
      </c>
      <c s="4" t="s" r="B15">
        <v>57</v>
      </c>
      <c s="8" t="n" r="C15">
        <v>3325.5</v>
      </c>
      <c s="8" t="n" r="E15">
        <v>2983.1</v>
      </c>
    </row>
    <row spans="1:7" r="16">
      <c s="4" t="s" r="A16">
        <v>948</v>
      </c>
    </row>
    <row spans="1:7" r="17">
      <c s="3" t="s" r="A17">
        <v>942</v>
      </c>
    </row>
    <row spans="1:7" r="18">
      <c s="4" t="s" r="A18">
        <v>944</v>
      </c>
      <c s="8" t="n" r="C18">
        <v>8.1</v>
      </c>
      <c s="8" t="n" r="E18">
        <v>23.4</v>
      </c>
    </row>
    <row spans="1:7" r="19">
      <c s="4" t="s" r="A19">
        <v>68</v>
      </c>
    </row>
    <row spans="1:7" r="20">
      <c s="3" t="s" r="A20">
        <v>942</v>
      </c>
    </row>
    <row spans="1:7" r="21">
      <c s="4" t="s" r="A21">
        <v>943</v>
      </c>
      <c s="4" t="s" r="B21">
        <v>37</v>
      </c>
      <c s="8" t="n" r="C21">
        <v>27.9</v>
      </c>
      <c s="8" t="n" r="E21">
        <v>29.3</v>
      </c>
    </row>
    <row spans="1:7" r="22">
      <c s="4" t="s" r="A22">
        <v>71</v>
      </c>
      <c s="4" t="s" r="B22">
        <v>37</v>
      </c>
      <c s="8" t="n" r="C22">
        <v>477.9</v>
      </c>
      <c s="8" t="n" r="E22">
        <v>359.2</v>
      </c>
    </row>
    <row spans="1:7" r="23">
      <c s="4" t="s" r="A23">
        <v>949</v>
      </c>
    </row>
    <row spans="1:7" r="24">
      <c s="3" t="s" r="A24">
        <v>942</v>
      </c>
    </row>
    <row spans="1:7" r="25">
      <c s="4" t="s" r="A25">
        <v>950</v>
      </c>
      <c s="4" t="s" r="B25">
        <v>37</v>
      </c>
      <c s="8" t="n" r="C25">
        <v>1355.9</v>
      </c>
      <c s="8" t="n" r="E25">
        <v>632.5</v>
      </c>
    </row>
    <row spans="1:7" r="26">
      <c s="4" t="s" r="A26">
        <v>951</v>
      </c>
      <c s="4" t="s" r="B26">
        <v>37</v>
      </c>
      <c s="8" t="n" r="C26">
        <v>9.699999999999999</v>
      </c>
      <c s="5" t="n" r="E26">
        <v>10</v>
      </c>
    </row>
    <row spans="1:7" r="27">
      <c s="4" t="s" r="A27">
        <v>952</v>
      </c>
    </row>
    <row spans="1:7" r="28">
      <c s="3" t="s" r="A28">
        <v>942</v>
      </c>
    </row>
    <row spans="1:7" r="29">
      <c s="4" t="s" r="A29">
        <v>953</v>
      </c>
      <c s="5" t="n" r="E29">
        <v>0</v>
      </c>
    </row>
    <row spans="1:7" r="30">
      <c s="4" t="s" r="A30">
        <v>954</v>
      </c>
    </row>
    <row spans="1:7" r="31">
      <c s="3" t="s" r="A31">
        <v>942</v>
      </c>
    </row>
    <row spans="1:7" r="32">
      <c s="4" t="s" r="A32">
        <v>955</v>
      </c>
      <c s="4" t="s" r="B32">
        <v>57</v>
      </c>
      <c s="5" t="n" r="C32">
        <v>0</v>
      </c>
      <c s="5" t="n" r="E32">
        <v>0</v>
      </c>
    </row>
    <row spans="1:7" r="33">
      <c s="4" t="s" r="A33">
        <v>956</v>
      </c>
    </row>
    <row spans="1:7" r="34">
      <c s="3" t="s" r="A34">
        <v>942</v>
      </c>
    </row>
    <row spans="1:7" r="35">
      <c s="4" t="s" r="A35">
        <v>955</v>
      </c>
      <c s="5" t="n" r="C35">
        <v>0</v>
      </c>
      <c s="5" t="n" r="E35">
        <v>0</v>
      </c>
    </row>
    <row spans="1:7" r="36">
      <c s="4" t="s" r="A36">
        <v>957</v>
      </c>
    </row>
    <row spans="1:7" r="37">
      <c s="3" t="s" r="A37">
        <v>942</v>
      </c>
    </row>
    <row spans="1:7" r="38">
      <c s="4" t="s" r="A38">
        <v>950</v>
      </c>
      <c s="4" t="s" r="B38">
        <v>37</v>
      </c>
      <c s="8" t="n" r="C38">
        <v>27.9</v>
      </c>
      <c s="8" t="n" r="E38">
        <v>29.3</v>
      </c>
    </row>
    <row spans="1:7" r="39">
      <c s="4" t="s" r="A39">
        <v>958</v>
      </c>
      <c s="4" t="s" r="B39">
        <v>37</v>
      </c>
      <c s="5" t="n" r="C39">
        <v>0</v>
      </c>
      <c s="5" t="n" r="E39">
        <v>0</v>
      </c>
    </row>
    <row spans="1:7" r="40">
      <c s="4" t="s" r="A40">
        <v>959</v>
      </c>
    </row>
    <row spans="1:7" r="41">
      <c s="3" t="s" r="A41">
        <v>942</v>
      </c>
    </row>
    <row spans="1:7" r="42">
      <c s="4" t="s" r="A42">
        <v>950</v>
      </c>
      <c s="4" t="s" r="B42">
        <v>37</v>
      </c>
      <c s="5" t="n" r="C42">
        <v>0</v>
      </c>
      <c s="5" t="n" r="E42">
        <v>0</v>
      </c>
    </row>
    <row spans="1:7" r="43">
      <c s="4" t="s" r="A43">
        <v>951</v>
      </c>
      <c s="4" t="s" r="B43">
        <v>37</v>
      </c>
      <c s="5" t="n" r="C43">
        <v>0</v>
      </c>
      <c s="5" t="n" r="E43">
        <v>0</v>
      </c>
    </row>
    <row spans="1:7" r="44">
      <c s="4" t="s" r="A44">
        <v>960</v>
      </c>
    </row>
    <row spans="1:7" r="45">
      <c s="3" t="s" r="A45">
        <v>942</v>
      </c>
    </row>
    <row spans="1:7" r="46">
      <c s="4" t="s" r="A46">
        <v>953</v>
      </c>
      <c s="5" t="n" r="E46">
        <v>0</v>
      </c>
    </row>
    <row spans="1:7" r="47">
      <c s="4" t="s" r="A47">
        <v>961</v>
      </c>
    </row>
    <row spans="1:7" r="48">
      <c s="3" t="s" r="A48">
        <v>942</v>
      </c>
    </row>
    <row spans="1:7" r="49">
      <c s="4" t="s" r="A49">
        <v>955</v>
      </c>
      <c s="4" t="s" r="B49">
        <v>57</v>
      </c>
      <c s="8" t="n" r="C49">
        <v>3405.9</v>
      </c>
      <c s="8" t="n" r="E49">
        <v>3033.8</v>
      </c>
    </row>
    <row spans="1:7" r="50">
      <c s="4" t="s" r="A50">
        <v>962</v>
      </c>
    </row>
    <row spans="1:7" r="51">
      <c s="3" t="s" r="A51">
        <v>942</v>
      </c>
    </row>
    <row spans="1:7" r="52">
      <c s="4" t="s" r="A52">
        <v>955</v>
      </c>
      <c s="5" t="n" r="C52">
        <v>0</v>
      </c>
      <c s="5" t="n" r="E52">
        <v>0</v>
      </c>
    </row>
    <row spans="1:7" r="53">
      <c s="4" t="s" r="A53">
        <v>963</v>
      </c>
    </row>
    <row spans="1:7" r="54">
      <c s="3" t="s" r="A54">
        <v>942</v>
      </c>
    </row>
    <row spans="1:7" r="55">
      <c s="4" t="s" r="A55">
        <v>950</v>
      </c>
      <c s="4" t="s" r="B55">
        <v>37</v>
      </c>
      <c s="5" t="n" r="C55">
        <v>0</v>
      </c>
      <c s="5" t="n" r="E55">
        <v>0</v>
      </c>
    </row>
    <row spans="1:7" r="56">
      <c s="4" t="s" r="A56">
        <v>958</v>
      </c>
      <c s="4" t="s" r="B56">
        <v>37</v>
      </c>
      <c s="5" t="n" r="C56">
        <v>0</v>
      </c>
      <c s="5" t="n" r="E56">
        <v>0</v>
      </c>
    </row>
    <row spans="1:7" r="57">
      <c s="4" t="s" r="A57">
        <v>964</v>
      </c>
    </row>
    <row spans="1:7" r="58">
      <c s="3" t="s" r="A58">
        <v>942</v>
      </c>
    </row>
    <row spans="1:7" r="59">
      <c s="4" t="s" r="A59">
        <v>950</v>
      </c>
      <c s="4" t="s" r="B59">
        <v>37</v>
      </c>
      <c s="5" t="n" r="C59">
        <v>0</v>
      </c>
      <c s="5" t="n" r="E59">
        <v>0</v>
      </c>
    </row>
    <row spans="1:7" r="60">
      <c s="4" t="s" r="A60">
        <v>951</v>
      </c>
      <c s="4" t="s" r="B60">
        <v>37</v>
      </c>
      <c s="5" t="n" r="C60">
        <v>0</v>
      </c>
      <c s="5" t="n" r="E60">
        <v>0</v>
      </c>
    </row>
    <row spans="1:7" r="61">
      <c s="4" t="s" r="A61">
        <v>965</v>
      </c>
    </row>
    <row spans="1:7" r="62">
      <c s="3" t="s" r="A62">
        <v>942</v>
      </c>
    </row>
    <row spans="1:7" r="63">
      <c s="4" t="s" r="A63">
        <v>953</v>
      </c>
      <c s="5" t="n" r="E63">
        <v>300</v>
      </c>
    </row>
    <row spans="1:7" r="64">
      <c s="4" t="s" r="A64">
        <v>966</v>
      </c>
    </row>
    <row spans="1:7" r="65">
      <c s="3" t="s" r="A65">
        <v>942</v>
      </c>
    </row>
    <row spans="1:7" r="66">
      <c s="4" t="s" r="A66">
        <v>955</v>
      </c>
      <c s="4" t="s" r="B66">
        <v>57</v>
      </c>
      <c s="5" t="n" r="C66">
        <v>0</v>
      </c>
      <c s="5" t="n" r="E66">
        <v>0</v>
      </c>
    </row>
    <row spans="1:7" r="67">
      <c s="4" t="s" r="A67">
        <v>967</v>
      </c>
    </row>
    <row spans="1:7" r="68">
      <c s="3" t="s" r="A68">
        <v>942</v>
      </c>
    </row>
    <row spans="1:7" r="69">
      <c s="4" t="s" r="A69">
        <v>955</v>
      </c>
      <c s="8" t="n" r="C69">
        <v>8.1</v>
      </c>
      <c s="8" t="n" r="E69">
        <v>23.4</v>
      </c>
    </row>
    <row spans="1:7" r="70">
      <c s="4" t="s" r="A70">
        <v>968</v>
      </c>
    </row>
    <row spans="1:7" r="71">
      <c s="3" t="s" r="A71">
        <v>942</v>
      </c>
    </row>
    <row spans="1:7" r="72">
      <c s="4" t="s" r="A72">
        <v>950</v>
      </c>
      <c s="4" t="s" r="B72">
        <v>37</v>
      </c>
      <c s="5" t="n" r="C72">
        <v>0</v>
      </c>
      <c s="5" t="n" r="E72">
        <v>0</v>
      </c>
    </row>
    <row spans="1:7" r="73">
      <c s="4" t="s" r="A73">
        <v>958</v>
      </c>
      <c s="4" t="s" r="B73">
        <v>37</v>
      </c>
      <c s="8" t="n" r="C73">
        <v>477.9</v>
      </c>
      <c s="8" t="n" r="E73">
        <v>359.2</v>
      </c>
    </row>
    <row spans="1:7" r="74">
      <c s="4" t="s" r="A74">
        <v>969</v>
      </c>
    </row>
    <row spans="1:7" r="75">
      <c s="3" t="s" r="A75">
        <v>942</v>
      </c>
    </row>
    <row spans="1:7" r="76">
      <c s="4" t="s" r="A76">
        <v>950</v>
      </c>
      <c s="4" t="s" r="B76">
        <v>37</v>
      </c>
      <c s="8" t="n" r="C76">
        <v>1355.9</v>
      </c>
      <c s="8" t="n" r="E76">
        <v>632.5</v>
      </c>
    </row>
    <row spans="1:7" r="77">
      <c s="4" t="s" r="A77">
        <v>951</v>
      </c>
      <c s="4" t="s" r="B77">
        <v>37</v>
      </c>
      <c s="8" t="n" r="C77">
        <v>9.699999999999999</v>
      </c>
      <c s="5" t="n" r="E77">
        <v>10</v>
      </c>
    </row>
    <row spans="1:7" r="78">
      <c s="4" t="s" r="A78">
        <v>970</v>
      </c>
    </row>
    <row spans="1:7" r="79">
      <c s="3" t="s" r="A79">
        <v>942</v>
      </c>
    </row>
    <row spans="1:7" r="80">
      <c s="4" t="s" r="A80">
        <v>953</v>
      </c>
      <c s="5" t="n" r="E80">
        <v>300</v>
      </c>
    </row>
    <row spans="1:7" r="81">
      <c s="4" t="s" r="A81">
        <v>971</v>
      </c>
    </row>
    <row spans="1:7" r="82">
      <c s="3" t="s" r="A82">
        <v>942</v>
      </c>
    </row>
    <row spans="1:7" r="83">
      <c s="4" t="s" r="A83">
        <v>955</v>
      </c>
      <c s="4" t="s" r="B83">
        <v>57</v>
      </c>
      <c s="8" t="n" r="C83">
        <v>3405.9</v>
      </c>
      <c s="8" t="n" r="E83">
        <v>3033.8</v>
      </c>
    </row>
    <row spans="1:7" r="84">
      <c s="4" t="s" r="A84">
        <v>972</v>
      </c>
    </row>
    <row spans="1:7" r="85">
      <c s="3" t="s" r="A85">
        <v>942</v>
      </c>
    </row>
    <row spans="1:7" r="86">
      <c s="4" t="s" r="A86">
        <v>955</v>
      </c>
      <c s="8" t="n" r="C86">
        <v>8.1</v>
      </c>
      <c s="8" t="n" r="E86">
        <v>23.4</v>
      </c>
    </row>
    <row spans="1:7" r="87">
      <c s="4" t="s" r="A87">
        <v>973</v>
      </c>
    </row>
    <row spans="1:7" r="88">
      <c s="3" t="s" r="A88">
        <v>942</v>
      </c>
    </row>
    <row spans="1:7" r="89">
      <c s="4" t="s" r="A89">
        <v>950</v>
      </c>
      <c s="4" t="s" r="B89">
        <v>37</v>
      </c>
      <c s="8" t="n" r="C89">
        <v>27.9</v>
      </c>
      <c s="8" t="n" r="E89">
        <v>29.3</v>
      </c>
    </row>
    <row spans="1:7" r="90">
      <c s="4" t="s" r="A90">
        <v>958</v>
      </c>
      <c s="4" t="s" r="B90">
        <v>37</v>
      </c>
      <c s="7" t="n" r="C90">
        <v>477.9</v>
      </c>
      <c s="7" t="n" r="E90">
        <v>359.2</v>
      </c>
    </row>
    <row spans="1:7" r="91">
      <c t="n" r="A91"/>
    </row>
    <row spans="1:7" r="92">
      <c s="4" t="s" r="A92">
        <v>37</v>
      </c>
      <c s="4" t="s" r="B92">
        <v>73</v>
      </c>
    </row>
    <row spans="1:7" r="93">
      <c s="4" t="s" r="A93">
        <v>57</v>
      </c>
      <c s="4" t="s" r="B93">
        <v>974</v>
      </c>
    </row>
  </sheetData>
  <mergeCells count="5">
    <mergeCell ref="A1:B1"/>
    <mergeCell ref="C1:D1"/>
    <mergeCell ref="A91:F91"/>
    <mergeCell ref="B92:F92"/>
    <mergeCell ref="B93:F9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spans="1:8" r="1">
      <c s="1" t="s" r="A1">
        <v>975</v>
      </c>
      <c s="2" t="s" r="C1">
        <v>357</v>
      </c>
      <c s="2" t="s" r="F1">
        <v>1</v>
      </c>
    </row>
    <row spans="1:8" r="2">
      <c s="2" t="s" r="C2">
        <v>2</v>
      </c>
      <c s="2" t="s" r="D2">
        <v>641</v>
      </c>
      <c s="2" t="s" r="E2">
        <v>976</v>
      </c>
      <c s="2" t="s" r="F2">
        <v>2</v>
      </c>
      <c s="2" t="s" r="G2">
        <v>5</v>
      </c>
      <c s="2" t="s" r="H2">
        <v>86</v>
      </c>
    </row>
    <row spans="1:8" r="3">
      <c s="3" t="s" r="A3">
        <v>977</v>
      </c>
    </row>
    <row spans="1:8" r="4">
      <c s="4" t="s" r="A4">
        <v>978</v>
      </c>
      <c s="7" t="n" r="E4">
        <v>18.6</v>
      </c>
      <c s="7" t="n" r="F4">
        <v>14.8</v>
      </c>
      <c s="6" t="n" r="G4">
        <v>0</v>
      </c>
      <c s="7" t="n" r="H4">
        <v>18.6</v>
      </c>
    </row>
    <row spans="1:8" r="5">
      <c s="4" t="s" r="A5">
        <v>979</v>
      </c>
      <c s="7" t="n" r="D5">
        <v>19.9</v>
      </c>
    </row>
    <row spans="1:8" r="6">
      <c s="4" t="s" r="A6">
        <v>390</v>
      </c>
    </row>
    <row spans="1:8" r="7">
      <c s="3" t="s" r="A7">
        <v>977</v>
      </c>
    </row>
    <row spans="1:8" r="8">
      <c s="4" t="s" r="A8">
        <v>979</v>
      </c>
      <c s="8" t="n" r="D8">
        <v>5.1</v>
      </c>
    </row>
    <row spans="1:8" r="9">
      <c s="4" t="s" r="A9">
        <v>114</v>
      </c>
    </row>
    <row spans="1:8" r="10">
      <c s="3" t="s" r="A10">
        <v>977</v>
      </c>
    </row>
    <row spans="1:8" r="11">
      <c s="4" t="s" r="A11">
        <v>979</v>
      </c>
      <c s="7" t="n" r="D11">
        <v>14.8</v>
      </c>
    </row>
    <row spans="1:8" r="12">
      <c s="4" t="s" r="A12">
        <v>56</v>
      </c>
    </row>
    <row spans="1:8" r="13">
      <c s="3" t="s" r="A13">
        <v>977</v>
      </c>
    </row>
    <row spans="1:8" r="14">
      <c s="4" t="s" r="A14">
        <v>885</v>
      </c>
      <c s="7" t="n" r="C14">
        <v>33.9</v>
      </c>
      <c s="8" t="n" r="F14">
        <v>33.9</v>
      </c>
      <c s="8" t="n" r="G14">
        <v>20.8</v>
      </c>
    </row>
    <row spans="1:8" r="15">
      <c s="4" t="s" r="A15">
        <v>980</v>
      </c>
    </row>
    <row spans="1:8" r="16">
      <c s="3" t="s" r="A16">
        <v>977</v>
      </c>
    </row>
    <row spans="1:8" r="17">
      <c s="4" t="s" r="A17">
        <v>981</v>
      </c>
      <c s="4" t="s" r="B17">
        <v>37</v>
      </c>
      <c s="8" t="n" r="F17">
        <v>-1.4</v>
      </c>
      <c s="8" t="n" r="G17">
        <v>0.5</v>
      </c>
    </row>
    <row spans="1:8" r="18">
      <c s="4" t="s" r="A18">
        <v>982</v>
      </c>
      <c s="4" t="s" r="B18">
        <v>37</v>
      </c>
      <c s="8" t="n" r="F18">
        <v>14.8</v>
      </c>
      <c s="5" t="n" r="G18">
        <v>0</v>
      </c>
    </row>
    <row spans="1:8" r="19">
      <c s="4" t="s" r="A19">
        <v>983</v>
      </c>
      <c s="4" t="s" r="B19">
        <v>57</v>
      </c>
      <c s="8" t="n" r="F19">
        <v>-0.3</v>
      </c>
      <c s="5" t="n" r="G19">
        <v>0</v>
      </c>
    </row>
    <row spans="1:8" r="20">
      <c s="4" t="s" r="A20">
        <v>984</v>
      </c>
      <c s="4" t="s" r="B20">
        <v>57</v>
      </c>
      <c s="5" t="n" r="F20">
        <v>0</v>
      </c>
      <c s="5" t="n" r="G20">
        <v>0</v>
      </c>
    </row>
    <row spans="1:8" r="21">
      <c s="4" t="s" r="A21">
        <v>985</v>
      </c>
      <c s="4" t="s" r="B21">
        <v>57</v>
      </c>
      <c s="5" t="n" r="F21">
        <v>0</v>
      </c>
      <c s="5" t="n" r="G21">
        <v>0</v>
      </c>
    </row>
    <row spans="1:8" r="22">
      <c s="4" t="s" r="A22">
        <v>68</v>
      </c>
    </row>
    <row spans="1:8" r="23">
      <c s="3" t="s" r="A23">
        <v>977</v>
      </c>
    </row>
    <row spans="1:8" r="24">
      <c s="4" t="s" r="A24">
        <v>69</v>
      </c>
      <c s="5" t="n" r="C24">
        <v>631</v>
      </c>
      <c s="5" t="n" r="F24">
        <v>631</v>
      </c>
      <c s="8" t="n" r="G24">
        <v>476.9</v>
      </c>
    </row>
    <row spans="1:8" r="25">
      <c s="4" t="s" r="A25">
        <v>986</v>
      </c>
    </row>
    <row spans="1:8" r="26">
      <c s="3" t="s" r="A26">
        <v>977</v>
      </c>
    </row>
    <row spans="1:8" r="27">
      <c s="4" t="s" r="A27">
        <v>981</v>
      </c>
      <c s="4" t="s" r="B27">
        <v>57</v>
      </c>
      <c s="8" t="n" r="F27">
        <v>0.5</v>
      </c>
      <c s="8" t="n" r="G27">
        <v>0.8</v>
      </c>
    </row>
    <row spans="1:8" r="28">
      <c s="4" t="s" r="A28">
        <v>982</v>
      </c>
      <c s="4" t="s" r="B28">
        <v>57</v>
      </c>
      <c s="5" t="n" r="F28">
        <v>0</v>
      </c>
      <c s="5" t="n" r="G28">
        <v>0</v>
      </c>
    </row>
    <row spans="1:8" r="29">
      <c s="4" t="s" r="A29">
        <v>983</v>
      </c>
      <c s="4" t="s" r="B29">
        <v>57</v>
      </c>
      <c s="5" t="n" r="F29">
        <v>0</v>
      </c>
      <c s="5" t="n" r="G29">
        <v>0</v>
      </c>
    </row>
    <row spans="1:8" r="30">
      <c s="4" t="s" r="A30">
        <v>984</v>
      </c>
      <c s="4" t="s" r="B30">
        <v>57</v>
      </c>
      <c s="8" t="n" r="F30">
        <v>-3.3</v>
      </c>
      <c s="8" t="n" r="G30">
        <v>-0.8</v>
      </c>
    </row>
    <row spans="1:8" r="31">
      <c s="4" t="s" r="A31">
        <v>985</v>
      </c>
      <c s="4" t="s" r="B31">
        <v>57</v>
      </c>
      <c s="8" t="n" r="F31">
        <v>4.7</v>
      </c>
      <c s="8" t="n" r="G31">
        <v>6.3</v>
      </c>
    </row>
    <row spans="1:8" r="32">
      <c s="4" t="s" r="A32">
        <v>987</v>
      </c>
    </row>
    <row spans="1:8" r="33">
      <c s="3" t="s" r="A33">
        <v>977</v>
      </c>
    </row>
    <row spans="1:8" r="34">
      <c s="4" t="s" r="A34">
        <v>885</v>
      </c>
      <c s="4" t="s" r="B34">
        <v>37</v>
      </c>
      <c s="8" t="n" r="C34">
        <v>33.9</v>
      </c>
      <c s="8" t="n" r="F34">
        <v>33.9</v>
      </c>
      <c s="8" t="n" r="G34">
        <v>20.8</v>
      </c>
      <c s="8" t="n" r="H34">
        <v>20.3</v>
      </c>
    </row>
    <row spans="1:8" r="35">
      <c s="4" t="s" r="A35">
        <v>988</v>
      </c>
    </row>
    <row spans="1:8" r="36">
      <c s="3" t="s" r="A36">
        <v>977</v>
      </c>
    </row>
    <row spans="1:8" r="37">
      <c s="4" t="s" r="A37">
        <v>69</v>
      </c>
      <c s="4" t="s" r="B37">
        <v>57</v>
      </c>
      <c s="7" t="n" r="C37">
        <v>13.9</v>
      </c>
      <c s="7" t="n" r="F37">
        <v>13.9</v>
      </c>
      <c s="6" t="n" r="G37">
        <v>12</v>
      </c>
      <c s="7" t="n" r="H37">
        <v>5.7</v>
      </c>
    </row>
    <row spans="1:8" r="38">
      <c s="4" t="s" r="A38">
        <v>989</v>
      </c>
    </row>
    <row spans="1:8" r="39">
      <c s="3" t="s" r="A39">
        <v>977</v>
      </c>
    </row>
    <row spans="1:8" r="40">
      <c s="4" t="s" r="A40">
        <v>932</v>
      </c>
      <c s="4" t="s" r="C40">
        <v>935</v>
      </c>
      <c s="4" t="s" r="G40">
        <v>935</v>
      </c>
    </row>
    <row spans="1:8" r="41">
      <c t="n" r="A41"/>
    </row>
    <row spans="1:8" r="42">
      <c s="4" t="s" r="A42">
        <v>37</v>
      </c>
      <c s="4" t="s" r="B42">
        <v>919</v>
      </c>
    </row>
    <row spans="1:8" r="43">
      <c s="4" t="s" r="A43">
        <v>57</v>
      </c>
      <c s="4" t="s" r="B43">
        <v>920</v>
      </c>
    </row>
  </sheetData>
  <mergeCells count="6">
    <mergeCell ref="A1:B2"/>
    <mergeCell ref="C1:E1"/>
    <mergeCell ref="F1:H1"/>
    <mergeCell ref="A41:G41"/>
    <mergeCell ref="B42:G42"/>
    <mergeCell ref="B43:G4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t="s" r="A1">
        <v>990</v>
      </c>
      <c s="2" t="s" r="C1">
        <v>357</v>
      </c>
      <c s="2" t="s" r="K1">
        <v>1</v>
      </c>
    </row>
    <row spans="1:16" r="2">
      <c s="2" t="s" r="C2">
        <v>2</v>
      </c>
      <c s="2" t="s" r="D2">
        <v>641</v>
      </c>
      <c s="2" t="s" r="E2">
        <v>4</v>
      </c>
      <c s="2" t="s" r="F2">
        <v>642</v>
      </c>
      <c s="2" t="s" r="G2">
        <v>5</v>
      </c>
      <c s="2" t="s" r="H2">
        <v>643</v>
      </c>
      <c s="2" t="s" r="I2">
        <v>644</v>
      </c>
      <c s="2" t="s" r="J2">
        <v>645</v>
      </c>
      <c s="2" t="s" r="K2">
        <v>2</v>
      </c>
      <c s="2" t="s" r="M2">
        <v>5</v>
      </c>
      <c s="2" t="s" r="O2">
        <v>86</v>
      </c>
    </row>
    <row spans="1:16" r="3">
      <c s="3" t="s" r="A3">
        <v>991</v>
      </c>
    </row>
    <row spans="1:16" r="4">
      <c s="4" t="s" r="A4">
        <v>656</v>
      </c>
      <c s="7" t="n" r="C4">
        <v>17.5</v>
      </c>
    </row>
    <row spans="1:16" r="5">
      <c s="3" t="s" r="A5">
        <v>351</v>
      </c>
    </row>
    <row spans="1:16" r="6">
      <c s="4" t="s" r="A6">
        <v>447</v>
      </c>
      <c s="8" t="n" r="C6">
        <v>3172.5</v>
      </c>
      <c s="7" t="n" r="D6">
        <v>2950.8</v>
      </c>
      <c s="6" t="n" r="E6">
        <v>2398</v>
      </c>
      <c s="7" t="n" r="F6">
        <v>2302.6</v>
      </c>
      <c s="7" t="n" r="G6">
        <v>2472.3</v>
      </c>
      <c s="6" t="n" r="H6">
        <v>2147</v>
      </c>
      <c s="6" t="n" r="I6">
        <v>1735</v>
      </c>
      <c s="7" t="n" r="J6">
        <v>1670.6</v>
      </c>
      <c s="6" t="n" r="K6">
        <v>10824</v>
      </c>
      <c s="7" t="n" r="M6">
        <v>8024.9</v>
      </c>
      <c s="7" t="n" r="O6">
        <v>6259.3</v>
      </c>
    </row>
    <row spans="1:16" r="7">
      <c s="4" t="s" r="A7">
        <v>90</v>
      </c>
      <c s="8" t="n" r="C7">
        <v>338.8</v>
      </c>
      <c s="8" t="n" r="D7">
        <v>333.8</v>
      </c>
      <c s="8" t="n" r="E7">
        <v>230.1</v>
      </c>
      <c s="8" t="n" r="F7">
        <v>220.7</v>
      </c>
      <c s="8" t="n" r="G7">
        <v>250.8</v>
      </c>
      <c s="8" t="n" r="H7">
        <v>171.8</v>
      </c>
      <c s="8" t="n" r="I7">
        <v>201.9</v>
      </c>
      <c s="8" t="n" r="J7">
        <v>189.7</v>
      </c>
      <c s="8" t="n" r="K7">
        <v>1123.4</v>
      </c>
      <c s="4" t="s" r="L7">
        <v>37</v>
      </c>
      <c s="8" t="n" r="M7">
        <v>814.2</v>
      </c>
      <c s="4" t="s" r="N7">
        <v>37</v>
      </c>
      <c s="8" t="n" r="O7">
        <v>657.8</v>
      </c>
      <c s="4" t="s" r="P7">
        <v>37</v>
      </c>
    </row>
    <row spans="1:16" r="8">
      <c s="4" t="s" r="A8">
        <v>699</v>
      </c>
      <c s="8" t="n" r="C8">
        <v>99.90000000000001</v>
      </c>
      <c s="8" t="n" r="D8">
        <v>112.4</v>
      </c>
      <c s="8" t="n" r="E8">
        <v>82.2</v>
      </c>
      <c s="8" t="n" r="F8">
        <v>78.2</v>
      </c>
      <c s="8" t="n" r="G8">
        <v>84.5</v>
      </c>
      <c s="8" t="n" r="H8">
        <v>58.7</v>
      </c>
      <c s="8" t="n" r="I8">
        <v>70.90000000000001</v>
      </c>
      <c s="8" t="n" r="J8">
        <v>66.5</v>
      </c>
      <c s="8" t="n" r="K8">
        <v>372.7</v>
      </c>
      <c s="8" t="n" r="M8">
        <v>280.7</v>
      </c>
      <c s="8" t="n" r="O8">
        <v>195.1</v>
      </c>
    </row>
    <row spans="1:16" r="9">
      <c s="4" t="s" r="A9">
        <v>92</v>
      </c>
      <c s="7" t="n" r="C9">
        <v>238.9</v>
      </c>
      <c s="7" t="n" r="D9">
        <v>221.4</v>
      </c>
      <c s="7" t="n" r="E9">
        <v>147.9</v>
      </c>
      <c s="7" t="n" r="F9">
        <v>142.5</v>
      </c>
      <c s="7" t="n" r="G9">
        <v>166.3</v>
      </c>
      <c s="7" t="n" r="H9">
        <v>113.1</v>
      </c>
      <c s="6" t="n" r="I9">
        <v>131</v>
      </c>
      <c s="7" t="n" r="J9">
        <v>123.2</v>
      </c>
      <c s="7" t="n" r="K9">
        <v>750.7</v>
      </c>
      <c s="7" t="n" r="M9">
        <v>533.5</v>
      </c>
      <c s="7" t="n" r="O9">
        <v>462.7</v>
      </c>
    </row>
    <row spans="1:16" r="10">
      <c s="4" t="s" r="A10">
        <v>992</v>
      </c>
      <c s="9" t="n" r="C10">
        <v>0.65</v>
      </c>
      <c s="9" t="n" r="D10">
        <v>0.6</v>
      </c>
      <c s="9" t="n" r="E10">
        <v>0.4</v>
      </c>
      <c s="9" t="n" r="F10">
        <v>0.39</v>
      </c>
      <c s="9" t="n" r="G10">
        <v>0.46</v>
      </c>
      <c s="9" t="n" r="H10">
        <v>0.32</v>
      </c>
      <c s="9" t="n" r="I10">
        <v>0.4</v>
      </c>
      <c s="9" t="n" r="J10">
        <v>0.38</v>
      </c>
      <c s="9" t="n" r="K10">
        <v>2.05</v>
      </c>
      <c s="9" t="n" r="M10">
        <v>1.57</v>
      </c>
      <c s="9" t="n" r="O10">
        <v>1.44</v>
      </c>
    </row>
    <row spans="1:16" r="11">
      <c s="4" t="s" r="A11">
        <v>97</v>
      </c>
      <c s="9" t="n" r="C11">
        <v>0.64</v>
      </c>
      <c s="9" t="n" r="D11">
        <v>0.6</v>
      </c>
      <c s="9" t="n" r="E11">
        <v>0.4</v>
      </c>
      <c s="9" t="n" r="F11">
        <v>0.39</v>
      </c>
      <c s="9" t="n" r="G11">
        <v>0.45</v>
      </c>
      <c s="9" t="n" r="H11">
        <v>0.32</v>
      </c>
      <c s="9" t="n" r="I11">
        <v>0.38</v>
      </c>
      <c s="9" t="n" r="J11">
        <v>0.36</v>
      </c>
      <c s="9" t="n" r="K11">
        <v>2.03</v>
      </c>
      <c s="9" t="n" r="M11">
        <v>1.5</v>
      </c>
      <c s="9" t="n" r="O11">
        <v>1.33</v>
      </c>
    </row>
    <row spans="1:16" r="12">
      <c s="4" t="s" r="A12">
        <v>56</v>
      </c>
    </row>
    <row spans="1:16" r="13">
      <c s="3" t="s" r="A13">
        <v>351</v>
      </c>
    </row>
    <row spans="1:16" r="14">
      <c s="4" t="s" r="A14">
        <v>104</v>
      </c>
      <c s="7" t="n" r="C14">
        <v>26.3</v>
      </c>
      <c s="7" t="n" r="D14">
        <v>15.4</v>
      </c>
      <c s="7" t="n" r="E14">
        <v>12.5</v>
      </c>
      <c s="6" t="n" r="F14">
        <v>6</v>
      </c>
      <c s="7" t="n" r="G14">
        <v>21.3</v>
      </c>
      <c s="7" t="n" r="H14">
        <v>56.8</v>
      </c>
      <c s="7" t="n" r="I14">
        <v>4.4</v>
      </c>
      <c s="7" t="n" r="J14">
        <v>2.6</v>
      </c>
      <c s="7" t="n" r="K14">
        <v>60.3</v>
      </c>
      <c s="7" t="n" r="M14">
        <v>85.2</v>
      </c>
      <c s="7" t="n" r="O14">
        <v>31.1</v>
      </c>
    </row>
    <row spans="1:16" r="15">
      <c s="4" t="s" r="A15">
        <v>107</v>
      </c>
      <c s="7" t="n" r="C15">
        <v>582.3</v>
      </c>
      <c s="6" t="n" r="D15">
        <v>556</v>
      </c>
      <c s="7" t="n" r="E15">
        <v>446.5</v>
      </c>
      <c s="7" t="n" r="F15">
        <v>438.6</v>
      </c>
      <c s="7" t="n" r="G15">
        <v>473.7</v>
      </c>
      <c s="7" t="n" r="H15">
        <v>377.4</v>
      </c>
      <c s="7" t="n" r="I15">
        <v>376.8</v>
      </c>
      <c s="6" t="n" r="J15">
        <v>362</v>
      </c>
      <c s="8" t="n" r="K15">
        <v>2023.3</v>
      </c>
      <c s="8" t="n" r="M15">
        <v>1589.9</v>
      </c>
      <c s="8" t="n" r="O15">
        <v>1232.4</v>
      </c>
    </row>
    <row spans="1:16" r="16">
      <c s="4" t="s" r="A16">
        <v>90</v>
      </c>
      <c s="4" t="s" r="B16">
        <v>37</v>
      </c>
      <c s="7" t="n" r="K16">
        <v>1018.3</v>
      </c>
      <c s="7" t="n" r="M16">
        <v>768.8</v>
      </c>
      <c s="7" t="n" r="O16">
        <v>592.3</v>
      </c>
    </row>
    <row spans="1:16" r="17">
      <c t="n" r="A17"/>
    </row>
    <row spans="1:16" r="18">
      <c s="4" t="s" r="A18">
        <v>37</v>
      </c>
      <c s="4" t="s" r="B18">
        <v>115</v>
      </c>
    </row>
  </sheetData>
  <mergeCells count="8">
    <mergeCell ref="A1:B2"/>
    <mergeCell ref="C1:J1"/>
    <mergeCell ref="K1:P1"/>
    <mergeCell ref="K2:L2"/>
    <mergeCell ref="M2:N2"/>
    <mergeCell ref="O2:P2"/>
    <mergeCell ref="A17:O17"/>
    <mergeCell ref="B18:O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93</v>
      </c>
      <c s="2" t="s" r="B1">
        <v>357</v>
      </c>
      <c s="2" t="s" r="J1">
        <v>1</v>
      </c>
    </row>
    <row spans="1:12" r="2">
      <c s="2" t="s" r="B2">
        <v>2</v>
      </c>
      <c s="2" t="s" r="C2">
        <v>641</v>
      </c>
      <c s="2" t="s" r="D2">
        <v>4</v>
      </c>
      <c s="2" t="s" r="E2">
        <v>642</v>
      </c>
      <c s="2" t="s" r="F2">
        <v>5</v>
      </c>
      <c s="2" t="s" r="G2">
        <v>643</v>
      </c>
      <c s="2" t="s" r="H2">
        <v>644</v>
      </c>
      <c s="2" t="s" r="I2">
        <v>645</v>
      </c>
      <c s="2" t="s" r="J2">
        <v>2</v>
      </c>
      <c s="2" t="s" r="K2">
        <v>5</v>
      </c>
      <c s="2" t="s" r="L2">
        <v>86</v>
      </c>
    </row>
    <row spans="1:12" r="3">
      <c s="3" t="s" r="A3">
        <v>476</v>
      </c>
    </row>
    <row spans="1:12" r="4">
      <c s="4" t="s" r="A4">
        <v>88</v>
      </c>
      <c s="6" t="n" r="J4">
        <v>9800000</v>
      </c>
      <c s="6" t="n" r="K4">
        <v>0</v>
      </c>
      <c s="6" t="n" r="L4">
        <v>0</v>
      </c>
    </row>
    <row spans="1:12" r="5">
      <c s="4" t="s" r="A5">
        <v>656</v>
      </c>
      <c s="6" t="n" r="B5">
        <v>-17500000</v>
      </c>
    </row>
    <row spans="1:12" r="6">
      <c s="4" t="s" r="A6">
        <v>56</v>
      </c>
    </row>
    <row spans="1:12" r="7">
      <c s="3" t="s" r="A7">
        <v>476</v>
      </c>
    </row>
    <row spans="1:12" r="8">
      <c s="4" t="s" r="A8">
        <v>88</v>
      </c>
      <c s="5" t="n" r="B8">
        <v>9800000</v>
      </c>
      <c s="5" t="n" r="J8">
        <v>9800000</v>
      </c>
      <c s="5" t="n" r="K8">
        <v>0</v>
      </c>
      <c s="5" t="n" r="L8">
        <v>0</v>
      </c>
    </row>
    <row spans="1:12" r="9">
      <c s="4" t="s" r="A9">
        <v>153</v>
      </c>
      <c s="6" t="n" r="B9">
        <v>26300000</v>
      </c>
      <c s="6" t="n" r="C9">
        <v>15400000</v>
      </c>
      <c s="6" t="n" r="D9">
        <v>12500000</v>
      </c>
      <c s="6" t="n" r="E9">
        <v>6000000</v>
      </c>
      <c s="6" t="n" r="F9">
        <v>21300000</v>
      </c>
      <c s="6" t="n" r="G9">
        <v>56800000</v>
      </c>
      <c s="6" t="n" r="H9">
        <v>4400000</v>
      </c>
      <c s="6" t="n" r="I9">
        <v>2600000</v>
      </c>
      <c s="6" t="n" r="J9">
        <v>60300000</v>
      </c>
      <c s="6" t="n" r="K9">
        <v>85200000</v>
      </c>
      <c s="6" t="n" r="L9">
        <v>311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4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s>
  <sheetData>
    <row spans="1:6" r="1">
      <c s="1" t="s" r="A1">
        <v>994</v>
      </c>
      <c s="2" t="s" r="C1">
        <v>2</v>
      </c>
      <c s="2" t="s" r="D1">
        <v>5</v>
      </c>
      <c s="2" t="s" r="E1">
        <v>86</v>
      </c>
      <c s="2" t="s" r="F1">
        <v>358</v>
      </c>
    </row>
    <row spans="1:6" r="2">
      <c s="3" t="s" r="A2">
        <v>32</v>
      </c>
    </row>
    <row spans="1:6" r="3">
      <c s="4" t="s" r="A3">
        <v>33</v>
      </c>
      <c s="7" t="n" r="C3">
        <v>1383.8</v>
      </c>
      <c s="7" t="n" r="D3">
        <v>661.8</v>
      </c>
      <c s="7" t="n" r="E3">
        <v>977.4</v>
      </c>
      <c s="7" t="n" r="F3">
        <v>1086.8</v>
      </c>
    </row>
    <row spans="1:6" r="4">
      <c s="4" t="s" r="A4">
        <v>995</v>
      </c>
      <c s="5" t="n" r="C4">
        <v>0</v>
      </c>
      <c s="5" t="n" r="D4">
        <v>0</v>
      </c>
    </row>
    <row spans="1:6" r="5">
      <c s="4" t="s" r="A5">
        <v>151</v>
      </c>
      <c s="8" t="n" r="C5">
        <v>558.1</v>
      </c>
      <c s="5" t="n" r="D5">
        <v>565</v>
      </c>
    </row>
    <row spans="1:6" r="6">
      <c s="4" t="s" r="A6">
        <v>36</v>
      </c>
      <c s="4" t="s" r="B6">
        <v>37</v>
      </c>
      <c s="8" t="n" r="C6">
        <v>146.9</v>
      </c>
      <c s="8" t="n" r="D6">
        <v>193.7</v>
      </c>
    </row>
    <row spans="1:6" r="7">
      <c s="4" t="s" r="A7">
        <v>996</v>
      </c>
      <c s="8" t="n" r="C7">
        <v>530.2</v>
      </c>
      <c s="8" t="n" r="D7">
        <v>485.6</v>
      </c>
    </row>
    <row spans="1:6" r="8">
      <c s="4" t="s" r="A8">
        <v>997</v>
      </c>
      <c s="5" t="n" r="C8">
        <v>0</v>
      </c>
      <c s="5" t="n" r="D8">
        <v>0</v>
      </c>
    </row>
    <row spans="1:6" r="9">
      <c s="4" t="s" r="A9">
        <v>39</v>
      </c>
      <c s="5" t="n" r="C9">
        <v>11151</v>
      </c>
      <c s="8" t="n" r="D9">
        <v>10185.4</v>
      </c>
    </row>
    <row spans="1:6" r="10">
      <c s="3" t="s" r="A10">
        <v>998</v>
      </c>
    </row>
    <row spans="1:6" r="11">
      <c s="4" t="s" r="A11">
        <v>70</v>
      </c>
      <c s="8" t="n" r="C11">
        <v>1444.1</v>
      </c>
      <c s="5" t="n" r="D11">
        <v>1400</v>
      </c>
    </row>
    <row spans="1:6" r="12">
      <c s="4" t="s" r="A12">
        <v>999</v>
      </c>
      <c s="5" t="n" r="C12">
        <v>0</v>
      </c>
      <c s="5" t="n" r="D12">
        <v>0</v>
      </c>
    </row>
    <row spans="1:6" r="13">
      <c s="4" t="s" r="A13">
        <v>41</v>
      </c>
      <c s="8" t="n" r="C13">
        <v>3811.5</v>
      </c>
      <c s="8" t="n" r="D13">
        <v>3665.7</v>
      </c>
    </row>
    <row spans="1:6" r="14">
      <c s="4" t="s" r="A14">
        <v>42</v>
      </c>
      <c s="8" t="n" r="C14">
        <v>5255.6</v>
      </c>
      <c s="8" t="n" r="D14">
        <v>5065.7</v>
      </c>
    </row>
    <row spans="1:6" r="15">
      <c s="4" t="s" r="A15">
        <v>52</v>
      </c>
      <c s="8" t="n" r="C15">
        <v>5894.3</v>
      </c>
      <c s="8" t="n" r="D15">
        <v>5115.8</v>
      </c>
    </row>
    <row spans="1:6" r="16">
      <c s="4" t="s" r="A16">
        <v>53</v>
      </c>
      <c s="8" t="n" r="C16">
        <v>1.1</v>
      </c>
      <c s="8" t="n" r="D16">
        <v>3.9</v>
      </c>
    </row>
    <row spans="1:6" r="17">
      <c s="4" t="s" r="A17">
        <v>54</v>
      </c>
      <c s="8" t="n" r="C17">
        <v>5895.4</v>
      </c>
      <c s="8" t="n" r="D17">
        <v>5119.7</v>
      </c>
      <c s="8" t="n" r="E17">
        <v>4061.4</v>
      </c>
      <c s="8" t="n" r="F17">
        <v>3594.7</v>
      </c>
    </row>
    <row spans="1:6" r="18">
      <c s="4" t="s" r="A18">
        <v>55</v>
      </c>
      <c s="5" t="n" r="C18">
        <v>11151</v>
      </c>
      <c s="8" t="n" r="D18">
        <v>10185.4</v>
      </c>
    </row>
    <row spans="1:6" r="19">
      <c s="4" t="s" r="A19">
        <v>1000</v>
      </c>
    </row>
    <row spans="1:6" r="20">
      <c s="3" t="s" r="A20">
        <v>32</v>
      </c>
    </row>
    <row spans="1:6" r="21">
      <c s="4" t="s" r="A21">
        <v>33</v>
      </c>
      <c s="8" t="n" r="C21">
        <v>1217.7</v>
      </c>
      <c s="8" t="n" r="D21">
        <v>497.4</v>
      </c>
      <c s="8" t="n" r="E21">
        <v>871.4</v>
      </c>
      <c s="8" t="n" r="F21">
        <v>968.9</v>
      </c>
    </row>
    <row spans="1:6" r="22">
      <c s="4" t="s" r="A22">
        <v>995</v>
      </c>
      <c s="8" t="n" r="C22">
        <v>3479.7</v>
      </c>
      <c s="8" t="n" r="D22">
        <v>2878.2</v>
      </c>
    </row>
    <row spans="1:6" r="23">
      <c s="4" t="s" r="A23">
        <v>996</v>
      </c>
      <c s="8" t="n" r="C23">
        <v>199.5</v>
      </c>
      <c s="8" t="n" r="D23">
        <v>145.9</v>
      </c>
    </row>
    <row spans="1:6" r="24">
      <c s="4" t="s" r="A24">
        <v>997</v>
      </c>
      <c s="8" t="n" r="C24">
        <v>1932.2</v>
      </c>
      <c s="8" t="n" r="D24">
        <v>2364.2</v>
      </c>
    </row>
    <row spans="1:6" r="25">
      <c s="4" t="s" r="A25">
        <v>39</v>
      </c>
      <c s="8" t="n" r="C25">
        <v>9668.299999999999</v>
      </c>
      <c s="8" t="n" r="D25">
        <v>8810.200000000001</v>
      </c>
    </row>
    <row spans="1:6" r="26">
      <c s="3" t="s" r="A26">
        <v>998</v>
      </c>
    </row>
    <row spans="1:6" r="27">
      <c s="4" t="s" r="A27">
        <v>70</v>
      </c>
      <c s="8" t="n" r="C27">
        <v>447.2</v>
      </c>
      <c s="8" t="n" r="D27">
        <v>409.8</v>
      </c>
    </row>
    <row spans="1:6" r="28">
      <c s="4" t="s" r="A28">
        <v>999</v>
      </c>
      <c s="5" t="n" r="C28">
        <v>0</v>
      </c>
      <c s="5" t="n" r="D28">
        <v>0</v>
      </c>
    </row>
    <row spans="1:6" r="29">
      <c s="4" t="s" r="A29">
        <v>41</v>
      </c>
      <c s="8" t="n" r="C29">
        <v>3326.8</v>
      </c>
      <c s="8" t="n" r="D29">
        <v>3284.6</v>
      </c>
    </row>
    <row spans="1:6" r="30">
      <c s="4" t="s" r="A30">
        <v>42</v>
      </c>
      <c s="5" t="n" r="C30">
        <v>3774</v>
      </c>
      <c s="8" t="n" r="D30">
        <v>3694.4</v>
      </c>
    </row>
    <row spans="1:6" r="31">
      <c s="4" t="s" r="A31">
        <v>52</v>
      </c>
      <c s="8" t="n" r="C31">
        <v>5894.3</v>
      </c>
      <c s="8" t="n" r="D31">
        <v>5115.8</v>
      </c>
    </row>
    <row spans="1:6" r="32">
      <c s="4" t="s" r="A32">
        <v>53</v>
      </c>
      <c s="5" t="n" r="C32">
        <v>0</v>
      </c>
      <c s="5" t="n" r="D32">
        <v>0</v>
      </c>
    </row>
    <row spans="1:6" r="33">
      <c s="4" t="s" r="A33">
        <v>54</v>
      </c>
      <c s="8" t="n" r="C33">
        <v>5894.3</v>
      </c>
      <c s="8" t="n" r="D33">
        <v>5115.8</v>
      </c>
    </row>
    <row spans="1:6" r="34">
      <c s="4" t="s" r="A34">
        <v>55</v>
      </c>
      <c s="8" t="n" r="C34">
        <v>9668.299999999999</v>
      </c>
      <c s="8" t="n" r="D34">
        <v>8810.200000000001</v>
      </c>
    </row>
    <row spans="1:6" r="35">
      <c s="4" t="s" r="A35">
        <v>1001</v>
      </c>
    </row>
    <row spans="1:6" r="36">
      <c s="3" t="s" r="A36">
        <v>32</v>
      </c>
    </row>
    <row spans="1:6" r="37">
      <c s="4" t="s" r="A37">
        <v>33</v>
      </c>
      <c s="8" t="n" r="C37">
        <v>94.59999999999999</v>
      </c>
      <c s="8" t="n" r="D37">
        <v>89.5</v>
      </c>
      <c s="8" t="n" r="E37">
        <v>38.4</v>
      </c>
      <c s="8" t="n" r="F37">
        <v>56.3</v>
      </c>
    </row>
    <row spans="1:6" r="38">
      <c s="4" t="s" r="A38">
        <v>995</v>
      </c>
      <c s="5" t="n" r="C38">
        <v>0</v>
      </c>
      <c s="5" t="n" r="D38">
        <v>0</v>
      </c>
    </row>
    <row spans="1:6" r="39">
      <c s="4" t="s" r="A39">
        <v>996</v>
      </c>
      <c s="8" t="n" r="C39">
        <v>240.4</v>
      </c>
      <c s="8" t="n" r="D39">
        <v>250.8</v>
      </c>
    </row>
    <row spans="1:6" r="40">
      <c s="4" t="s" r="A40">
        <v>997</v>
      </c>
      <c s="5" t="n" r="C40">
        <v>0</v>
      </c>
      <c s="5" t="n" r="D40">
        <v>0</v>
      </c>
    </row>
    <row spans="1:6" r="41">
      <c s="4" t="s" r="A41">
        <v>39</v>
      </c>
      <c s="8" t="n" r="C41">
        <v>6034.5</v>
      </c>
      <c s="5" t="n" r="D41">
        <v>5865</v>
      </c>
    </row>
    <row spans="1:6" r="42">
      <c s="3" t="s" r="A42">
        <v>998</v>
      </c>
    </row>
    <row spans="1:6" r="43">
      <c s="4" t="s" r="A43">
        <v>70</v>
      </c>
      <c s="8" t="n" r="C43">
        <v>872.8</v>
      </c>
      <c s="8" t="n" r="D43">
        <v>853.3</v>
      </c>
    </row>
    <row spans="1:6" r="44">
      <c s="4" t="s" r="A44">
        <v>999</v>
      </c>
      <c s="8" t="n" r="C44">
        <v>1856.7</v>
      </c>
      <c s="8" t="n" r="D44">
        <v>2282.2</v>
      </c>
    </row>
    <row spans="1:6" r="45">
      <c s="4" t="s" r="A45">
        <v>41</v>
      </c>
      <c s="8" t="n" r="C45">
        <v>6.8</v>
      </c>
      <c s="8" t="n" r="D45">
        <v>3.4</v>
      </c>
    </row>
    <row spans="1:6" r="46">
      <c s="4" t="s" r="A46">
        <v>42</v>
      </c>
      <c s="8" t="n" r="C46">
        <v>2736.3</v>
      </c>
      <c s="8" t="n" r="D46">
        <v>3138.9</v>
      </c>
    </row>
    <row spans="1:6" r="47">
      <c s="4" t="s" r="A47">
        <v>52</v>
      </c>
      <c s="8" t="n" r="C47">
        <v>3298.2</v>
      </c>
      <c s="8" t="n" r="D47">
        <v>2726.1</v>
      </c>
    </row>
    <row spans="1:6" r="48">
      <c s="4" t="s" r="A48">
        <v>53</v>
      </c>
      <c s="5" t="n" r="C48">
        <v>0</v>
      </c>
      <c s="5" t="n" r="D48">
        <v>0</v>
      </c>
    </row>
    <row spans="1:6" r="49">
      <c s="4" t="s" r="A49">
        <v>54</v>
      </c>
      <c s="8" t="n" r="C49">
        <v>3298.2</v>
      </c>
      <c s="8" t="n" r="D49">
        <v>2726.1</v>
      </c>
    </row>
    <row spans="1:6" r="50">
      <c s="4" t="s" r="A50">
        <v>55</v>
      </c>
      <c s="8" t="n" r="C50">
        <v>6034.5</v>
      </c>
      <c s="5" t="n" r="D50">
        <v>5865</v>
      </c>
    </row>
    <row spans="1:6" r="51">
      <c s="4" t="s" r="A51">
        <v>1002</v>
      </c>
    </row>
    <row spans="1:6" r="52">
      <c s="3" t="s" r="A52">
        <v>32</v>
      </c>
    </row>
    <row spans="1:6" r="53">
      <c s="4" t="s" r="A53">
        <v>33</v>
      </c>
      <c s="8" t="n" r="C53">
        <v>71.5</v>
      </c>
      <c s="8" t="n" r="D53">
        <v>74.90000000000001</v>
      </c>
      <c s="8" t="n" r="E53">
        <v>67.59999999999999</v>
      </c>
      <c s="8" t="n" r="F53">
        <v>61.6</v>
      </c>
    </row>
    <row spans="1:6" r="54">
      <c s="4" t="s" r="A54">
        <v>995</v>
      </c>
      <c s="5" t="n" r="C54">
        <v>0</v>
      </c>
      <c s="5" t="n" r="D54">
        <v>0</v>
      </c>
    </row>
    <row spans="1:6" r="55">
      <c s="4" t="s" r="A55">
        <v>996</v>
      </c>
      <c s="8" t="n" r="C55">
        <v>90.3</v>
      </c>
      <c s="8" t="n" r="D55">
        <v>88.90000000000001</v>
      </c>
    </row>
    <row spans="1:6" r="56">
      <c s="4" t="s" r="A56">
        <v>997</v>
      </c>
      <c s="5" t="n" r="C56">
        <v>0</v>
      </c>
      <c s="5" t="n" r="D56">
        <v>0</v>
      </c>
    </row>
    <row spans="1:6" r="57">
      <c s="4" t="s" r="A57">
        <v>39</v>
      </c>
      <c s="8" t="n" r="C57">
        <v>860.1</v>
      </c>
      <c s="8" t="n" r="D57">
        <v>752.6</v>
      </c>
    </row>
    <row spans="1:6" r="58">
      <c s="3" t="s" r="A58">
        <v>998</v>
      </c>
    </row>
    <row spans="1:6" r="59">
      <c s="4" t="s" r="A59">
        <v>70</v>
      </c>
      <c s="8" t="n" r="C59">
        <v>124.1</v>
      </c>
      <c s="8" t="n" r="D59">
        <v>136.9</v>
      </c>
    </row>
    <row spans="1:6" r="60">
      <c s="4" t="s" r="A60">
        <v>999</v>
      </c>
      <c s="8" t="n" r="C60">
        <v>75.5</v>
      </c>
      <c s="5" t="n" r="D60">
        <v>82</v>
      </c>
    </row>
    <row spans="1:6" r="61">
      <c s="4" t="s" r="A61">
        <v>41</v>
      </c>
      <c s="8" t="n" r="C61">
        <v>477.9</v>
      </c>
      <c s="8" t="n" r="D61">
        <v>377.7</v>
      </c>
    </row>
    <row spans="1:6" r="62">
      <c s="4" t="s" r="A62">
        <v>42</v>
      </c>
      <c s="8" t="n" r="C62">
        <v>677.5</v>
      </c>
      <c s="8" t="n" r="D62">
        <v>596.6</v>
      </c>
    </row>
    <row spans="1:6" r="63">
      <c s="4" t="s" r="A63">
        <v>52</v>
      </c>
      <c s="8" t="n" r="C63">
        <v>181.5</v>
      </c>
      <c s="8" t="n" r="D63">
        <v>152.1</v>
      </c>
    </row>
    <row spans="1:6" r="64">
      <c s="4" t="s" r="A64">
        <v>53</v>
      </c>
      <c s="8" t="n" r="C64">
        <v>1.1</v>
      </c>
      <c s="8" t="n" r="D64">
        <v>3.9</v>
      </c>
    </row>
    <row spans="1:6" r="65">
      <c s="4" t="s" r="A65">
        <v>54</v>
      </c>
      <c s="8" t="n" r="C65">
        <v>182.6</v>
      </c>
      <c s="5" t="n" r="D65">
        <v>156</v>
      </c>
    </row>
    <row spans="1:6" r="66">
      <c s="4" t="s" r="A66">
        <v>55</v>
      </c>
      <c s="8" t="n" r="C66">
        <v>860.1</v>
      </c>
      <c s="8" t="n" r="D66">
        <v>752.6</v>
      </c>
    </row>
    <row spans="1:6" r="67">
      <c s="4" t="s" r="A67">
        <v>1003</v>
      </c>
    </row>
    <row spans="1:6" r="68">
      <c s="3" t="s" r="A68">
        <v>32</v>
      </c>
    </row>
    <row spans="1:6" r="69">
      <c s="4" t="s" r="A69">
        <v>33</v>
      </c>
      <c s="5" t="n" r="C69">
        <v>0</v>
      </c>
      <c s="5" t="n" r="D69">
        <v>0</v>
      </c>
      <c s="6" t="n" r="E69">
        <v>0</v>
      </c>
      <c s="6" t="n" r="F69">
        <v>0</v>
      </c>
    </row>
    <row spans="1:6" r="70">
      <c s="4" t="s" r="A70">
        <v>995</v>
      </c>
      <c s="8" t="n" r="C70">
        <v>-3479.7</v>
      </c>
      <c s="8" t="n" r="D70">
        <v>-2878.2</v>
      </c>
    </row>
    <row spans="1:6" r="71">
      <c s="4" t="s" r="A71">
        <v>996</v>
      </c>
      <c s="5" t="n" r="C71">
        <v>0</v>
      </c>
      <c s="5" t="n" r="D71">
        <v>0</v>
      </c>
    </row>
    <row spans="1:6" r="72">
      <c s="4" t="s" r="A72">
        <v>997</v>
      </c>
      <c s="8" t="n" r="C72">
        <v>-1932.2</v>
      </c>
      <c s="8" t="n" r="D72">
        <v>-2364.2</v>
      </c>
    </row>
    <row spans="1:6" r="73">
      <c s="4" t="s" r="A73">
        <v>39</v>
      </c>
      <c s="8" t="n" r="C73">
        <v>-5411.9</v>
      </c>
      <c s="8" t="n" r="D73">
        <v>-5242.4</v>
      </c>
    </row>
    <row spans="1:6" r="74">
      <c s="3" t="s" r="A74">
        <v>998</v>
      </c>
    </row>
    <row spans="1:6" r="75">
      <c s="4" t="s" r="A75">
        <v>70</v>
      </c>
      <c s="5" t="n" r="C75">
        <v>0</v>
      </c>
      <c s="5" t="n" r="D75">
        <v>0</v>
      </c>
    </row>
    <row spans="1:6" r="76">
      <c s="4" t="s" r="A76">
        <v>999</v>
      </c>
      <c s="8" t="n" r="C76">
        <v>-1932.2</v>
      </c>
      <c s="8" t="n" r="D76">
        <v>-2364.2</v>
      </c>
    </row>
    <row spans="1:6" r="77">
      <c s="4" t="s" r="A77">
        <v>41</v>
      </c>
      <c s="5" t="n" r="C77">
        <v>0</v>
      </c>
      <c s="5" t="n" r="D77">
        <v>0</v>
      </c>
    </row>
    <row spans="1:6" r="78">
      <c s="4" t="s" r="A78">
        <v>42</v>
      </c>
      <c s="8" t="n" r="C78">
        <v>-1932.2</v>
      </c>
      <c s="8" t="n" r="D78">
        <v>-2364.2</v>
      </c>
    </row>
    <row spans="1:6" r="79">
      <c s="4" t="s" r="A79">
        <v>52</v>
      </c>
      <c s="8" t="n" r="C79">
        <v>-3479.7</v>
      </c>
      <c s="8" t="n" r="D79">
        <v>-2878.2</v>
      </c>
    </row>
    <row spans="1:6" r="80">
      <c s="4" t="s" r="A80">
        <v>53</v>
      </c>
      <c s="5" t="n" r="C80">
        <v>0</v>
      </c>
      <c s="5" t="n" r="D80">
        <v>0</v>
      </c>
    </row>
    <row spans="1:6" r="81">
      <c s="4" t="s" r="A81">
        <v>54</v>
      </c>
      <c s="8" t="n" r="C81">
        <v>-3479.7</v>
      </c>
      <c s="8" t="n" r="D81">
        <v>-2878.2</v>
      </c>
    </row>
    <row spans="1:6" r="82">
      <c s="4" t="s" r="A82">
        <v>55</v>
      </c>
      <c s="8" t="n" r="C82">
        <v>-5411.9</v>
      </c>
      <c s="8" t="n" r="D82">
        <v>-5242.4</v>
      </c>
    </row>
    <row spans="1:6" r="83">
      <c s="4" t="s" r="A83">
        <v>68</v>
      </c>
    </row>
    <row spans="1:6" r="84">
      <c s="3" t="s" r="A84">
        <v>32</v>
      </c>
    </row>
    <row spans="1:6" r="85">
      <c s="4" t="s" r="A85">
        <v>33</v>
      </c>
      <c s="4" t="s" r="B85">
        <v>57</v>
      </c>
      <c s="8" t="n" r="C85">
        <v>27.9</v>
      </c>
      <c s="8" t="n" r="D85">
        <v>29.3</v>
      </c>
    </row>
    <row spans="1:6" r="86">
      <c s="4" t="s" r="A86">
        <v>36</v>
      </c>
      <c s="8" t="n" r="C86">
        <v>2.9</v>
      </c>
      <c s="8" t="n" r="D86">
        <v>2.9</v>
      </c>
    </row>
    <row spans="1:6" r="87">
      <c s="4" t="s" r="A87">
        <v>996</v>
      </c>
      <c s="5" t="n" r="C87">
        <v>74</v>
      </c>
      <c s="8" t="n" r="D87">
        <v>61.6</v>
      </c>
    </row>
    <row spans="1:6" r="88">
      <c s="4" t="s" r="A88">
        <v>69</v>
      </c>
      <c s="5" t="n" r="C88">
        <v>631</v>
      </c>
      <c s="8" t="n" r="D88">
        <v>476.9</v>
      </c>
    </row>
    <row spans="1:6" r="89">
      <c s="4" t="s" r="A89">
        <v>39</v>
      </c>
      <c s="8" t="n" r="C89">
        <v>732.9</v>
      </c>
      <c s="8" t="n" r="D89">
        <v>567.8</v>
      </c>
    </row>
    <row spans="1:6" r="90">
      <c s="3" t="s" r="A90">
        <v>998</v>
      </c>
    </row>
    <row spans="1:6" r="91">
      <c s="4" t="s" r="A91">
        <v>42</v>
      </c>
      <c s="8" t="n" r="C91">
        <v>519.8</v>
      </c>
      <c s="8" t="n" r="D91">
        <v>403.9</v>
      </c>
    </row>
    <row spans="1:6" r="92">
      <c s="4" t="s" r="A92">
        <v>1004</v>
      </c>
    </row>
    <row spans="1:6" r="93">
      <c s="3" t="s" r="A93">
        <v>32</v>
      </c>
    </row>
    <row spans="1:6" r="94">
      <c s="4" t="s" r="A94">
        <v>69</v>
      </c>
      <c s="5" t="n" r="C94">
        <v>0</v>
      </c>
      <c s="5" t="n" r="D94">
        <v>0</v>
      </c>
    </row>
    <row spans="1:6" r="95">
      <c s="4" t="s" r="A95">
        <v>1005</v>
      </c>
    </row>
    <row spans="1:6" r="96">
      <c s="3" t="s" r="A96">
        <v>32</v>
      </c>
    </row>
    <row spans="1:6" r="97">
      <c s="4" t="s" r="A97">
        <v>69</v>
      </c>
      <c s="5" t="n" r="C97">
        <v>0</v>
      </c>
      <c s="5" t="n" r="D97">
        <v>0</v>
      </c>
    </row>
    <row spans="1:6" r="98">
      <c s="4" t="s" r="A98">
        <v>1006</v>
      </c>
    </row>
    <row spans="1:6" r="99">
      <c s="3" t="s" r="A99">
        <v>32</v>
      </c>
    </row>
    <row spans="1:6" r="100">
      <c s="4" t="s" r="A100">
        <v>69</v>
      </c>
      <c s="5" t="n" r="C100">
        <v>631</v>
      </c>
      <c s="8" t="n" r="D100">
        <v>476.9</v>
      </c>
    </row>
    <row spans="1:6" r="101">
      <c s="4" t="s" r="A101">
        <v>1007</v>
      </c>
    </row>
    <row spans="1:6" r="102">
      <c s="3" t="s" r="A102">
        <v>32</v>
      </c>
    </row>
    <row spans="1:6" r="103">
      <c s="4" t="s" r="A103">
        <v>69</v>
      </c>
      <c s="5" t="n" r="C103">
        <v>0</v>
      </c>
      <c s="5" t="n" r="D103">
        <v>0</v>
      </c>
    </row>
    <row spans="1:6" r="104">
      <c s="4" t="s" r="A104">
        <v>56</v>
      </c>
    </row>
    <row spans="1:6" r="105">
      <c s="3" t="s" r="A105">
        <v>32</v>
      </c>
    </row>
    <row spans="1:6" r="106">
      <c s="4" t="s" r="A106">
        <v>33</v>
      </c>
      <c s="4" t="s" r="B106">
        <v>57</v>
      </c>
      <c s="8" t="n" r="C106">
        <v>1355.9</v>
      </c>
      <c s="8" t="n" r="D106">
        <v>632.5</v>
      </c>
    </row>
    <row spans="1:6" r="107">
      <c s="4" t="s" r="A107">
        <v>58</v>
      </c>
      <c s="4" t="s" r="B107">
        <v>57</v>
      </c>
      <c s="8" t="n" r="C107">
        <v>9.699999999999999</v>
      </c>
      <c s="5" t="n" r="D107">
        <v>10</v>
      </c>
    </row>
    <row spans="1:6" r="108">
      <c s="4" t="s" r="A108">
        <v>1008</v>
      </c>
      <c s="4" t="s" r="B108">
        <v>64</v>
      </c>
      <c s="5" t="n" r="C108">
        <v>7807</v>
      </c>
      <c s="8" t="n" r="D108">
        <v>7700.5</v>
      </c>
    </row>
    <row spans="1:6" r="109">
      <c s="4" t="s" r="A109">
        <v>151</v>
      </c>
      <c s="8" t="n" r="C109">
        <v>558.1</v>
      </c>
      <c s="5" t="n" r="D109">
        <v>565</v>
      </c>
    </row>
    <row spans="1:6" r="110">
      <c s="4" t="s" r="A110">
        <v>36</v>
      </c>
      <c s="5" t="n" r="C110">
        <v>144</v>
      </c>
      <c s="8" t="n" r="D110">
        <v>190.8</v>
      </c>
    </row>
    <row spans="1:6" r="111">
      <c s="4" t="s" r="A111">
        <v>996</v>
      </c>
      <c s="8" t="n" r="C111">
        <v>456.2</v>
      </c>
      <c s="5" t="n" r="D111">
        <v>424</v>
      </c>
    </row>
    <row spans="1:6" r="112">
      <c s="4" t="s" r="A112">
        <v>65</v>
      </c>
      <c s="8" t="n" r="C112">
        <v>87.2</v>
      </c>
      <c s="8" t="n" r="D112">
        <v>94.8</v>
      </c>
    </row>
    <row spans="1:6" r="113">
      <c s="4" t="s" r="A113">
        <v>39</v>
      </c>
      <c s="8" t="n" r="C113">
        <v>10418.1</v>
      </c>
      <c s="8" t="n" r="D113">
        <v>9617.6</v>
      </c>
    </row>
    <row spans="1:6" r="114">
      <c s="3" t="s" r="A114">
        <v>998</v>
      </c>
    </row>
    <row spans="1:6" r="115">
      <c s="4" t="s" r="A115">
        <v>41</v>
      </c>
      <c s="8" t="n" r="C115">
        <v>3333.6</v>
      </c>
      <c s="8" t="n" r="D115">
        <v>3306.5</v>
      </c>
    </row>
    <row spans="1:6" r="116">
      <c s="4" t="s" r="A116">
        <v>42</v>
      </c>
      <c s="8" t="n" r="C116">
        <v>4735.8</v>
      </c>
      <c s="8" t="n" r="D116">
        <v>4661.8</v>
      </c>
    </row>
    <row spans="1:6" r="117">
      <c s="4" t="s" r="A117">
        <v>1009</v>
      </c>
    </row>
    <row spans="1:6" r="118">
      <c s="3" t="s" r="A118">
        <v>32</v>
      </c>
    </row>
    <row spans="1:6" r="119">
      <c s="4" t="s" r="A119">
        <v>58</v>
      </c>
      <c s="8" t="n" r="C119">
        <v>7.4</v>
      </c>
      <c s="8" t="n" r="D119">
        <v>6.8</v>
      </c>
    </row>
    <row spans="1:6" r="120">
      <c s="4" t="s" r="A120">
        <v>1008</v>
      </c>
      <c s="8" t="n" r="C120">
        <v>2597.3</v>
      </c>
      <c s="8" t="n" r="D120">
        <v>2675.9</v>
      </c>
    </row>
    <row spans="1:6" r="121">
      <c s="4" t="s" r="A121">
        <v>151</v>
      </c>
      <c s="8" t="n" r="C121">
        <v>179.9</v>
      </c>
      <c s="8" t="n" r="D121">
        <v>189.9</v>
      </c>
    </row>
    <row spans="1:6" r="122">
      <c s="4" t="s" r="A122">
        <v>36</v>
      </c>
      <c s="8" t="n" r="C122">
        <v>54.6</v>
      </c>
      <c s="8" t="n" r="D122">
        <v>51.9</v>
      </c>
    </row>
    <row spans="1:6" r="123">
      <c s="4" t="s" r="A123">
        <v>65</v>
      </c>
      <c s="5" t="n" r="C123">
        <v>0</v>
      </c>
      <c s="5" t="n" r="D123">
        <v>0</v>
      </c>
    </row>
    <row spans="1:6" r="124">
      <c s="4" t="s" r="A124">
        <v>1010</v>
      </c>
    </row>
    <row spans="1:6" r="125">
      <c s="3" t="s" r="A125">
        <v>32</v>
      </c>
    </row>
    <row spans="1:6" r="126">
      <c s="4" t="s" r="A126">
        <v>58</v>
      </c>
      <c s="8" t="n" r="C126">
        <v>2.3</v>
      </c>
      <c s="8" t="n" r="D126">
        <v>2.1</v>
      </c>
    </row>
    <row spans="1:6" r="127">
      <c s="4" t="s" r="A127">
        <v>1008</v>
      </c>
      <c s="8" t="n" r="C127">
        <v>5184.3</v>
      </c>
      <c s="8" t="n" r="D127">
        <v>5014.3</v>
      </c>
    </row>
    <row spans="1:6" r="128">
      <c s="4" t="s" r="A128">
        <v>151</v>
      </c>
      <c s="5" t="n" r="C128">
        <v>373</v>
      </c>
      <c s="8" t="n" r="D128">
        <v>364.4</v>
      </c>
    </row>
    <row spans="1:6" r="129">
      <c s="4" t="s" r="A129">
        <v>36</v>
      </c>
      <c s="8" t="n" r="C129">
        <v>52.7</v>
      </c>
      <c s="8" t="n" r="D129">
        <v>49.1</v>
      </c>
    </row>
    <row spans="1:6" r="130">
      <c s="4" t="s" r="A130">
        <v>65</v>
      </c>
      <c s="8" t="n" r="C130">
        <v>87.2</v>
      </c>
      <c s="8" t="n" r="D130">
        <v>94.8</v>
      </c>
    </row>
    <row spans="1:6" r="131">
      <c s="4" t="s" r="A131">
        <v>1011</v>
      </c>
    </row>
    <row spans="1:6" r="132">
      <c s="3" t="s" r="A132">
        <v>32</v>
      </c>
    </row>
    <row spans="1:6" r="133">
      <c s="4" t="s" r="A133">
        <v>58</v>
      </c>
      <c s="5" t="n" r="C133">
        <v>0</v>
      </c>
      <c s="8" t="n" r="D133">
        <v>1.1</v>
      </c>
    </row>
    <row spans="1:6" r="134">
      <c s="4" t="s" r="A134">
        <v>1008</v>
      </c>
      <c s="8" t="n" r="C134">
        <v>25.4</v>
      </c>
      <c s="8" t="n" r="D134">
        <v>10.3</v>
      </c>
    </row>
    <row spans="1:6" r="135">
      <c s="4" t="s" r="A135">
        <v>151</v>
      </c>
      <c s="8" t="n" r="C135">
        <v>5.2</v>
      </c>
      <c s="8" t="n" r="D135">
        <v>10.7</v>
      </c>
    </row>
    <row spans="1:6" r="136">
      <c s="4" t="s" r="A136">
        <v>36</v>
      </c>
      <c s="8" t="n" r="C136">
        <v>36.7</v>
      </c>
      <c s="8" t="n" r="D136">
        <v>89.8</v>
      </c>
    </row>
    <row spans="1:6" r="137">
      <c s="4" t="s" r="A137">
        <v>65</v>
      </c>
      <c s="5" t="n" r="C137">
        <v>0</v>
      </c>
      <c s="5" t="n" r="D137">
        <v>0</v>
      </c>
    </row>
    <row spans="1:6" r="138">
      <c s="4" t="s" r="A138">
        <v>1012</v>
      </c>
    </row>
    <row spans="1:6" r="139">
      <c s="3" t="s" r="A139">
        <v>32</v>
      </c>
    </row>
    <row spans="1:6" r="140">
      <c s="4" t="s" r="A140">
        <v>58</v>
      </c>
      <c s="5" t="n" r="C140">
        <v>0</v>
      </c>
      <c s="5" t="n" r="D140">
        <v>0</v>
      </c>
    </row>
    <row spans="1:6" r="141">
      <c s="4" t="s" r="A141">
        <v>1008</v>
      </c>
      <c s="5" t="n" r="C141">
        <v>0</v>
      </c>
      <c s="5" t="n" r="D141">
        <v>0</v>
      </c>
    </row>
    <row spans="1:6" r="142">
      <c s="4" t="s" r="A142">
        <v>151</v>
      </c>
      <c s="5" t="n" r="C142">
        <v>0</v>
      </c>
      <c s="5" t="n" r="D142">
        <v>0</v>
      </c>
    </row>
    <row spans="1:6" r="143">
      <c s="4" t="s" r="A143">
        <v>36</v>
      </c>
      <c s="5" t="n" r="C143">
        <v>0</v>
      </c>
      <c s="5" t="n" r="D143">
        <v>0</v>
      </c>
    </row>
    <row spans="1:6" r="144">
      <c s="4" t="s" r="A144">
        <v>65</v>
      </c>
      <c s="6" t="n" r="C144">
        <v>0</v>
      </c>
      <c s="6" t="n" r="D144">
        <v>0</v>
      </c>
    </row>
    <row spans="1:6" r="145">
      <c t="n" r="A145"/>
    </row>
    <row spans="1:6" r="146">
      <c s="4" t="s" r="A146">
        <v>37</v>
      </c>
      <c s="4" t="s" r="B146">
        <v>72</v>
      </c>
    </row>
    <row spans="1:6" r="147">
      <c s="4" t="s" r="A147">
        <v>57</v>
      </c>
      <c s="4" t="s" r="B147">
        <v>73</v>
      </c>
    </row>
    <row spans="1:6" r="148">
      <c s="4" t="s" r="A148">
        <v>64</v>
      </c>
      <c s="4" t="s" r="B148">
        <v>74</v>
      </c>
    </row>
  </sheetData>
  <mergeCells count="5">
    <mergeCell ref="A1:B1"/>
    <mergeCell ref="A145:E145"/>
    <mergeCell ref="B146:E146"/>
    <mergeCell ref="B147:E147"/>
    <mergeCell ref="B148:E14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120"/>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t="s" r="A1">
        <v>1013</v>
      </c>
      <c s="2" t="s" r="C1">
        <v>357</v>
      </c>
      <c s="2" t="s" r="K1">
        <v>1</v>
      </c>
    </row>
    <row spans="1:16" r="2">
      <c s="2" t="s" r="C2">
        <v>2</v>
      </c>
      <c s="2" t="s" r="D2">
        <v>641</v>
      </c>
      <c s="2" t="s" r="E2">
        <v>4</v>
      </c>
      <c s="2" t="s" r="F2">
        <v>642</v>
      </c>
      <c s="2" t="s" r="G2">
        <v>5</v>
      </c>
      <c s="2" t="s" r="H2">
        <v>643</v>
      </c>
      <c s="2" t="s" r="I2">
        <v>644</v>
      </c>
      <c s="2" t="s" r="J2">
        <v>645</v>
      </c>
      <c s="2" t="s" r="K2">
        <v>2</v>
      </c>
      <c s="2" t="s" r="M2">
        <v>5</v>
      </c>
      <c s="2" t="s" r="O2">
        <v>86</v>
      </c>
    </row>
    <row spans="1:16" r="3">
      <c s="3" t="s" r="A3">
        <v>1014</v>
      </c>
    </row>
    <row spans="1:16" r="4">
      <c s="4" t="s" r="A4">
        <v>88</v>
      </c>
      <c s="6" t="n" r="K4">
        <v>9800000</v>
      </c>
      <c s="6" t="n" r="M4">
        <v>0</v>
      </c>
      <c s="6" t="n" r="O4">
        <v>0</v>
      </c>
    </row>
    <row spans="1:16" r="5">
      <c s="4" t="s" r="A5">
        <v>89</v>
      </c>
      <c s="5" t="n" r="K5">
        <v>0</v>
      </c>
      <c s="5" t="n" r="M5">
        <v>0</v>
      </c>
      <c s="5" t="n" r="O5">
        <v>7100000</v>
      </c>
    </row>
    <row spans="1:16" r="6">
      <c s="4" t="s" r="A6">
        <v>90</v>
      </c>
      <c s="6" t="n" r="C6">
        <v>338800000</v>
      </c>
      <c s="6" t="n" r="D6">
        <v>333800000</v>
      </c>
      <c s="6" t="n" r="E6">
        <v>230100000</v>
      </c>
      <c s="6" t="n" r="F6">
        <v>220700000</v>
      </c>
      <c s="6" t="n" r="G6">
        <v>250800000</v>
      </c>
      <c s="6" t="n" r="H6">
        <v>171800000</v>
      </c>
      <c s="6" t="n" r="I6">
        <v>201900000</v>
      </c>
      <c s="6" t="n" r="J6">
        <v>189700000</v>
      </c>
      <c s="5" t="n" r="K6">
        <v>1123400000</v>
      </c>
      <c s="4" t="s" r="L6">
        <v>37</v>
      </c>
      <c s="5" t="n" r="M6">
        <v>814200000</v>
      </c>
      <c s="4" t="s" r="N6">
        <v>37</v>
      </c>
      <c s="5" t="n" r="O6">
        <v>657800000</v>
      </c>
      <c s="4" t="s" r="P6">
        <v>37</v>
      </c>
    </row>
    <row spans="1:16" r="7">
      <c s="4" t="s" r="A7">
        <v>699</v>
      </c>
      <c s="5" t="n" r="C7">
        <v>99900000</v>
      </c>
      <c s="5" t="n" r="D7">
        <v>112400000</v>
      </c>
      <c s="5" t="n" r="E7">
        <v>82200000</v>
      </c>
      <c s="5" t="n" r="F7">
        <v>78200000</v>
      </c>
      <c s="5" t="n" r="G7">
        <v>84500000</v>
      </c>
      <c s="5" t="n" r="H7">
        <v>58700000</v>
      </c>
      <c s="5" t="n" r="I7">
        <v>70900000</v>
      </c>
      <c s="5" t="n" r="J7">
        <v>66500000</v>
      </c>
      <c s="5" t="n" r="K7">
        <v>372700000</v>
      </c>
      <c s="5" t="n" r="M7">
        <v>280700000</v>
      </c>
      <c s="5" t="n" r="O7">
        <v>195100000</v>
      </c>
    </row>
    <row spans="1:16" r="8">
      <c s="4" t="s" r="A8">
        <v>92</v>
      </c>
      <c s="5" t="n" r="C8">
        <v>238900000</v>
      </c>
      <c s="5" t="n" r="D8">
        <v>221400000</v>
      </c>
      <c s="5" t="n" r="E8">
        <v>147900000</v>
      </c>
      <c s="5" t="n" r="F8">
        <v>142500000</v>
      </c>
      <c s="5" t="n" r="G8">
        <v>166300000</v>
      </c>
      <c s="5" t="n" r="H8">
        <v>113100000</v>
      </c>
      <c s="5" t="n" r="I8">
        <v>131000000</v>
      </c>
      <c s="5" t="n" r="J8">
        <v>123200000</v>
      </c>
      <c s="5" t="n" r="K8">
        <v>750700000</v>
      </c>
      <c s="5" t="n" r="M8">
        <v>533500000</v>
      </c>
      <c s="5" t="n" r="O8">
        <v>462700000</v>
      </c>
    </row>
    <row spans="1:16" r="9">
      <c s="4" t="s" r="A9">
        <v>95</v>
      </c>
      <c s="5" t="n" r="K9">
        <v>749900000</v>
      </c>
      <c s="5" t="n" r="M9">
        <v>533800000</v>
      </c>
      <c s="5" t="n" r="O9">
        <v>464400000</v>
      </c>
    </row>
    <row spans="1:16" r="10">
      <c s="4" t="s" r="A10">
        <v>56</v>
      </c>
    </row>
    <row spans="1:16" r="11">
      <c s="3" t="s" r="A11">
        <v>1014</v>
      </c>
    </row>
    <row spans="1:16" r="12">
      <c s="4" t="s" r="A12">
        <v>447</v>
      </c>
      <c s="5" t="n" r="K12">
        <v>10559000000</v>
      </c>
      <c s="5" t="n" r="M12">
        <v>7858500000</v>
      </c>
      <c s="5" t="n" r="O12">
        <v>6085900000</v>
      </c>
    </row>
    <row spans="1:16" r="13">
      <c s="4" t="s" r="A13">
        <v>1015</v>
      </c>
      <c s="5" t="n" r="K13">
        <v>8535700000</v>
      </c>
      <c s="5" t="n" r="M13">
        <v>6268600000</v>
      </c>
      <c s="5" t="n" r="O13">
        <v>4853500000</v>
      </c>
    </row>
    <row spans="1:16" r="14">
      <c s="4" t="s" r="A14">
        <v>107</v>
      </c>
      <c s="5" t="n" r="C14">
        <v>582300000</v>
      </c>
      <c s="6" t="n" r="D14">
        <v>556000000</v>
      </c>
      <c s="6" t="n" r="E14">
        <v>446500000</v>
      </c>
      <c s="6" t="n" r="F14">
        <v>438600000</v>
      </c>
      <c s="6" t="n" r="G14">
        <v>473700000</v>
      </c>
      <c s="6" t="n" r="H14">
        <v>377400000</v>
      </c>
      <c s="6" t="n" r="I14">
        <v>376800000</v>
      </c>
      <c s="6" t="n" r="J14">
        <v>362000000</v>
      </c>
      <c s="5" t="n" r="K14">
        <v>2023300000</v>
      </c>
      <c s="5" t="n" r="M14">
        <v>1589900000</v>
      </c>
      <c s="5" t="n" r="O14">
        <v>1232400000</v>
      </c>
    </row>
    <row spans="1:16" r="15">
      <c s="4" t="s" r="A15">
        <v>108</v>
      </c>
      <c s="5" t="n" r="K15">
        <v>1013600000</v>
      </c>
      <c s="5" t="n" r="M15">
        <v>834200000</v>
      </c>
      <c s="5" t="n" r="O15">
        <v>649900000</v>
      </c>
    </row>
    <row spans="1:16" r="16">
      <c s="4" t="s" r="A16">
        <v>88</v>
      </c>
      <c s="6" t="n" r="C16">
        <v>9800000</v>
      </c>
      <c s="5" t="n" r="K16">
        <v>9800000</v>
      </c>
      <c s="5" t="n" r="M16">
        <v>0</v>
      </c>
      <c s="5" t="n" r="O16">
        <v>0</v>
      </c>
    </row>
    <row spans="1:16" r="17">
      <c s="4" t="s" r="A17">
        <v>1016</v>
      </c>
      <c s="5" t="n" r="K17">
        <v>0</v>
      </c>
      <c s="5" t="n" r="M17">
        <v>0</v>
      </c>
      <c s="5" t="n" r="O17">
        <v>0</v>
      </c>
    </row>
    <row spans="1:16" r="18">
      <c s="4" t="s" r="A18">
        <v>89</v>
      </c>
      <c s="5" t="n" r="K18">
        <v>0</v>
      </c>
      <c s="5" t="n" r="M18">
        <v>0</v>
      </c>
      <c s="5" t="n" r="O18">
        <v>5100000</v>
      </c>
    </row>
    <row spans="1:16" r="19">
      <c s="4" t="s" r="A19">
        <v>109</v>
      </c>
      <c s="5" t="n" r="K19">
        <v>-18400000</v>
      </c>
      <c s="5" t="n" r="M19">
        <v>-13100000</v>
      </c>
      <c s="5" t="n" r="O19">
        <v>-14900000</v>
      </c>
    </row>
    <row spans="1:16" r="20">
      <c s="4" t="s" r="A20">
        <v>90</v>
      </c>
      <c s="4" t="s" r="B20">
        <v>37</v>
      </c>
      <c s="5" t="n" r="K20">
        <v>1018300000</v>
      </c>
      <c s="5" t="n" r="M20">
        <v>768800000</v>
      </c>
      <c s="5" t="n" r="O20">
        <v>592300000</v>
      </c>
    </row>
    <row spans="1:16" r="21">
      <c s="4" t="s" r="A21">
        <v>68</v>
      </c>
    </row>
    <row spans="1:16" r="22">
      <c s="3" t="s" r="A22">
        <v>1014</v>
      </c>
    </row>
    <row spans="1:16" r="23">
      <c s="4" t="s" r="A23">
        <v>1017</v>
      </c>
      <c s="5" t="n" r="K23">
        <v>265000000</v>
      </c>
      <c s="5" t="n" r="M23">
        <v>166400000</v>
      </c>
      <c s="5" t="n" r="O23">
        <v>173400000</v>
      </c>
    </row>
    <row spans="1:16" r="24">
      <c s="4" t="s" r="A24">
        <v>111</v>
      </c>
      <c s="5" t="n" r="K24">
        <v>172400000</v>
      </c>
      <c s="5" t="n" r="M24">
        <v>131200000</v>
      </c>
      <c s="5" t="n" r="O24">
        <v>116400000</v>
      </c>
    </row>
    <row spans="1:16" r="25">
      <c s="4" t="s" r="A25">
        <v>112</v>
      </c>
      <c s="5" t="n" r="K25">
        <v>-12500000</v>
      </c>
      <c s="5" t="n" r="M25">
        <v>-10200000</v>
      </c>
      <c s="5" t="n" r="O25">
        <v>-8500000</v>
      </c>
    </row>
    <row spans="1:16" r="26">
      <c s="4" t="s" r="A26">
        <v>90</v>
      </c>
      <c s="4" t="s" r="B26">
        <v>37</v>
      </c>
      <c s="5" t="n" r="K26">
        <v>105100000</v>
      </c>
      <c s="5" t="n" r="M26">
        <v>45400000</v>
      </c>
      <c s="5" t="n" r="O26">
        <v>65500000</v>
      </c>
    </row>
    <row spans="1:16" r="27">
      <c s="4" t="s" r="A27">
        <v>1000</v>
      </c>
    </row>
    <row spans="1:16" r="28">
      <c s="3" t="s" r="A28">
        <v>1014</v>
      </c>
    </row>
    <row spans="1:16" r="29">
      <c s="4" t="s" r="A29">
        <v>90</v>
      </c>
      <c s="5" t="n" r="K29">
        <v>1123400000</v>
      </c>
      <c s="5" t="n" r="M29">
        <v>814200000</v>
      </c>
      <c s="5" t="n" r="O29">
        <v>657800000</v>
      </c>
    </row>
    <row spans="1:16" r="30">
      <c s="4" t="s" r="A30">
        <v>699</v>
      </c>
      <c s="5" t="n" r="K30">
        <v>372700000</v>
      </c>
      <c s="5" t="n" r="M30">
        <v>280700000</v>
      </c>
      <c s="5" t="n" r="O30">
        <v>195100000</v>
      </c>
    </row>
    <row spans="1:16" r="31">
      <c s="4" t="s" r="A31">
        <v>92</v>
      </c>
      <c s="5" t="n" r="K31">
        <v>750700000</v>
      </c>
      <c s="5" t="n" r="M31">
        <v>533500000</v>
      </c>
      <c s="5" t="n" r="O31">
        <v>462700000</v>
      </c>
    </row>
    <row spans="1:16" r="32">
      <c s="4" t="s" r="A32">
        <v>95</v>
      </c>
      <c s="5" t="n" r="K32">
        <v>750700000</v>
      </c>
      <c s="5" t="n" r="M32">
        <v>533500000</v>
      </c>
      <c s="5" t="n" r="O32">
        <v>462500000</v>
      </c>
    </row>
    <row spans="1:16" r="33">
      <c s="4" t="s" r="A33">
        <v>1018</v>
      </c>
    </row>
    <row spans="1:16" r="34">
      <c s="3" t="s" r="A34">
        <v>1014</v>
      </c>
    </row>
    <row spans="1:16" r="35">
      <c s="4" t="s" r="A35">
        <v>447</v>
      </c>
      <c s="5" t="n" r="K35">
        <v>3334600000</v>
      </c>
      <c s="5" t="n" r="M35">
        <v>2547400000</v>
      </c>
      <c s="5" t="n" r="O35">
        <v>1981600000</v>
      </c>
    </row>
    <row spans="1:16" r="36">
      <c s="4" t="s" r="A36">
        <v>1015</v>
      </c>
      <c s="5" t="n" r="K36">
        <v>2698100000</v>
      </c>
      <c s="5" t="n" r="M36">
        <v>2038000000</v>
      </c>
      <c s="5" t="n" r="O36">
        <v>1563100000</v>
      </c>
    </row>
    <row spans="1:16" r="37">
      <c s="4" t="s" r="A37">
        <v>107</v>
      </c>
      <c s="5" t="n" r="K37">
        <v>636500000</v>
      </c>
      <c s="5" t="n" r="M37">
        <v>509400000</v>
      </c>
      <c s="5" t="n" r="O37">
        <v>418500000</v>
      </c>
    </row>
    <row spans="1:16" r="38">
      <c s="4" t="s" r="A38">
        <v>108</v>
      </c>
      <c s="5" t="n" r="K38">
        <v>461200000</v>
      </c>
      <c s="5" t="n" r="M38">
        <v>388300000</v>
      </c>
      <c s="5" t="n" r="O38">
        <v>302100000</v>
      </c>
    </row>
    <row spans="1:16" r="39">
      <c s="4" t="s" r="A39">
        <v>88</v>
      </c>
      <c s="5" t="n" r="K39">
        <v>0</v>
      </c>
    </row>
    <row spans="1:16" r="40">
      <c s="4" t="s" r="A40">
        <v>1016</v>
      </c>
      <c s="5" t="n" r="K40">
        <v>-945900000</v>
      </c>
      <c s="5" t="n" r="M40">
        <v>-691800000</v>
      </c>
      <c s="5" t="n" r="O40">
        <v>-542500000</v>
      </c>
    </row>
    <row spans="1:16" r="41">
      <c s="4" t="s" r="A41">
        <v>89</v>
      </c>
      <c s="5" t="n" r="O41">
        <v>5100000</v>
      </c>
    </row>
    <row spans="1:16" r="42">
      <c s="4" t="s" r="A42">
        <v>109</v>
      </c>
      <c s="5" t="n" r="K42">
        <v>-2200000</v>
      </c>
      <c s="5" t="n" r="M42">
        <v>-1300000</v>
      </c>
      <c s="5" t="n" r="O42">
        <v>-4000000</v>
      </c>
    </row>
    <row spans="1:16" r="43">
      <c s="4" t="s" r="A43">
        <v>90</v>
      </c>
      <c s="5" t="n" r="K43">
        <v>1123400000</v>
      </c>
      <c s="5" t="n" r="M43">
        <v>814200000</v>
      </c>
      <c s="5" t="n" r="O43">
        <v>657800000</v>
      </c>
    </row>
    <row spans="1:16" r="44">
      <c s="4" t="s" r="A44">
        <v>1019</v>
      </c>
    </row>
    <row spans="1:16" r="45">
      <c s="3" t="s" r="A45">
        <v>1014</v>
      </c>
    </row>
    <row spans="1:16" r="46">
      <c s="4" t="s" r="A46">
        <v>1017</v>
      </c>
      <c s="5" t="n" r="K46">
        <v>0</v>
      </c>
      <c s="5" t="n" r="M46">
        <v>0</v>
      </c>
      <c s="5" t="n" r="O46">
        <v>0</v>
      </c>
    </row>
    <row spans="1:16" r="47">
      <c s="4" t="s" r="A47">
        <v>111</v>
      </c>
      <c s="5" t="n" r="K47">
        <v>0</v>
      </c>
      <c s="5" t="n" r="M47">
        <v>0</v>
      </c>
      <c s="5" t="n" r="O47">
        <v>0</v>
      </c>
    </row>
    <row spans="1:16" r="48">
      <c s="4" t="s" r="A48">
        <v>112</v>
      </c>
      <c s="5" t="n" r="K48">
        <v>0</v>
      </c>
      <c s="5" t="n" r="M48">
        <v>0</v>
      </c>
      <c s="5" t="n" r="O48">
        <v>0</v>
      </c>
    </row>
    <row spans="1:16" r="49">
      <c s="4" t="s" r="A49">
        <v>90</v>
      </c>
      <c s="5" t="n" r="K49">
        <v>0</v>
      </c>
      <c s="5" t="n" r="M49">
        <v>0</v>
      </c>
      <c s="5" t="n" r="O49">
        <v>0</v>
      </c>
    </row>
    <row spans="1:16" r="50">
      <c s="4" t="s" r="A50">
        <v>1001</v>
      </c>
    </row>
    <row spans="1:16" r="51">
      <c s="3" t="s" r="A51">
        <v>1014</v>
      </c>
    </row>
    <row spans="1:16" r="52">
      <c s="4" t="s" r="A52">
        <v>90</v>
      </c>
      <c s="5" t="n" r="K52">
        <v>846400000</v>
      </c>
      <c s="5" t="n" r="M52">
        <v>647700000</v>
      </c>
      <c s="5" t="n" r="O52">
        <v>476800000</v>
      </c>
    </row>
    <row spans="1:16" r="53">
      <c s="4" t="s" r="A53">
        <v>699</v>
      </c>
      <c s="5" t="n" r="K53">
        <v>277200000</v>
      </c>
      <c s="5" t="n" r="M53">
        <v>222100000</v>
      </c>
      <c s="5" t="n" r="O53">
        <v>126900000</v>
      </c>
    </row>
    <row spans="1:16" r="54">
      <c s="4" t="s" r="A54">
        <v>92</v>
      </c>
      <c s="5" t="n" r="K54">
        <v>569200000</v>
      </c>
      <c s="5" t="n" r="M54">
        <v>425600000</v>
      </c>
      <c s="5" t="n" r="O54">
        <v>349900000</v>
      </c>
    </row>
    <row spans="1:16" r="55">
      <c s="4" t="s" r="A55">
        <v>95</v>
      </c>
      <c s="5" t="n" r="K55">
        <v>568400000</v>
      </c>
      <c s="5" t="n" r="M55">
        <v>425900000</v>
      </c>
      <c s="5" t="n" r="O55">
        <v>351800000</v>
      </c>
    </row>
    <row spans="1:16" r="56">
      <c s="4" t="s" r="A56">
        <v>1020</v>
      </c>
    </row>
    <row spans="1:16" r="57">
      <c s="3" t="s" r="A57">
        <v>1014</v>
      </c>
    </row>
    <row spans="1:16" r="58">
      <c s="4" t="s" r="A58">
        <v>447</v>
      </c>
      <c s="5" t="n" r="K58">
        <v>7224400000</v>
      </c>
      <c s="5" t="n" r="M58">
        <v>5299900000</v>
      </c>
      <c s="5" t="n" r="O58">
        <v>4094100000</v>
      </c>
    </row>
    <row spans="1:16" r="59">
      <c s="4" t="s" r="A59">
        <v>1015</v>
      </c>
      <c s="5" t="n" r="K59">
        <v>5834300000</v>
      </c>
      <c s="5" t="n" r="M59">
        <v>4222500000</v>
      </c>
      <c s="5" t="n" r="O59">
        <v>3279900000</v>
      </c>
    </row>
    <row spans="1:16" r="60">
      <c s="4" t="s" r="A60">
        <v>107</v>
      </c>
      <c s="5" t="n" r="K60">
        <v>1390100000</v>
      </c>
      <c s="5" t="n" r="M60">
        <v>1077400000</v>
      </c>
      <c s="5" t="n" r="O60">
        <v>814200000</v>
      </c>
    </row>
    <row spans="1:16" r="61">
      <c s="4" t="s" r="A61">
        <v>108</v>
      </c>
      <c s="5" t="n" r="K61">
        <v>538800000</v>
      </c>
      <c s="5" t="n" r="M61">
        <v>433000000</v>
      </c>
      <c s="5" t="n" r="O61">
        <v>341100000</v>
      </c>
    </row>
    <row spans="1:16" r="62">
      <c s="4" t="s" r="A62">
        <v>88</v>
      </c>
      <c s="5" t="n" r="K62">
        <v>9800000</v>
      </c>
    </row>
    <row spans="1:16" r="63">
      <c s="4" t="s" r="A63">
        <v>1016</v>
      </c>
      <c s="5" t="n" r="K63">
        <v>0</v>
      </c>
      <c s="5" t="n" r="M63">
        <v>0</v>
      </c>
      <c s="5" t="n" r="O63">
        <v>0</v>
      </c>
    </row>
    <row spans="1:16" r="64">
      <c s="4" t="s" r="A64">
        <v>89</v>
      </c>
      <c s="5" t="n" r="O64">
        <v>0</v>
      </c>
    </row>
    <row spans="1:16" r="65">
      <c s="4" t="s" r="A65">
        <v>109</v>
      </c>
      <c s="5" t="n" r="K65">
        <v>-4900000</v>
      </c>
      <c s="5" t="n" r="M65">
        <v>-3300000</v>
      </c>
      <c s="5" t="n" r="O65">
        <v>-3700000</v>
      </c>
    </row>
    <row spans="1:16" r="66">
      <c s="4" t="s" r="A66">
        <v>90</v>
      </c>
      <c s="5" t="n" r="K66">
        <v>846400000</v>
      </c>
      <c s="5" t="n" r="M66">
        <v>647700000</v>
      </c>
      <c s="5" t="n" r="O66">
        <v>476800000</v>
      </c>
    </row>
    <row spans="1:16" r="67">
      <c s="4" t="s" r="A67">
        <v>1021</v>
      </c>
    </row>
    <row spans="1:16" r="68">
      <c s="3" t="s" r="A68">
        <v>1014</v>
      </c>
    </row>
    <row spans="1:16" r="69">
      <c s="4" t="s" r="A69">
        <v>1017</v>
      </c>
      <c s="5" t="n" r="K69">
        <v>0</v>
      </c>
      <c s="5" t="n" r="M69">
        <v>0</v>
      </c>
      <c s="5" t="n" r="O69">
        <v>0</v>
      </c>
    </row>
    <row spans="1:16" r="70">
      <c s="4" t="s" r="A70">
        <v>111</v>
      </c>
      <c s="5" t="n" r="K70">
        <v>0</v>
      </c>
      <c s="5" t="n" r="M70">
        <v>0</v>
      </c>
      <c s="5" t="n" r="O70">
        <v>0</v>
      </c>
    </row>
    <row spans="1:16" r="71">
      <c s="4" t="s" r="A71">
        <v>112</v>
      </c>
      <c s="5" t="n" r="K71">
        <v>0</v>
      </c>
      <c s="5" t="n" r="M71">
        <v>0</v>
      </c>
      <c s="5" t="n" r="O71">
        <v>0</v>
      </c>
    </row>
    <row spans="1:16" r="72">
      <c s="4" t="s" r="A72">
        <v>90</v>
      </c>
      <c s="5" t="n" r="K72">
        <v>0</v>
      </c>
      <c s="5" t="n" r="M72">
        <v>0</v>
      </c>
      <c s="5" t="n" r="O72">
        <v>0</v>
      </c>
    </row>
    <row spans="1:16" r="73">
      <c s="4" t="s" r="A73">
        <v>1002</v>
      </c>
    </row>
    <row spans="1:16" r="74">
      <c s="3" t="s" r="A74">
        <v>1014</v>
      </c>
    </row>
    <row spans="1:16" r="75">
      <c s="4" t="s" r="A75">
        <v>90</v>
      </c>
      <c s="5" t="n" r="K75">
        <v>99500000</v>
      </c>
      <c s="5" t="n" r="M75">
        <v>44100000</v>
      </c>
      <c s="5" t="n" r="O75">
        <v>65700000</v>
      </c>
    </row>
    <row spans="1:16" r="76">
      <c s="4" t="s" r="A76">
        <v>699</v>
      </c>
      <c s="5" t="n" r="K76">
        <v>37400000</v>
      </c>
      <c s="5" t="n" r="M76">
        <v>16600000</v>
      </c>
      <c s="5" t="n" r="O76">
        <v>18700000</v>
      </c>
    </row>
    <row spans="1:16" r="77">
      <c s="4" t="s" r="A77">
        <v>92</v>
      </c>
      <c s="5" t="n" r="K77">
        <v>62100000</v>
      </c>
      <c s="5" t="n" r="M77">
        <v>27500000</v>
      </c>
      <c s="5" t="n" r="O77">
        <v>47000000</v>
      </c>
    </row>
    <row spans="1:16" r="78">
      <c s="4" t="s" r="A78">
        <v>95</v>
      </c>
      <c s="5" t="n" r="K78">
        <v>62100000</v>
      </c>
      <c s="5" t="n" r="M78">
        <v>27500000</v>
      </c>
      <c s="5" t="n" r="O78">
        <v>47000000</v>
      </c>
    </row>
    <row spans="1:16" r="79">
      <c s="4" t="s" r="A79">
        <v>1022</v>
      </c>
    </row>
    <row spans="1:16" r="80">
      <c s="3" t="s" r="A80">
        <v>1014</v>
      </c>
    </row>
    <row spans="1:16" r="81">
      <c s="4" t="s" r="A81">
        <v>447</v>
      </c>
      <c s="5" t="n" r="K81">
        <v>0</v>
      </c>
      <c s="5" t="n" r="M81">
        <v>11200000</v>
      </c>
      <c s="5" t="n" r="O81">
        <v>10200000</v>
      </c>
    </row>
    <row spans="1:16" r="82">
      <c s="4" t="s" r="A82">
        <v>1015</v>
      </c>
      <c s="5" t="n" r="K82">
        <v>3300000</v>
      </c>
      <c s="5" t="n" r="M82">
        <v>8100000</v>
      </c>
      <c s="5" t="n" r="O82">
        <v>10500000</v>
      </c>
    </row>
    <row spans="1:16" r="83">
      <c s="4" t="s" r="A83">
        <v>107</v>
      </c>
      <c s="5" t="n" r="K83">
        <v>-3300000</v>
      </c>
      <c s="5" t="n" r="M83">
        <v>3100000</v>
      </c>
      <c s="5" t="n" r="O83">
        <v>-300000</v>
      </c>
    </row>
    <row spans="1:16" r="84">
      <c s="4" t="s" r="A84">
        <v>108</v>
      </c>
      <c s="5" t="n" r="K84">
        <v>13600000</v>
      </c>
      <c s="5" t="n" r="M84">
        <v>12900000</v>
      </c>
      <c s="5" t="n" r="O84">
        <v>6700000</v>
      </c>
    </row>
    <row spans="1:16" r="85">
      <c s="4" t="s" r="A85">
        <v>88</v>
      </c>
      <c s="5" t="n" r="K85">
        <v>0</v>
      </c>
    </row>
    <row spans="1:16" r="86">
      <c s="4" t="s" r="A86">
        <v>1016</v>
      </c>
      <c s="5" t="n" r="K86">
        <v>0</v>
      </c>
      <c s="5" t="n" r="M86">
        <v>0</v>
      </c>
      <c s="5" t="n" r="O86">
        <v>0</v>
      </c>
    </row>
    <row spans="1:16" r="87">
      <c s="4" t="s" r="A87">
        <v>89</v>
      </c>
      <c s="5" t="n" r="O87">
        <v>0</v>
      </c>
    </row>
    <row spans="1:16" r="88">
      <c s="4" t="s" r="A88">
        <v>109</v>
      </c>
      <c s="5" t="n" r="K88">
        <v>-11300000</v>
      </c>
      <c s="5" t="n" r="M88">
        <v>-8500000</v>
      </c>
      <c s="5" t="n" r="O88">
        <v>-7200000</v>
      </c>
    </row>
    <row spans="1:16" r="89">
      <c s="4" t="s" r="A89">
        <v>90</v>
      </c>
      <c s="5" t="n" r="K89">
        <v>-5600000</v>
      </c>
      <c s="5" t="n" r="M89">
        <v>-1300000</v>
      </c>
      <c s="5" t="n" r="O89">
        <v>200000</v>
      </c>
    </row>
    <row spans="1:16" r="90">
      <c s="4" t="s" r="A90">
        <v>1023</v>
      </c>
    </row>
    <row spans="1:16" r="91">
      <c s="3" t="s" r="A91">
        <v>1014</v>
      </c>
    </row>
    <row spans="1:16" r="92">
      <c s="4" t="s" r="A92">
        <v>1017</v>
      </c>
      <c s="5" t="n" r="K92">
        <v>265000000</v>
      </c>
      <c s="5" t="n" r="M92">
        <v>166400000</v>
      </c>
      <c s="5" t="n" r="O92">
        <v>173400000</v>
      </c>
    </row>
    <row spans="1:16" r="93">
      <c s="4" t="s" r="A93">
        <v>111</v>
      </c>
      <c s="5" t="n" r="K93">
        <v>172400000</v>
      </c>
      <c s="5" t="n" r="M93">
        <v>131200000</v>
      </c>
      <c s="5" t="n" r="O93">
        <v>116400000</v>
      </c>
    </row>
    <row spans="1:16" r="94">
      <c s="4" t="s" r="A94">
        <v>112</v>
      </c>
      <c s="5" t="n" r="K94">
        <v>-12500000</v>
      </c>
      <c s="5" t="n" r="M94">
        <v>-10200000</v>
      </c>
      <c s="5" t="n" r="O94">
        <v>-8500000</v>
      </c>
    </row>
    <row spans="1:16" r="95">
      <c s="4" t="s" r="A95">
        <v>90</v>
      </c>
      <c s="5" t="n" r="K95">
        <v>105100000</v>
      </c>
      <c s="5" t="n" r="M95">
        <v>45400000</v>
      </c>
      <c s="5" t="n" r="O95">
        <v>65500000</v>
      </c>
    </row>
    <row spans="1:16" r="96">
      <c s="4" t="s" r="A96">
        <v>1003</v>
      </c>
    </row>
    <row spans="1:16" r="97">
      <c s="3" t="s" r="A97">
        <v>1014</v>
      </c>
    </row>
    <row spans="1:16" r="98">
      <c s="4" t="s" r="A98">
        <v>90</v>
      </c>
      <c s="5" t="n" r="K98">
        <v>-945900000</v>
      </c>
      <c s="5" t="n" r="M98">
        <v>-691800000</v>
      </c>
      <c s="5" t="n" r="O98">
        <v>-542500000</v>
      </c>
    </row>
    <row spans="1:16" r="99">
      <c s="4" t="s" r="A99">
        <v>699</v>
      </c>
      <c s="5" t="n" r="K99">
        <v>-314600000</v>
      </c>
      <c s="5" t="n" r="M99">
        <v>-238700000</v>
      </c>
      <c s="5" t="n" r="O99">
        <v>-145600000</v>
      </c>
    </row>
    <row spans="1:16" r="100">
      <c s="4" t="s" r="A100">
        <v>92</v>
      </c>
      <c s="5" t="n" r="K100">
        <v>-631300000</v>
      </c>
      <c s="5" t="n" r="M100">
        <v>-453100000</v>
      </c>
      <c s="5" t="n" r="O100">
        <v>-396900000</v>
      </c>
    </row>
    <row spans="1:16" r="101">
      <c s="4" t="s" r="A101">
        <v>95</v>
      </c>
      <c s="5" t="n" r="K101">
        <v>-631300000</v>
      </c>
      <c s="5" t="n" r="M101">
        <v>-453100000</v>
      </c>
      <c s="5" t="n" r="O101">
        <v>-396900000</v>
      </c>
    </row>
    <row spans="1:16" r="102">
      <c s="4" t="s" r="A102">
        <v>1024</v>
      </c>
    </row>
    <row spans="1:16" r="103">
      <c s="3" t="s" r="A103">
        <v>1014</v>
      </c>
    </row>
    <row spans="1:16" r="104">
      <c s="4" t="s" r="A104">
        <v>447</v>
      </c>
      <c s="5" t="n" r="K104">
        <v>0</v>
      </c>
      <c s="5" t="n" r="M104">
        <v>0</v>
      </c>
      <c s="5" t="n" r="O104">
        <v>0</v>
      </c>
    </row>
    <row spans="1:16" r="105">
      <c s="4" t="s" r="A105">
        <v>1015</v>
      </c>
      <c s="5" t="n" r="K105">
        <v>0</v>
      </c>
      <c s="5" t="n" r="M105">
        <v>0</v>
      </c>
      <c s="5" t="n" r="O105">
        <v>0</v>
      </c>
    </row>
    <row spans="1:16" r="106">
      <c s="4" t="s" r="A106">
        <v>107</v>
      </c>
      <c s="5" t="n" r="K106">
        <v>0</v>
      </c>
      <c s="5" t="n" r="M106">
        <v>0</v>
      </c>
      <c s="5" t="n" r="O106">
        <v>0</v>
      </c>
    </row>
    <row spans="1:16" r="107">
      <c s="4" t="s" r="A107">
        <v>108</v>
      </c>
      <c s="5" t="n" r="K107">
        <v>0</v>
      </c>
      <c s="5" t="n" r="M107">
        <v>0</v>
      </c>
      <c s="5" t="n" r="O107">
        <v>0</v>
      </c>
    </row>
    <row spans="1:16" r="108">
      <c s="4" t="s" r="A108">
        <v>88</v>
      </c>
      <c s="5" t="n" r="K108">
        <v>0</v>
      </c>
    </row>
    <row spans="1:16" r="109">
      <c s="4" t="s" r="A109">
        <v>1016</v>
      </c>
      <c s="5" t="n" r="K109">
        <v>945900000</v>
      </c>
      <c s="5" t="n" r="M109">
        <v>691800000</v>
      </c>
      <c s="5" t="n" r="O109">
        <v>542500000</v>
      </c>
    </row>
    <row spans="1:16" r="110">
      <c s="4" t="s" r="A110">
        <v>89</v>
      </c>
      <c s="5" t="n" r="O110">
        <v>0</v>
      </c>
    </row>
    <row spans="1:16" r="111">
      <c s="4" t="s" r="A111">
        <v>109</v>
      </c>
      <c s="5" t="n" r="K111">
        <v>0</v>
      </c>
      <c s="5" t="n" r="M111">
        <v>0</v>
      </c>
      <c s="5" t="n" r="O111">
        <v>0</v>
      </c>
    </row>
    <row spans="1:16" r="112">
      <c s="4" t="s" r="A112">
        <v>90</v>
      </c>
      <c s="5" t="n" r="K112">
        <v>-945900000</v>
      </c>
      <c s="5" t="n" r="M112">
        <v>-691800000</v>
      </c>
      <c s="5" t="n" r="O112">
        <v>-542500000</v>
      </c>
    </row>
    <row spans="1:16" r="113">
      <c s="4" t="s" r="A113">
        <v>1025</v>
      </c>
    </row>
    <row spans="1:16" r="114">
      <c s="3" t="s" r="A114">
        <v>1014</v>
      </c>
    </row>
    <row spans="1:16" r="115">
      <c s="4" t="s" r="A115">
        <v>1017</v>
      </c>
      <c s="5" t="n" r="K115">
        <v>0</v>
      </c>
      <c s="5" t="n" r="M115">
        <v>0</v>
      </c>
      <c s="5" t="n" r="O115">
        <v>0</v>
      </c>
    </row>
    <row spans="1:16" r="116">
      <c s="4" t="s" r="A116">
        <v>111</v>
      </c>
      <c s="5" t="n" r="K116">
        <v>0</v>
      </c>
      <c s="5" t="n" r="M116">
        <v>0</v>
      </c>
      <c s="5" t="n" r="O116">
        <v>0</v>
      </c>
    </row>
    <row spans="1:16" r="117">
      <c s="4" t="s" r="A117">
        <v>112</v>
      </c>
      <c s="5" t="n" r="K117">
        <v>0</v>
      </c>
      <c s="5" t="n" r="M117">
        <v>0</v>
      </c>
      <c s="5" t="n" r="O117">
        <v>0</v>
      </c>
    </row>
    <row spans="1:16" r="118">
      <c s="4" t="s" r="A118">
        <v>90</v>
      </c>
      <c s="6" t="n" r="K118">
        <v>0</v>
      </c>
      <c s="6" t="n" r="M118">
        <v>0</v>
      </c>
      <c s="6" t="n" r="O118">
        <v>0</v>
      </c>
    </row>
    <row spans="1:16" r="119">
      <c t="n" r="A119"/>
    </row>
    <row spans="1:16" r="120">
      <c s="4" t="s" r="A120">
        <v>37</v>
      </c>
      <c s="4" t="s" r="B120">
        <v>115</v>
      </c>
    </row>
  </sheetData>
  <mergeCells count="8">
    <mergeCell ref="A1:B2"/>
    <mergeCell ref="C1:J1"/>
    <mergeCell ref="K1:P1"/>
    <mergeCell ref="K2:L2"/>
    <mergeCell ref="M2:N2"/>
    <mergeCell ref="O2:P2"/>
    <mergeCell ref="A119:O119"/>
    <mergeCell ref="B120:O1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1026</v>
      </c>
      <c s="2" t="s" r="B1">
        <v>357</v>
      </c>
      <c s="2" t="s" r="C1">
        <v>1</v>
      </c>
    </row>
    <row spans="1:5" r="2">
      <c s="2" t="s" r="B2">
        <v>976</v>
      </c>
      <c s="2" t="s" r="C2">
        <v>2</v>
      </c>
      <c s="2" t="s" r="D2">
        <v>5</v>
      </c>
      <c s="2" t="s" r="E2">
        <v>86</v>
      </c>
    </row>
    <row spans="1:5" r="3">
      <c s="3" t="s" r="A3">
        <v>146</v>
      </c>
    </row>
    <row spans="1:5" r="4">
      <c s="4" t="s" r="A4">
        <v>162</v>
      </c>
      <c s="7" t="n" r="C4">
        <v>700.4</v>
      </c>
      <c s="7" t="n" r="D4">
        <v>-661.4</v>
      </c>
      <c s="7" t="n" r="E4">
        <v>-1229.3</v>
      </c>
    </row>
    <row spans="1:5" r="5">
      <c s="3" t="s" r="A5">
        <v>163</v>
      </c>
    </row>
    <row spans="1:5" r="6">
      <c s="4" t="s" r="A6">
        <v>164</v>
      </c>
      <c s="8" t="n" r="C6">
        <v>-56.1</v>
      </c>
      <c s="8" t="n" r="D6">
        <v>-100.2</v>
      </c>
      <c s="5" t="n" r="E6">
        <v>-58</v>
      </c>
    </row>
    <row spans="1:5" r="7">
      <c s="4" t="s" r="A7">
        <v>165</v>
      </c>
      <c s="5" t="n" r="C7">
        <v>56</v>
      </c>
      <c s="5" t="n" r="D7">
        <v>0</v>
      </c>
      <c s="5" t="n" r="E7">
        <v>0</v>
      </c>
    </row>
    <row spans="1:5" r="8">
      <c s="4" t="s" r="A8">
        <v>166</v>
      </c>
      <c s="5" t="n" r="C8">
        <v>0</v>
      </c>
      <c s="5" t="n" r="D8">
        <v>0</v>
      </c>
      <c s="8" t="n" r="E8">
        <v>-28.9</v>
      </c>
    </row>
    <row spans="1:5" r="9">
      <c s="4" t="s" r="A9">
        <v>167</v>
      </c>
      <c s="5" t="n" r="C9">
        <v>0</v>
      </c>
      <c s="5" t="n" r="D9">
        <v>0</v>
      </c>
      <c s="8" t="n" r="E9">
        <v>325.4</v>
      </c>
    </row>
    <row spans="1:5" r="10">
      <c s="4" t="s" r="A10">
        <v>168</v>
      </c>
      <c s="8" t="n" r="C10">
        <v>-0.7</v>
      </c>
      <c s="8" t="n" r="D10">
        <v>67.8</v>
      </c>
      <c s="8" t="n" r="E10">
        <v>-28.5</v>
      </c>
    </row>
    <row spans="1:5" r="11">
      <c s="4" t="s" r="A11">
        <v>169</v>
      </c>
      <c s="8" t="n" r="C11">
        <v>-8.9</v>
      </c>
      <c s="8" t="n" r="D11">
        <v>-5.6</v>
      </c>
      <c s="8" t="n" r="E11">
        <v>-2.5</v>
      </c>
    </row>
    <row spans="1:5" r="12">
      <c s="4" t="s" r="A12">
        <v>170</v>
      </c>
      <c s="7" t="n" r="B12">
        <v>-18.6</v>
      </c>
      <c s="8" t="n" r="C12">
        <v>-14.8</v>
      </c>
      <c s="5" t="n" r="D12">
        <v>0</v>
      </c>
      <c s="8" t="n" r="E12">
        <v>-18.6</v>
      </c>
    </row>
    <row spans="1:5" r="13">
      <c s="4" t="s" r="A13">
        <v>171</v>
      </c>
      <c s="5" t="n" r="C13">
        <v>0</v>
      </c>
      <c s="5" t="n" r="D13">
        <v>0</v>
      </c>
      <c s="8" t="n" r="E13">
        <v>1.4</v>
      </c>
    </row>
    <row spans="1:5" r="14">
      <c s="4" t="s" r="A14">
        <v>1027</v>
      </c>
      <c s="5" t="n" r="C14">
        <v>0</v>
      </c>
      <c s="5" t="n" r="D14">
        <v>0</v>
      </c>
      <c s="5" t="n" r="E14">
        <v>0</v>
      </c>
    </row>
    <row spans="1:5" r="15">
      <c s="4" t="s" r="A15">
        <v>172</v>
      </c>
      <c s="8" t="n" r="C15">
        <v>-70.90000000000001</v>
      </c>
      <c s="8" t="n" r="D15">
        <v>-244.1</v>
      </c>
      <c s="8" t="n" r="E15">
        <v>-9.4</v>
      </c>
    </row>
    <row spans="1:5" r="16">
      <c s="4" t="s" r="A16">
        <v>173</v>
      </c>
      <c s="8" t="n" r="C16">
        <v>-95.40000000000001</v>
      </c>
      <c s="8" t="n" r="D16">
        <v>-282.1</v>
      </c>
      <c s="8" t="n" r="E16">
        <v>180.9</v>
      </c>
    </row>
    <row spans="1:5" r="17">
      <c s="4" t="s" r="A17">
        <v>1028</v>
      </c>
      <c s="8" t="n" r="C17">
        <v>1590.7</v>
      </c>
      <c s="8" t="n" r="D17">
        <v>1427.6</v>
      </c>
      <c s="8" t="n" r="E17">
        <v>1307.9</v>
      </c>
    </row>
    <row spans="1:5" r="18">
      <c s="3" t="s" r="A18">
        <v>174</v>
      </c>
    </row>
    <row spans="1:5" r="19">
      <c s="4" t="s" r="A19">
        <v>1029</v>
      </c>
      <c s="8" t="n" r="C19">
        <v>-1456.2</v>
      </c>
      <c s="8" t="n" r="D19">
        <v>-796.9</v>
      </c>
      <c s="8" t="n" r="E19">
        <v>-345.1</v>
      </c>
    </row>
    <row spans="1:5" r="20">
      <c s="4" t="s" r="A20">
        <v>1030</v>
      </c>
      <c s="5" t="n" r="C20">
        <v>0</v>
      </c>
      <c s="5" t="n" r="D20">
        <v>0</v>
      </c>
      <c s="5" t="n" r="E20">
        <v>0</v>
      </c>
    </row>
    <row spans="1:5" r="21">
      <c s="4" t="s" r="A21">
        <v>177</v>
      </c>
      <c s="8" t="n" r="C21">
        <v>61.8</v>
      </c>
      <c s="8" t="n" r="D21">
        <v>45.2</v>
      </c>
      <c s="8" t="n" r="E21">
        <v>29.7</v>
      </c>
    </row>
    <row spans="1:5" r="22">
      <c s="4" t="s" r="A22">
        <v>150</v>
      </c>
      <c s="8" t="n" r="C22">
        <v>12.3</v>
      </c>
      <c s="8" t="n" r="D22">
        <v>0.6</v>
      </c>
      <c s="8" t="n" r="E22">
        <v>6.7</v>
      </c>
    </row>
    <row spans="1:5" r="23">
      <c s="4" t="s" r="A23">
        <v>178</v>
      </c>
      <c s="8" t="n" r="C23">
        <v>-91.59999999999999</v>
      </c>
      <c s="8" t="n" r="D23">
        <v>-48.6</v>
      </c>
      <c s="8" t="n" r="E23">
        <v>-60.2</v>
      </c>
    </row>
    <row spans="1:5" r="24">
      <c s="4" t="s" r="A24">
        <v>179</v>
      </c>
      <c s="5" t="n" r="C24">
        <v>117</v>
      </c>
      <c s="8" t="n" r="D24">
        <v>627.9</v>
      </c>
      <c s="5" t="n" r="E24">
        <v>939</v>
      </c>
    </row>
    <row spans="1:5" r="25">
      <c s="4" t="s" r="A25">
        <v>180</v>
      </c>
      <c s="5" t="n" r="C25">
        <v>722</v>
      </c>
      <c s="8" t="n" r="D25">
        <v>-315.6</v>
      </c>
      <c s="8" t="n" r="E25">
        <v>-109.4</v>
      </c>
    </row>
    <row spans="1:5" r="26">
      <c s="4" t="s" r="A26">
        <v>181</v>
      </c>
      <c s="8" t="n" r="B26">
        <v>1086.8</v>
      </c>
      <c s="8" t="n" r="C26">
        <v>661.8</v>
      </c>
      <c s="8" t="n" r="D26">
        <v>977.4</v>
      </c>
      <c s="8" t="n" r="E26">
        <v>1086.8</v>
      </c>
    </row>
    <row spans="1:5" r="27">
      <c s="4" t="s" r="A27">
        <v>182</v>
      </c>
      <c s="8" t="n" r="C27">
        <v>1383.8</v>
      </c>
      <c s="8" t="n" r="D27">
        <v>661.8</v>
      </c>
      <c s="8" t="n" r="E27">
        <v>977.4</v>
      </c>
    </row>
    <row spans="1:5" r="28">
      <c s="4" t="s" r="A28">
        <v>1000</v>
      </c>
    </row>
    <row spans="1:5" r="29">
      <c s="3" t="s" r="A29">
        <v>146</v>
      </c>
    </row>
    <row spans="1:5" r="30">
      <c s="4" t="s" r="A30">
        <v>162</v>
      </c>
      <c s="8" t="n" r="C30">
        <v>308.2</v>
      </c>
      <c s="8" t="n" r="D30">
        <v>-257.4</v>
      </c>
      <c s="8" t="n" r="E30">
        <v>-523.7</v>
      </c>
    </row>
    <row spans="1:5" r="31">
      <c s="3" t="s" r="A31">
        <v>163</v>
      </c>
    </row>
    <row spans="1:5" r="32">
      <c s="4" t="s" r="A32">
        <v>164</v>
      </c>
      <c s="8" t="n" r="C32">
        <v>-24.5</v>
      </c>
      <c s="8" t="n" r="D32">
        <v>-63.9</v>
      </c>
      <c s="8" t="n" r="E32">
        <v>-29.7</v>
      </c>
    </row>
    <row spans="1:5" r="33">
      <c s="4" t="s" r="A33">
        <v>165</v>
      </c>
      <c s="5" t="n" r="C33">
        <v>56</v>
      </c>
    </row>
    <row spans="1:5" r="34">
      <c s="4" t="s" r="A34">
        <v>166</v>
      </c>
      <c s="8" t="n" r="E34">
        <v>-28.9</v>
      </c>
    </row>
    <row spans="1:5" r="35">
      <c s="4" t="s" r="A35">
        <v>167</v>
      </c>
      <c s="8" t="n" r="E35">
        <v>325.4</v>
      </c>
    </row>
    <row spans="1:5" r="36">
      <c s="4" t="s" r="A36">
        <v>168</v>
      </c>
      <c s="8" t="n" r="C36">
        <v>-0.4</v>
      </c>
      <c s="8" t="n" r="D36">
        <v>69.7</v>
      </c>
      <c s="8" t="n" r="E36">
        <v>-27.8</v>
      </c>
    </row>
    <row spans="1:5" r="37">
      <c s="4" t="s" r="A37">
        <v>169</v>
      </c>
      <c s="5" t="n" r="C37">
        <v>0</v>
      </c>
      <c s="5" t="n" r="D37">
        <v>0</v>
      </c>
      <c s="5" t="n" r="E37">
        <v>0</v>
      </c>
    </row>
    <row spans="1:5" r="38">
      <c s="4" t="s" r="A38">
        <v>170</v>
      </c>
      <c s="8" t="n" r="C38">
        <v>-14.8</v>
      </c>
      <c s="8" t="n" r="E38">
        <v>-18.6</v>
      </c>
    </row>
    <row spans="1:5" r="39">
      <c s="4" t="s" r="A39">
        <v>171</v>
      </c>
      <c s="8" t="n" r="E39">
        <v>1.4</v>
      </c>
    </row>
    <row spans="1:5" r="40">
      <c s="4" t="s" r="A40">
        <v>1027</v>
      </c>
      <c s="8" t="n" r="C40">
        <v>444.7</v>
      </c>
      <c s="8" t="n" r="D40">
        <v>-385.7</v>
      </c>
      <c s="8" t="n" r="E40">
        <v>-674.4</v>
      </c>
    </row>
    <row spans="1:5" r="41">
      <c s="4" t="s" r="A41">
        <v>172</v>
      </c>
      <c s="8" t="n" r="C41">
        <v>-70.90000000000001</v>
      </c>
      <c s="8" t="n" r="D41">
        <v>-244.1</v>
      </c>
      <c s="8" t="n" r="E41">
        <v>-9.4</v>
      </c>
    </row>
    <row spans="1:5" r="42">
      <c s="4" t="s" r="A42">
        <v>173</v>
      </c>
      <c s="8" t="n" r="C42">
        <v>390.1</v>
      </c>
      <c s="5" t="n" r="D42">
        <v>-624</v>
      </c>
      <c s="5" t="n" r="E42">
        <v>-462</v>
      </c>
    </row>
    <row spans="1:5" r="43">
      <c s="4" t="s" r="A43">
        <v>1028</v>
      </c>
      <c s="5" t="n" r="C43">
        <v>1472</v>
      </c>
      <c s="5" t="n" r="D43">
        <v>1307</v>
      </c>
      <c s="8" t="n" r="E43">
        <v>1257.1</v>
      </c>
    </row>
    <row spans="1:5" r="44">
      <c s="3" t="s" r="A44">
        <v>174</v>
      </c>
    </row>
    <row spans="1:5" r="45">
      <c s="4" t="s" r="A45">
        <v>1029</v>
      </c>
      <c s="8" t="n" r="C45">
        <v>-1432.5</v>
      </c>
      <c s="8" t="n" r="D45">
        <v>-796.8</v>
      </c>
      <c s="8" t="n" r="E45">
        <v>-345.1</v>
      </c>
    </row>
    <row spans="1:5" r="46">
      <c s="4" t="s" r="A46">
        <v>1030</v>
      </c>
      <c s="5" t="n" r="C46">
        <v>0</v>
      </c>
      <c s="5" t="n" r="D46">
        <v>0</v>
      </c>
      <c s="5" t="n" r="E46">
        <v>0</v>
      </c>
    </row>
    <row spans="1:5" r="47">
      <c s="4" t="s" r="A47">
        <v>177</v>
      </c>
      <c s="8" t="n" r="C47">
        <v>61.8</v>
      </c>
      <c s="8" t="n" r="D47">
        <v>45.2</v>
      </c>
      <c s="8" t="n" r="E47">
        <v>29.7</v>
      </c>
    </row>
    <row spans="1:5" r="48">
      <c s="4" t="s" r="A48">
        <v>150</v>
      </c>
      <c s="8" t="n" r="C48">
        <v>12.3</v>
      </c>
      <c s="8" t="n" r="D48">
        <v>0.6</v>
      </c>
      <c s="8" t="n" r="E48">
        <v>6.7</v>
      </c>
    </row>
    <row spans="1:5" r="49">
      <c s="4" t="s" r="A49">
        <v>178</v>
      </c>
      <c s="8" t="n" r="C49">
        <v>-91.59999999999999</v>
      </c>
      <c s="8" t="n" r="D49">
        <v>-48.6</v>
      </c>
      <c s="8" t="n" r="E49">
        <v>-60.2</v>
      </c>
    </row>
    <row spans="1:5" r="50">
      <c s="4" t="s" r="A50">
        <v>179</v>
      </c>
      <c s="5" t="n" r="C50">
        <v>22</v>
      </c>
      <c s="8" t="n" r="D50">
        <v>507.4</v>
      </c>
      <c s="8" t="n" r="E50">
        <v>888.2</v>
      </c>
    </row>
    <row spans="1:5" r="51">
      <c s="4" t="s" r="A51">
        <v>180</v>
      </c>
      <c s="8" t="n" r="C51">
        <v>720.3</v>
      </c>
      <c s="5" t="n" r="D51">
        <v>-374</v>
      </c>
      <c s="8" t="n" r="E51">
        <v>-97.5</v>
      </c>
    </row>
    <row spans="1:5" r="52">
      <c s="4" t="s" r="A52">
        <v>181</v>
      </c>
      <c s="8" t="n" r="B52">
        <v>968.9</v>
      </c>
      <c s="8" t="n" r="C52">
        <v>497.4</v>
      </c>
      <c s="8" t="n" r="D52">
        <v>871.4</v>
      </c>
      <c s="8" t="n" r="E52">
        <v>968.9</v>
      </c>
    </row>
    <row spans="1:5" r="53">
      <c s="4" t="s" r="A53">
        <v>182</v>
      </c>
      <c s="8" t="n" r="C53">
        <v>1217.7</v>
      </c>
      <c s="8" t="n" r="D53">
        <v>497.4</v>
      </c>
      <c s="8" t="n" r="E53">
        <v>871.4</v>
      </c>
    </row>
    <row spans="1:5" r="54">
      <c s="4" t="s" r="A54">
        <v>1001</v>
      </c>
    </row>
    <row spans="1:5" r="55">
      <c s="3" t="s" r="A55">
        <v>146</v>
      </c>
    </row>
    <row spans="1:5" r="56">
      <c s="4" t="s" r="A56">
        <v>162</v>
      </c>
      <c s="8" t="n" r="C56">
        <v>530.1</v>
      </c>
      <c s="8" t="n" r="D56">
        <v>-293.9</v>
      </c>
      <c s="8" t="n" r="E56">
        <v>-670.6</v>
      </c>
    </row>
    <row spans="1:5" r="57">
      <c s="3" t="s" r="A57">
        <v>163</v>
      </c>
    </row>
    <row spans="1:5" r="58">
      <c s="4" t="s" r="A58">
        <v>164</v>
      </c>
      <c s="8" t="n" r="C58">
        <v>-24.8</v>
      </c>
      <c s="5" t="n" r="D58">
        <v>-28</v>
      </c>
      <c s="5" t="n" r="E58">
        <v>-24</v>
      </c>
    </row>
    <row spans="1:5" r="59">
      <c s="4" t="s" r="A59">
        <v>165</v>
      </c>
      <c s="5" t="n" r="C59">
        <v>0</v>
      </c>
    </row>
    <row spans="1:5" r="60">
      <c s="4" t="s" r="A60">
        <v>166</v>
      </c>
      <c s="5" t="n" r="E60">
        <v>0</v>
      </c>
    </row>
    <row spans="1:5" r="61">
      <c s="4" t="s" r="A61">
        <v>167</v>
      </c>
      <c s="5" t="n" r="E61">
        <v>0</v>
      </c>
    </row>
    <row spans="1:5" r="62">
      <c s="4" t="s" r="A62">
        <v>168</v>
      </c>
      <c s="8" t="n" r="C62">
        <v>-0.3</v>
      </c>
      <c s="8" t="n" r="D62">
        <v>-0.9</v>
      </c>
      <c s="8" t="n" r="E62">
        <v>-0.7</v>
      </c>
    </row>
    <row spans="1:5" r="63">
      <c s="4" t="s" r="A63">
        <v>169</v>
      </c>
      <c s="5" t="n" r="C63">
        <v>0</v>
      </c>
      <c s="5" t="n" r="D63">
        <v>0</v>
      </c>
      <c s="5" t="n" r="E63">
        <v>0</v>
      </c>
    </row>
    <row spans="1:5" r="64">
      <c s="4" t="s" r="A64">
        <v>170</v>
      </c>
      <c s="5" t="n" r="C64">
        <v>0</v>
      </c>
      <c s="5" t="n" r="E64">
        <v>0</v>
      </c>
    </row>
    <row spans="1:5" r="65">
      <c s="4" t="s" r="A65">
        <v>171</v>
      </c>
      <c s="5" t="n" r="E65">
        <v>0</v>
      </c>
    </row>
    <row spans="1:5" r="66">
      <c s="4" t="s" r="A66">
        <v>1027</v>
      </c>
      <c s="5" t="n" r="C66">
        <v>0</v>
      </c>
      <c s="5" t="n" r="D66">
        <v>0</v>
      </c>
      <c s="5" t="n" r="E66">
        <v>0</v>
      </c>
    </row>
    <row spans="1:5" r="67">
      <c s="4" t="s" r="A67">
        <v>172</v>
      </c>
      <c s="5" t="n" r="C67">
        <v>0</v>
      </c>
      <c s="5" t="n" r="D67">
        <v>0</v>
      </c>
      <c s="5" t="n" r="E67">
        <v>0</v>
      </c>
    </row>
    <row spans="1:5" r="68">
      <c s="4" t="s" r="A68">
        <v>173</v>
      </c>
      <c s="8" t="n" r="C68">
        <v>-25.1</v>
      </c>
      <c s="8" t="n" r="D68">
        <v>-28.9</v>
      </c>
      <c s="8" t="n" r="E68">
        <v>-24.7</v>
      </c>
    </row>
    <row spans="1:5" r="69">
      <c s="4" t="s" r="A69">
        <v>1028</v>
      </c>
      <c s="5" t="n" r="C69">
        <v>0</v>
      </c>
      <c s="5" t="n" r="D69">
        <v>0</v>
      </c>
      <c s="5" t="n" r="E69">
        <v>0</v>
      </c>
    </row>
    <row spans="1:5" r="70">
      <c s="3" t="s" r="A70">
        <v>174</v>
      </c>
    </row>
    <row spans="1:5" r="71">
      <c s="4" t="s" r="A71">
        <v>1029</v>
      </c>
      <c s="8" t="n" r="C71">
        <v>-6.3</v>
      </c>
      <c s="5" t="n" r="D71">
        <v>0</v>
      </c>
      <c s="5" t="n" r="E71">
        <v>0</v>
      </c>
    </row>
    <row spans="1:5" r="72">
      <c s="4" t="s" r="A72">
        <v>1030</v>
      </c>
      <c s="8" t="n" r="C72">
        <v>493.6</v>
      </c>
      <c s="8" t="n" r="D72">
        <v>-373.9</v>
      </c>
      <c s="8" t="n" r="E72">
        <v>-677.4</v>
      </c>
    </row>
    <row spans="1:5" r="73">
      <c s="4" t="s" r="A73">
        <v>177</v>
      </c>
      <c s="5" t="n" r="C73">
        <v>0</v>
      </c>
      <c s="5" t="n" r="D73">
        <v>0</v>
      </c>
      <c s="5" t="n" r="E73">
        <v>0</v>
      </c>
    </row>
    <row spans="1:5" r="74">
      <c s="4" t="s" r="A74">
        <v>150</v>
      </c>
      <c s="5" t="n" r="C74">
        <v>0</v>
      </c>
      <c s="5" t="n" r="D74">
        <v>0</v>
      </c>
      <c s="5" t="n" r="E74">
        <v>0</v>
      </c>
    </row>
    <row spans="1:5" r="75">
      <c s="4" t="s" r="A75">
        <v>178</v>
      </c>
      <c s="5" t="n" r="C75">
        <v>0</v>
      </c>
      <c s="5" t="n" r="D75">
        <v>0</v>
      </c>
      <c s="5" t="n" r="E75">
        <v>0</v>
      </c>
    </row>
    <row spans="1:5" r="76">
      <c s="4" t="s" r="A76">
        <v>179</v>
      </c>
      <c s="8" t="n" r="C76">
        <v>-499.9</v>
      </c>
      <c s="8" t="n" r="D76">
        <v>373.9</v>
      </c>
      <c s="8" t="n" r="E76">
        <v>677.4</v>
      </c>
    </row>
    <row spans="1:5" r="77">
      <c s="4" t="s" r="A77">
        <v>180</v>
      </c>
      <c s="8" t="n" r="C77">
        <v>5.1</v>
      </c>
      <c s="8" t="n" r="D77">
        <v>51.1</v>
      </c>
      <c s="8" t="n" r="E77">
        <v>-17.9</v>
      </c>
    </row>
    <row spans="1:5" r="78">
      <c s="4" t="s" r="A78">
        <v>181</v>
      </c>
      <c s="8" t="n" r="B78">
        <v>56.3</v>
      </c>
      <c s="8" t="n" r="C78">
        <v>89.5</v>
      </c>
      <c s="8" t="n" r="D78">
        <v>38.4</v>
      </c>
      <c s="8" t="n" r="E78">
        <v>56.3</v>
      </c>
    </row>
    <row spans="1:5" r="79">
      <c s="4" t="s" r="A79">
        <v>182</v>
      </c>
      <c s="8" t="n" r="C79">
        <v>94.59999999999999</v>
      </c>
      <c s="8" t="n" r="D79">
        <v>89.5</v>
      </c>
      <c s="8" t="n" r="E79">
        <v>38.4</v>
      </c>
    </row>
    <row spans="1:5" r="80">
      <c s="4" t="s" r="A80">
        <v>1002</v>
      </c>
    </row>
    <row spans="1:5" r="81">
      <c s="3" t="s" r="A81">
        <v>146</v>
      </c>
    </row>
    <row spans="1:5" r="82">
      <c s="4" t="s" r="A82">
        <v>162</v>
      </c>
      <c s="8" t="n" r="C82">
        <v>-106.3</v>
      </c>
      <c s="8" t="n" r="D82">
        <v>-57.5</v>
      </c>
      <c s="5" t="n" r="E82">
        <v>5</v>
      </c>
    </row>
    <row spans="1:5" r="83">
      <c s="3" t="s" r="A83">
        <v>163</v>
      </c>
    </row>
    <row spans="1:5" r="84">
      <c s="4" t="s" r="A84">
        <v>164</v>
      </c>
      <c s="8" t="n" r="C84">
        <v>-6.8</v>
      </c>
      <c s="8" t="n" r="D84">
        <v>-8.300000000000001</v>
      </c>
      <c s="8" t="n" r="E84">
        <v>-4.3</v>
      </c>
    </row>
    <row spans="1:5" r="85">
      <c s="4" t="s" r="A85">
        <v>165</v>
      </c>
      <c s="5" t="n" r="C85">
        <v>0</v>
      </c>
    </row>
    <row spans="1:5" r="86">
      <c s="4" t="s" r="A86">
        <v>166</v>
      </c>
      <c s="5" t="n" r="E86">
        <v>0</v>
      </c>
    </row>
    <row spans="1:5" r="87">
      <c s="4" t="s" r="A87">
        <v>167</v>
      </c>
      <c s="5" t="n" r="E87">
        <v>0</v>
      </c>
    </row>
    <row spans="1:5" r="88">
      <c s="4" t="s" r="A88">
        <v>168</v>
      </c>
      <c s="5" t="n" r="C88">
        <v>0</v>
      </c>
      <c s="5" t="n" r="D88">
        <v>-1</v>
      </c>
      <c s="5" t="n" r="E88">
        <v>0</v>
      </c>
    </row>
    <row spans="1:5" r="89">
      <c s="4" t="s" r="A89">
        <v>169</v>
      </c>
      <c s="8" t="n" r="C89">
        <v>-8.9</v>
      </c>
      <c s="8" t="n" r="D89">
        <v>-5.6</v>
      </c>
      <c s="8" t="n" r="E89">
        <v>-2.5</v>
      </c>
    </row>
    <row spans="1:5" r="90">
      <c s="4" t="s" r="A90">
        <v>170</v>
      </c>
      <c s="5" t="n" r="C90">
        <v>0</v>
      </c>
      <c s="5" t="n" r="E90">
        <v>0</v>
      </c>
    </row>
    <row spans="1:5" r="91">
      <c s="4" t="s" r="A91">
        <v>171</v>
      </c>
      <c s="5" t="n" r="E91">
        <v>0</v>
      </c>
    </row>
    <row spans="1:5" r="92">
      <c s="4" t="s" r="A92">
        <v>1027</v>
      </c>
      <c s="5" t="n" r="C92">
        <v>0</v>
      </c>
      <c s="5" t="n" r="D92">
        <v>0</v>
      </c>
      <c s="5" t="n" r="E92">
        <v>0</v>
      </c>
    </row>
    <row spans="1:5" r="93">
      <c s="4" t="s" r="A93">
        <v>172</v>
      </c>
      <c s="5" t="n" r="C93">
        <v>0</v>
      </c>
      <c s="5" t="n" r="D93">
        <v>0</v>
      </c>
      <c s="5" t="n" r="E93">
        <v>0</v>
      </c>
    </row>
    <row spans="1:5" r="94">
      <c s="4" t="s" r="A94">
        <v>173</v>
      </c>
      <c s="8" t="n" r="C94">
        <v>-15.7</v>
      </c>
      <c s="8" t="n" r="D94">
        <v>-14.9</v>
      </c>
      <c s="8" t="n" r="E94">
        <v>-6.8</v>
      </c>
    </row>
    <row spans="1:5" r="95">
      <c s="4" t="s" r="A95">
        <v>1028</v>
      </c>
      <c s="8" t="n" r="C95">
        <v>118.7</v>
      </c>
      <c s="8" t="n" r="D95">
        <v>120.6</v>
      </c>
      <c s="8" t="n" r="E95">
        <v>50.8</v>
      </c>
    </row>
    <row spans="1:5" r="96">
      <c s="3" t="s" r="A96">
        <v>174</v>
      </c>
    </row>
    <row spans="1:5" r="97">
      <c s="4" t="s" r="A97">
        <v>1029</v>
      </c>
      <c s="8" t="n" r="C97">
        <v>-17.4</v>
      </c>
      <c s="8" t="n" r="D97">
        <v>-0.1</v>
      </c>
      <c s="5" t="n" r="E97">
        <v>0</v>
      </c>
    </row>
    <row spans="1:5" r="98">
      <c s="4" t="s" r="A98">
        <v>1030</v>
      </c>
      <c s="8" t="n" r="C98">
        <v>-48.9</v>
      </c>
      <c s="8" t="n" r="D98">
        <v>-11.8</v>
      </c>
      <c s="5" t="n" r="E98">
        <v>3</v>
      </c>
    </row>
    <row spans="1:5" r="99">
      <c s="4" t="s" r="A99">
        <v>177</v>
      </c>
      <c s="5" t="n" r="C99">
        <v>0</v>
      </c>
      <c s="5" t="n" r="D99">
        <v>0</v>
      </c>
      <c s="5" t="n" r="E99">
        <v>0</v>
      </c>
    </row>
    <row spans="1:5" r="100">
      <c s="4" t="s" r="A100">
        <v>150</v>
      </c>
      <c s="5" t="n" r="C100">
        <v>0</v>
      </c>
      <c s="5" t="n" r="D100">
        <v>0</v>
      </c>
      <c s="5" t="n" r="E100">
        <v>0</v>
      </c>
    </row>
    <row spans="1:5" r="101">
      <c s="4" t="s" r="A101">
        <v>178</v>
      </c>
      <c s="8" t="n" r="C101">
        <v>-31.6</v>
      </c>
      <c s="8" t="n" r="D101">
        <v>-52.6</v>
      </c>
      <c s="5" t="n" r="E101">
        <v>-40</v>
      </c>
    </row>
    <row spans="1:5" r="102">
      <c s="4" t="s" r="A102">
        <v>179</v>
      </c>
      <c s="8" t="n" r="C102">
        <v>118.6</v>
      </c>
      <c s="8" t="n" r="D102">
        <v>79.7</v>
      </c>
      <c s="8" t="n" r="E102">
        <v>7.8</v>
      </c>
    </row>
    <row spans="1:5" r="103">
      <c s="4" t="s" r="A103">
        <v>180</v>
      </c>
      <c s="8" t="n" r="C103">
        <v>-3.4</v>
      </c>
      <c s="8" t="n" r="D103">
        <v>7.3</v>
      </c>
      <c s="5" t="n" r="E103">
        <v>6</v>
      </c>
    </row>
    <row spans="1:5" r="104">
      <c s="4" t="s" r="A104">
        <v>181</v>
      </c>
      <c s="8" t="n" r="B104">
        <v>61.6</v>
      </c>
      <c s="8" t="n" r="C104">
        <v>74.90000000000001</v>
      </c>
      <c s="8" t="n" r="D104">
        <v>67.59999999999999</v>
      </c>
      <c s="8" t="n" r="E104">
        <v>61.6</v>
      </c>
    </row>
    <row spans="1:5" r="105">
      <c s="4" t="s" r="A105">
        <v>182</v>
      </c>
      <c s="8" t="n" r="C105">
        <v>71.5</v>
      </c>
      <c s="8" t="n" r="D105">
        <v>74.90000000000001</v>
      </c>
      <c s="8" t="n" r="E105">
        <v>67.59999999999999</v>
      </c>
    </row>
    <row spans="1:5" r="106">
      <c s="4" t="s" r="A106">
        <v>1031</v>
      </c>
    </row>
    <row spans="1:5" r="107">
      <c s="3" t="s" r="A107">
        <v>146</v>
      </c>
    </row>
    <row spans="1:5" r="108">
      <c s="4" t="s" r="A108">
        <v>162</v>
      </c>
      <c s="8" t="n" r="C108">
        <v>-31.6</v>
      </c>
      <c s="8" t="n" r="D108">
        <v>-52.6</v>
      </c>
      <c s="5" t="n" r="E108">
        <v>-40</v>
      </c>
    </row>
    <row spans="1:5" r="109">
      <c s="3" t="s" r="A109">
        <v>163</v>
      </c>
    </row>
    <row spans="1:5" r="110">
      <c s="4" t="s" r="A110">
        <v>164</v>
      </c>
      <c s="5" t="n" r="C110">
        <v>0</v>
      </c>
      <c s="5" t="n" r="D110">
        <v>0</v>
      </c>
      <c s="5" t="n" r="E110">
        <v>0</v>
      </c>
    </row>
    <row spans="1:5" r="111">
      <c s="4" t="s" r="A111">
        <v>165</v>
      </c>
      <c s="5" t="n" r="C111">
        <v>0</v>
      </c>
    </row>
    <row spans="1:5" r="112">
      <c s="4" t="s" r="A112">
        <v>166</v>
      </c>
      <c s="5" t="n" r="E112">
        <v>0</v>
      </c>
    </row>
    <row spans="1:5" r="113">
      <c s="4" t="s" r="A113">
        <v>167</v>
      </c>
      <c s="5" t="n" r="E113">
        <v>0</v>
      </c>
    </row>
    <row spans="1:5" r="114">
      <c s="4" t="s" r="A114">
        <v>168</v>
      </c>
      <c s="5" t="n" r="C114">
        <v>0</v>
      </c>
      <c s="5" t="n" r="D114">
        <v>0</v>
      </c>
      <c s="5" t="n" r="E114">
        <v>0</v>
      </c>
    </row>
    <row spans="1:5" r="115">
      <c s="4" t="s" r="A115">
        <v>169</v>
      </c>
      <c s="5" t="n" r="C115">
        <v>0</v>
      </c>
      <c s="5" t="n" r="D115">
        <v>0</v>
      </c>
      <c s="5" t="n" r="E115">
        <v>0</v>
      </c>
    </row>
    <row spans="1:5" r="116">
      <c s="4" t="s" r="A116">
        <v>170</v>
      </c>
      <c s="5" t="n" r="C116">
        <v>0</v>
      </c>
      <c s="5" t="n" r="E116">
        <v>0</v>
      </c>
    </row>
    <row spans="1:5" r="117">
      <c s="4" t="s" r="A117">
        <v>171</v>
      </c>
      <c s="5" t="n" r="E117">
        <v>0</v>
      </c>
    </row>
    <row spans="1:5" r="118">
      <c s="4" t="s" r="A118">
        <v>1027</v>
      </c>
      <c s="8" t="n" r="C118">
        <v>-444.7</v>
      </c>
      <c s="8" t="n" r="D118">
        <v>385.7</v>
      </c>
      <c s="8" t="n" r="E118">
        <v>674.4</v>
      </c>
    </row>
    <row spans="1:5" r="119">
      <c s="4" t="s" r="A119">
        <v>172</v>
      </c>
      <c s="5" t="n" r="C119">
        <v>0</v>
      </c>
      <c s="5" t="n" r="D119">
        <v>0</v>
      </c>
      <c s="5" t="n" r="E119">
        <v>0</v>
      </c>
    </row>
    <row spans="1:5" r="120">
      <c s="4" t="s" r="A120">
        <v>173</v>
      </c>
      <c s="8" t="n" r="C120">
        <v>-444.7</v>
      </c>
      <c s="8" t="n" r="D120">
        <v>385.7</v>
      </c>
      <c s="8" t="n" r="E120">
        <v>674.4</v>
      </c>
    </row>
    <row spans="1:5" r="121">
      <c s="4" t="s" r="A121">
        <v>1028</v>
      </c>
      <c s="5" t="n" r="C121">
        <v>0</v>
      </c>
      <c s="5" t="n" r="D121">
        <v>0</v>
      </c>
      <c s="5" t="n" r="E121">
        <v>0</v>
      </c>
    </row>
    <row spans="1:5" r="122">
      <c s="3" t="s" r="A122">
        <v>174</v>
      </c>
    </row>
    <row spans="1:5" r="123">
      <c s="4" t="s" r="A123">
        <v>1029</v>
      </c>
      <c s="5" t="n" r="C123">
        <v>0</v>
      </c>
      <c s="5" t="n" r="D123">
        <v>0</v>
      </c>
      <c s="5" t="n" r="E123">
        <v>0</v>
      </c>
    </row>
    <row spans="1:5" r="124">
      <c s="4" t="s" r="A124">
        <v>1030</v>
      </c>
      <c s="8" t="n" r="C124">
        <v>-444.7</v>
      </c>
      <c s="8" t="n" r="D124">
        <v>385.7</v>
      </c>
      <c s="8" t="n" r="E124">
        <v>674.4</v>
      </c>
    </row>
    <row spans="1:5" r="125">
      <c s="4" t="s" r="A125">
        <v>177</v>
      </c>
      <c s="5" t="n" r="C125">
        <v>0</v>
      </c>
      <c s="5" t="n" r="D125">
        <v>0</v>
      </c>
      <c s="5" t="n" r="E125">
        <v>0</v>
      </c>
    </row>
    <row spans="1:5" r="126">
      <c s="4" t="s" r="A126">
        <v>150</v>
      </c>
      <c s="5" t="n" r="C126">
        <v>0</v>
      </c>
      <c s="5" t="n" r="D126">
        <v>0</v>
      </c>
      <c s="5" t="n" r="E126">
        <v>0</v>
      </c>
    </row>
    <row spans="1:5" r="127">
      <c s="4" t="s" r="A127">
        <v>178</v>
      </c>
      <c s="8" t="n" r="C127">
        <v>31.6</v>
      </c>
      <c s="8" t="n" r="D127">
        <v>52.6</v>
      </c>
      <c s="5" t="n" r="E127">
        <v>40</v>
      </c>
    </row>
    <row spans="1:5" r="128">
      <c s="4" t="s" r="A128">
        <v>179</v>
      </c>
      <c s="8" t="n" r="C128">
        <v>476.3</v>
      </c>
      <c s="8" t="n" r="D128">
        <v>-333.1</v>
      </c>
      <c s="8" t="n" r="E128">
        <v>-634.4</v>
      </c>
    </row>
    <row spans="1:5" r="129">
      <c s="4" t="s" r="A129">
        <v>180</v>
      </c>
      <c s="5" t="n" r="C129">
        <v>0</v>
      </c>
      <c s="5" t="n" r="D129">
        <v>0</v>
      </c>
      <c s="5" t="n" r="E129">
        <v>0</v>
      </c>
    </row>
    <row spans="1:5" r="130">
      <c s="4" t="s" r="A130">
        <v>181</v>
      </c>
      <c s="6" t="n" r="B130">
        <v>0</v>
      </c>
      <c s="5" t="n" r="C130">
        <v>0</v>
      </c>
      <c s="5" t="n" r="D130">
        <v>0</v>
      </c>
      <c s="5" t="n" r="E130">
        <v>0</v>
      </c>
    </row>
    <row spans="1:5" r="131">
      <c s="4" t="s" r="A131">
        <v>182</v>
      </c>
      <c s="6" t="n" r="C131">
        <v>0</v>
      </c>
      <c s="6" t="n" r="D131">
        <v>0</v>
      </c>
      <c s="6" t="n" r="E131">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22"/>
    <col customWidth="1" max="3" min="3" width="15"/>
  </cols>
  <sheetData>
    <row spans="1:3" r="1">
      <c s="1" t="s" r="A1">
        <v>1032</v>
      </c>
      <c s="2" t="s" r="B1">
        <v>357</v>
      </c>
    </row>
    <row spans="1:3" r="2">
      <c s="2" t="s" r="B2">
        <v>366</v>
      </c>
      <c s="2" t="s" r="C2">
        <v>1033</v>
      </c>
    </row>
    <row spans="1:3" r="3">
      <c s="3" t="s" r="A3">
        <v>1034</v>
      </c>
    </row>
    <row spans="1:3" r="4">
      <c s="4" t="s" r="A4">
        <v>1035</v>
      </c>
      <c s="6" t="n" r="B4">
        <v>56</v>
      </c>
    </row>
    <row spans="1:3" r="5">
      <c s="4" t="s" r="A5">
        <v>1036</v>
      </c>
      <c s="5" t="n" r="B5">
        <v>177000</v>
      </c>
      <c s="5" t="n" r="C5">
        <v>177000</v>
      </c>
    </row>
    <row spans="1:3" r="6">
      <c s="4" t="s" r="A6">
        <v>1037</v>
      </c>
      <c s="5" t="n" r="B6">
        <v>114000</v>
      </c>
      <c s="5" t="n" r="C6">
        <v>114000</v>
      </c>
    </row>
    <row spans="1:3" r="7">
      <c s="4" t="s" r="A7">
        <v>1038</v>
      </c>
      <c s="7" t="n" r="B7">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Tota</vt:lpstr>
      <vt:lpstr>Consolidated Statements of Tot6</vt:lpstr>
      <vt:lpstr>Consolidated Statements of Cash</vt:lpstr>
      <vt:lpstr>Summary of Significant Accounti</vt:lpstr>
      <vt:lpstr>Segment Information</vt:lpstr>
      <vt:lpstr>Inventory Impairments and Land </vt:lpstr>
      <vt:lpstr>Notes Payable</vt:lpstr>
      <vt:lpstr>Capitalized Interest Capitalize</vt:lpstr>
      <vt:lpstr>Mortgage Loans</vt:lpstr>
      <vt:lpstr>Income Taxes</vt:lpstr>
      <vt:lpstr>Earnings Per Share</vt:lpstr>
      <vt:lpstr>Stockholders' Equity</vt:lpstr>
      <vt:lpstr>Employee Benefit Plans</vt:lpstr>
      <vt:lpstr>Commitments and Contingencies</vt:lpstr>
      <vt:lpstr>Other Assets and Accrued Expens</vt:lpstr>
      <vt:lpstr>Fair Value Measurements</vt:lpstr>
      <vt:lpstr>Quarterly Results of Operations</vt:lpstr>
      <vt:lpstr>Supplemental Guarantor Informat</vt:lpstr>
      <vt:lpstr>Related Party Transactions (Not</vt:lpstr>
      <vt:lpstr>Summary of Significant Accoun24</vt:lpstr>
      <vt:lpstr>Segment Information (Tables)</vt:lpstr>
      <vt:lpstr>Notes Payable (Tables)</vt:lpstr>
      <vt:lpstr>Mortgage Loans (Tables)</vt:lpstr>
      <vt:lpstr>Income Taxes (Tables)</vt:lpstr>
      <vt:lpstr>Earnings Per Share (Tables)</vt:lpstr>
      <vt:lpstr>Employee Benefit Plans (Tables)</vt:lpstr>
      <vt:lpstr>Commitments and Contingencies (</vt:lpstr>
      <vt:lpstr>Other Assets and Accrued Expe32</vt:lpstr>
      <vt:lpstr>Fair Value Measurements (Tables</vt:lpstr>
      <vt:lpstr>Quarterly Results of Operatio34</vt:lpstr>
      <vt:lpstr>Supplemental Guarantor Inform35</vt:lpstr>
      <vt:lpstr>Summary of Significant Accoun36</vt:lpstr>
      <vt:lpstr>Summary of Significant Accoun37</vt:lpstr>
      <vt:lpstr>Summary of Significant Accoun38</vt:lpstr>
      <vt:lpstr>Summary of Significant Accoun39</vt:lpstr>
      <vt:lpstr>Summary of Significant Accoun40</vt:lpstr>
      <vt:lpstr>Segment Information (Details)</vt:lpstr>
      <vt:lpstr>Segment Information (Details Te</vt:lpstr>
      <vt:lpstr>Inventory Impairments and Lan43</vt:lpstr>
      <vt:lpstr>Notes Payable (Details)</vt:lpstr>
      <vt:lpstr>Notes Payable (Details 1)</vt:lpstr>
      <vt:lpstr>Notes Payable (Details Textuals</vt:lpstr>
      <vt:lpstr>Notes Payable Notes Payable (De</vt:lpstr>
      <vt:lpstr>Capitalized Interest Capitali48</vt:lpstr>
      <vt:lpstr>Mortgage Loans (Details 1)</vt:lpstr>
      <vt:lpstr>Mortgage Loans (Details Textual</vt:lpstr>
      <vt:lpstr>Mortgage Loans (Details Textu51</vt:lpstr>
      <vt:lpstr>Income Taxes (Details)</vt:lpstr>
      <vt:lpstr>Income Taxes (Details 1)</vt:lpstr>
      <vt:lpstr>Income Taxes (Details 2)</vt:lpstr>
      <vt:lpstr>Income Taxes (Details 3)</vt:lpstr>
      <vt:lpstr>Income Taxes (Details Textuals </vt:lpstr>
      <vt:lpstr>Earnings Per Share (Details)</vt:lpstr>
      <vt:lpstr>Stockholders' Equity (Details)</vt:lpstr>
      <vt:lpstr>Employee Benefit Plans (Details</vt:lpstr>
      <vt:lpstr>Employee Benefit Plans (Detai60</vt:lpstr>
      <vt:lpstr>Employee Benefit Plans Employee</vt:lpstr>
      <vt:lpstr>Employee Benefit Plans Deferred</vt:lpstr>
      <vt:lpstr>Commitments and Contingencies63</vt:lpstr>
      <vt:lpstr>Commitments and Contingencies C</vt:lpstr>
      <vt:lpstr>Commitments and Contingencies65</vt:lpstr>
      <vt:lpstr>Commitments and Contingencies66</vt:lpstr>
      <vt:lpstr>Other Assets and Accrued Expe67</vt:lpstr>
      <vt:lpstr>Fair Value Measurements (Detail</vt:lpstr>
      <vt:lpstr>Fair Value Measurements (Deta69</vt:lpstr>
      <vt:lpstr>Fair Value Measurements (Deta70</vt:lpstr>
      <vt:lpstr>Fair Value Measurements Fair Va</vt:lpstr>
      <vt:lpstr>Quarterly Results of Operatio72</vt:lpstr>
      <vt:lpstr>Quarterly Results of Operatio73</vt:lpstr>
      <vt:lpstr>Supplemental Guarantor Inform74</vt:lpstr>
      <vt:lpstr>Supplemental Guarantor Inform75</vt:lpstr>
      <vt:lpstr>Supplemental Guarantor Inform76</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06:00:56Z</dcterms:created>
  <dcterms:modified xmlns:dcterms="http://purl.org/dc/terms/" xmlns:xsi="http://www.w3.org/2001/XMLSchema-instance" xsi:type="dcterms:W3CDTF">2015-11-19T06:00:56Z</dcterms:modified>
  <dc:title xmlns:dc="http://purl.org/dc/elements/1.1/">Untitled</dc:title>
  <dc:description xmlns:dc="http://purl.org/dc/elements/1.1/"/>
  <dc:subject xmlns:dc="http://purl.org/dc/elements/1.1/"/>
  <cp:keywords/>
  <cp:category/>
</cp:coreProperties>
</file>